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Property Investments" sheetId="10" state="visible" r:id="rId10"/>
    <sheet xmlns:r="http://schemas.openxmlformats.org/officeDocument/2006/relationships" name="Leases" sheetId="11" state="visible" r:id="rId11"/>
    <sheet xmlns:r="http://schemas.openxmlformats.org/officeDocument/2006/relationships" name="Acquisitions, Dispositions and " sheetId="12" state="visible" r:id="rId12"/>
    <sheet xmlns:r="http://schemas.openxmlformats.org/officeDocument/2006/relationships" name="Held for Sale" sheetId="13" state="visible" r:id="rId13"/>
    <sheet xmlns:r="http://schemas.openxmlformats.org/officeDocument/2006/relationships" name="Impairment Charges" sheetId="14" state="visible" r:id="rId14"/>
    <sheet xmlns:r="http://schemas.openxmlformats.org/officeDocument/2006/relationships" name="Other Assets" sheetId="15" state="visible" r:id="rId15"/>
    <sheet xmlns:r="http://schemas.openxmlformats.org/officeDocument/2006/relationships" name="Intangible Assets and Liabiliti" sheetId="16" state="visible" r:id="rId16"/>
    <sheet xmlns:r="http://schemas.openxmlformats.org/officeDocument/2006/relationships" name="Notes and Bonds Payable" sheetId="17" state="visible" r:id="rId17"/>
    <sheet xmlns:r="http://schemas.openxmlformats.org/officeDocument/2006/relationships" name="Derivative Financial Instrument" sheetId="18" state="visible" r:id="rId18"/>
    <sheet xmlns:r="http://schemas.openxmlformats.org/officeDocument/2006/relationships" name="Stockholders' Equity" sheetId="19" state="visible" r:id="rId19"/>
    <sheet xmlns:r="http://schemas.openxmlformats.org/officeDocument/2006/relationships" name="Stock and Other Incentive Plan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Other Data" sheetId="23" state="visible" r:id="rId23"/>
    <sheet xmlns:r="http://schemas.openxmlformats.org/officeDocument/2006/relationships" name="Fair Value of Financial Instrum" sheetId="24" state="visible" r:id="rId24"/>
    <sheet xmlns:r="http://schemas.openxmlformats.org/officeDocument/2006/relationships" name="Selected Quarterly Financial Da" sheetId="25" state="visible" r:id="rId25"/>
    <sheet xmlns:r="http://schemas.openxmlformats.org/officeDocument/2006/relationships" name="Schedule II - Valuation and Qua" sheetId="26" state="visible" r:id="rId26"/>
    <sheet xmlns:r="http://schemas.openxmlformats.org/officeDocument/2006/relationships" name="Schedule III - Real Estate and "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perty Investments (Tables)" sheetId="30" state="visible" r:id="rId30"/>
    <sheet xmlns:r="http://schemas.openxmlformats.org/officeDocument/2006/relationships" name="Leases (Tables)" sheetId="31" state="visible" r:id="rId31"/>
    <sheet xmlns:r="http://schemas.openxmlformats.org/officeDocument/2006/relationships" name="Acquisitions, Dispositions an_2" sheetId="32" state="visible" r:id="rId32"/>
    <sheet xmlns:r="http://schemas.openxmlformats.org/officeDocument/2006/relationships" name="Held for Sale (Tables)" sheetId="33" state="visible" r:id="rId33"/>
    <sheet xmlns:r="http://schemas.openxmlformats.org/officeDocument/2006/relationships" name="Other Assets (Tables)" sheetId="34" state="visible" r:id="rId34"/>
    <sheet xmlns:r="http://schemas.openxmlformats.org/officeDocument/2006/relationships" name="Intangible Assets and Liabili_2" sheetId="35" state="visible" r:id="rId35"/>
    <sheet xmlns:r="http://schemas.openxmlformats.org/officeDocument/2006/relationships" name="Notes and Bonds Payable (Tables" sheetId="36" state="visible" r:id="rId36"/>
    <sheet xmlns:r="http://schemas.openxmlformats.org/officeDocument/2006/relationships" name="Derivative Financial Instrume_2" sheetId="37" state="visible" r:id="rId37"/>
    <sheet xmlns:r="http://schemas.openxmlformats.org/officeDocument/2006/relationships" name="Stockholders' Equity (Tables)" sheetId="38" state="visible" r:id="rId38"/>
    <sheet xmlns:r="http://schemas.openxmlformats.org/officeDocument/2006/relationships" name="Stock and Other Incentive Pla_2" sheetId="39" state="visible" r:id="rId39"/>
    <sheet xmlns:r="http://schemas.openxmlformats.org/officeDocument/2006/relationships" name="Earnings Per Share (Tables)" sheetId="40" state="visible" r:id="rId40"/>
    <sheet xmlns:r="http://schemas.openxmlformats.org/officeDocument/2006/relationships" name="Commitments and Contingencies (" sheetId="41" state="visible" r:id="rId41"/>
    <sheet xmlns:r="http://schemas.openxmlformats.org/officeDocument/2006/relationships" name="Other Data (Tables)" sheetId="42" state="visible" r:id="rId42"/>
    <sheet xmlns:r="http://schemas.openxmlformats.org/officeDocument/2006/relationships" name="Fair Value of Financial Instr_2" sheetId="43" state="visible" r:id="rId43"/>
    <sheet xmlns:r="http://schemas.openxmlformats.org/officeDocument/2006/relationships" name="Selected Quarterly Financial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Property Investments (Details)" sheetId="49" state="visible" r:id="rId49"/>
    <sheet xmlns:r="http://schemas.openxmlformats.org/officeDocument/2006/relationships" name="Leases - Narrative (Details)" sheetId="50" state="visible" r:id="rId50"/>
    <sheet xmlns:r="http://schemas.openxmlformats.org/officeDocument/2006/relationships" name="Leases - Non-cancelable Operati" sheetId="51" state="visible" r:id="rId51"/>
    <sheet xmlns:r="http://schemas.openxmlformats.org/officeDocument/2006/relationships" name="Leases - Lease Payments Receiva" sheetId="52" state="visible" r:id="rId52"/>
    <sheet xmlns:r="http://schemas.openxmlformats.org/officeDocument/2006/relationships" name="Leases - Ground Leases (Details" sheetId="53" state="visible" r:id="rId53"/>
    <sheet xmlns:r="http://schemas.openxmlformats.org/officeDocument/2006/relationships" name="Leases - Future Minimum Lease P" sheetId="54" state="visible" r:id="rId54"/>
    <sheet xmlns:r="http://schemas.openxmlformats.org/officeDocument/2006/relationships" name="Leases - Future Minimum Lease_2" sheetId="55" state="visible" r:id="rId55"/>
    <sheet xmlns:r="http://schemas.openxmlformats.org/officeDocument/2006/relationships" name="Leases - Lease Cost (Details)" sheetId="56" state="visible" r:id="rId56"/>
    <sheet xmlns:r="http://schemas.openxmlformats.org/officeDocument/2006/relationships" name="Acquisitions, Dispositions an_3" sheetId="57" state="visible" r:id="rId57"/>
    <sheet xmlns:r="http://schemas.openxmlformats.org/officeDocument/2006/relationships" name="Acquisitions, Dispositions an_4" sheetId="58" state="visible" r:id="rId58"/>
    <sheet xmlns:r="http://schemas.openxmlformats.org/officeDocument/2006/relationships" name="Acquisitions, Dispositions an_5" sheetId="59" state="visible" r:id="rId59"/>
    <sheet xmlns:r="http://schemas.openxmlformats.org/officeDocument/2006/relationships" name="Acquisitions, Dispositions an_6" sheetId="60" state="visible" r:id="rId60"/>
    <sheet xmlns:r="http://schemas.openxmlformats.org/officeDocument/2006/relationships" name="Held for Sale - Narrative (Deta" sheetId="61" state="visible" r:id="rId61"/>
    <sheet xmlns:r="http://schemas.openxmlformats.org/officeDocument/2006/relationships" name="Held for Sale (Details)" sheetId="62" state="visible" r:id="rId62"/>
    <sheet xmlns:r="http://schemas.openxmlformats.org/officeDocument/2006/relationships" name="Impairment Charges (Details)" sheetId="63" state="visible" r:id="rId63"/>
    <sheet xmlns:r="http://schemas.openxmlformats.org/officeDocument/2006/relationships" name="Other Assets (Details)" sheetId="64" state="visible" r:id="rId64"/>
    <sheet xmlns:r="http://schemas.openxmlformats.org/officeDocument/2006/relationships" name="Other Assets - Unconsolidated J" sheetId="65" state="visible" r:id="rId65"/>
    <sheet xmlns:r="http://schemas.openxmlformats.org/officeDocument/2006/relationships" name="Intangible Assets and Liabili_3" sheetId="66" state="visible" r:id="rId66"/>
    <sheet xmlns:r="http://schemas.openxmlformats.org/officeDocument/2006/relationships" name="Intangible Assets and Liabili_4" sheetId="67" state="visible" r:id="rId67"/>
    <sheet xmlns:r="http://schemas.openxmlformats.org/officeDocument/2006/relationships" name="Notes and Bonds Payable (Detail" sheetId="68" state="visible" r:id="rId68"/>
    <sheet xmlns:r="http://schemas.openxmlformats.org/officeDocument/2006/relationships" name="Notes and Bonds Payable - Narra" sheetId="69" state="visible" r:id="rId69"/>
    <sheet xmlns:r="http://schemas.openxmlformats.org/officeDocument/2006/relationships" name="Notes and Bonds Payable - Senio" sheetId="70" state="visible" r:id="rId70"/>
    <sheet xmlns:r="http://schemas.openxmlformats.org/officeDocument/2006/relationships" name="Notes and Bonds Payable - Mortg" sheetId="71" state="visible" r:id="rId71"/>
    <sheet xmlns:r="http://schemas.openxmlformats.org/officeDocument/2006/relationships" name="Notes and Bonds Payable - Detai" sheetId="72" state="visible" r:id="rId72"/>
    <sheet xmlns:r="http://schemas.openxmlformats.org/officeDocument/2006/relationships" name="Notes and Bonds Payable - Futur"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Derivative Financial Instrume_6" sheetId="77" state="visible" r:id="rId77"/>
    <sheet xmlns:r="http://schemas.openxmlformats.org/officeDocument/2006/relationships" name="Derivative Financial Instrume_7" sheetId="78" state="visible" r:id="rId78"/>
    <sheet xmlns:r="http://schemas.openxmlformats.org/officeDocument/2006/relationships" name="Stockholders' Equity - Common s" sheetId="79" state="visible" r:id="rId79"/>
    <sheet xmlns:r="http://schemas.openxmlformats.org/officeDocument/2006/relationships" name="Stockholders' Equity - Equity O" sheetId="80" state="visible" r:id="rId80"/>
    <sheet xmlns:r="http://schemas.openxmlformats.org/officeDocument/2006/relationships" name="Stockholders' Equity - Narrativ" sheetId="81" state="visible" r:id="rId81"/>
    <sheet xmlns:r="http://schemas.openxmlformats.org/officeDocument/2006/relationships" name="Stockholders' Equity - Accumula" sheetId="82" state="visible" r:id="rId82"/>
    <sheet xmlns:r="http://schemas.openxmlformats.org/officeDocument/2006/relationships" name="Stockholders' Equity - Reclassi" sheetId="83" state="visible" r:id="rId83"/>
    <sheet xmlns:r="http://schemas.openxmlformats.org/officeDocument/2006/relationships" name="Stock and Other Incentive Pla_3" sheetId="84" state="visible" r:id="rId84"/>
    <sheet xmlns:r="http://schemas.openxmlformats.org/officeDocument/2006/relationships" name="Stock and Other Incentive Pla_4" sheetId="85" state="visible" r:id="rId85"/>
    <sheet xmlns:r="http://schemas.openxmlformats.org/officeDocument/2006/relationships" name="Stock and Other Incentive Pla_5" sheetId="86" state="visible" r:id="rId86"/>
    <sheet xmlns:r="http://schemas.openxmlformats.org/officeDocument/2006/relationships" name="Stock and Other Incentive Pla_6" sheetId="87" state="visible" r:id="rId87"/>
    <sheet xmlns:r="http://schemas.openxmlformats.org/officeDocument/2006/relationships" name="Stock and Other Incentive Pla_7" sheetId="88" state="visible" r:id="rId88"/>
    <sheet xmlns:r="http://schemas.openxmlformats.org/officeDocument/2006/relationships" name="Earnings Per Share (Details)"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Other Data - Narrative (Details" sheetId="92" state="visible" r:id="rId92"/>
    <sheet xmlns:r="http://schemas.openxmlformats.org/officeDocument/2006/relationships" name="Other Data (Details)" sheetId="93" state="visible" r:id="rId93"/>
    <sheet xmlns:r="http://schemas.openxmlformats.org/officeDocument/2006/relationships" name="Other Data - Characterization o" sheetId="94" state="visible" r:id="rId94"/>
    <sheet xmlns:r="http://schemas.openxmlformats.org/officeDocument/2006/relationships" name="Other Data - State Income Taxes" sheetId="95" state="visible" r:id="rId95"/>
    <sheet xmlns:r="http://schemas.openxmlformats.org/officeDocument/2006/relationships" name="Fair Value of Financial Instr_3" sheetId="96" state="visible" r:id="rId96"/>
    <sheet xmlns:r="http://schemas.openxmlformats.org/officeDocument/2006/relationships" name="Selected Quarterly Financial _3" sheetId="97" state="visible" r:id="rId97"/>
    <sheet xmlns:r="http://schemas.openxmlformats.org/officeDocument/2006/relationships" name="Selected Quarterly Financial _4" sheetId="98" state="visible" r:id="rId98"/>
    <sheet xmlns:r="http://schemas.openxmlformats.org/officeDocument/2006/relationships" name="Schedule II - Valuation and Q_2" sheetId="99" state="visible" r:id="rId99"/>
    <sheet xmlns:r="http://schemas.openxmlformats.org/officeDocument/2006/relationships" name="Schedule III - Real Estate an_2" sheetId="100" state="visible" r:id="rId100"/>
    <sheet xmlns:r="http://schemas.openxmlformats.org/officeDocument/2006/relationships" name="Schedule III - Real Estate an_3" sheetId="101" state="visible" r:id="rId101"/>
    <sheet xmlns:r="http://schemas.openxmlformats.org/officeDocument/2006/relationships" name="Schedule III - Real Estate an_4" sheetId="102" state="visible" r:id="rId102"/>
  </sheets>
  <definedNames/>
  <calcPr calcId="124519" fullCalcOnLoad="1"/>
</workbook>
</file>

<file path=xl/sharedStrings.xml><?xml version="1.0" encoding="utf-8"?>
<sst xmlns="http://schemas.openxmlformats.org/spreadsheetml/2006/main" uniqueCount="1469">
  <si>
    <t>Document and Entity Information - USD ($)</t>
  </si>
  <si>
    <t>12 Months Ended</t>
  </si>
  <si>
    <t>Dec. 31, 2019</t>
  </si>
  <si>
    <t>Feb. 07, 2020</t>
  </si>
  <si>
    <t>Jun. 28, 2019</t>
  </si>
  <si>
    <t>Cover page.</t>
  </si>
  <si>
    <t>Document Type</t>
  </si>
  <si>
    <t>10-K</t>
  </si>
  <si>
    <t>Document Annual Report</t>
  </si>
  <si>
    <t>true</t>
  </si>
  <si>
    <t>Entity File Number</t>
  </si>
  <si>
    <t>001-11852</t>
  </si>
  <si>
    <t>Entity Registrant Name</t>
  </si>
  <si>
    <t>HEALTHCARE REALTY TRUST INCORPORATED</t>
  </si>
  <si>
    <t>Entity Incorporation, State or Country Code</t>
  </si>
  <si>
    <t>MD</t>
  </si>
  <si>
    <t>Entity Tax Identification Number</t>
  </si>
  <si>
    <t>62-1507028</t>
  </si>
  <si>
    <t>Entity Address, Address Line One</t>
  </si>
  <si>
    <t>3310 West End Avenue</t>
  </si>
  <si>
    <t>Entity Address, Address Line Two</t>
  </si>
  <si>
    <t>Suite 700</t>
  </si>
  <si>
    <t>Entity Address, City or Town</t>
  </si>
  <si>
    <t>Nashville</t>
  </si>
  <si>
    <t>Entity Address, State or Province</t>
  </si>
  <si>
    <t>TN</t>
  </si>
  <si>
    <t>Entity Address, Postal Zip Code</t>
  </si>
  <si>
    <t>37203</t>
  </si>
  <si>
    <t>City Area Code</t>
  </si>
  <si>
    <t>615</t>
  </si>
  <si>
    <t>Local Phone Number</t>
  </si>
  <si>
    <t>269-8175</t>
  </si>
  <si>
    <t>Title of 12(b) Security</t>
  </si>
  <si>
    <t>Common stock, $0.01 par value per share</t>
  </si>
  <si>
    <t>Trading Symbol</t>
  </si>
  <si>
    <t>HR</t>
  </si>
  <si>
    <t>Security Exchange Name</t>
  </si>
  <si>
    <t>NYSE</t>
  </si>
  <si>
    <t>Entity Well-known Seasoned Issuer</t>
  </si>
  <si>
    <t>Yes</t>
  </si>
  <si>
    <t>Entity Voluntary Filers</t>
  </si>
  <si>
    <t>No</t>
  </si>
  <si>
    <t>Entity Current Reporting Status</t>
  </si>
  <si>
    <t>Entity Interactive Data Current</t>
  </si>
  <si>
    <t>Document Transition Report</t>
  </si>
  <si>
    <t>false</t>
  </si>
  <si>
    <t>Entity Central Index Key</t>
  </si>
  <si>
    <t>0000899749</t>
  </si>
  <si>
    <t>Document Period End Date</t>
  </si>
  <si>
    <t>Dec. 31,
		2019</t>
  </si>
  <si>
    <t>Amendment Flag</t>
  </si>
  <si>
    <t>Document Fiscal Year Focus</t>
  </si>
  <si>
    <t>2019</t>
  </si>
  <si>
    <t>Document Fiscal Period Focus</t>
  </si>
  <si>
    <t>FY</t>
  </si>
  <si>
    <t>Current Fiscal Year End Date</t>
  </si>
  <si>
    <t>--12-31</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relating to the Annual Meeting of Stockholders to be held on May 12, 2020 are incorporated by reference into Part III of this Report.</t>
  </si>
  <si>
    <t>Consolidated Balance Sheets - USD ($) $ in Thousands</t>
  </si>
  <si>
    <t>Dec. 31, 2018</t>
  </si>
  <si>
    <t>Real estate properties</t>
  </si>
  <si>
    <t>Land</t>
  </si>
  <si>
    <t>Buildings, improvements and lease intangibles</t>
  </si>
  <si>
    <t>Personal property</t>
  </si>
  <si>
    <t>Construction in progress</t>
  </si>
  <si>
    <t>Land held for development</t>
  </si>
  <si>
    <t>Total real estate properties</t>
  </si>
  <si>
    <t>Less accumulated depreciation</t>
  </si>
  <si>
    <t>Total real estate properties, net</t>
  </si>
  <si>
    <t>Cash and cash equivalents</t>
  </si>
  <si>
    <t>Assets held for sale, net</t>
  </si>
  <si>
    <t>Operating lease right-of-use assets</t>
  </si>
  <si>
    <t>Financing lease right-of-use assets</t>
  </si>
  <si>
    <t>Other assets, net</t>
  </si>
  <si>
    <t>Total assets</t>
  </si>
  <si>
    <t>Liabilities</t>
  </si>
  <si>
    <t>Notes and bonds payable</t>
  </si>
  <si>
    <t>Accounts payable and accrued liabilities</t>
  </si>
  <si>
    <t>Liabilities of properties held for sale</t>
  </si>
  <si>
    <t>Operating lease liabilities</t>
  </si>
  <si>
    <t>Financing lease liabilities</t>
  </si>
  <si>
    <t>Other liabilities</t>
  </si>
  <si>
    <t>Total liabilities</t>
  </si>
  <si>
    <t>Commitments and contingencies</t>
  </si>
  <si>
    <t xml:space="preserve"> </t>
  </si>
  <si>
    <t>Stockholders' equity</t>
  </si>
  <si>
    <t>Preferred stock, $.01 par value; 50,000 shares authorized; none issued and outstanding</t>
  </si>
  <si>
    <t>Common stock, $.01 par value; 300,000 shares authorized; 134,706 and 125,279 shares issued and outstanding at December 31, 2019 and 2018, respectively.</t>
  </si>
  <si>
    <t>Additional paid-in capital</t>
  </si>
  <si>
    <t>Accumulated other comprehensive loss</t>
  </si>
  <si>
    <t>Cumulative net income attributable to common stockholders</t>
  </si>
  <si>
    <t>Cumulative dividends</t>
  </si>
  <si>
    <t>Total stockholders’ equity</t>
  </si>
  <si>
    <t>Total liabilities and stockholders' equity</t>
  </si>
  <si>
    <t>Consolidated Balance Sheets (Parenthetical) - $ / shares</t>
  </si>
  <si>
    <t>Statement of Financial Position [Abstract]</t>
  </si>
  <si>
    <t>Preferred stock, par value (in USD per share)</t>
  </si>
  <si>
    <t>Preferred stock, authorized shares</t>
  </si>
  <si>
    <t>Preferred stock, issued shares</t>
  </si>
  <si>
    <t>Preferred stock, outstanding shares (shares)</t>
  </si>
  <si>
    <t>Common stock, par value (in dollars per share)</t>
  </si>
  <si>
    <t>Common stock, authorized shares (shares)</t>
  </si>
  <si>
    <t>Common stock, issued shares</t>
  </si>
  <si>
    <t>Common stock, outstanding shares (shares)</t>
  </si>
  <si>
    <t>Consolidated Statements of Income - USD ($) $ in Thousands</t>
  </si>
  <si>
    <t>Dec. 31, 2017</t>
  </si>
  <si>
    <t>Revenues</t>
  </si>
  <si>
    <t>Rental income</t>
  </si>
  <si>
    <t>Other operating</t>
  </si>
  <si>
    <t>Total Revenue</t>
  </si>
  <si>
    <t>Expenses</t>
  </si>
  <si>
    <t>Property operating</t>
  </si>
  <si>
    <t>General and administrative</t>
  </si>
  <si>
    <t>Acquisition and pursuit costs</t>
  </si>
  <si>
    <t>Depreciation and amortization</t>
  </si>
  <si>
    <t>Bad debt, net of recoveries</t>
  </si>
  <si>
    <t>Total Expenses</t>
  </si>
  <si>
    <t>Other income (expense)</t>
  </si>
  <si>
    <t>Gain on sales of real estate assets</t>
  </si>
  <si>
    <t>Interest expense</t>
  </si>
  <si>
    <t>Loss on extinguishment of debt</t>
  </si>
  <si>
    <t>Impairment of real estate assets</t>
  </si>
  <si>
    <t>Interest and other income (expense), net</t>
  </si>
  <si>
    <t>Total other income (expense)</t>
  </si>
  <si>
    <t>Net income</t>
  </si>
  <si>
    <t>Basic earnings per common share (in USD per share)</t>
  </si>
  <si>
    <t>Diluted earnings per common share (in USD per share)</t>
  </si>
  <si>
    <t>Weighted average common shares outstanding - basic (in shares)</t>
  </si>
  <si>
    <t>Weighted average common shares outstanding - diluted (in shares)</t>
  </si>
  <si>
    <t>Consolidated Statements of Comprehensive Income - USD ($) $ in Thousands</t>
  </si>
  <si>
    <t>Statement of Comprehensive Income [Abstract]</t>
  </si>
  <si>
    <t>Other comprehensive income (loss)</t>
  </si>
  <si>
    <t>Reclassification adjustment for losses included in net income (interest expense)</t>
  </si>
  <si>
    <t>Losses arising during the period</t>
  </si>
  <si>
    <t>Other comprehensive income</t>
  </si>
  <si>
    <t>Comprehensive income</t>
  </si>
  <si>
    <t>Consolidated Statements of Equity - USD ($) $ in Thousands</t>
  </si>
  <si>
    <t>Total</t>
  </si>
  <si>
    <t>Preferred Stock [Member]</t>
  </si>
  <si>
    <t>Common Stock [Member]</t>
  </si>
  <si>
    <t>Additional Paid-In Capital [Member]</t>
  </si>
  <si>
    <t>Accumulated Other Comprehensive Income (Loss) [Member]</t>
  </si>
  <si>
    <t>Cumulative Net Income [Member]</t>
  </si>
  <si>
    <t>Cumulative Dividends [Member]</t>
  </si>
  <si>
    <t>Beginning Balance at Dec. 31, 2016</t>
  </si>
  <si>
    <t>Increase (Decrease) in Stockholders' Equity [Roll Forward]</t>
  </si>
  <si>
    <t>Issuance of stock, net of costs</t>
  </si>
  <si>
    <t>Common stock redemption</t>
  </si>
  <si>
    <t>Share-based compensation</t>
  </si>
  <si>
    <t>Gain on forward starting interest rate swaps</t>
  </si>
  <si>
    <t>Dividends to common stockholders ($1.20 per share)</t>
  </si>
  <si>
    <t>Ending Balance at Dec. 31, 2017</t>
  </si>
  <si>
    <t>Ending Balance at Dec. 31, 2018</t>
  </si>
  <si>
    <t>Loss on interest rate swaps</t>
  </si>
  <si>
    <t>Ending Balance at Dec. 31, 2019</t>
  </si>
  <si>
    <t>Consolidated Statements of Equity (Parenthetical) - $ / shares</t>
  </si>
  <si>
    <t>Statement of Stockholders' Equity [Abstract]</t>
  </si>
  <si>
    <t>Dividend per share to common stockholders (in USD per share)</t>
  </si>
  <si>
    <t>Consolidated Statements of Cash Flows - USD ($) $ in Thousands</t>
  </si>
  <si>
    <t>Statement of Cash Flows [Abstract]</t>
  </si>
  <si>
    <t>Adjustments to reconcile net income to net cash provided by operating activities:</t>
  </si>
  <si>
    <t>Other amortization</t>
  </si>
  <si>
    <t>Amortization of straight-line rent receivable (lessor)</t>
  </si>
  <si>
    <t>Amortization of straight-line rent on operating leases (lessee)</t>
  </si>
  <si>
    <t>Loss (income) from unconsolidated joint ventures</t>
  </si>
  <si>
    <t>Distributions from unconsolidated joint ventures</t>
  </si>
  <si>
    <t>Provision for bad debts, net</t>
  </si>
  <si>
    <t>Changes in operating assets and liabilities:</t>
  </si>
  <si>
    <t>Other assets, including right-of-use-assets</t>
  </si>
  <si>
    <t>Net cash provided by operating activities</t>
  </si>
  <si>
    <t>INVESTING ACTIVITIES</t>
  </si>
  <si>
    <t>Acquisitions of real estate</t>
  </si>
  <si>
    <t>Development of real estate</t>
  </si>
  <si>
    <t>Additional long-lived assets</t>
  </si>
  <si>
    <t>Investment in unconsolidated joint ventures</t>
  </si>
  <si>
    <t>Proceeds from sales of real estate assets</t>
  </si>
  <si>
    <t>Proceeds from notes receivable repayments</t>
  </si>
  <si>
    <t>Net cash used in investing activities</t>
  </si>
  <si>
    <t>FINANCING ACTIVITIES</t>
  </si>
  <si>
    <t>Net borrowings on unsecured credit facility</t>
  </si>
  <si>
    <t>Borrowings on term loan</t>
  </si>
  <si>
    <t>Borrowings of notes and bonds payable</t>
  </si>
  <si>
    <t>Repayments of notes and bonds payable</t>
  </si>
  <si>
    <t>Redemption of notes and bonds payable</t>
  </si>
  <si>
    <t>Dividends paid</t>
  </si>
  <si>
    <t>Net proceeds from issuance of common stock</t>
  </si>
  <si>
    <t>Common stock redemptions</t>
  </si>
  <si>
    <t>Debt issuance and assumption costs</t>
  </si>
  <si>
    <t>Payments made on finance leases</t>
  </si>
  <si>
    <t>Net cash provided by (used in) financing activities</t>
  </si>
  <si>
    <t>(Decrease) increase in cash and cash equivalents</t>
  </si>
  <si>
    <t>Cash and cash equivalents at beginning of period</t>
  </si>
  <si>
    <t>Cash and cash equivalents at end of period</t>
  </si>
  <si>
    <t>Supplemental Cash Flow Information</t>
  </si>
  <si>
    <t>Interest paid</t>
  </si>
  <si>
    <t>Mortgage notes payable assumed upon acquisition (adjusted to fair value)</t>
  </si>
  <si>
    <t>Invoices accrued for construction, tenant improvements and other capitalized costs</t>
  </si>
  <si>
    <t>Capitalized interest</t>
  </si>
  <si>
    <t>Summary of Significant Accounting Policies</t>
  </si>
  <si>
    <t>Accounting Policies [Abstract]</t>
  </si>
  <si>
    <t>Summary of Significant Accounting Policies Business Overview Healthcare Realty Trust Incorporated (the “Company”) is a real estate investment trust ("REIT") that owns, leases, manages, acquires, finances, develops and redevelops income-producing real estate properties associated primarily with the delivery of outpatient healthcare services throughout the United States of America. The Company had gross investments of approximately $4.4 billion in 204 real estate properties, construction in progress, the Memphis Redevelopment, land held for development and corporate property as of December 31, 2019 . The Company’s 204 owned real estate properties are located in 25 states and total approximately 15.4 million square feet. The Company provided property management services to approximately 11.4 million square feet nationwide. Square footage and property count disclosures in these Notes to the Company's Consolidated Financial Statements are unaudited. Principles of Consolidation The Company’s Consolidated Financial Statements include the accounts of the Company, its wholly owned subsidiaries, joint ventures, and partnerships where the Company controls the operating activities. The Company's investments in its unconsolidated joint ventures are included in other assets and the related equity income is recognized within interest and other income (expense), net in other income (expense) on the Company's Consolidated Financial Statements. See Note 7 for additional information. All significant intercompany accounts, transactions and balances have been eliminated upon consolidation in the Consolidated Financial Statements. Use of Estimates in the Consolidated Financial Statements Preparation of the Consolidated Financial Statements in accordance with accounting principles generally accepted in the United States of America requires management to make estimates and assumptions that affect amounts reported in the Consolidated Financial Statements and accompanying notes. Actual results may differ from those estimates. Segment Reporting The Company owns, leases, acquires, manages, finances, develops and redevelops outpatient and other healthcare-related properties. The Company is managed as one reporting unit, rather than multiple reporting units, for internal reporting purposes and for internal decision-making. Therefore, the Company discloses its operating results in a single reportable segment. Real Estate Properties Real estate properties are recorded at cost or at fair value if acquired in a transaction that is a business combination under Accounting Standards Codification Topic 805, Business Combinations . Cost or fair value at the time of acquisition is allocated among land, buildings, tenant improvements, lease and other intangibles, and personal property as applicable. The Company’s gross real estate assets, on a financial reporting basis, totaled approximately $4.4 billion as of December 31, 2019 and $4.0 billion as of December 31, 2018 . During 2019 and 2018 , the Company eliminated against accumulated depreciation approximately $17.2 million and $9.9 million , respectively, of fully amortized real estate intangibles that were initially recorded as a component of certain real estate acquisitions. Also during 2019 and 2018 , approximately $1.3 million and $0.5 million of fully depreciated tenant and capital improvements that were no longer in service were eliminated against accumulated depreciation. Depreciation expense of real estate properties for the three years ended December 31, 2019, 2018 and 2017 was $152.6 million , $143.8 million and $129.4 million , respectively. Depreciation and amortization of real estate assets and liabilities in place as of December 31, 2019 , is provided for on a straight-line basis over the asset’s estimated useful life: Land improvements 3.0 to 39.0 years Buildings and improvements 3.3 to 39.0 years Lease intangibles (including ground lease intangibles) 2.1 to 99.0 years Personal property 2.8 to 20.0 years The Company capitalizes direct costs, including costs such as construction costs and professional services, and indirect costs, including capitalized interest and overhead costs, associated with the development and construction of real estate assets while substantive activities are ongoing to prepare the assets for their intended use. Capitalized interest cost is calculated using the weighted average interest rate of the Company's unsecured debt or the interest rate on project specific debt, if applicable. The Company continues to capitalize interest on the unoccupied portion of the properties in stabilization for up to one year after the buildings have been placed into service, at which time the capitalization of interest must cease. Land Held for Development Land held for development includes parcels of land owned by the Company, upon which the Company intends to develop and own outpatient healthcare facilities. The Company’s investment in seven parcels of land held for development located adjacent to certain of the Company's existing medical office buildings in Texas, Iowa, Tennessee and Colorado totaled approximately $24.6 million as of December 31, 2019 and December 31, 2018 . Asset Impairment The Company assesses the potential for impairment of identifiable, definite-lived, intangible assets and long-lived assets, including real estate properties, whenever events occur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operators. In addition, the Company reviews for possible impairment, those assets subject to purchase options and those impacted by casualties, such as tornadoes and hurricanes. If management determines that the carrying value of the Company’s assets may not be fully recoverable based on the existence of any of the factors above, or others, management would measure and record an impairment charge based on the estimated fair value of the property or the estimated fair value less costs to sell the property. Acquisitions of Real Estate Properties with In-Place Leases The Company's acquisitions of real estate properties typically do not meet the definition of a business and are accounted for as asset acquisitions. Acquisitions of real estate properties with in-place leases are accounted for at relative fair value. When a building with in-place leases is acquired, the cost of the acquisition must be allocated between the tangible real estate assets "as-if-vacant" and the intangible real estate assets related to in-place leases based on their estimated fair values. Land fair value is estimated by using an assessment of comparable transactions and other relevant data. The values related to above- or below-market in-place lease intangibles are amortized over the remaining term of the leases upon acquisition to rental income where the Company is the lessor and to property operating expense where the Company is the lessee. The Company considers whether any of the in-place lease rental rates are above- or below-market. An asset (if the actual rental rate is above-market) or a liability (if the actual rental rate is below-market) is calculated and recorded in an amount equal to the present value of the future cash flows that represent the difference between the actual lease rate and the estimated market rate. If an in-place lease is identified as a below-market rental rate, the Company would also evaluate any renewal options associated with that lease to determine if the intangible should include those periods. The Company also estimates an absorption period, which can vary by property, assuming the building is vacant and must be leased up to the actual level of occupancy when acquired. During that absorption period, the owner would incur direct costs, such as tenant improvements, and would suffer lost rental income. Likewise, the owner would have acquired a measurable asset in that, assuming the building was vacant, certain fixed costs would be avoided because the actual in-place lessees would reimburse a certain portion of fixed costs through expense reimbursements during the absorption period. All of these intangible assets (above- or below-market lease, tenant improvement costs avoided, leasing costs avoided, rental income lost, and expenses recovered through in-place lessee reimbursements) are estimated and recorded in amounts equal to the present value of estimated future cash flows. The actual purchase price is allocated based on the various asset fair values described above. The building and tenant improvement components of the purchase price are depreciated over the estimated useful life of the building or the weighted average remaining term of the in-places leases. The at-market, in-place lease intangibles are amortized to amortization expense over the weighted average remaining term of the leases, customer relationship assets are amortized to amortization expense over terms applicable to each acquisition. Any goodwill recorded through a business combination would be reviewed for impairment at least annually and is not amortized. See Note 8 for more details on the Company’s intangible assets. Fair Value Measure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Executed purchase and sale agreements, that are binding agreements, are categorized as level one inputs. Brokerage estimates, letters of intent, or unexecuted purchase and sale agreements are considered to be level three as they are nonbinding in nature. Fair Value of Derivative Financial Instruments Derivative financial instruments are recorded at fair value on the Company's Consolidated Balance Sheets as other assets or other liabilities. The valuation of derivative instruments requires the Company to make estimates and judgments that affect the fair value of the instruments. Fair values of derivatives are estimated by pricing models that consider the forward yield curves and discount rates. The fair value of the Company's forward starting interest rate swap contracts are estimated by pricing models that consider foreign trade rates and discount rates. Such amounts and the recognition of such amounts are subject to significant estimates that may change in the future. For derivatives designated in qualifying cash flow hedging relationships, the change in fair value of the effective portion of the derivatives is recognized in accumulated other comprehensive income (loss). Gains and losses are reclassified from accumulated other comprehensive income (loss) into earnings once the underlying hedged transaction is recognized in earnings. As of December 31, 2019 and 2018, the Company had $6.2 million and $0.9 million , respectively, recorded in accumulated other comprehensive loss related to forward starting interest rate swaps entered into and settled during 2015 and a hedge of the Company's variable rate debt. See Note 10 for additional information. Cash, Cash Equivalents and Restricted Cash Cash and cash equivalents includes short-term investments with original maturities of three months or less when purchased. Restricted cash includes cash held in escrow in connection with proceeds from the sales of certain real estate properties. The Company did not have any restricted cash for the year ended December 31, 2019. The Company had restricted cash during the year ended December 31, 2018, however it was reinvested for real estate acquisitions prior to the ending balance sheet date. Goodwill and Other Intangible Assets Goodwill and intangible assets with indefinite lives are not amortized, but are tested at least annually for impairment. Intangible assets with finite lives are amortized over their respective lives to their estimated residual values and are reviewed for impairment only when impairment indicators are present. Identifiable intangible assets of the Company are comprised of enterprise goodwill, in-place lease intangible assets, customer relationship intangible assets, and debt issuance costs. In-place lease and customer relationship intangible assets are amortized on a straight-line basis over the applicable lives of the assets. Debt issuance costs are amortized over the term of the debt instrument on the effective interest method or the straight-line method when the effective interest method is not applicable. Goodwill is not amortized but is evaluated annually as of December 31 for impairment. Both the 2019 and 2018 impairment evaluations indicated that no impairment had occurred with respect to the $3.5 million goodwill asset. See Note 8 for more detail on the Company’s intangible assets. Contingent Liabilities From time to time, the Company may be subject to loss contingencies arising from legal proceedings and similar matters. Additionally, while the Company maintains comprehensive liability and property insurance with respect to each of its properties, the Company may be exposed to unforeseen losses related to uninsured or underinsured damages. The Company continually monitors any matters that may present a contingent liability, and, on a quarterly basis, management reviews the Company’s reserves and accruals in relation to each of them, adjusting provisions as necessary in view of changes in available information. Liabilities for contingencies are first recorded when a loss is determined to be both probable and can be reasonably estimated. Changes in estimates regarding the exposure to a contingent loss are reflected as adjustments to the related liability in the periods when they occur. Because of uncertainties inherent in the estimation of contingent liabilities, it is possible that the Company’s provision for contingent losses could change materially in the near term. To the extent that any significant losses, in addition to amounts recognized, are at least reasonably possible, such amounts will be disclosed in the notes to the Consolidated Financial Statements. Share-Based Compensation The Company has various employee and director share-based awards outstanding. These awards include non-vested common stock and options to purchase common stock granted to employees pursuant to the 2015 Stock Incentive Plan and its predecessor plans (the “2015 Incentive Plan”) and the 2000 Employee Stock Purchase Plan (the “Employee Stock Purchase Plan”). The Company recognizes share-based payments to employees and directors in the Consolidated Statements of Income on a straight-line basis over the requisite service period based on the fair value of the award on the measurement date. See Note 12 for details on the Company’s share-based awards. Accumulated Other Comprehensive Income (Loss) Certain items must be included in comprehensive income, including items such as foreign currency translation adjustments, minimum pension liability adjustments, derivative instruments and unrealized gains or losses on available-for-sale securities. As of December 31, 2019, the Company’s accumulated other comprehensive income (loss) consists of the loss for changes in the fair value of active derivatives designated as cash flow hedges and the loss on the unamortized settlement of four forward starting swaps. See Note 10 for more details on the Company's derivative financial instruments. Revenue from Contracts with Customers (Topic 606) The Company recognizes certain revenue under the core principle of Topic 606. This requires an entity to recognize revenue to depict the transfer of promised goods or services to customers in an amount that reflects the consideration to which the entity expects to be entitled in exchange for those goods or services. Lease revenue is not within the scope of Topic 606. To achieve the core principle, the Company applies the five step model specified in the guidance. See the New Accounting Pronouncements section below for additional information. Revenue that is accounted for under Topic 606 is segregated on the Company’s Consolidated Statements of Income in the Other operating line item. This line item includes parking income, property lease guaranty income, management fee income and other miscellaneous income. Below is a detail of the amounts by category: YEAR ENDED DECEMBER 31, In thousands 2019 2018 2017 Type of Revenue Parking income $ 7,520 $ 6,930 $ 6,611 Property lease guaranty income 128 675 726 Management fee income 270 273 308 Miscellaneous 155 114 114 $ 8,073 $ 7,992 $ 7,759 The Company’s three major types of revenue that are accounted for under Topic 606 that are listed above are all accounted for as the performance obligation is satisfied. The performance obligations that are identified for each of these items are satisfied over time and the Company recognizes revenue monthly based on this principle. One of the Company’s owned real estate properties as of December 31, 2018 and 2017 respectively, was covered under property operating agreements between the Company and a sponsoring health system, which contractually obligate the sponsoring health system to provide to the Company a minimum return on the Company’s investment in the property in exchange for the right to be involved in the operating decisions of the property, including tenancy. The agreement expired February 28, 2019. If the minimum return was not achieved through normal operations of the property, the Company calculated and accrued to property lease guaranty revenue, each quarter, any shortfalls due from the sponsoring health systems under the terms of the property operating agreement. Management fee income for property management services provided to third parties are generally calculated, accrued and billed monthly based on a percentage of cash collections of tenant receivables for the month or a stated amount per square foot. Internal management fee income, where the Company manages its owned properties, is eliminated in consolidation. Rental Income Rental income related to non-cancelable operating leases is recognized as earned over the life of the lease agreements on a straight-line basis. The Company's lease agreements generally include provisions for stated annual increases or increases based on a Consumer Price Index ("CPI"). Rental income from properties under multi-tenant office lease arrangements and rental income from properties with single-tenant lease arrangements are included in rental income on the Company's Consolidated Statements of Income. The components of rental income are as follows: YEAR ENDED DECEMBER 31, (Dollars in thousands) 2019 2018 2017 Property operating income $ 415,142 $ 390,256 $ 358,009 Single-tenant net lease 44,083 47,860 52,897 Straight-line rent 3,000 4,281 6,072 Rental income $ 462,225 $ 442,397 $ 416,978 Federal Income Taxes No provision has been made for federal income taxes. The Company intends at all times to qualify as a REIT under Sections 856 through 860 of the Internal Revenue Code. The Company must distribute at least 90% per annum of its real estate investment trust taxable income to its stockholders and meet other requirements to continue to qualify as a real estate investment trust. See Note 15 for further discussion. The Company classifies interest and penalties related to uncertain tax positions, if any, in the Consolidated Financial Statements as a component of general and administrative expenses. No such amounts were recognized during the three years ended December 31, 2019. Federal tax returns for the years 2016, 2017 , 2018 and 2019 are currently subject to examination by taxing authorities. State Income Taxes The Company must pay certain state income taxes and the provisions for such taxes are generally included in general and administrative expense on the Company’s Consolidated Statements of Income. See Note 15 for further discussion. Sales and Use Taxes The Company must pay sales and use taxes to certain state tax authorities based on rents collected from tenants in properties located in those states. The Company is generally reimbursed for these taxes by the tenant. The Company accounts for the payments to the taxing authority and subsequent reimbursement from the tenant on a net basis in revenues in the Company’s Consolidated Statements of Income. Assets Held for Sale Long-lived assets held for sale are reported at the lower of their carrying amount or their fair value less estimated cost to sell. Further, depreciation of these assets ceases at the time the assets are classified as held for sale. Losses resulting from the sale of such properties are characterized as impairment losses in the Consolidated Statements of Income. See Note 5 for more detail on assets held for sale. Earnings per Share The Company uses the two-class method of computing net earnings per common share. Earnings per common share is calculated by considering share-based payment awards that contain nonforfeitable rights to dividends or dividend equivalents as participating securities. Undistributed earnings (excess net income over dividend payments) are allocated on a pro rata basis to common shareholders and restricted shareholders. Undistributed losses (dividends in excess of net income) do not get allocated to restricted stockholders as they do not have the contractual obligation to share in losses. The amount of undistributed losses that applies to the restricted stockholders is allocated to the common stockholders. Basic earnings per common share is calculated using weighted average shares outstanding less issued and outstanding non-vested shares of common stock. Diluted earnings per common share is calculated using weighted average shares outstanding plus the dilutive effect of the outstanding stock options from the Employee Stock Purchase Plan using the treasury stock method and the average stock price during the period. See Note 13 for the calculations of earnings per share. New Accounting Pronouncements Accounting Standards Update No. 2016-02, No. 2018-01 and No. 2018-11 In February 2016, the Financial Accounting Standards Board ("FASB") issued ASU 2016-02, "Leases." In January 2018, the FASB issued ASU 2018-01, "Leases - Land Easement Practical Expedient for Transition to Topic 842," in July 2018, the FASB issued ASU 2018-10, "Codification Improvements to Topic 842, Leases" and ASU 2018-11, "Leases - Targeted Improvements," and in December 2018, the FASB issued ASU 2018-20, “Narrow-Scope Improvements for Lessors.” These accounting standard updates are collectively referred to as "Topic 842." Topic 842 provides several practical expedients that the Company elected. These are (a) the package of practical expedients offered that allows an entity not to reassess upon adoption (i) whether an expired or existing contract contains a lease, (ii) lease classification related to expired or existing lease arrangements, and (iii) whether costs incurred on expired or existing leases qualify as initial direct costs, (b) the lessor practical expedient not to separate certain non-lease components, such as common area maintenance, from the lease component if (i) the timing and pattern of transfer are the same for the non-lease component and associated lease component, and (ii) the lease component would be classified as an operating lease if accounted for separately and (c) the lessee practical expedient not to separate certain non-lease components from the associated lease component. For lessees, the new standard establishes a right-of-use ("ROU") model that requires a lessee to record a ROU asset and a lease liability on the balance sheet for all leases with terms longer than 12 months. Leases are classified as either finance or operating, with the classification affecting the pattern of expense recognition in the income statement. The Company's ground leases executed or assumed prior to the adoption of Topic 842 continue to be accounted for as operating leases and will not result in a materially different ground lease expense. However, each ground lease executed by the Company after the adoption of Topic 842 will be evaluated to determine if it is an operating or finance lease. If the lease is to be accounted for as a finance lease, ground lease expense would be accounted for using the effective interest method instead of the straight-line method over the term of the lease, which would result in higher ground lease expense in the earlier years of a ground lease when compared to the straight-line method. Leases in which the Company is the lessee are primarily ground leases, but also includes management office leases in third party buildings and certain copier and postage machine leases. The terms of the ground leases generally range from 40 to 99 years with a weighted average remaining lease term remaining of 52.1 years, excluding renewal options. The Company's discount rates, which approximates the Company's incremental borrowing rate, ranged from 3.8% for leases expiring in 2021 to 6.2% for leases expiring in 2115. The Company utilized a third party to assist in determining the discount rates for its ground leases. The discount rates consider the general economic environment and factor in various financing and asset specific adjustments so that the discount rate is appropriate for the intended use of the underlying lease. As of January 1, 2019, the Company recognized the present value of its lease payments and a corresponding lease liability of $91.7 million . In addition, the Company reclassified $45.0 million of prepaid ground leases and below-market lease intangibles from the Other assets line item, $1.9 million of above-market lease intangibles from the Other liabilities line and $8.4 million of straight-line rent from the Accounts payable and accrued liabilities line item to the Operating lease right-of-use assets line item on the Consolidated Balance Sheet. For lessors, the new standard requires a lessor to classify leases as either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Lessor accounting remains largely unchanged with some exceptions including the concept of separating lease and nonlease components. Nonlease components, such as common area maintenance, are generally accounted for under Topic 606 and separated from the lease payments. However, the Company elected the lessor practical expedient allowing the Company to not separate these components when certain conditions are met. The combined component is accounted for under Topic 842. The adoption of Topic 842, where the Company is the lessor, did not have a material impact on the Company's Consolidated Financial Statements for the twelve months ended months ended December 31, 2019 . The new standard was effective for the Company on January 1, 2019. Topic 842 provides two transition alternatives. The Company elected the prospective optional transition method available to apply Topic 842 in the year of adoption and the guidance in Accounting Standards Codification Topic 840 in the comparative periods. Topic 842 includes extensive quantitative and qualitative disclosures as compared to Topic 840, Leases, for both lessees and lessors. See Note 3 to the Company's Consolidated Financial Statements for additional disclosures. Accounting Standards Update No. 2016-13 In June 2016, the FASB issued ASU 2016-13, "Measurement of Credit Losses on Financial Instruments." This update is intended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and certain other financial instruments be presented at the net amount expected to be collected, through an allowance for credit losses that is deducted from the amortized cost basis. This standard is effective for annual and interim periods beginning after December 15, 2019 with early adoption permitted. Operating lease receivables, representing the majority of the Company's receivables, are not within the scope of the new standard. The Company adopted this standard as of January 1, 2020. There was a not material impact to the Consolidated Financial Statements from the adoption of this standard. Accounting Standards Update No. 2017-04 In January 2017, the FASB issued ASU 2017-04, "Simplifying the Test for Goodwill Impairment." This update eliminates Step 2 of the goodwill impairment test. As such, an entity will perform its annual, or interim, goodwill impairment test by comparing the fair value of a reporting unit with its carrying amount. An entity should recognize a goodwill impairment charge for the amount by which the reporting unit's carrying amount exceeds its fair value. This standard is effective for the Company for annual and interim periods beginning after December 15, 2019. The Company adopted this standard as of January 1, 2020. There was not a material impact to the Consolidated Financial Statements from the adoption of this standard.</t>
  </si>
  <si>
    <t>Property Investments</t>
  </si>
  <si>
    <t>Real Estate Investment Property, Net [Abstract]</t>
  </si>
  <si>
    <t>Property Investments The Company invests in healthcare-related properties located throughout the United States. The Company provides management, leasing, development and redevelopment services, and capital for the construction of new facilities as well as for the acquisition of existing properties. The following table summarizes the Company’s investments at December 31, 2019. Dollars in thousands NUMBER OF PROPERTIES LAND BUILDINGS, IMPROVEMENTS, AND LEASE INTANGIBLES PERSONAL PROPERTY TOTAL ACCUMULATED DEPRECIATION Seattle, WA 25 $ 58,565 $ 532,767 $ 421 $ 591,753 $ (88,890 ) Dallas, TX 25 19,194 496,683 442 516,319 (181,556 ) Los Angeles, CA 14 44,386 205,829 347 250,562 (95,979 ) Atlanta, GA 9 3,679 212,509 84 216,272 (20,040 ) Nashville, TN 6 20,053 180,463 1,109 201,625 (64,038 ) Charlotte, NC 16 4,200 176,261 105 180,566 (67,040 ) Denver, CO 9 16,514 134,004 271 150,789 (25,265 ) Washington, D.C. 6 — 150,304 21 150,325 (25,097 ) Richmond, VA 7 — 149,132 106 149,238 (44,204 ) Houston, TX 9 16,211 132,013 78 148,302 (44,229 ) Honolulu, HI 3 8,327 135,641 159 144,127 (39,165 ) Des Moines, IA 7 12,665 126,401 99 139,165 (34,725 ) Oklahoma City, OK 4 10,401 115,706 15 126,122 (19,351 ) Indianapolis, IN 4 3,299 118,847 — 122,146 (26,082 ) San Francisco, CA 3 14,054 107,396 43 121,493 (20,906 ) Springfield, MO 1 1,989 109,304 — 111,293 (17,740 ) Austin, TX 5 14,236 92,809 123 107,168 (24,048 ) Memphis, TN 7 5,241 92,508 194 97,943 (37,582 ) San Antonio, TX 6 6,487 88,583 404 95,474 (40,573 ) Chicago, IL 3 5,859 87,588 211 93,658 (23,540 ) Minneapolis, MN 4 2,090 62,359 — 64,449 (10,486 ) Other (16 markets) 31 17,079 475,409 806 493,294 (165,159 ) 204 284,529 3,982,516 5,038 4,272,083 (1,115,695 ) Construction in progress — — 48,731 — 48,731 — Land held for development — 24,647 — — 24,647 (671 ) Memphis Redevelopment — 5,222 3,810 — 9,032 (50 ) Corporate property — — — 5,500 5,500 (4,686 ) Total real estate investments 204 $ 314,398 $ 4,035,057 $ 10,538 $ 4,359,993 $ (1,121,102 )</t>
  </si>
  <si>
    <t>Leases</t>
  </si>
  <si>
    <t>Leases [Abstract]</t>
  </si>
  <si>
    <t>Leases, Operating</t>
  </si>
  <si>
    <t>Leases Lessor Accounting Under ASC 842 The Company’s properties generally are leased pursuant to non-cancelable, fixed-term operating leases with expiration dates through 2035. Some leases provide for fixed rent renewal terms in addition to market rent renewal terms. Some leases provide the lessee, during the term of the lease, with an option or right of first refusal to purchase the leased property. The Company’s portfolio of single-tenant net leases generally requires the lessee to pay minimum rent and all taxes (including property tax), insurance, maintenance and other operating costs associated with the leased property. The Company records these expenses on a net basis, with the exception of property taxes. Property taxes are recorded on a gross basis as a lessor cost in which the tenant reimburses the Company. The Company generally expects that collectibility is probable at lease commencement. If the assessment of collectibility changes after the lease commencement date and Rental income is not considered probable, Rental income is recognized on a cash basis and all previously recognized uncollectible Rental income is reversed in the period in which the it is determined not to be probable of collection. In addition to the lease-specific collectibility assessment performed under Topic 842, the Company may also apply a general reserve ("provision for bad debt"), as a reduction to Rental income, for its portfolio of operating lease receivables. The Company's leases typically have escalators that are either based on a stated percentage or an index such as CPI (consumer price index). In addition, most of the Company's leases include nonlease components such as reimbursement of operating expenses as additional rent or include the reimbursement of expected operating expenses as part of the lease payment. The Company adopted an accounting policy to combine lease and nonlease components. Rent escalators based on indices and reimbursements of operating expenses that are not included in the lease rate are considered variable lease payments. Variable payments are recognized in the period earned. Lease income for the Company's operating leases recognized for the twelve months ended December 31, 2019 was $462.2 million . Future minimum lease payments under the non-cancelable operating leases, excluding any reimbursements, as of December 31, 2019 are as follows: In thousands 2020 $ 360,340 2021 315,426 2022 275,798 2023 233,424 2024 177,738 2025 and thereafter 501,849 $ 1,864,575 Revenue Concentrations The Company’s real estate portfolio is leased to a diverse tenant base. The Company did not have any customers that account for 10% or more of the Company's revenues for the years ended December 31, 2019, 2018 and 2017. Purchase Option Provisions Certain of the Company’s leases include purchase option provisions. The provisions vary by agreement but generally allow the lessee to purchase the property covered by the agreement at fair market value or an amount equal to the Company’s gross investment . The Company expects that the purchase price from its purchase options will be greater than its net investment in the properties at the time of potential exercise by the lessee. The Company had investments of approximately $96.0 million in four real estate properties as of December 31, 2019 that were subject to purchase options that were exercisable. Lessor Accounting Under ASC 840 The Company’s properties are generally leased pursuant to non-cancelable, fixed-term operating leases with expiration dates through 2036. Some leases and financial arrangements provide for fixed rent renewal terms in addition to market rent renewal terms. Some leases provide the lessee, during the term of the lease and for a short period thereafter, with an option or a right of first refusal to purchase the leased property. The Company’s portfolio of single-tenant net leases generally requires the lessee to pay minimum rent and all taxes (including property tax), insurance, maintenance and other operating costs associated with the leased property. Future minimum lease payments under the non-cancelable operating leases, excluding any reimbursements, as of December 31, 2018 were as follows: In thousands 2019 $ 326,441 2020 279,211 2021 235,660 2022 201,072 2023 163,978 2024 and thereafter 476,673 $ 1,683,035 Lessee Accounting Under ASC 842 As of December 31, 2019 , the Company was obligated, as the lessee, under operating lease agreements consisting primarily of the Company’s ground leases. As of December 31, 2019 , the Company had 108 properties totaling 8.9 million square feet that were held under ground leases. Some of the ground leases renewal terms are based on fixed rent renewal terms and others have market rent renewal terms. These ground leases typically have initial terms of 40 to 99 years with expiration dates through 2117. Any rental increases related to the Company’s ground leases are generally either stated or based on the Consumer Price Index. The Company had 46 prepaid ground leases as of December 31, 2019 . The amortization of the prepaid rent, included in the operating lease right-of-use asset, represented approximately $0.6 million for the twelve months ended December 31, 2019 , 2018 and 2017 respectively. The Company’s future lease payments (primarily for its 62 non-prepaid ground leases) as of December 31, 2019 were as follows: In thousands OPERATING FINANCING 2020 $ 4,814 $ 746 2021 4,844 754 2022 4,875 763 2023 4,913 774 2024 4,969 795 2025 and thereafter 307,665 83,404 Total undiscounted lease payments 332,080 87,236 Discount (240,506 ) (69,199 ) Lease liabilities $ 91,574 $ 18,037 Lessee Accounting Under ASC 840 As of December 31, 2018, the Company was obligated under operating lease agreements consisting primarily of the Company’s ground leases. At December 31, 2018 the Company had 107 properties totaling 8.8 million square feet that were held under ground leases with a remaining weighted average term of 53.9 years, excluding renewal options. These ground leases typically have initial terms of 50 to 75 years with one or more renewal options extending the terms to 75 to 100 years, with expiration dates through 2117 . Any rental increases related to the Company’s ground leases are generally either stated or based on the Consumer Price Index. The Company’s future minimum lease payments (primarily for its 60 non-prepaid ground leases) as of December 31, 2018 were as follows: In thousands 2019 $ 5,288 2020 5,260 2021 5,238 2022 5,207 2023 5,224 2024 and thereafter 323,533 $ 349,750 The following table provides details of the Company's total lease expense for the year ended December 31, 2019 : In thousands YEAR ENDED Dec. 31, 2019 Operating lease cost Operating lease expense $ 4,623 Variable lease expense 3,161 Finance lease cost Amortization of right-of-use assets 165 Interest on lease liabilities 616 Total lease expense $ 8,565 Other information Operating cash flows outflows related to operating leases $ 6,972 Financing cash flows outflows related to financing leases $ 379 Right-of-use assets obtained in exchange for new finance lease liabilities $ 17,800 Weighted-average remaining lease term (excluding renewal options) - operating leases 49.5 Weighted-average remaining lease term (excluding renewal options) -finance leases 65.2 Weighted-average discount rate - operating leases 5.7 % Weighted-average discount rate - finance leases 5.4 %</t>
  </si>
  <si>
    <t>Leases, Finance</t>
  </si>
  <si>
    <t>Acquisitions, Dispositions and Mortgage Repayments</t>
  </si>
  <si>
    <t>Acquisitions and Dispositions and Mortgage Repayments [Abstract]</t>
  </si>
  <si>
    <t>Acquisitions, Dispositions and Mortgage Repayments 2019 Acquisitions The following table details the Company's acquisitions for the year ended December 31, 2019 : Dollars in millions TYPE 1 DATE ACQUIRED PURCHASE PRICE CASH 2 REAL ESTATE OTHER 3 SQUARE FOOTAGE Washington, D.C. 4 MOB 3/28/19 $ 46.0 $ 45.9 $ 50.2 $ (4.3 ) 158,338 Indianapolis, IN 5 MOB 3/28/19 47.0 44.8 43.7 1.1 143,499 Atlanta, GA MOB 4/2/19 28.0 28.0 28.0 — 47,963 Dallas, TX MOB 6/10/19 17.0 16.7 17.0 (0.3 ) 89,990 Seattle, WA MOB 6/11/19 7.7 7.8 7.8 — 29,870 Seattle, WA MOB 6/14/19 19.0 19.1 19.5 (0.4 ) 47,255 Seattle, WA MOB 6/28/19 30.5 30.4 30.6 (0.2 ) 78,288 Houston, TX MOB 8/1/19 13.5 13.5 13.5 — 29,903 Oklahoma City, OK MOB 9/26/19 4.1 4.1 4.1 — 28,542 Los Angeles, CA 6 MOB 9/30/19 61.1 60.9 61.8 (0.9 ) 115,634 Raleigh, NC MOB 10/31/19 21.6 22.0 21.7 0.3 57,730 Dallas, TX 7 MOB 10/31/19 20.1 19.5 20.2 (0.7 ) 48,192 Seattle, WA MOB 11/18/19 22.8 23.1 23.2 (0.1 ) 36,350 Seattle, WA MOB 12/10/19 24.2 24.5 24.6 (0.1 ) 44,166 Memphis, TN MOB 12/13/19 8.7 8.9 8.9 — 110,883 Seattle, WA MOB 12/18/19 10.0 9.3 9.9 (0.6 ) 20,109 $ 381.3 $ 378.5 $ 384.7 $ (6.2 ) 1,086,712 1 MOB = medical office building. 2 Cash consideration excludes prorations of revenue and expense due to/from seller at the time of the acquisition. 3 Includes other assets acquired, liabilities assumed, and intangibles recognized at acquisition. 4 Includes two properties. The Company assumed two ground leases in connection with this acquisition that are classified as financing leases. The present value of future lease payments totaling $14.3 million was recorded on the Company's Consolidated Balance Sheets under the caption Finance lease liabilities. In addition, the right-of-use assets were partially offset by $5.2 million of above-market lease intangibles included in Other. 5 The Company assumed a prepaid ground lease totaling $0.8 million and recorded a below-market lease intangible totaling $0.9 million in connection with this acquisition that is classified as an operating lease that is included in Other. 6 Includes two properties. 7 The Company assumed a ground lease in connection with this acquisition that is classified as a financing lease. The present value of future lease payments totaling $3.6 million was recorded on the Company's Consolidated Balance Sheets under the caption Finance lease liabilities. The following table summarizes the estimated relative fair values of the assets acquired and liabilities assumed in the real estate acquisitions for 2019 as of the acquisition date: ESTIMATED FAIR VALUE in millions ESTIMATED USEFUL LIFE in years Building $ 270.7 8.0 - 37.0 Land 59.1 — Land Improvements 4.2 3.0 - 12.0 Intangibles At-market lease intangibles 50.7 3.3 - 9.2 Above-market lease intangibles (lessor) 0.7 2.4 - 9.9 Below-market lease intangibles (lessor) (0.7 ) 1.2 - 8.6 Above-market lease intangibles (lessee) (5.1 ) 69.1 - 72.3 Below-market lease intangibles (lessee) 0.9 65.1 Other assets acquired 2.3 Accounts payable, accrued liabilities and other liabilities assumed (4.3 ) Total cash paid $ 378.5 Subsequent Acquisition On January 3, 2020, the Company acquired an 86,986 square foot medical office building in Los Angeles, California for a purchase price of $42.0 million . 2018 Real Estate Acquisitions The following table details the Company's acquisitions for the year ended December 31, 2018: Dollars in millions TYPE 1 DATE ACQUIRED PURCHASE PRICE MORTGAGE NOTES PAYABLE ASSUMED 2 CASH 3 REAL ESTATE OTHER 4 SQUARE FOOTAGE Seattle, WA MOB 5/4/18 $ 7.8 $ — $ 7.8 $ 7.8 $ — 13,314 Denver, CO 5 MOB 5/18/18 12.1 (8.0 ) 3.8 12.1 (0.2 ) 93,992 Denver, CO 5 OFC 5/18/18 12.9 — 12.8 13.0 (0.2 ) 93,869 Oklahoma City, OK MOB 5/21/18 11.4 — 11.4 11.5 (0.1 ) 82,647 Seattle, WA MOB 6/29/18 26.2 — 26.2 26.7 (0.5 ) 86,942 Denver, CO MOB 8/24/18 4.1 — 4.2 4.2 — 17,084 Nashville, TN OFC 12/4/18 31.9 — 32.0 32.0 — 108,691 Chicago, IL 6 MOB 12/19/18 5.1 — 4.9 5.1 (0.2 ) 14,883 $ 111.5 $ (8.0 ) $ 103.1 $ 112.4 $ (1.2 ) 511,422 1 MOB = medical office building; OFC = office 2 The mortgage note payable assumed in the acquisition does not reflect the fair value premium totaling $0.1 million recorded by the Company upon acquisition (included in Other). 3 Cash consideration excludes prorations of revenue and expense due to/from seller at the time of the acquisition. 4 Includes other assets acquired, liabilities assumed, intangibles recognized at acquisition and fair value adjustments on debt assumed. 5 The mortgage note payable assumed at acquisition encumbers both buildings. 6 The Company acquired an additional suite in a previously acquired medical office building. The following table summarizes the estimated relative fair values of the assets acquired and liabilities assumed in the real estate acquisitions for 2018 as of the acquisition date: ESTIMATED FAIR VALUE in millions ESTIMATED USEFUL LIFE in years Building $ 64.0 20.0 - 30.0 Land 31.4 — Land Improvements 2.7 5.0 - 13.5 Intangibles At-market lease intangibles (lessor) 14.3 1.3 - 4.2 Below-market lease intangibles (lessor) (0.1 ) 3.8 Mortgage notes payable assumed, including fair value adjustments (8.0 ) Other assets acquired 0.2 Accounts payable, accrued liabilities and other liabilities assumed (1.4 ) Total cash paid $ 103.1 Non-monetary Exchange On June 29, 2018, the Company completed the swap of a non-revenue producing garage that was built by the Company in 2012 located in Denver, Colorado for 20.5 acres of land adjacent to the CommonSpirit Health's St. Anthony Hospital campus. A portion of this land, approximately 4.6 acres, has been allocated to an existing medical office building that was developed by the Company in 2017. This building is located on land previously ground leased from the hospital. The remaining land has been recorded in land held for development. The land acquired was appraised for $5.8 million . The Company had a net investment of $3.9 million in the parking garage and recognized a gain of $1.9 million in connection with this transaction. 2019 Real Estate Asset Dispositions The following table details the Company's dispositions for the year ended December 31, 2019 : Dollars in millions TYPE 1 DATE DISPOSED SALES PRICE CLOSING ADJUSTMENTS NET PROCEEDS NET REAL ESTATE INVESTMENT OTHER 2 GAIN/ SQUARE FOOTAGE Tucson, AZ 3 MOB 4/9/19 $ 13.0 $ (0.9 ) $ 12.1 $ 6.9 $ 0.4 $ 4.8 67,345 Virginia Beach, VA 4 MOB 8/1/19 1.3 (0.1 ) 1.2 1.2 — — 10,000 San Antonio, TX MOB 8/28/19 0.9 (0.1 ) 0.8 0.6 — 0.2 10,138 Erie, PA IRF 10/25/19 14.0 — 14.0 1.3 — 12.7 90,123 New Orleans, LA 5 MOB 11/25/19 3.7 (0.2 ) 3.5 1.2 0.2 2.1 136,155 Kingsport, TN SNF 11/27/19 9.5 (0.3 ) 9.2 5.0 1.3 2.9 75,000 Pittsburgh, PA 6 IRF 12/18/19 3.8 (0.3 ) 3.5 3.5 — — 78,731 Dallas, TX 5 MOB 12/30/19 8.7 (0.6 ) 8.1 6.1 (0.4 ) 2.4 69,558 $ 54.9 $ (2.5 ) $ 52.4 $ 25.8 $ 1.5 $ 25.1 537,050 1 MOB = medical office building; IRF = inpatient rehabilitation facility; SNF = skilled nursing facility 2 Includes straight-line rent receivables, leasing commissions and lease inducements. 3 Includes four properties sold to a single purchaser. 4 The Company reclassified this property to held for sale during the second quarter of 2019 and recorded an impairment charge of $0.4 million based on the sales price less estimated costs to sell. 5 Includes two properties. 6 The Company reclassified this property to held for sale during the first quarter of 2017 and subsequently in the second quarter of 2019, the Company accepted an offer to purchase and recorded an impairment charge of $5.2 million . 2018 Real Estate Asset Dispositions The following table details the Company's dispositions for the year ended December 31, 2018: Dollars in millions TYPE 1 DATE DISPOSED SALES PRICE CLOSING ADJUSTMENTS NET PROCEEDS NET REAL ESTATE INVESTMENT OTHER 3 GAIN/ SQUARE FOOTAGE Roanoke, VA 2, 4 MOB, OFC 4/26/18 $ 46.2 $ — $ 46.2 $ 23.9 $ — $ 22.3 460,881 Michigan 5 SNF 6/27/18 9.5 (0.7 ) 8.8 3.4 — 5.4 121,672 St. Louis, MO MOB 8/30/18 9.8 (0.5 ) 9.3 7.5 0.5 1.3 70,893 Denver, CO IRF 12/20/18 16.9 (0.3 ) 16.6 9.2 1.4 6.0 34,068 Cleveland, TN MOB 12/21/18 13.3 (0.2 ) 13.1 8.6 0.4 4.1 81,382 Tucson, AZ MOB 12/27/18 3.0 (0.2 ) 2.8 1.9 0.2 0.7 37,310 $ 98.7 $ (1.9 ) $ 96.8 $ 54.5 $ 2.5 $ 39.8 806,206 1 MOB = medical office building; IRF = inpatient rehabilitation facility; OFC = office; SNF = skilled nursing facility 2 Previously classified as held for sale. 3 Includes straight-line rent receivables, leasing commissions and lease inducements. 4 Includes seven properties and comprised of five single-tenant net lease buildings and two multi-tenant buildings. These buildings were sold pursuant to the exercise of a fixed-price purchase option. 5 Includes five skilled nursing facilities. Sales price includes $0.5 million of forfeited earnest money from a prior terminated transaction.</t>
  </si>
  <si>
    <t>Held for Sale</t>
  </si>
  <si>
    <t>Discontinued Operations and Disposal Groups [Abstract]</t>
  </si>
  <si>
    <t>Held for Sale Assets and liabilities of properties sold or classified as held for sale are separately identified on the Company’s Consolidated Balance Sheets. As of December 31, 2019 the Company had no properties classified as held for sale, and as of December 31, 2018, the Company had one property classified as held for sale. The table below reflects the assets and liabilities of the properties classified as held for sale as of December 31, 2019 and 2018 . DECEMBER 31, Dollars in thousands 2019 2018 Balance Sheet data Land $ — $ 1,125 Buildings, improvements and lease intangibles — 18,231 — 19,356 Accumulated depreciation — (10,657 ) Real estate assets held for sale, net — 8,699 Other assets, net 37 573 Assets held for sale, net $ 37 $ 9,272 Accounts payable and accrued liabilities $ 37 $ 450 Other liabilities 108 137 Liabilities of properties held for sale $ 145 $ 587</t>
  </si>
  <si>
    <t>Impairment Charges</t>
  </si>
  <si>
    <t>Property, Plant and Equipment [Abstract]</t>
  </si>
  <si>
    <t>Impairment Charges An asset is impaired when undiscounted cash flows expected to be generated by the asset are less than the carrying value of the asset. The Company must assess the potential for impairment of its long-lived assets, including real estate properties, whenever events occur or there is a change in circumstances, such as the sale of a property or the decision to sell a property, that indicate that the recorded value might not be fully recoverable. The Company recorded impairment charges on properties sold or classified as held for sale for the years ended December 31, 2019 and 2017 totaling $5.6 million and $5.4 million , respectively. The Company did no</t>
  </si>
  <si>
    <t>Other Assets</t>
  </si>
  <si>
    <t>Deferred Costs, Capitalized, Prepaid, and Other Assets Disclosure [Abstract]</t>
  </si>
  <si>
    <t>Other Assets Other assets consist primarily of straight-line rent receivables, additional long-lived assets, prepaids, intangible assets, debt issuance costs and accounts receivable. Items included in "Other assets, net" on the Company’s Consolidated Balance Sheets as of December 31, 2019 and 2018 are detailed in the table below: DECEMBER 31, Dollars in millions 2019 2018 Straight-line rent receivables $ 70.5 $ 69.5 Prepaid assets 44.3 66.2 Additional long-lived assets, net 22.7 23.5 Accounts receivable, net 13.0 9.7 Ground lease modification, net 9.4 9.9 Equity investments in joint ventures 8.1 8.5 Debt issuance costs, net 1 5.0 2.2 Project costs 4.6 2.2 Goodwill 3.5 3.5 Customer relationship intangible assets, net 2.5 1.7 Above-market intangible assets, net 2 1.2 16.8 Interest rate swap assets — 0.2 Other 0.6 0.8 $ 185.4 $ 214.7 1 Includes debt issuance costs related to the Company's Unsecured Credit Facility and Unsecured Term Loan due 2026. 2 Includes below-market ground lease intangibles as of December 31, 2018. These intangibles were reclassified to Operating right-of-use assets on the Company's Consolidated Balance Sheets as of December 31, 2019. Unconsolidated Joint Ventures The Company owns a non-managing membership interest in two limited liability companies, or LLCs, that own two parking garages in Atlanta, Georgia which is included in the equity investments in the joint ventures line in the table above. The parking garage interests were purchased in connection with three buildings that were acquired in the fourth quarter of 2017. The Company's investment in and income (loss) recognized for the years ended December 31, 2019 and 2018 related to its LLCs accounted for under the equity method are shown in the table below: DECEMBER 31, Dollars in millions 2019 2018 Net LLC investments, beginning of period $ 8.5 $ 8.7 Equity income (loss) recognized during the period — — Owner distributions (0.4 ) (0.2 ) Net LLC investments, end of period $ 8.1 $ 8.5</t>
  </si>
  <si>
    <t>Intangible Assets and Liabilities</t>
  </si>
  <si>
    <t>Goodwill and Intangible Assets Disclosure [Abstract]</t>
  </si>
  <si>
    <t>Intangible Assets and Liabilities The Company has several types of intangible assets and liabilities included in its Consolidated Balance Sheets, including goodwill, debt issuance costs, above-, below-, and at-market lease intangibles, and customer relationship intangibles. The Company’s intangible assets and liabilities as of December 31, 2019 and 2018 consisted of the following: GROSS BALANCE at December 31, ACCUMULATED AMORTIZATION at December 31, WEIGHTED AVG. REMAINING LIFE in years BALANCE SHEET CLASSIFICATION Dollars in millions 2019 2018 2019 2018 Goodwill $ 3.5 $ 3.5 $ — $ — N/A Other assets, net Credit facility debt issuance costs 5.8 5.4 0.8 3.2 3.8 Other assets, net Above-market lease intangibles (lessor) 4.0 4.5 2.8 3.3 3.9 Other assets, net Customer relationship intangibles (lessor) 4.1 2.7 1.6 1.0 43.1 Other assets, net Below-market lease intangibles (7.3 ) (7.3 ) (4.0 ) (4.0 ) 6.7 Other liabilities Debt issuance costs 1 9.2 9.3 3.5 2.8 5.8 Notes and bonds payable At-market lease intangibles 147.9 114.4 59.8 52.0 5.4 Real estate properties Above-market lease intangibles (lessee) (7.2 ) (2.0 ) (0.2 ) (0.1 ) 75.5 Right-of-use asset Below-market lease intangibles (lessee) 18.8 17.8 2.5 2.2 63.0 Right-of-use asset $ 178.8 $ 148.3 $ 66.8 $ 60.4 16.6 1 Includes debt issuance costs related to the Company's Unsecured Senior Notes payable, Unsecured Term Loan due 2024, and mortgage notes payable. For the years ended December 31, 2019 and 2018, the Company recognized approximately $28.0 million and $23.2 million of intangible amortization expense, respectively. The following table represents expected amortization over the next five years of the Company’s intangible assets and liabilities in place as of December 31, 2019 : Dollars in millions FUTURE AMORTIZATION OF INTANGIBLES, NET 2019 $ 24.1 2020 19.1 2021 16.0 2022 11.2 2023 7.0</t>
  </si>
  <si>
    <t>Notes and Bonds Payable</t>
  </si>
  <si>
    <t>Debt Disclosure [Abstract]</t>
  </si>
  <si>
    <t>Notes and Bonds Payable DECEMBER 31, MATURITY DATES CONTRACTUAL INTEREST RATES PRINCIPAL PAYMENTS INTEREST PAYMENTS Dollars in thousands 2019 2018 Unsecured Credit Facility $ 293,000 $ 262,000 5/23 LIBOR + .90% At maturity Monthly Unsecured Term Loan due 2024 1 199,013 149,183 5/24 LIBOR + 1.00% At maturity Monthly Unsecured Term Loan due 2026 2 — — 6/26 LIBOR + 1.60% At maturity Monthly Senior Notes due 2023 1 248,540 248,117 4/23 3.75 % At maturity Semi-Annual Senior Notes due 2025 1 248,522 248,278 5/25 3.88 % At maturity Semi-Annual Senior Notes due 2028 1 295,651 295,198 1/28 3.63 % At maturity Semi-Annual Mortgage notes payable 3 129,343 143,208 7/20-5/40 3.31%-6.88% Monthly Monthly $ 1,414,069 $ 1,345,984 1 Balances are shown net of discounts and unamortized issuance costs. 2 As of December 31, 2019, there are no outstanding loans under the Unsecured Term Loan 2026. This term loan has a delayed draw feature that allows the Company up to February 2020 to draw against the $150 million commitments. 3 Balances are shown net of discounts and unamortized issuance costs and include premiums. The Company’s various debt agreements contain certain representations, warranties, and financial and other covenants customary in such loan agreements. Among other things, these provisions require the Company to maintain certain financial ratios and impose certain limits on the Company’s ability to incur indebtedness and create liens or encumbrances. As of December 31, 2019 , the Company was in compliance with its financial covenant provisions under its various debt instruments. Unsecured Credit Facility On October 14, 2011, the Company entered into a $700.0 million unsecured credit facility with a syndicate of lenders. On May 31, 2019, the Company entered into an amended and restated Unsecured Credit Facility to extend the maturity date to May 2023. The credit facility agreement provides the Company with two six -month extension options that could extend the maturity date to May 2024. Each option is subject to an extension fee of 0.0625% of the aggregate commitments. Amounts outstanding under the Unsecured Credit Facility bear interest at LIBOR plus an applicable margin rate. The margin rate, which depends on the Company's credit ratings, ranges from 0.775% to 1.45% ( 0.90% as of December 31, 2019 ). In addition, the Company pays a facility fee per annum on the aggregate amount of commitments ranging from 0.125% to 0.30% ( 0.20% as of December 31, 2019 ). In connection with the amendment, the Company paid up-front fees to the lenders of approximately $3.5 million , which will be amortized over the term of the facility. As of December 31, 2019 , the Company had $293.0 million outstanding under the Unsecured Credit Facility with an effective interest rate of approximately 2.66% and had a remaining borrowing capacity of approximately $407.0 million. Unsecured Term Loan due 2024 In February 2014, the Company entered into a $200.0 million unsecured term loan with a syndicate of nine lenders. On July 5, 2016, the Company repaid $50.0 million of the outstanding principal. On May 31, 2019, the Company entered into an amendment to the unsecured term loan due 2022 with a syndicate of nine lenders to extend the maturity date to May 2024 and to increase the loan amount from $150.0 million to $200 million . The Unsecured Term Loan due 2024 bears interest at a rate equal to (x) LIBOR plus (y) a margin ranging from 0.85% to 1.65% ( 1.00% as of December 31, 2019 ) based upon the Company's unsecured debt ratings. Payments under the Unsecured Term Loan due 2024 are interest only, with the full amount of the principal due at maturity. The Unsecured Term Loan due 2024 may be prepaid at any time, without penalty. The Unsecured Term Loan due 2024 has various financial covenant provisions that are required to be met on a quarterly and annual basis that are equivalent to those of the Unsecured Credit Facility. As of December 31, 2019 , the Company had interest rate swaps totaling $175.0 million to hedge the 1-month LIBOR portion of the cost of borrowing under the Unsecured Term Loan due 2024 at a weighted average rate of 2.29% . The outstanding balance on the Unsecured Term Loan due 2024 was $200.0 million as of December 31, 2019 with an effective interest rate of approximately 3.27% including the impact of the interest rate swaps. In connection with the amendment, the Company paid up-front fees to the lenders of approximately $0.7 million , of which $0.4 million was capitalized and will be amortized over the term of the loan, and $0.3 million was expensed during the second quarter of 2019. For each of the years ended December 31, 2019 , 2018 , and 2017 the Company amortized approximately $0.2 million of the debt issuance costs which is included in interest expense on the Company's Consolidated Statements of Income. The following table reconciles the balance of the Unsecured Term Loan due 2024 on the Company’s Consolidated Balance Sheets as of December 31, 2019 and 2018 : DECEMBER 31, Dollars in thousands 2019 2018 Unsecured Term Loan due 2024 principal balance $ 200,000 $ 150,000 Debt issuance costs (987 ) (817 ) Unsecured Term Loan due 2024 carrying amount $ 199,013 $ 149,183 Unsecured Term Loan due 2026 On May 31, 2019, the Company amended and restated its term loan agreement with a syndicate of lenders. The Unsecured Term Loan due 2026 has a delayed draw feature that allows the Company up to nine months to draw against the $150.0 million commitments. Loans outstanding under the Unsecured Term Loan due 2026 will bear interest at a rate equal to LIBOR plus a margin ranging from 1.45% to 2.40% ( 1.60% at December 31, 2019 ). As of December 31, 2019 , no loans were outstanding under the Unsecured Term Loan due 2026. Committed amounts that remain undrawn are subject to a ticking fee ranging from 0.125% to 0.30% per annum ( 0.20% at December 31, 2019 ). In connection with the amendment, the Company paid up-front fees to the lenders of approximately $1.1 million , of which $0.7 million was capitalized and will be amortized over the term of the loan, and $0.4 million was expensed during the second quarter of 2019. Senior Notes due 2023 On March 26, 2013, the Company issued $250.0 million of unsecured senior notes due 2023 (the "Senior Notes due 2023") in a registered public offering. The Senior Notes due 2023 bear interest at 3.75% , payable semi-annually on April 15 and October 15, beginning October 15, 2013, and are due on April 15, 2023, unless redeemed earlier by the Company. The notes were issued at a discount of approximately $2.1 million and the Company incurred debt issuance cost of $2.1 million , which yielded a 3.95% interest rate per annum upon issuance. For each of the years ended December 31, 2019 , 2018 and 2017 , the Company amortized approximately $0.2 million of the discount and $0.2 million of the debt issuance cost which are included in interest expense on the Company’s Consolidated Statements of Income. The following table reconciles the balance of the Senior Notes due 2023 on the Company’s Consolidated Balance Sheets as of December 31, 2019 and 2018 : DECEMBER 31, Dollars in thousands 2019 2018 Senior Notes due 2023 face value $ 250,000 $ 250,000 Unaccreted discount (761 ) (974 ) Debt issuance costs (699 ) (909 ) Senior Notes due 2023 carrying amount $ 248,540 $ 248,117 Senior Notes due 2025 On April 24, 2015, the Company issued $250.0 million of unsecured senior notes due 2025 (the "Senior Notes due 2025") in a registered public offering. The Senior Notes due 2025 bear interest at 3.875% , payable semi-annually on May 1 and November 1, beginning November 1, 2015, and are due on May 1, 2025, unless redeemed earlier by the Company. The notes were issued at a discount of approximately $0.2 million and the Company incurred approximately $2.3 million in debt issuance costs which yielded a 4.08% interest rate per annum upon issuance. For each of the years ended December 31, 2019 , 2018 , and 2017 the Company amortized approximately $0.2 million of the debt issuance costs which is included in interest expense on the Company's Consolidated Statements of Income. Concurrent with this transaction, the Company settled four forward starting swap agreements for $1.7 million . The Senior Notes due 2025 have various financial covenants that are required to be met on a quarterly and annual basis. The following table reconciles the balance of the Senior Notes due 2025 on the Company’s Consolidated Balance Sheets as of December 31, 2019 and 2018 : DECEMBER 31, Dollars in thousands 2019 2018 Senior Notes due 2025 face value $ 250,000 $ 250,000 Unaccreted discount (121 ) (141 ) Debt issuance costs (1,357 ) (1,581 ) Senior Notes due 2028 carrying amount $ 248,522 $ 248,278 Senior Notes due 2028 On December 11, 2017, the Company issued $300.0 million of unsecured Senior Notes due 2028 (the "Senior Notes due 2028") in a registered public offering. The Senior Notes due 2028 bear interest at 3.625% , payable semi-annually on January 15 and July 15, beginning July 15, 2018, and are due on January 15, 2028, unless redeemed earlier by the Company. The notes were issued at a discount of approximately $2.5 million and the Company incurred approximately $2.7 million in debt issuance costs which yielded a 3.84% interest rate per annum upon issuance. For the year ended December 31, 2019 , the Company amortized approximately $0.2 million of the discount and $0.2 million of the debt issuance costs which are included in interest expense on the Company's Consolidated Statements of Income. The Senior Notes due 2028 have various financial covenants that are required to be met on a quarterly and annual basis. The following table reconciles the balance of the Senior Notes due 2028 on the Company’s Consolidated Balance Sheets as of December 31, 2019 : DECEMBER 31, Dollars in thousands 2019 2018 Senior Notes due 2028 face value $ 300,000 $ 300,000 Unaccreted discount (2,100 ) (2,319 ) Debt issuance costs (2,249 ) (2,483 ) Senior Notes due 2028 carrying amount $ 295,651 $ 295,198 Mortgage Notes Payable The following table reconciles the Company’s aggregate mortgage notes principal balance with the Company’s Consolidated Balance Sheets as of December 31, 2019 and 2018 . For the years ended December 31, 2019 , 2018 and 2017 , the Company amortized approximately $0.6 million, $0.4 million and $0.3 million of the discount and $0.4 million, $0.8 million, and $0.7 million of the premium. For the years ended December 31, 2019 , 2018 and 2017 , the Company also amortized approximately $0.2 million, $0.1 million , and $0.1 million of the debt issuance costs, respectively, on the mortgage notes payable which is included in interest expense on the Company’s Consolidated Statements of Income. DECEMBER 31, Dollars in thousands 2019 2018 Mortgage notes payable principal balance $ 129,258 $ 143,115 Unamortized premium 1,162 1,805 Unaccreted discount (528 ) (968 ) Debt issuance costs (549 ) (744 ) Mortgage notes payable carrying amount $ 129,343 $ 143,208 The following table details the Company’s mortgage notes payable, with related collateral. ORIGINAL BALANCE EFFECTIVE INTEREST RATE 20 MATURITY DATE COLLATERAL 21 PRINCIPAL AND INTEREST PAYMENTS 19 INVESTMENT IN COLLATERAL at December 31, BALANCE at December 31, Dollars in millions 2019 2019 2018 Commercial Bank 1 $ 9.4 4.55 % 7/19 MOB Monthly/8-yr amort $ — $ — $ 9.0 Commercial Bank 2 15.2 7.65 % 7/20 MOB 18 18.6 12.5 12.5 Life Insurance Co. 3 7.9 4.00 % 8/20 MOB Monthly/15-yr amort. 20.7 0.5 1.3 Life Insurance Co. 4 7.3 5.25 % 8/20 MOB Monthly/27-yr amort. 18.1 6.0 6.2 Life Insurance Co. 5 5.6 4.30 % 1/21 MOB Monthly/10-yr amort. 15.8 4.5 4.6 Commercial Bank 6 12.9 6.43 % 2/21 MOB Monthly/12-yr amort. 55.2 10.1 10.3 Life Insurance Co. 7 11.0 3.87 % 11/22 MOB Monthly/7-yr amort. 22.0 10.0 10.2 Life Insurance Co. 8 12.3 3.86 % 8/23 MOB Monthly/7-yr amort. 25.4 10.9 11.2 Financial Services 9 12.4 4.27 % 10/23 MOB Monthly/10-yr amort. 22.6 11.7 12.0 Life Insurance Co. 10 9.0 4.84 % 12/23 MOB,OFC Monthly/10-yr amort. 25.7 7.6 7.8 Life Insurance Co. 11 13.3 4.13 % 1/24 MOB Monthly/10-yr amort. 20.8 12.7 13.0 Life Insurance Co. 12 6.8 3.96 % 2/24 MOB Monthly/7-yr amort. 14.6 6.4 6.6 Financial Services 13 9.7 4.32 % 9/24 MOB Monthly/10-yr amort. 17.0 8.3 8.6 Commercial Bank 11.5 3.71 % 1/26 MOB Monthly/10-yr amort. 38.6 9.6 10.1 Commercial Bank 14 15.0 5.25 % 4/27 MOB Monthly/20-yr amort. 33.5 7.9 8.8 Municipal Government 15, 16 11.0 4.79 % 17 MOB Semi-Annual 17 21.0 10.6 11.0 $ 369.6 $ 129.3 $ 143.2 1 The Company repaid this mortgage note in April 2019. The Company's unencumbered gross investment was $27.8 million at December 31, 2019. 2 The unaccreted portion of the $2.4 million discount recorded on this note upon acquisition is included in the balance above. 3 The unamortized portion of the $0.3 million premium recorded on this note upon acquisition is included in the balance above. 4 The unamortized portion of the $0.4 million premium recorded on this note upon acquisition is included in the balance above. This mortgage note payable was repaid in full on February 3, 2020. 5 The unamortized portion of the $0.2 million premium recorded on this note upon acquisition is included in the balance above. 6 The unaccreted portion of the $1.0 million discount recorded on this note upon acquisition is included in the balance above. 7 The unaccreted portion of the $0.1 million discount recorded on this note upon acquisition is included in the balance above. 8 The unaccreted portion of the $0.2 million discount recorded on this note upon acquisition is included in the balance above. 9 The unamortized portion of the $0.4 million premium recorded on this note upon acquisition is included in the balance above. 10 The unamortized portion of the $0.1 million premium recorded on this note upon acquisition is included in the balance above. 11 The unamortized portion of the $0.8 million premium recorded on this note upon acquisition is included in the balance above. 12 The unamortized portion of the $0.2 million premium recorded on this note upon acquisition is included in the balance above. 13 The unamortized portion of the $0.1 million premium recorded on this note upon acquisition is included in the balance above. 14 The unamortized portion of the $0.7 million premium recorded on this note upon acquisition is included in the balance above. 15 Balance consists of three notes secured by the same building. 16 The unamortized portion of the $1.0 million premium recorded on the three notes upon acquisition is included in the balance above. 17 These three mortgage notes payable are series municipal bonds that have maturity dates ranging from from May 2022 to May 2040. One of the four original notes payable was repaid upon maturity in May 2017. The remaining three require interest only payments and have future maturity dates but allow repayment after May 2020 without penalty. The Company intends on repaying all three notes payable at that time. 18 Payable in monthly installments of interest only for 24 months and then installments of principal and interest based on an 11 -year amortization with the final payment due at maturity. 19 Payable in monthly installments of principal and interest with the final payment due at maturity (unless otherwise noted). 20 The contractual interest rates for the 17 outstanding mortgage notes ranged from 3.3% to 6.9% as of December 31, 2019 . 21 MOB-Medical office building. OFC-Office Other Long-Term Debt Information Future maturities of the Company’s notes and bonds payable as of December 31, 2019 were as follows: Dollars in thousands PRINCIPAL MATURITIES NET ACCRETION/ AMORTIZATION 1 DEBT ISSUANCE COSTS 2 NOTES AND BONDS PAYABLE % 2020 $ 23,064 $ (392 ) $ (1,081 ) $ 21,591 1.5 % 2021 17,594 (326 ) (1,065 ) 16,203 1.1 % 2022 12,977 (336 ) (1,077 ) 11,564 0.8 % 2023 573,230 (183 ) (921 ) 572,126 40.5 % 2024 225,966 (262 ) (667 ) 225,037 15.9 % 2025 and thereafter 569,427 (849 ) (1,030 ) 567,548 40.2 % $ 1,422,258 $ (2,348 ) $ (5,841 ) $ 1,414,069 100.0 % 1 Includes discount accretion and premium amortization related to the Company’s Senior Notes due 2023, Senior Notes due 2025, Senior Notes due 2028 and 16 mortgage notes payable. 2 Excludes approximately $5.0 million in debt issuance costs related to the Company's Unsecured Credit Facility and Unsecured Term Loan due 2026 included in other assets, net.</t>
  </si>
  <si>
    <t>Derivative Financial Instruments</t>
  </si>
  <si>
    <t>Derivative Instruments and Hedging Activities Disclosure [Abstract]</t>
  </si>
  <si>
    <t>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2019, 2018 and 2017, such derivatives were used to hedge the variable cash flows associated with existing variable-rate debt.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loss) related to derivatives will be reclassified to interest expense as interest payments are made on the Company’s variable-rate debt. The Company had eight outstanding interest rate derivatives that were designated as cash flow hedges of interest rate risk: INTEREST RATE DERIVATIVE NUMBER OF INSTRUMENTS NOTIONAL in millions Interest rate swaps - 2017 2 $ 25.0 Interest rate swaps - 2018 2 50.0 Interest rate swaps - 2019 4 100.0 Total interest rate swaps 8 $ 175.0 Tabular Disclosure of Fair Values of Derivative Instruments on the Balance Sheet The table below presents the fair value of the Company's derivative financial instruments, as well as, their classification on the Consolidated Balance Sheets as of December 31, 2019 and 2018 . AS OF DECEMBER 31, 2019 AS OF DECEMBER 31, 2018 Dollars in thousands BALANCE SHEET LOCATION FAIR VALUE BALANCE SHEET LOCATION FAIR VALUE Derivatives designated as hedging instruments Interest rate swaps 2017 Other liabilities $ (467 ) Other assets, net $ 229 Interest rate swaps 2018 Other liabilities (1,335 ) Other liabilities (68 ) Interest rate swaps 2019 Other liabilities (3,478 ) Other liabilities — Total derivatives designated as hedging instruments $ (5,280 ) $ 161 Tabular Disclosure of the Effect of Fair Value and Cash Flow Hedge Accounting on Accumulated Other Comprehensive Income (Loss) The table below presents the effect of cash flow hedge accounting on Accumulated other comprehensive income (loss) as of December 31, 2019 related to the Company's outstanding interest rate swaps. AMOUNT OF (LOSS) RECOGNIZED IN OCI on derivatives AMOUNT OF (GAIN)/LOSS RECLASSIFIED FROM OCI INTO INCOME for the twelve months ended December 31, Dollars in thousands 2019 2019 2018 Interest rate swaps 2017 $ (674 ) Interest expense $ (22 ) $ 51 Interest rate swaps 2018 (1,366 ) Interest expense 99 204 Interest rate swaps 2019 (3,552 ) Interest expense 74 — Settled interest rate swaps — Interest expense 168 169 $ (5,592 ) Total interest expense $ 319 $ 424 The Company estimates that an additional $1.4 million will be reclassified from accumulated other comprehensive loss as an increase to interest expense over the next 12 months. Tabular Disclosure Offsetting Derivatives The table below presents a gross presentation, the effects of offsetting, and a net presentation of the Company's derivatives as of December 31, 2019. The net amounts of derivative liabilities can be reconciled to the tabular disclosure of fair value. The tabular disclosure of fair value provides the location that derivative liabilities are presented on the Company's Consolidated Balance Sheets. Offsetting of Derivative Liabilities GROSS AMOUNTS of recognized liabilities GROSS AMOUNTS OFFSET in the Consolidated Balance Sheets NET AMOUNTS OF LIABILITIES presented in the Consolidated Balance Sheets GROSS AMOUNTS NOT OFFSET in the Consolidated Balance Sheets FINANCIAL INSTRUMENTS CASH COLLATERAL NET AMOUNT Derivatives $ (5,280 ) $ — $ (5,280 ) $ 5,280 $ — $ —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The Compa 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December 31, 2019, the fair value of derivatives in a net liability position including accrued interest but excluding any adjustment for nonperformance risk related to these agreements was $5.5 million . As of December 31, 2019,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5.5 million .</t>
  </si>
  <si>
    <t>Stockholders' Equity</t>
  </si>
  <si>
    <t>Equity [Abstract]</t>
  </si>
  <si>
    <t xml:space="preserve">Stockholders’ Equity Common Stock The Company had no preferred shares outstanding and had common shares outstanding for the three years ended December 31, 2019 as follows: YEAR ENDED DECEMBER 31, 2019 2018 2017 Balance, beginning of year $ 125,279,455 $ 125,131,593 $ 116,416,900 Issuance of common stock 9,251,440 26,203 8,395,607 Non-vested share-based awards, net of withheld shares and forfeitures 175,259 121,659 319,086 Balance, end of year $ 134,706,154 $ 125,279,455 $ 125,131,593 Equity Offering On March 19, 2019, the Company issued 3,737,500 shares of common stock, par value $0.01 per share, at $ 31.40 per share in an underwritten public offering pursuant to the Company's existing effective registration statement. The net proceeds of the offering, after underwriting discounts and offering expenses, were approximately $115.8 million. At-The-Market Equity Offering Program The Company has in place an at-the-market equity offering program to sell shares of the Company’s common stock from time to time in at-the-market sales transactions. The following table details the shares sold under this program. SHARES SOLD SALE PRICE per share NET PROCEEDS in millions 2019 5,470,673 $32.01 - $33.77 $ 179.1 2018 — NA $ — 2017 — NA $ — The Company had 398,024 authorized shares remaining available to be sold under the current sales agreements as of January 31, 2020 and no shares were sold related to this program during 2017 or 2018. Dividends Declared During 2019 , the Company declared and paid common stock dividends aggregating $1.20 per share ( $0.30 per share per quarter). On February 11, 2020, the Company declared a quarterly common stock dividend in the amount of $0.30 per share payable on March 9, 2020 to stockholders of record on February 24, 2020. Authorization to Repurchase Common Stock On April 30, 2019, the Company’s Board of Directors authorized the repurchase of up to $50 million of outstanding shares of the Company’s common stock either in the open market or through privately negotiated transactions, subject to market conditions, regulatory constraints, and other customary conditions. The Company is not obligated under this authorization to repurchase any specific number of shares. This authorization supersedes all previous stock repurchase authorizations. As of the date of these Consolidated Financial Statements, the Company has not repurchased any shares of its common stock under this authorization. Accumulated Other Comprehensive Loss During each of the two years ended December 31, 2019 and 2018 , the Company entered into interest rate swaps to hedge the variable cash flows associated with existing variable-rate debt. The Company continues to amortize the 2015 settlement of forward-starting interest rate swaps. This amount will be reclassified out of accumulated other comprehensive loss impacting net income over the 10 -year term of the associated senior note issuance. See Note 10 for more information regarding the Company's derivative instruments. The following table represents the changes in accumulated other comprehensive loss during the years ended December 31, 2019 and 2018 : INTEREST RATE SWAPS as of December 31, Dollars in thousands 2019 2018 Beginning balance $ (902 ) $ (1,299 ) Other comprehensive loss before reclassifications 319 424 Amounts reclassified from accumulated other comprehensive income (loss) (5,592 ) (27 ) Net current-period other comprehensive (loss) income (5,273 ) 397 Ending balance $ (6,175 ) $ (902 ) The following table represents the details regarding the reclassifications from Accumulated other comprehensive income (loss) during the year ended December 31, 2019 (dollars in thousands): DETAILS ABOUT ACCUMULATED OTHER COMPREHENSIVE INCOME (LOSS) COMPONENTS AMOUNT RECLASSIFIED from accumulated other comprehensive income (loss) AFFECTED LINE ITEM in the statement where net income is presented Amounts reclassified from accumulated other comprehensive income (loss) related to settled interest rate swaps $ 168 Interest Expense Amounts reclassified from accumulated other comprehensive income (loss) related to current interest rate swaps 151 Interest Expense $ 319 </t>
  </si>
  <si>
    <t>Stock and Other Incentive Plans</t>
  </si>
  <si>
    <t>Share-based Payment Arrangement [Abstract]</t>
  </si>
  <si>
    <t>Stock and Other Incentive Plans Stock Incentive Plan In May 2015, the Company's stockholders approved the 2015 Stock Incentive Plan which authorizes the Company to issue 3,500,000 shares of common stock to its employees and directors. The 2015 Incentive Plan, which superseded the 2007 Employee Stock Incentive Plan (the "Predecessor Plan"), will continue until terminated by the Company’s Board of Directors. As of December 31, 2019 and 2018 , the Company had issued a total of 1,988,079 and 1,711,240 restricted shares, respectively, under the 2015 Incentive Plan for compensation-related awards to employees and directors, with a total of 1,511,921 and 1,788,760 , respectively, remaining unissued under the plan. Under the Predecessor Plan for compensation-related awards to employees and directors, the Company had issued, net of forfeitures, a total of 1,878,637 restricted shares for the year ended December 31, 2015. Non-vested shares issued under the 2015 Incentive Plan are generally subject to fixed vesting periods varying from three to eight years beginning on the date of issue. If a recipient voluntarily terminates his or her relationship with the Company or is terminated for cause before the end of the vesting period, the shares are forfeited, at no cost to the Company. The Company recognizes the impact of forfeitures as they occur. Once the shares have been issued, the recipient has the right to receive dividends and the right to vote the shares. Compensation expense, included in general and administrative expense, recognized during the years ended December 31, 2019 , 2018 and 2017 from the amortization of the value of shares over the vesting period issued to employees and directors was $12.0 million , $10.4 million and $9.8 million , respectively. The Company's former Executive Chairman, David R. Emery, died on September 30, 2019 resulting in $2.9 million of expenses associated with the acceleration of his outstanding nonvested share-based awards. This charge is included in the 2019 compensation expense. In connection with the vesting, 80,490 shares were withheld to pay employee federal income taxes. T he following table represents expected amortization of the Company's non-vested shares issued: Dollars in millions FUTURE AMORTIZATION of non-vested shares 2020 $ 8.7 2021 7.3 2022 5.9 2023 3.8 2024 2.5 2025 and thereafter 1.9 Total $ 30.1 Executive Incentive Plan On July 31, 2012, the Company adopted an Executive Incentive Plan, which was amended and restated on February 16, 2016 ("Executive Incentive Plan"), to provide specific award criteria with respect to incentive awards made under the 2015 Incentive Plan subject to the discretion of the Compensation Committee. No new shares of common stock were authorized in connection with the Executive Incentive Plan. Under the terms of the Executive Incentive Plan, the Company's named executive officers, and certain other members of senior management, may earn incentive awards in the form of cash and non-vested stock. Cash incentive awards are based on individual and Company performance. Company performance is measured over a four-quarter period against targeted financial and operational metrics set in advance by the Compensation Committee. Non-vested stock awards are based on the Company's relative total shareholder return ("TSR") performance over one -year and three -year periods, measured against the Company's peer group. For 2019 , 2018 and 2017 , compensation expense, included in general and administrative expense, resulting from the amortization of non-vested share grants to officers was approximately $5.7 million , $5.7 million , and $5.0 million , respectively. Details of the awards that have been earned from this plan are as follows: • On December 12, 2019, the Company granted non-vested stock awards for TSR performance to its four named executive officers, five senior vice presidents, and five first vice presidents with a grant date fair value totaling $6.1 million , which were granted in the form of 187,072 non-vested shares, with a five -year vesting period, which will result in annual compensation expense of $1.2 million for the each of 2020, 2021, 2022, and 2023, and $1.1 million for 2024, respectively. • On December 12, 2018, the Company granted non-vested stock awards for TSR performance to its four named executive officers and five senior vice presidents with a grant date fair value totaling $5.0 million , which were granted in the form of 165,261 non-vested shares, with a five -year vesting period, which will result in annual compensation expense of $1.0 million for the each of 2019, 2020, 2021, and 2022, and $0.9 million for 2023, respectively. • On December 11, 2017, the Company granted non-vested stock awards for TSR performance to its five named executive officers and four senior vice presidents with a grant date fair value totaling $10.1 million , which were granted in the form of 309,874 non-vested shares, with a five -year vesting period, which will result in annual compensation expense of $2.0 million for the each of 2019, 2020, and 2021, and $1.9 million for 2022, respectively. Long-Term Incentive Program In the first quarter of 2019 and 2018 , the Company granted a performance-based award to officers, excluding the four named executive officers and five senior vice presidents, under the Long-term Incentive Program adopted under the 2015 Incentive Plan (the "LTIP") totaling approximately $1.0 million and $1.2 million , which was granted in the form of 31,262 non-vested shares and 43,414 non-vested shares, respectively. The shares have vesting periods ranging from three to eight years with a weighted average vesting period of approximately six years. For 2019 , 2018 and 2017 , compensation expense resulting from the amortization of non-vested share grants to officers was approximately $1.1 million , $1.2 million , and $1.1 million , respectively. Salary Deferral Plan The Company's salary deferral plan allows certain of its officers to elect to defer up to 50% of their base salary in the form of non-vested shares issued under the 2015 Incentive Plan subject to long-term vesting. The number of shares will be increased through a Company match depending on the length of the vesting period selected by the officer. The officer's vesting period choices are: three years for a 30% match; five years for a 50% match; and eight years for a 100% match. During 2019 , 2018 and 2017 , the Company issued 33,509 shares, 33,348 shares and 39,016 shares, respectively, to its officers through the salary deferral plan. For 2019 , 2018 and 2017 , compensation expense resulting from the amortization of non-vested share grants to officers was approximately $0.9 million , $1.0 million , and $1.2 million , respectively. Non-employee Directors Incentive Plan The Company issues non-vested shares to its non-employee directors under the 2015 Incentive Plan. The directors’ shares issued have a one -year vesting period beginning with the May 2015 grant (previously a three -year vesting period) and are subject to forfeiture prior to such date upon termination of the director’s service, at no cost to the Company. During 2019 , 2018 and 2017 , the Company issued 24,996 shares, 30,989 shares, and 23,231 shares, respectively, to its non-employee directors through the 2015 Incentive Plan. For each of the years 2019 , 2018 and 2017 , compensation expense resulting from the amortization of non-vested share grants to directors was approximately $0.8 million , respectively. Other Grants The Company issued three one-time non-vested share grants related to executive management transition in 2016. For 2019 , 2018 and 2017 compensation expense resulting from the amortization of these non-vested share grants to officers was approximately $3.5 million , $1.7 million , and $1.7 million , respectively. The following information provides information about each grant: • On March 1, 2016, the Company issued 50,000 shares to the Chief Financial Officer with a 10 -year vesting period, resulting in compensation expense of $0.2 million per year. • On December 30, 2016, the Company issued 200,000 shares to the President and Chief Executive Officer with a 10 -year vesting period, resulting in compensation expense of $0.6 million per year. • On December 30, 2016, the Company issued 150,000 shares to the Executive Chairman with a 5 -year vesting period, resulting in compensation expense of $0.9 million per year. The Company's former Executive Chairman, David R. Emery, died on September 30, 2019 resulting in the acceleration of this outstanding grant totaling $2.0 million . A summary of the activity under the 2015 Incentive Plan and related information for the three years in the period ended December 31, 2019 follows: YEAR ENDED DECEMBER 31, Dollars in thousands, except per share data 2019 2018 2017 Share-based awards, beginning of year 1,769,863 1,907,645 1,786,497 Granted 276,839 273,012 413,489 Vested (292,636 ) (410,794 ) (292,341 ) Share-based awards, end of year 1,754,066 1,769,863 1,907,645 Weighted-average grant date fair value of Share-based awards, beginning of year $ 29.36 $ 28.44 $ 27.18 Share-based awards granted during the year $ 31.75 $ 29.72 $ 32.05 Share-based awards vested during the year $ 28.84 $ 25.32 $ 25.88 Share-based awards, end of year $ 29.82 $ 29.36 $ 28.44 Grant date fair value of shares granted during the year $ 8,791 $ 8,114 $ 13,254 The vesting periods for the non-vested shares granted during 2019 ranged from one to eight years with a weighted-average amortization period remaining as of December 31, 2019 of approximately 5 years. During 2019 , 2018 and 2017 , the Company withheld 101,580 shares, 151,353 shares and 94,403 shares, respectively, of common stock from its officers to pay estimated withholding taxes related to the vesting of shares. 401(k) Plan The Company maintains a 401(k) plan that allows eligible employees to defer salary, subject to certain limitations imposed by the Internal Revenue Code. The Company provides a matching contribution of up to 3% of each eligible employee’s salary, subject to certain limitations. The Company’s matching contributions were approximately $0.5 million for the year ended December 31, 2019 and $0.4 million for each year during 2018 and 2017 . Dividend Reinvestment Plan The Company is authorized to issue 1,000,000 shares of common stock to stockholders under the Dividend Reinvestment Plan. As of December 31, 2019 , the Company had issued 599,104 shares under the plan of which 7,990 shares were issued in 2019 , 9,487 shares were issued in 2018 and 26,031 shares were issued in 2017 . Employee Stock Purchase Plan The Company has an Employee Stock Purchase Plan, pursuant to which the Company is authorized to issue shares of common stock. Under the Employee Stock Purchase Plan, each eligible employee in January of each year is able to purchase up to $25,000 of common stock at the lesser of 85% of the market price on the date of grant or 85% of the market price on the date of exercise of such option. The number of shares subject to each year’s option becomes fixed on the date of grant. Options granted under the Employee Stock Purchase Plan expire if not exercised 27 months after each such option’s date of grant. The Company accounts for these awards based on fair value, using the Black-Scholes model, and generally recognizes expense over the award’s vesting period, net of forfeitures. Since the options granted under the Employee Stock Purchase Plan immediately vest, the Company records compensation expense for those options when they are granted in the first quarter of each year and then may record additional compensation expense in subsequent quarters as warranted. During the years ended December 31, 2019 , 2018 and 2017 , the Company recognized in general and administrative expenses approximately $0.2 million , $0.3 million , and $0.2 million , respectively, of compensation expense related to the annual grant of options to its employees to purchase shares under the Employee Stock Purchase Plan. Cash received from employees upon exercising options under the Employee Stock Purchase Plan was approximately $1.0 million for the year ended December 31, 2019 , $0.4 million for the year ended December 31, 2018 , and $0.8 million for the year ended December 31, 2017 . A summary of the Employee Stock Purchase Plan activity and related information for the three years in the period ended December 31, 2019 is as follows: YEAR ENDED DECEMBER 31, Dollars in thousands, except per share data 2019 2018 2017 Options outstanding, beginning of year 328,533 318,100 316,321 Granted 235,572 203,836 206,824 Exercised (35,277 ) (16,716 ) (32,076 ) Forfeited (54,095 ) (40,897 ) (40,659 ) Expired (142,074 ) (135,790 ) (132,310 ) Options outstanding and exercisable, end of year 332,659 328,533 318,100 Weighted-average exercise price of Options outstanding, beginning of year $ 24.17 $ 25.00 $ 23.69 Options granted during the year $ 24.17 $ 27.30 $ 25.77 Options exercised during the year $ 25.01 $ 24.01 $ 24.31 Options forfeited during the year $ 25.26 $ 24.06 $ 25.01 Options expired during the year $ 25.77 $ 23.55 $ 23.22 Options outstanding, end of year $ 25.59 $ 24.17 $ 25.00 Weighted-average fair value of options granted during the year (calculated as of the grant date) $ 7.02 $ 7.81 $ 6.31 Intrinsic value of options exercised during the year $ 269 $ 71 $ 271 Intrinsic value of options outstanding and exercisable (calculated as of December 31) $ 2,589 $ 1,402 $ 2,683 Exercise prices of options outstanding (calculated as of December 31) $ 25.59 $ 24.17 $ 25.00 Weighted-average contractual life of outstanding options (calculated as of December 31, in years) 0.8 0.8 0.8 The fair values for these options were estimated at the date of grant using a Black-Scholes options pricing model with the weighted-average assumptions for the options granted during the period noted in the following table. The risk-free interest rate was based on the U.S. Treasury constant maturity-nominal two-year rate whose maturity is nearest to the date of the expiration of the latest option outstanding and exercisable; the expected dividend yield was based on the expected dividends of the current year as a percentage of the average stock price of the prior year; the expected life of each option was estimated using the historical exercise behavior of employees; expected volatility was based on historical volatility of the Company’s common stock; and expected forfeitures were based on historical forfeiture rates within the look-back period. 2019 2018 2017 Risk-free interest rates 2.48 % 1.89 % 1.20 % Expected dividend yields 4.19 % 3.66 % 3.70 % Expected life (in years) 1.45 1.45 1.45 Expected volatility 29.8 % 28.4 % 20.4 % Expected forfeiture rates 85 % 85 % 85 %</t>
  </si>
  <si>
    <t>Earnings Per Share</t>
  </si>
  <si>
    <t>Earnings Per Share [Abstract]</t>
  </si>
  <si>
    <t>Earnings Per Share The Company uses the two-class method of computing net earnings per common share. Non-vested share-based awards containing non-forfeitable rights to dividends are considered participating securities pursuant to the two-class method. The table below sets forth the computation of basic and diluted earnings per common share for the three years in the period ended December 31, 2019 . YEAR ENDED DECEMBER 31, Dollars in thousands, except per share data 2019 2018 2017 Weighted average common shares Weighted average common shares outstanding 129,735,723 125,219,773 119,739,216 Non-vested shares (1,736,022 ) (1,927,648 ) (1,813,058 ) Weighted average common shares - basic 127,999,701 123,292,125 117,926,158 Weighted average common shares - basic 127,999,701 123,292,125 117,926,158 Dilutive effect of employee stock purchase plan 84,283 58,808 91,007 Weighted average common shares - diluted 128,083,984 123,350,933 118,017,165 Net income $ 39,185 $ 69,771 $ 23,092 Dividends paid on nonvested share-based awards (2,075 ) (2,320 ) (2,149 ) Net income applicable to common stockholders $ 37,110 $ 67,451 $ 20,943 Basic earnings per common share $ 0.29 $ 0.55 $ 0.18 Diluted earnings per common share $ 0.29 $ 0.55 $ 0.18</t>
  </si>
  <si>
    <t>Commitments and Contingencies</t>
  </si>
  <si>
    <t>Commitments and Contingencies Disclosure [Abstract]</t>
  </si>
  <si>
    <t>Commitments and Contingencies Redevelopment Activity The Company completed the redevelopment of a medical office building in Charlotte, North Carolina, which includes a 40,278 square foot vertical expansion and funded approximately $1.5 million during the year ended December 31, 2019 . The first tenant took occupancy in the second quarter of 2019. The Company initiated the redevelopment of a 110,883 square foot medical office building in Memphis, Tennessee in December 2019. The Company funded approximately $0.3 million , excluding the purchase price of $8.7 million for the land and building. The building will continue to operate with in-place leases during construction. The Memphis Redevelopment is expected to be completed in the first quarter of 2021. The Company also funded approximately $1.0 million of primarily tenant improvements in connection with its previously completed redevelopment of a medical office building in Nashville, Tennessee. Development Activity The Company continued the development of a 151,000 square foot medical office building in Seattle, Washington. The Company spent approximately $25.2 million on the development during the year ended December 31, 2019 . The Company expects initial occupancy to occur in the first quarter of 2020. The Company also funded approximately $0.6 million of primarily tenant improvements as the Company continues to lease up its previously completed development of a medical office building in Denver, Colorado. The table below details the Company’s construction activity as of December 31, 2019 . The information included in the table below represents management’s estimates and expectations at December 31, 2019 , which are subject to change. The Company’s disclosures regarding certain projections or estimates of completion dates may not reflect actual results. DECEMBER 31, 2019 ESTIMATED REMAINING FUNDINGS unaudited ESTIMATED TOTAL INVESTMENT unaudited APPROXIMATE SQUARE FEET unaudited Dollars in thousands NUMBER OF PROPERTIES INITIAL OCCUPANCY CONSTRUCTION IN PROGRESS BALANCE TOTAL FUNDED during the year TOTAL AMOUNT FUNDED Construction Activity Seattle, WA 1 Q1 2020 $ 48,731 $ 25,211 $ 49,033 $ 15,087 $ 64,120 151,000 Redevelopment Activity Memphis, TN 1 1 Q1 2021 — 9,032 9,032 18,768 27,800 110,883 Total $ 48,731 $ 34,243 $ 58,065 $ 33,855 $ 91,920 261,883 1 Initial occupancy represents the quarter in which the redevelopment is expected to be completed. The building will continue to operate with in-place leases during construction. Tenant Improvements The Company may provide a tenant improvement allowance in new or renewal leases for the purpose of refurbishing or renovating tenant space. As of December 31, 2019 , the Company had commitments of approximately $46.6 million that are expected to be spent on tenant improvements throughout the portfolio, excluding development properties currently under construction. Land Held for Development Land held for development includes parcels of land owned by the Company, upon which the Company intends to develop and own outpatient healthcare facilities. The Company’s investment in seven parcels of land held for development located adjacent to certain of the Company's existing medical office buildings in Texas, Iowa, Tennessee and Colorado totaled approximately $24.6 million as of December 31, 2019 and December 31, 2018</t>
  </si>
  <si>
    <t>Other Data</t>
  </si>
  <si>
    <t>Income Tax Disclosure [Abstract]</t>
  </si>
  <si>
    <t>Other Data Taxable Income (unaudited) The Company has elected to be taxed as a REIT, as defined under the Internal Revenue Code. To qualify as a REIT, the Company must meet a number of organizational and operational requirements, including a requirement that it currently distribute at least 90% of its taxable income to its stockholders. As a REIT, the Company generally will not be subject to federal income tax on taxable income it distributes currently to its stockholders. Accordingly, no provision for federal income taxes has been made in the accompanying Consolidated Financial Statements. If the Company fails to qualify as a REIT for any taxable year, then it will be subject to federal income taxes at regular corporate rates, including any applicable alternative minimum tax, and may not be able to qualify as a REIT for four subsequent taxable years. Even if the Company qualifies as a REIT, it may be subject to certain state and local taxes on its income and property and to federal income and excise tax on its undistributed taxable income. Earnings and profits (as defined under the Internal Revenue Code), the current and accumulated amounts of which determine the taxability of distributions to stockholders, vary from net income attributable to common stockholders and taxable income because of different depreciation recovery periods, depreciation methods, and other items. On a tax-basis, the Company’s gross real estate assets totaled approximately $4.4 billion , $4.0 billion , and $4.0 billion as of December 31, 2019 , 2018 and 2017, respectively. The following table reconciles the Company’s consolidated net income attributable to common stockholders to taxable income for the three years ended December 31, 2019 : YEAR ENDED DECEMBER 31, Dollars in thousands 2019 2018 2017 Net income $ 39,185 $ 69,771 $ 23,092 Reconciling items to taxable income Depreciation and amortization 67,953 64,775 46,426 Gain or loss on disposition of depreciable assets (15,689 ) (27,581 ) 1,570 Straight-line rent (11,535 ) (3,049 ) (4,551 ) Receivable allowances 1,942 2,470 1,680 Share-based compensation 2,628 (1,699 ) 1,855 Other 12,631 842 6,552 57,930 35,758 53,532 Taxable income 1 $ 97,115 $ 105,529 $ 76,624 Dividends paid $ 155,358 $ 150,266 $ 142,327 1 Before REIT dividend paid deduction. Characterization of Distributions (unaudited) Distributions in excess of earnings and profits generally constitute a return of capital. The following table gives the characterization of the distributions on the Company’s common stock for the three years ended December 31, 2019 . For the three years ended December 31, 2019 , there were no preferred shares outstanding. As such, no dividends were distributed related to preferred shares for those periods. 2019 2018 2017 PER SHARE % PER SHARE % PER SHARE % Common stock Ordinary income 1 $ 0.79 65.7 % $ 0.75 62.2 % $ 0.42 34.5 % Return of capital 0.40 33.9 % 0.33 27.8 % 0.50 42.0 % Unrecaptured section 1250 gain 0.01 0.4 % 0.12 10.0 % 0.28 23.5 % Common stock distributions $ 1.20 100.0 % $ 1.20 100.0 % $ 1.20 100.0 % 1 For the 2018 reporting year all ordinary income is also Code Section 199A eligible per the The Tax Cut and Jobs Act of 2017. State Income Taxes The Company must pay certain state income taxes, which are typically included in general and administrative expense on the Company’s Consolidated Statements of Income. The State of Texas gross margins tax on gross receipts from operations is disclosed in the table below as an income tax because it is considered such by the Securities and Exchange Commission. State income tax expense and state income tax payments for the three years ended December 31, 2019 are detailed in the table below: YEAR ENDED DECEMBER 31, Dollars in thousands 2019 2018 2017 State income tax expense Texas gross margins tax $ 550 $ 586 $ 608 Total state income tax expense $ 550 $ 586 $ 608 State income tax payments, net of refunds and collections $ 543 $ 637 $ 555</t>
  </si>
  <si>
    <t>Fair Value of Financial Instruments</t>
  </si>
  <si>
    <t>Fair Value Disclosures [Abstract]</t>
  </si>
  <si>
    <t>Fair Value of Financial Instruments The following methods and assumptions were used to estimate the fair value of each class of financial instrument for which it is practical to estimate that value. • Cash, cash equivalents and restricted cash - The carrying amount approximates fair value. • Borrowings under the Unsecured Credit Facility, Unsecured Term Loan due 2024 and Unsecured Term Loan due 2026 - The carrying amount approximates fair value because the borrowings are based on variable market interest rates. • Senior unsecured notes payable - The fair value of notes and bonds payable is estimated using cash flow analyses, based on the Company’s current interest rates for similar types of borrowing arrangements. • Mortgage notes payable - The fair value is estimated using cash flow analyses, based on the Company’s current interest rates for similar types of borrowing arrangements. • Interest rate swap agreements - Interest rate swap agreements are recorded in other liabilities on the Company's Consolidated Balance Sheets at fair value. Fair value is estimated by utilizing pricing models that consider forward yield curves and discount rates. The table below details the fair value and carrying values for notes and bonds payable as of December 31, 2019 and 2018 . DECEMBER 31, 2019 DECEMBER 31, 2018 Dollars in millions CARRYING VALUE FAIR VALUE CARRYING VALUE FAIR VALUE Notes and bonds payable 1 $ 1,414.1 $ 1,425.8 $ 1,346.0 $ 1,326.5 1 Level 2 – model-derived valuations in which significant inputs and significant value drivers are observable in active markets.</t>
  </si>
  <si>
    <t>Selected Quarterly Financial Data (unaudited)</t>
  </si>
  <si>
    <t>Selected Quarterly Financial Information [Abstract]</t>
  </si>
  <si>
    <t>Selected Quarterly Financial Data (unaudited) Quarterly financial information for the year ended December 31, 2019 is summarized below. QUARTER ENDED Dollars in thousands, except per share data MARCH 31 JUNE 30 SEPTEMBER 30 DECEMBER 31 1 2019 Revenues $ 112,657 $ 116,317 $ 119,799 $ 121,524 Net income attributable to common stockholders $ 4,891 $ 4,484 $ 2,601 $ 27,210 Net income attributable to common stockholders per share Basic earnings per common share $ 0.04 $ 0.03 $ 0.02 $ 0.20 Diluted earnings per common share $ 0.04 $ 0.03 $ 0.02 $ 0.20 1 The increases in net income and amounts per share for the fourth quarter of 2019 are primarily attributable to gains of $20.0 million on the sale of six properties. Quarterly financial information for the year ended December 31, 2018 is summarized below. QUARTER ENDED Dollars in thousands, except per share data MARCH 31 JUNE 30 1 SEPTEMBER 30 DECEMBER 31 2 2018 Revenues $ 112,124 $ 111,634 $ 113,462 $ 113,168 Net income attributable to common stockholders $ 9,180 $ 37,729 $ 6,548 $ 16,314 Net income attributable to common stockholders per share Basic earnings per common share $ 0.07 $ 0.30 $ 0.05 $ 0.13 Diluted earnings per common share $ 0.07 $ 0.30 $ 0.05 $ 0.13 1 The increases in net income and amounts per share for the second quarter of 2018 are primarily attributable to gains of $27.7 million on the sale of twelve properties. 2 The increases in net income and amounts per share for the fourth quarter of 2018 are primarily attributable to gains of $10.8 million on the sale of three</t>
  </si>
  <si>
    <t>Schedule II - Valuation and Qualifying Accounts</t>
  </si>
  <si>
    <t>SEC Schedule, 12-09, Valuation and Qualifying Accounts [Abstract]</t>
  </si>
  <si>
    <t>Valuation and Qualifying Accounts</t>
  </si>
  <si>
    <t>Schedule II – Valuation and Qualifying Accounts for the years ended December 31, 2019 , 2018 and 2017 Dollars in thousands ADDITIONS AND DEDUCTIONS DESCRIPTION BALANCE AT BEGINNING OF PERIOD CHARGED/(CREDITED) TO COSTS AND EXPENSES CHARGED TO OTHER ACCOUNTS UNCOLLECTIBLE ACCOUNTS WRITTEN-OFF BALANCE AT END OF PERIOD 2019 Accounts receivable allowance $ 251 $ 167 $ — $ — $ 418 2018 Accounts receivable allowance $ 256 $ 60 $ — $ 65 $ 251 2017 Accounts receivable allowance $ 148 $ 159 $ — $ 51 $ 256</t>
  </si>
  <si>
    <t>Schedule III - Real Estate and Accumulated Depreciation</t>
  </si>
  <si>
    <t>SEC Schedule, 12-28, Real Estate Companies, Investment in Real Estate and Accumulated Depreciation Disclosure [Abstract]</t>
  </si>
  <si>
    <t>Real Estate and Accumulated Depreciation</t>
  </si>
  <si>
    <t>Schedule III – Real Estate and Accumulated Depreciation as of December 31, 2019 Dollars in thousands LAND 1 BUILDINGS, IMPROVEMENTS, LEASE INTANGIBLES AND CIP 1 MARKET NUMBER OF PROP. INITIAL INVESTMENT COST CAPITALIZED subsequent to acquisition TOTAL INITIAL INVESTMENT COST CAPITALIZED subsequent to acquisition TOTAL PERSONAL PROPERTY 2, 3, 5 TOTAL PROPERTY 1, 3 ACCUMULATED DEPRECIATION 4 ENCUMBRANCES DATE ACQUIRED DATE CONST. Seattle, WA 25 $ 54,446 $ 4,119 $ 58,565 $ 490,461 $ 42,306 $ 532,767 $ 421 $ 591,753 $ 88,890 $ 22,666 2008-2019 1957-2010 Dallas, TX 25 18,785 409 19,194 372,644 124,039 496,683 442 516,319 181,556 — 2003-2019 1974-2018 Los Angeles, CA 14 43,719 667 44,386 161,322 44,507 205,829 347 250,562 95,979 22,340 1993-2019 1973-1998 Atlanta, GA 9 3,251 428 3,679 209,400 3,109 212,509 84 216,272 20,040 31,715 2017-2019 1999-2014 Nashville, TN 6 20,004 49 20,053 115,061 65,402 180,463 1,109 201,625 64,038 — 2004-2018 1960-2015 Charlotte, NC 16 4,163 37 4,200 159,340 16,921 176,261 105 180,566 67,040 — 2008-2013 1961-2008 Denver, CO 9 13,887 2,627 16,514 106,183 27,821 134,004 271 150,789 25,265 7,565 2010-2018 1977-2015 Washington, DC 6 — — — 141,467 8,837 150,304 21 150,325 25,097 11,707 2004-2019 1967-2005 Richmond, VA 7 — — — 139,636 9,496 149,132 106 149,238 44,204 — 2011 1992-2005 Houston, TX 9 15,475 736 16,211 107,902 24,111 132,013 78 148,302 44,229 — 1993-2019 1984-2012 Honolulu, HI 3 8,314 13 8,327 93,839 41,802 135,641 159 144,127 39,165 — 2003-2004 1975-2010 Des Moines, IA 7 12,584 81 12,665 114,527 11,874 126,401 99 139,165 34,725 515 2008-2014 2002-2009 Oklahoma, City, OK 4 9,838 563 10,401 114,212 1,494 115,706 15 126,122 19,351 5,985 2010-2019 1970-2014 Indianapolis, IN 4 3,299 — 3,299 112,718 6,129 118,847 — 122,146 26,082 — 2008-2019 1992-2008 San Francisco, CA 3 14,054 — 14,054 93,852 13,544 107,396 43 121,493 20,906 — 2015-2017 1975-2014 Springfield, MO 1 1,989 — 1,989 109,304 — 109,304 — 111,293 17,740 — 2013 2013 Austin, TX 5 14,233 3 14,236 70,976 21,833 92,809 123 107,168 24,048 — 2007-2015 1972-2015 Memphis, TN 7 5,241 — 5,241 66,868 25,640 92,508 194 97,943 37,582 — 1999-2013 1993-2007 San Antonio, TX 6 6,456 31 6,487 62,161 26,422 88,583 404 95,474 40,573 — 1996-2010 1978-2011 Chicago, IL 3 5,859 — 5,859 69,993 17,595 87,588 211 93,658 23,540 — 2004-2018 1993-2009 Minneapolis, MN 4 2,090 — 2,090 61,078 1,281 62,359 — 64,449 10,486 18,907 2014-2017 1974-2010 Other (16 markets) 31 16,434 645 17,079 388,102 87,307 475,409 806 493,294 165,159 7,943 1993-2019 1906-2009 Total real estate 204 274,121 10,408 284,529 3,361,046 621,470 3,982,516 5,038 4,272,083 1,115,695 129,343 Construction in progress — — — — — — 48,731 — 48,731 — Land held for develop. — 24,647 — 24,647 — — — — 24,647 671 — Memphis redevelopment — 5,222 — 5,222 3,810 — 3,810 — 9,032 50 — Corporate property — — — — — — — 5,500 5,500 4,686 — Total properties 204 $ 303,990 $ 10,408 $ 314,398 $ 3,364,856 $ 621,470 $ 4,035,057 $ 10,538 $ 4,359,993 $ 1,121,102 $ 129,343 1 The Company had no assets held for sale as of December 31, 2019. 2 Total properties as of December 31, 2019 have an estimated aggregate total cost of $4.4 billion for federal income tax purposes. 3 Depreciation is provided for on a straight-line basis on buildings and improvements over 3.3 to 39.0 years , lease intangibles over 2.1 to 99.0 years , personal property over 2.8 to 20.0 years, and land improvements over 3.0 to 39.0 years. 4 Includes unamortized premium of $1.2 million and unaccreted discount of $0.5 million and issuance costs of $0.5 million as of December 31, 2019 . 5 Rollforward of Total Property and Accumulated Depreciation, including assets held for sale, for the year ended December 31, 2019 , 2018 and 2017 follows: YEAR ENDED DEC. 31, 2019 YEAR ENDED DEC. 31, 2018 YEAR ENDED DEC. 31, 2017 Dollars in thousands TOTAL PROPERTY ACCUMULATED DEPRECIATION TOTAL PROPERTY ACCUMULATED DEPRECIATION TOTAL PROPERTY ACCUMULATED DEPRECIATION Beginning Balance $ 3,993,427 $ 1,025,831 $ 3,907,010 $ 933,220 $ 3,633,993 $ 843,816 Additions during the period Real Estate acquired 384,762 9,285 112,591 4,175 322,616 4,206 Other improvements 71,666 165,367 74,317 157,385 59,442 135,807 Land held for development — 278 4,525 153 — 74 Construction in Progress 15,625 — 27,649 — 14,598 — Retirement/dispositions Real Estate (105,487 ) (79,659 ) (132,665 ) (69,102 ) (123,639 ) (50,683 ) Land held for development — — — — — Ending Balance $ 4,359,993 $ 1,121,102 $ 3,993,427 $ 1,025,831 $ 3,907,010 $ 933,220 All other schedules for which provision is made in the applicable accounting regulations of the Securities and Exchange Commission are omitted because they are not required under the related instructions or are not applicable, or because the required information is shown in the consolidated financial statements or notes thereto.</t>
  </si>
  <si>
    <t>Summary of Significant Accounting Policies (Policies)</t>
  </si>
  <si>
    <t>Business Overview</t>
  </si>
  <si>
    <t>Business Overview Healthcare Realty Trust Incorporated (the “Company”) is a real estate investment trust ("REIT") that owns, leases, manages, acquires, finances, develops and redevelops income-producing real estate properties associated primarily with the delivery of outpatient healthcare services throughout the United States of America. The Company had gross investments of approximately $4.4 billion in 204 real estate properties, construction in progress, the Memphis Redevelopment, land held for development and corporate property as of December 31, 2019 . The Company’s 204 owned real estate properties are located in 25 states and total approximately 15.4 million square feet. The Company provided property management services to approximately 11.4 million square feet nationwide. Square footage and property count disclosures in these Notes to the Company's Consolidated Financial Statements are unaudited.</t>
  </si>
  <si>
    <t>Principles of Consolidation</t>
  </si>
  <si>
    <t>Principles of Consolidation The Company’s Consolidated Financial Statements include the accounts of the Company, its wholly owned subsidiaries, joint ventures, and partnerships where the Company controls the operating activities. The Company's investments in its unconsolidated joint ventures are included in other assets and the related equity income is recognized within interest and other income (expense), net in other income (expense) on the Company's Consolidated Financial Statements. See Note 7 for additional information. All significant intercompany accounts, transactions and balances have been eliminated upon consolidation in the Consolidated Financial Statements.</t>
  </si>
  <si>
    <t>Use of Estimates in the Consolidated Financial Statements</t>
  </si>
  <si>
    <t>Use of Estimates in the Consolidated Financial Statements Preparation of the Consolidated Financial Statements in accordance with accounting principles generally accepted in the United States of America requires management to make estimates and assumptions that affect amounts reported in the Consolidated Financial Statements and accompanying notes. Actual results may differ from those estimates.</t>
  </si>
  <si>
    <t>Segment Reporting</t>
  </si>
  <si>
    <t>Segment Reporting The Company owns, leases, acquires, manages, finances, develops and redevelops outpatient and other healthcare-related properties. The Company is managed as one reporting unit, rather than multiple reporting units, for internal reporting purposes and for internal decision-making. Therefore, the Company discloses its operating results in a single reportable segment.</t>
  </si>
  <si>
    <t>Real Estate Properties</t>
  </si>
  <si>
    <t>Real Estate Properties Real estate properties are recorded at cost or at fair value if acquired in a transaction that is a business combination under Accounting Standards Codification Topic 805, Business Combinations . Cost or fair value at the time of acquisition is allocated among land, buildings, tenant improvements, lease and other intangibles, and personal property as applicable. The Company’s gross real estate assets, on a financial reporting basis, totaled approximately $4.4 billion as of December 31, 2019 and $4.0 billion as of December 31, 2018 . During 2019 and 2018 , the Company eliminated against accumulated depreciation approximately $17.2 million and $9.9 million , respectively, of fully amortized real estate intangibles that were initially recorded as a component of certain real estate acquisitions. Also during 2019 and 2018 , approximately $1.3 million and $0.5 million of fully depreciated tenant and capital improvements that were no longer in service were eliminated against accumulated depreciation. Depreciation expense of real estate properties for the three years ended December 31, 2019, 2018 and 2017 was $152.6 million , $143.8 million and $129.4 million , respectively. Depreciation and amortization of real estate assets and liabilities in place as of December 31, 2019 , is provided for on a straight-line basis over the asset’s estimated useful life: Land improvements 3.0 to 39.0 years Buildings and improvements 3.3 to 39.0 years Lease intangibles (including ground lease intangibles) 2.1 to 99.0 years Personal property 2.8 to 20.0 years The Company capitalizes direct costs, including costs such as construction costs and professional services, and indirect costs, including capitalized interest and overhead costs, associated with the development and construction of real estate assets while substantive activities are ongoing to prepare the assets for their intended use. Capitalized interest cost is calculated using the weighted average interest rate of the Company's unsecured debt or the interest rate on project specific debt, if applicable. The Company continues to capitalize interest on the unoccupied portion of the properties in stabilization for up to one year after the buildings have been placed into service, at which time the capitalization of interest must cease.</t>
  </si>
  <si>
    <t>Land Held for Development</t>
  </si>
  <si>
    <t>Asset Impairment</t>
  </si>
  <si>
    <t>Asset Impairment The Company assesses the potential for impairment of identifiable, definite-lived, intangible assets and long-lived assets, including real estate properties, whenever events occur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operators. In addition, the Company reviews for possible impairment, those assets subject to purchase options and those impacted by casualties, such as tornadoes and hurricanes. If management determines that the carrying value of the Company’s assets may not be fully recoverable based on the existence of any of the factors above, or others, management would measure and record an impairment charge based on the estimated fair value of the property or the estimated fair value less costs to sell the property.</t>
  </si>
  <si>
    <t>Acquisitions of Real Estate Properties with In-Place Leases</t>
  </si>
  <si>
    <t>Acquisitions of Real Estate Properties with In-Place Leases The Company's acquisitions of real estate properties typically do not meet the definition of a business and are accounted for as asset acquisitions. Acquisitions of real estate properties with in-place leases are accounted for at relative fair value. When a building with in-place leases is acquired, the cost of the acquisition must be allocated between the tangible real estate assets "as-if-vacant" and the intangible real estate assets related to in-place leases based on their estimated fair values. Land fair value is estimated by using an assessment of comparable transactions and other relevant data. The values related to above- or below-market in-place lease intangibles are amortized over the remaining term of the leases upon acquisition to rental income where the Company is the lessor and to property operating expense where the Company is the lessee. The Company considers whether any of the in-place lease rental rates are above- or below-market. An asset (if the actual rental rate is above-market) or a liability (if the actual rental rate is below-market) is calculated and recorded in an amount equal to the present value of the future cash flows that represent the difference between the actual lease rate and the estimated market rate. If an in-place lease is identified as a below-market rental rate, the Company would also evaluate any renewal options associated with that lease to determine if the intangible should include those periods. The Company also estimates an absorption period, which can vary by property, assuming the building is vacant and must be leased up to the actual level of occupancy when acquired. During that absorption period, the owner would incur direct costs, such as tenant improvements, and would suffer lost rental income. Likewise, the owner would have acquired a measurable asset in that, assuming the building was vacant, certain fixed costs would be avoided because the actual in-place lessees would reimburse a certain portion of fixed costs through expense reimbursements during the absorption period. All of these intangible assets (above- or below-market lease, tenant improvement costs avoided, leasing costs avoided, rental income lost, and expenses recovered through in-place lessee reimbursements) are estimated and recorded in amounts equal to the present value of estimated future cash flows. The actual purchase price is allocated based on the various asset fair values described above. The building and tenant improvement components of the purchase price are depreciated over the estimated useful life of the building or the weighted average remaining term of the in-places leases. The at-market, in-place lease intangibles are amortized to amortization expense over the weighted average remaining term of the leases, customer relationship assets are amortized to amortization expense over terms applicable to each acquisition. Any goodwill recorded through a business combination would be reviewed for impairment at least annually and is not amortized.</t>
  </si>
  <si>
    <t>Fair Value Measurements</t>
  </si>
  <si>
    <t>Fair Value Measure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Executed purchase and sale agreements, that are binding agreements, are categorized as level one inputs. Brokerage estimates, letters of intent, or unexecuted purchase and sale agreements are considered to be level three as they are nonbinding in nature.</t>
  </si>
  <si>
    <t>Fair Value of Derivative Financial Instruments</t>
  </si>
  <si>
    <t>Fair Value of Derivative Financial Instruments Derivative financial instruments are recorded at fair value on the Company's Consolidated Balance Sheets as other assets or other liabilities. The valuation of derivative instruments requires the Company to make estimates and judgments that affect the fair value of the instruments. Fair values of derivatives are estimated by pricing models that consider the forward yield curves and discount rates. The fair value of the Company's forward starting interest rate swap contracts are estimated by pricing models that consider foreign trade rates and discount rates. Such amounts and the recognition of such amounts are subject to significant estimates that may change in the future. For derivatives designated in qualifying cash flow hedging relationships, the change in fair value of the effective portion of the derivatives is recognized in accumulated other comprehensive income (loss). Gains and losses are reclassified from accumulated other comprehensive income (loss) into earnings once the underlying hedged transaction is recognized in earnings. As of December 31, 2019 and 2018, the Company had $6.2 million and $0.9 million</t>
  </si>
  <si>
    <t>Cash, Cash Equivalents and Restricted Cash</t>
  </si>
  <si>
    <t>Cash, Cash Equivalents and Restricted Cash Cash and cash equivalents includes short-term investments with original maturities of three months or less when purchased. Restricted cash includes cash held in escrow in connection with proceeds from the sales of certain real estate properties. The Company did not have any restricted cash for the year ended December 31, 2019. The Company had restricted cash during the year ended December 31, 2018, however it was reinvested for real estate acquisitions prior to the ending balance sheet date.</t>
  </si>
  <si>
    <t>Goodwill and Other Intangible Assets</t>
  </si>
  <si>
    <t>Goodwill and Other Intangible Assets Goodwill and intangible assets with indefinite lives are not amortized, but are tested at least annually for impairment. Intangible assets with finite lives are amortized over their respective lives to their estimated residual values and are reviewed for impairment only when impairment indicators are present. Identifiable intangible assets of the Company are comprised of enterprise goodwill, in-place lease intangible assets, customer relationship intangible assets, and debt issuance costs. In-place lease and customer relationship intangible assets are amortized on a straight-line basis over the applicable lives of the assets. Debt issuance costs are amortized over the term of the debt instrument on the effective interest method or the straight-line method when the effective interest method is not applicable. Goodwill is not amortized but is evaluated annually as of December 31 for impairment. Both the 2019 and 2018 impairment evaluations indicated that no impairment had occurred with respect to the $3.5 million</t>
  </si>
  <si>
    <t>Contingent Liabilities</t>
  </si>
  <si>
    <t>Contingent Liabilities From time to time, the Company may be subject to loss contingencies arising from legal proceedings and similar matters. Additionally, while the Company maintains comprehensive liability and property insurance with respect to each of its properties, the Company may be exposed to unforeseen losses related to uninsured or underinsured damages. The Company continually monitors any matters that may present a contingent liability, and, on a quarterly basis, management reviews the Company’s reserves and accruals in relation to each of them, adjusting provisions as necessary in view of changes in available information. Liabilities for contingencies are first recorded when a loss is determined to be both probable and can be reasonably estimated. Changes in estimates regarding the exposure to a contingent loss are reflected as adjustments to the related liability in the periods when they occur. Because of uncertainties inherent in the estimation of contingent liabilities, it is possible that the Company’s provision for contingent losses could change materially in the near term. To the extent that any significant losses, in addition to amounts recognized, are at least reasonably possible, such amounts will be disclosed in the notes to the Consolidated Financial Statements.</t>
  </si>
  <si>
    <t>Stock-based Compensation</t>
  </si>
  <si>
    <t xml:space="preserve">-Based Compensation The Company has various employee and director share-based awards outstanding. These awards include non-vested common stock and options to purchase common stock granted to employees pursuant to the 2015 Stock Incentive Plan and its predecessor plans (the “2015 Incentive Plan”) and the 2000 Employee Stock Purchase Plan (the “Employee Stock Purchase Plan”). The Company recognizes share-based payments to employees and directors in the Consolidated Statements of Income on a straight-line basis over the requisite service period based on the fair value of the award on the measurement date. See Note 12 for details on the Company’s share-based awards. </t>
  </si>
  <si>
    <t>Accumulated Other Comprehensive Income (Loss)</t>
  </si>
  <si>
    <t>Revenue from Contract with Customers (Topic 606)</t>
  </si>
  <si>
    <t>The Company’s three major types of revenue that are accounted for under Topic 606 that are listed above are all accounted for as the performance obligation is satisfied. The performance obligations that are identified for each of these items are satisfied over time and the Company recognizes revenue monthly based on this principle. One of the Company’s owned real estate properties as of December 31, 2018 and 2017 respectively, was covered under property operating agreements between the Company and a sponsoring health system, which contractually obligate the sponsoring health system to provide to the Company a minimum return on the Company’s investment in the property in exchange for the right to be involved in the operating decisions of the property, including tenancy. The agreement expired February 28, 2019. If the minimum return was not achieved through normal operations of the property, the Company calculated and accrued to property lease guaranty revenue, each quarter, any shortfalls due from the sponsoring health systems under the terms of the property operating agreement. Management fee income for property management services provided to third parties are generally calculated, accrued and billed monthly based on a percentage of cash collections of tenant receivables for the month or a stated amount per square foot. Internal management fee income, where the Company manages its owned properties, is eliminated in consolidation. Rental Income Revenue from Contracts with Customers (Topic 606) The Company recognizes certain revenue under the core principle of Topic 606. This requires an entity to recognize revenue to depict the transfer of promised goods or services to customers in an amount that reflects the consideration to which the entity expects to be entitled in exchange for those goods or services. Lease revenue is not within the scope of Topic 606. To achieve the core principle, the Company applies the five step model specified in the guidance. See the New Accounting Pronouncements section below for additional information.</t>
  </si>
  <si>
    <t>Federal Income Taxes</t>
  </si>
  <si>
    <t>Federal Income Taxes No provision has been made for federal income taxes. The Company intends at all times to qualify as a REIT under Sections 856 through 860 of the Internal Revenue Code. The Company must distribute at least 90% per annum of its real estate investment trust taxable income to its stockholders and meet other requirements to continue to qualify as a real estate investment trust. See Note 15 for further discussion. The Company classifies interest and penalties related to uncertain tax positions, if any, in the Consolidated Financial Statements as a component of general and administrative expenses. No such amounts were recognized during the three years ended December 31, 2019. Federal tax returns for the years 2016, 2017 , 2018 and 2019 are currently subject to examination by taxing authorities.</t>
  </si>
  <si>
    <t>State Income Taxes</t>
  </si>
  <si>
    <t>Sales and Use Taxes</t>
  </si>
  <si>
    <t>Sales and Use Taxes The Company must pay sales and use taxes to certain state tax authorities based on rents collected from tenants in properties located in those states. The Company is generally reimbursed for these taxes by the tenant. The Company accounts for the payments to the taxing authority and subsequent reimbursement from the tenant on a net basis in revenues in the Company’s Consolidated Statements of Income.</t>
  </si>
  <si>
    <t>Assets Held for Sale</t>
  </si>
  <si>
    <t>Earning Per Share</t>
  </si>
  <si>
    <t>Earnings per Share The Company uses the two-class method of computing net earnings per common share. Earnings per common share is calculated by considering share-based payment awards that contain nonforfeitable rights to dividends or dividend equivalents as participating securities. Undistributed earnings (excess net income over dividend payments) are allocated on a pro rata basis to common shareholders and restricted shareholders. Undistributed losses (dividends in excess of net income) do not get allocated to restricted stockholders as they do not have the contractual obligation to share in losses. The amount of undistributed losses that applies to the restricted stockholders is allocated to the common stockholders.</t>
  </si>
  <si>
    <t>New Accounting Pronouncements</t>
  </si>
  <si>
    <t>New Accounting Pronouncements Accounting Standards Update No. 2016-02, No. 2018-01 and No. 2018-11 In February 2016, the Financial Accounting Standards Board ("FASB") issued ASU 2016-02, "Leases." In January 2018, the FASB issued ASU 2018-01, "Leases - Land Easement Practical Expedient for Transition to Topic 842," in July 2018, the FASB issued ASU 2018-10, "Codification Improvements to Topic 842, Leases" and ASU 2018-11, "Leases - Targeted Improvements," and in December 2018, the FASB issued ASU 2018-20, “Narrow-Scope Improvements for Lessors.” These accounting standard updates are collectively referred to as "Topic 842." Topic 842 provides several practical expedients that the Company elected. These are (a) the package of practical expedients offered that allows an entity not to reassess upon adoption (i) whether an expired or existing contract contains a lease, (ii) lease classification related to expired or existing lease arrangements, and (iii) whether costs incurred on expired or existing leases qualify as initial direct costs, (b) the lessor practical expedient not to separate certain non-lease components, such as common area maintenance, from the lease component if (i) the timing and pattern of transfer are the same for the non-lease component and associated lease component, and (ii) the lease component would be classified as an operating lease if accounted for separately and (c) the lessee practical expedient not to separate certain non-lease components from the associated lease component. For lessees, the new standard establishes a right-of-use ("ROU") model that requires a lessee to record a ROU asset and a lease liability on the balance sheet for all leases with terms longer than 12 months. Leases are classified as either finance or operating, with the classification affecting the pattern of expense recognition in the income statement. The Company's ground leases executed or assumed prior to the adoption of Topic 842 continue to be accounted for as operating leases and will not result in a materially different ground lease expense. However, each ground lease executed by the Company after the adoption of Topic 842 will be evaluated to determine if it is an operating or finance lease. If the lease is to be accounted for as a finance lease, ground lease expense would be accounted for using the effective interest method instead of the straight-line method over the term of the lease, which would result in higher ground lease expense in the earlier years of a ground lease when compared to the straight-line method. Leases in which the Company is the lessee are primarily ground leases, but also includes management office leases in third party buildings and certain copier and postage machine leases. The terms of the ground leases generally range from 40 to 99 years with a weighted average remaining lease term remaining of 52.1 years, excluding renewal options. The Company's discount rates, which approximates the Company's incremental borrowing rate, ranged from 3.8% for leases expiring in 2021 to 6.2% for leases expiring in 2115. The Company utilized a third party to assist in determining the discount rates for its ground leases. The discount rates consider the general economic environment and factor in various financing and asset specific adjustments so that the discount rate is appropriate for the intended use of the underlying lease. As of January 1, 2019, the Company recognized the present value of its lease payments and a corresponding lease liability of $91.7 million . In addition, the Company reclassified $45.0 million of prepaid ground leases and below-market lease intangibles from the Other assets line item, $1.9 million of above-market lease intangibles from the Other liabilities line and $8.4 million of straight-line rent from the Accounts payable and accrued liabilities line item to the Operating lease right-of-use assets line item on the Consolidated Balance Sheet. For lessors, the new standard requires a lessor to classify leases as either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Lessor accounting remains largely unchanged with some exceptions including the concept of separating lease and nonlease components. Nonlease components, such as common area maintenance, are generally accounted for under Topic 606 and separated from the lease payments. However, the Company elected the lessor practical expedient allowing the Company to not separate these components when certain conditions are met. The combined component is accounted for under Topic 842. The adoption of Topic 842, where the Company is the lessor, did not have a material impact on the Company's Consolidated Financial Statements for the twelve months ended months ended December 31, 2019 . The new standard was effective for the Company on January 1, 2019. Topic 842 provides two transition alternatives. The Company elected the prospective optional transition method available to apply Topic 842 in the year of adoption and the guidance in Accounting Standards Codification Topic 840 in the comparative periods. Topic 842 includes extensive quantitative and qualitative disclosures as compared to Topic 840, Leases, for both lessees and lessors. See Note 3 to the Company's Consolidated Financial Statements for additional disclosures. Accounting Standards Update No. 2016-13 In June 2016, the FASB issued ASU 2016-13, "Measurement of Credit Losses on Financial Instruments." This update is intended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and certain other financial instruments be presented at the net amount expected to be collected, through an allowance for credit losses that is deducted from the amortized cost basis. This standard is effective for annual and interim periods beginning after December 15, 2019 with early adoption permitted. Operating lease receivables, representing the majority of the Company's receivables, are not within the scope of the new standard. The Company adopted this standard as of January 1, 2020. There was a not material impact to the Consolidated Financial Statements from the adoption of this standard. Accounting Standards Update No. 2017-04 In January 2017, the FASB issued ASU 2017-04, "Simplifying the Test for Goodwill Impairment." This update eliminates Step 2 of the goodwill impairment test. As such, an entity will perform its annual, or interim, goodwill impairment test by comparing the fair value of a reporting unit with its carrying amount. An entity should recognize a goodwill impairment charge for the amount by which the reporting unit's carrying amount exceeds its fair value. This standard is effective for the Company for annual and interim periods beginning after December 15, 2019. The Company adopted this standard as of January 1, 2020. There was not a material impact to the Consolidated Financial Statements from the adoption of this standard.</t>
  </si>
  <si>
    <t>Summary of Significant Accounting Policies (Tables)</t>
  </si>
  <si>
    <t>Schedule of assets' estimated useful life</t>
  </si>
  <si>
    <t>Depreciation and amortization of real estate assets and liabilities in place as of December 31, 2019 , is provided for on a straight-line basis over the asset’s estimated useful life: Land improvements 3.0 to 39.0 years Buildings and improvements 3.3 to 39.0 years Lease intangibles (including ground lease intangibles) 2.1 to 99.0 years Personal property 2.8 to 20.0 years</t>
  </si>
  <si>
    <t>Schedule of disaggregation of revenue</t>
  </si>
  <si>
    <t>Below is a detail of the amounts by category: YEAR ENDED DECEMBER 31, In thousands 2019 2018 2017 Type of Revenue Parking income $ 7,520 $ 6,930 $ 6,611 Property lease guaranty income 128 675 726 Management fee income 270 273 308 Miscellaneous 155 114 114 $ 8,073 $ 7,992 $ 7,759</t>
  </si>
  <si>
    <t>Schedule of rental income</t>
  </si>
  <si>
    <t>The components of rental income are as follows: YEAR ENDED DECEMBER 31, (Dollars in thousands) 2019 2018 2017 Property operating income $ 415,142 $ 390,256 $ 358,009 Single-tenant net lease 44,083 47,860 52,897 Straight-line rent 3,000 4,281 6,072 Rental income $ 462,225 $ 442,397 $ 416,978</t>
  </si>
  <si>
    <t>Property Investments (Tables)</t>
  </si>
  <si>
    <t>Schedule of property investment</t>
  </si>
  <si>
    <t>The following table summarizes the Company’s investments at December 31, 2019. Dollars in thousands NUMBER OF PROPERTIES LAND BUILDINGS, IMPROVEMENTS, AND LEASE INTANGIBLES PERSONAL PROPERTY TOTAL ACCUMULATED DEPRECIATION Seattle, WA 25 $ 58,565 $ 532,767 $ 421 $ 591,753 $ (88,890 ) Dallas, TX 25 19,194 496,683 442 516,319 (181,556 ) Los Angeles, CA 14 44,386 205,829 347 250,562 (95,979 ) Atlanta, GA 9 3,679 212,509 84 216,272 (20,040 ) Nashville, TN 6 20,053 180,463 1,109 201,625 (64,038 ) Charlotte, NC 16 4,200 176,261 105 180,566 (67,040 ) Denver, CO 9 16,514 134,004 271 150,789 (25,265 ) Washington, D.C. 6 — 150,304 21 150,325 (25,097 ) Richmond, VA 7 — 149,132 106 149,238 (44,204 ) Houston, TX 9 16,211 132,013 78 148,302 (44,229 ) Honolulu, HI 3 8,327 135,641 159 144,127 (39,165 ) Des Moines, IA 7 12,665 126,401 99 139,165 (34,725 ) Oklahoma City, OK 4 10,401 115,706 15 126,122 (19,351 ) Indianapolis, IN 4 3,299 118,847 — 122,146 (26,082 ) San Francisco, CA 3 14,054 107,396 43 121,493 (20,906 ) Springfield, MO 1 1,989 109,304 — 111,293 (17,740 ) Austin, TX 5 14,236 92,809 123 107,168 (24,048 ) Memphis, TN 7 5,241 92,508 194 97,943 (37,582 ) San Antonio, TX 6 6,487 88,583 404 95,474 (40,573 ) Chicago, IL 3 5,859 87,588 211 93,658 (23,540 ) Minneapolis, MN 4 2,090 62,359 — 64,449 (10,486 ) Other (16 markets) 31 17,079 475,409 806 493,294 (165,159 ) 204 284,529 3,982,516 5,038 4,272,083 (1,115,695 ) Construction in progress — — 48,731 — 48,731 — Land held for development — 24,647 — — 24,647 (671 ) Memphis Redevelopment — 5,222 3,810 — 9,032 (50 ) Corporate property — — — 5,500 5,500 (4,686 ) Total real estate investments 204 $ 314,398 $ 4,035,057 $ 10,538 $ 4,359,993 $ (1,121,102 )</t>
  </si>
  <si>
    <t>Leases (Tables)</t>
  </si>
  <si>
    <t>Schedule of future minimum lease payments due to the Company under property operating agreements</t>
  </si>
  <si>
    <t>Future minimum lease payments under the non-cancelable operating leases, excluding any reimbursements, as of December 31, 2019 are as follows: In thousands 2020 $ 360,340 2021 315,426 2022 275,798 2023 233,424 2024 177,738 2025 and thereafter 501,849 $ 1,864,575</t>
  </si>
  <si>
    <t>Future minimum lease payments receivable under ASC 840</t>
  </si>
  <si>
    <t>Future minimum lease payments under the non-cancelable operating leases, excluding any reimbursements, as of December 31, 2018 were as follows: In thousands 2019 $ 326,441 2020 279,211 2021 235,660 2022 201,072 2023 163,978 2024 and thereafter 476,673 $ 1,683,035</t>
  </si>
  <si>
    <t>Schedule of future minimum operating lease payments</t>
  </si>
  <si>
    <t>The Company’s future lease payments (primarily for its 62 non-prepaid ground leases) as of December 31, 2019 were as follows: In thousands OPERATING FINANCING 2020 $ 4,814 $ 746 2021 4,844 754 2022 4,875 763 2023 4,913 774 2024 4,969 795 2025 and thereafter 307,665 83,404 Total undiscounted lease payments 332,080 87,236 Discount (240,506 ) (69,199 ) Lease liabilities $ 91,574 $ 18,037</t>
  </si>
  <si>
    <t>Future minimum lease payments under ASC 840</t>
  </si>
  <si>
    <t>The Company’s future minimum lease payments (primarily for its 60 non-prepaid ground leases) as of December 31, 2018 were as follows: In thousands 2019 $ 5,288 2020 5,260 2021 5,238 2022 5,207 2023 5,224 2024 and thereafter 323,533 $ 349,750</t>
  </si>
  <si>
    <t>Schedule of future minimum finance lease payments</t>
  </si>
  <si>
    <t>Schedule of lease cost</t>
  </si>
  <si>
    <t>The following table provides details of the Company's total lease expense for the year ended December 31, 2019 : In thousands YEAR ENDED Dec. 31, 2019 Operating lease cost Operating lease expense $ 4,623 Variable lease expense 3,161 Finance lease cost Amortization of right-of-use assets 165 Interest on lease liabilities 616 Total lease expense $ 8,565 Other information Operating cash flows outflows related to operating leases $ 6,972 Financing cash flows outflows related to financing leases $ 379 Right-of-use assets obtained in exchange for new finance lease liabilities $ 17,800 Weighted-average remaining lease term (excluding renewal options) - operating leases 49.5 Weighted-average remaining lease term (excluding renewal options) -finance leases 65.2 Weighted-average discount rate - operating leases 5.7 % Weighted-average discount rate - finance leases 5.4 %</t>
  </si>
  <si>
    <t>Acquisitions, Dispositions and Mortgage Repayments (Tables)</t>
  </si>
  <si>
    <t>Schedule of acquisitions</t>
  </si>
  <si>
    <t>The following table details the Company's acquisitions for the year ended December 31, 2018: Dollars in millions TYPE 1 DATE ACQUIRED PURCHASE PRICE MORTGAGE NOTES PAYABLE ASSUMED 2 CASH 3 REAL ESTATE OTHER 4 SQUARE FOOTAGE Seattle, WA MOB 5/4/18 $ 7.8 $ — $ 7.8 $ 7.8 $ — 13,314 Denver, CO 5 MOB 5/18/18 12.1 (8.0 ) 3.8 12.1 (0.2 ) 93,992 Denver, CO 5 OFC 5/18/18 12.9 — 12.8 13.0 (0.2 ) 93,869 Oklahoma City, OK MOB 5/21/18 11.4 — 11.4 11.5 (0.1 ) 82,647 Seattle, WA MOB 6/29/18 26.2 — 26.2 26.7 (0.5 ) 86,942 Denver, CO MOB 8/24/18 4.1 — 4.2 4.2 — 17,084 Nashville, TN OFC 12/4/18 31.9 — 32.0 32.0 — 108,691 Chicago, IL 6 MOB 12/19/18 5.1 — 4.9 5.1 (0.2 ) 14,883 $ 111.5 $ (8.0 ) $ 103.1 $ 112.4 $ (1.2 ) 511,422 1 MOB = medical office building; OFC = office 2 The mortgage note payable assumed in the acquisition does not reflect the fair value premium totaling $0.1 million recorded by the Company upon acquisition (included in Other). 3 Cash consideration excludes prorations of revenue and expense due to/from seller at the time of the acquisition. 4 Includes other assets acquired, liabilities assumed, intangibles recognized at acquisition and fair value adjustments on debt assumed. 5 The mortgage note payable assumed at acquisition encumbers both buildings. 6 The Company acquired an additional suite in a previously acquired medical office building. The following table details the Company's acquisitions for the year ended December 31, 2019 : Dollars in millions TYPE 1 DATE ACQUIRED PURCHASE PRICE CASH 2 REAL ESTATE OTHER 3 SQUARE FOOTAGE Washington, D.C. 4 MOB 3/28/19 $ 46.0 $ 45.9 $ 50.2 $ (4.3 ) 158,338 Indianapolis, IN 5 MOB 3/28/19 47.0 44.8 43.7 1.1 143,499 Atlanta, GA MOB 4/2/19 28.0 28.0 28.0 — 47,963 Dallas, TX MOB 6/10/19 17.0 16.7 17.0 (0.3 ) 89,990 Seattle, WA MOB 6/11/19 7.7 7.8 7.8 — 29,870 Seattle, WA MOB 6/14/19 19.0 19.1 19.5 (0.4 ) 47,255 Seattle, WA MOB 6/28/19 30.5 30.4 30.6 (0.2 ) 78,288 Houston, TX MOB 8/1/19 13.5 13.5 13.5 — 29,903 Oklahoma City, OK MOB 9/26/19 4.1 4.1 4.1 — 28,542 Los Angeles, CA 6 MOB 9/30/19 61.1 60.9 61.8 (0.9 ) 115,634 Raleigh, NC MOB 10/31/19 21.6 22.0 21.7 0.3 57,730 Dallas, TX 7 MOB 10/31/19 20.1 19.5 20.2 (0.7 ) 48,192 Seattle, WA MOB 11/18/19 22.8 23.1 23.2 (0.1 ) 36,350 Seattle, WA MOB 12/10/19 24.2 24.5 24.6 (0.1 ) 44,166 Memphis, TN MOB 12/13/19 8.7 8.9 8.9 — 110,883 Seattle, WA MOB 12/18/19 10.0 9.3 9.9 (0.6 ) 20,109 $ 381.3 $ 378.5 $ 384.7 $ (6.2 ) 1,086,712 1 MOB = medical office building. 2 Cash consideration excludes prorations of revenue and expense due to/from seller at the time of the acquisition. 3 Includes other assets acquired, liabilities assumed, and intangibles recognized at acquisition. 4 Includes two properties. The Company assumed two ground leases in connection with this acquisition that are classified as financing leases. The present value of future lease payments totaling $14.3 million was recorded on the Company's Consolidated Balance Sheets under the caption Finance lease liabilities. In addition, the right-of-use assets were partially offset by $5.2 million of above-market lease intangibles included in Other. 5 The Company assumed a prepaid ground lease totaling $0.8 million and recorded a below-market lease intangible totaling $0.9 million in connection with this acquisition that is classified as an operating lease that is included in Other. 6 Includes two properties. 7 The Company assumed a ground lease in connection with this acquisition that is classified as a financing lease. The present value of future lease payments totaling $3.6 million was recorded on the Company's Consolidated Balance Sheets under the caption Finance lease liabilities.</t>
  </si>
  <si>
    <t>Schedule of assets acquired and liabilities assumed</t>
  </si>
  <si>
    <t xml:space="preserve">The following table summarizes the estimated relative fair values of the assets acquired and liabilities assumed in the real estate acquisitions for 2019 as of the acquisition date: ESTIMATED FAIR VALUE in millions ESTIMATED USEFUL LIFE in years Building $ 270.7 8.0 - 37.0 Land 59.1 — Land Improvements 4.2 3.0 - 12.0 Intangibles At-market lease intangibles 50.7 3.3 - 9.2 Above-market lease intangibles (lessor) 0.7 2.4 - 9.9 Below-market lease intangibles (lessor) (0.7 ) 1.2 - 8.6 Above-market lease intangibles (lessee) (5.1 ) 69.1 - 72.3 Below-market lease intangibles (lessee) 0.9 65.1 Other assets acquired 2.3 Accounts payable, accrued liabilities and other liabilities assumed (4.3 ) Total cash paid $ 378.5 The following table summarizes the estimated relative fair values of the assets acquired and liabilities assumed in the real estate acquisitions for 2018 as of the acquisition date: ESTIMATED FAIR VALUE in millions ESTIMATED USEFUL LIFE in years Building $ 64.0 20.0 - 30.0 Land 31.4 — Land Improvements 2.7 5.0 - 13.5 Intangibles At-market lease intangibles (lessor) 14.3 1.3 - 4.2 Below-market lease intangibles (lessor) (0.1 ) 3.8 Mortgage notes payable assumed, including fair value adjustments (8.0 ) Other assets acquired 0.2 Accounts payable, accrued liabilities and other liabilities assumed (1.4 ) Total cash paid $ 103.1 </t>
  </si>
  <si>
    <t>Schedule of dispositions</t>
  </si>
  <si>
    <t>The following table details the Company's dispositions for the year ended December 31, 2019 : Dollars in millions TYPE 1 DATE DISPOSED SALES PRICE CLOSING ADJUSTMENTS NET PROCEEDS NET REAL ESTATE INVESTMENT OTHER 2 GAIN/ SQUARE FOOTAGE Tucson, AZ 3 MOB 4/9/19 $ 13.0 $ (0.9 ) $ 12.1 $ 6.9 $ 0.4 $ 4.8 67,345 Virginia Beach, VA 4 MOB 8/1/19 1.3 (0.1 ) 1.2 1.2 — — 10,000 San Antonio, TX MOB 8/28/19 0.9 (0.1 ) 0.8 0.6 — 0.2 10,138 Erie, PA IRF 10/25/19 14.0 — 14.0 1.3 — 12.7 90,123 New Orleans, LA 5 MOB 11/25/19 3.7 (0.2 ) 3.5 1.2 0.2 2.1 136,155 Kingsport, TN SNF 11/27/19 9.5 (0.3 ) 9.2 5.0 1.3 2.9 75,000 Pittsburgh, PA 6 IRF 12/18/19 3.8 (0.3 ) 3.5 3.5 — — 78,731 Dallas, TX 5 MOB 12/30/19 8.7 (0.6 ) 8.1 6.1 (0.4 ) 2.4 69,558 $ 54.9 $ (2.5 ) $ 52.4 $ 25.8 $ 1.5 $ 25.1 537,050 1 MOB = medical office building; IRF = inpatient rehabilitation facility; SNF = skilled nursing facility 2 Includes straight-line rent receivables, leasing commissions and lease inducements. 3 Includes four properties sold to a single purchaser. 4 The Company reclassified this property to held for sale during the second quarter of 2019 and recorded an impairment charge of $0.4 million based on the sales price less estimated costs to sell. 5 Includes two properties. 6 The Company reclassified this property to held for sale during the first quarter of 2017 and subsequently in the second quarter of 2019, the Company accepted an offer to purchase and recorded an impairment charge of $5.2 million . 2018 Real Estate Asset Dispositions The following table details the Company's dispositions for the year ended December 31, 2018: Dollars in millions TYPE 1 DATE DISPOSED SALES PRICE CLOSING ADJUSTMENTS NET PROCEEDS NET REAL ESTATE INVESTMENT OTHER 3 GAIN/ SQUARE FOOTAGE Roanoke, VA 2, 4 MOB, OFC 4/26/18 $ 46.2 $ — $ 46.2 $ 23.9 $ — $ 22.3 460,881 Michigan 5 SNF 6/27/18 9.5 (0.7 ) 8.8 3.4 — 5.4 121,672 St. Louis, MO MOB 8/30/18 9.8 (0.5 ) 9.3 7.5 0.5 1.3 70,893 Denver, CO IRF 12/20/18 16.9 (0.3 ) 16.6 9.2 1.4 6.0 34,068 Cleveland, TN MOB 12/21/18 13.3 (0.2 ) 13.1 8.6 0.4 4.1 81,382 Tucson, AZ MOB 12/27/18 3.0 (0.2 ) 2.8 1.9 0.2 0.7 37,310 $ 98.7 $ (1.9 ) $ 96.8 $ 54.5 $ 2.5 $ 39.8 806,206 1 MOB = medical office building; IRF = inpatient rehabilitation facility; OFC = office; SNF = skilled nursing facility 2 Previously classified as held for sale. 3 Includes straight-line rent receivables, leasing commissions and lease inducements. 4 Includes seven properties and comprised of five single-tenant net lease buildings and two multi-tenant buildings. These buildings were sold pursuant to the exercise of a fixed-price purchase option. 5 Includes five skilled nursing facilities. Sales price includes $0.5 million of forfeited earnest money from a prior terminated transaction.</t>
  </si>
  <si>
    <t>Held for Sale (Tables)</t>
  </si>
  <si>
    <t>Schedule of disposal groups, including discontinued operations, income statement, balance sheet and additional disclosures</t>
  </si>
  <si>
    <t>The table below reflects the assets and liabilities of the properties classified as held for sale as of December 31, 2019 and 2018 . DECEMBER 31, Dollars in thousands 2019 2018 Balance Sheet data Land $ — $ 1,125 Buildings, improvements and lease intangibles — 18,231 — 19,356 Accumulated depreciation — (10,657 ) Real estate assets held for sale, net — 8,699 Other assets, net 37 573 Assets held for sale, net $ 37 $ 9,272 Accounts payable and accrued liabilities $ 37 $ 450 Other liabilities 108 137 Liabilities of properties held for sale $ 145 $ 587</t>
  </si>
  <si>
    <t>Other Assets (Tables)</t>
  </si>
  <si>
    <t>Schedule of items included in other assets</t>
  </si>
  <si>
    <t>Items included in "Other assets, net" on the Company’s Consolidated Balance Sheets as of December 31, 2019 and 2018 are detailed in the table below: DECEMBER 31, Dollars in millions 2019 2018 Straight-line rent receivables $ 70.5 $ 69.5 Prepaid assets 44.3 66.2 Additional long-lived assets, net 22.7 23.5 Accounts receivable, net 13.0 9.7 Ground lease modification, net 9.4 9.9 Equity investments in joint ventures 8.1 8.5 Debt issuance costs, net 1 5.0 2.2 Project costs 4.6 2.2 Goodwill 3.5 3.5 Customer relationship intangible assets, net 2.5 1.7 Above-market intangible assets, net 2 1.2 16.8 Interest rate swap assets — 0.2 Other 0.6 0.8 $ 185.4 $ 214.7 1 Includes debt issuance costs related to the Company's Unsecured Credit Facility and Unsecured Term Loan due 2026. 2 Includes below-market ground lease intangibles as of December 31, 2018. These intangibles were reclassified to Operating right-of-use assets on the Company's Consolidated Balance Sheets as of December 31, 2019.</t>
  </si>
  <si>
    <t>Schedule of equity method investments</t>
  </si>
  <si>
    <t>The Company's investment in and income (loss) recognized for the years ended December 31, 2019 and 2018 related to its LLCs accounted for under the equity method are shown in the table below: DECEMBER 31, Dollars in millions 2019 2018 Net LLC investments, beginning of period $ 8.5 $ 8.7 Equity income (loss) recognized during the period — — Owner distributions (0.4 ) (0.2 ) Net LLC investments, end of period $ 8.1 $ 8.5</t>
  </si>
  <si>
    <t>Intangible Assets and Liabilities (Tables)</t>
  </si>
  <si>
    <t>Schedule of finite lived intangible assets and liabilities</t>
  </si>
  <si>
    <t>The Company’s intangible assets and liabilities as of December 31, 2019 and 2018 consisted of the following: GROSS BALANCE at December 31, ACCUMULATED AMORTIZATION at December 31, WEIGHTED AVG. REMAINING LIFE in years BALANCE SHEET CLASSIFICATION Dollars in millions 2019 2018 2019 2018 Goodwill $ 3.5 $ 3.5 $ — $ — N/A Other assets, net Credit facility debt issuance costs 5.8 5.4 0.8 3.2 3.8 Other assets, net Above-market lease intangibles (lessor) 4.0 4.5 2.8 3.3 3.9 Other assets, net Customer relationship intangibles (lessor) 4.1 2.7 1.6 1.0 43.1 Other assets, net Below-market lease intangibles (7.3 ) (7.3 ) (4.0 ) (4.0 ) 6.7 Other liabilities Debt issuance costs 1 9.2 9.3 3.5 2.8 5.8 Notes and bonds payable At-market lease intangibles 147.9 114.4 59.8 52.0 5.4 Real estate properties Above-market lease intangibles (lessee) (7.2 ) (2.0 ) (0.2 ) (0.1 ) 75.5 Right-of-use asset Below-market lease intangibles (lessee) 18.8 17.8 2.5 2.2 63.0 Right-of-use asset $ 178.8 $ 148.3 $ 66.8 $ 60.4 16.6 1 Includes debt issuance costs related to the Company's Unsecured Senior Notes payable, Unsecured Term Loan due 2024, and mortgage notes payable.</t>
  </si>
  <si>
    <t>Schedule of expected net future amortization expense</t>
  </si>
  <si>
    <t>The following table represents expected amortization over the next five years of the Company’s intangible assets and liabilities in place as of December 31, 2019 : Dollars in millions FUTURE AMORTIZATION OF INTANGIBLES, NET 2019 $ 24.1 2020 19.1 2021 16.0 2022 11.2 2023 7.0</t>
  </si>
  <si>
    <t>Notes and Bonds Payable (Tables)</t>
  </si>
  <si>
    <t>Debt Instrument [Line Items]</t>
  </si>
  <si>
    <t>Schedule of debt</t>
  </si>
  <si>
    <t xml:space="preserve"> DECEMBER 31, MATURITY DATES CONTRACTUAL INTEREST RATES PRINCIPAL PAYMENTS INTEREST PAYMENTS Dollars in thousands 2019 2018 Unsecured Credit Facility $ 293,000 $ 262,000 5/23 LIBOR + .90% At maturity Monthly Unsecured Term Loan due 2024 1 199,013 149,183 5/24 LIBOR + 1.00% At maturity Monthly Unsecured Term Loan due 2026 2 — — 6/26 LIBOR + 1.60% At maturity Monthly Senior Notes due 2023 1 248,540 248,117 4/23 3.75 % At maturity Semi-Annual Senior Notes due 2025 1 248,522 248,278 5/25 3.88 % At maturity Semi-Annual Senior Notes due 2028 1 295,651 295,198 1/28 3.63 % At maturity Semi-Annual Mortgage notes payable 3 129,343 143,208 7/20-5/40 3.31%-6.88% Monthly Monthly $ 1,414,069 $ 1,345,984 1 Balances are shown net of discounts and unamortized issuance costs. 2 As of December 31, 2019, there are no outstanding loans under the Unsecured Term Loan 2026. This term loan has a delayed draw feature that allows the Company up to February 2020 to draw against the $150 million commitments. 3 Balances are shown net of discounts and unamortized issuance costs and include premiums.</t>
  </si>
  <si>
    <t>Schedule of mortgage notes payable</t>
  </si>
  <si>
    <t>The following table details the Company’s mortgage notes payable, with related collateral. ORIGINAL BALANCE EFFECTIVE INTEREST RATE 20 MATURITY DATE COLLATERAL 21 PRINCIPAL AND INTEREST PAYMENTS 19 INVESTMENT IN COLLATERAL at December 31, BALANCE at December 31, Dollars in millions 2019 2019 2018 Commercial Bank 1 $ 9.4 4.55 % 7/19 MOB Monthly/8-yr amort $ — $ — $ 9.0 Commercial Bank 2 15.2 7.65 % 7/20 MOB 18 18.6 12.5 12.5 Life Insurance Co. 3 7.9 4.00 % 8/20 MOB Monthly/15-yr amort. 20.7 0.5 1.3 Life Insurance Co. 4 7.3 5.25 % 8/20 MOB Monthly/27-yr amort. 18.1 6.0 6.2 Life Insurance Co. 5 5.6 4.30 % 1/21 MOB Monthly/10-yr amort. 15.8 4.5 4.6 Commercial Bank 6 12.9 6.43 % 2/21 MOB Monthly/12-yr amort. 55.2 10.1 10.3 Life Insurance Co. 7 11.0 3.87 % 11/22 MOB Monthly/7-yr amort. 22.0 10.0 10.2 Life Insurance Co. 8 12.3 3.86 % 8/23 MOB Monthly/7-yr amort. 25.4 10.9 11.2 Financial Services 9 12.4 4.27 % 10/23 MOB Monthly/10-yr amort. 22.6 11.7 12.0 Life Insurance Co. 10 9.0 4.84 % 12/23 MOB,OFC Monthly/10-yr amort. 25.7 7.6 7.8 Life Insurance Co. 11 13.3 4.13 % 1/24 MOB Monthly/10-yr amort. 20.8 12.7 13.0 Life Insurance Co. 12 6.8 3.96 % 2/24 MOB Monthly/7-yr amort. 14.6 6.4 6.6 Financial Services 13 9.7 4.32 % 9/24 MOB Monthly/10-yr amort. 17.0 8.3 8.6 Commercial Bank 11.5 3.71 % 1/26 MOB Monthly/10-yr amort. 38.6 9.6 10.1 Commercial Bank 14 15.0 5.25 % 4/27 MOB Monthly/20-yr amort. 33.5 7.9 8.8 Municipal Government 15, 16 11.0 4.79 % 17 MOB Semi-Annual 17 21.0 10.6 11.0 $ 369.6 $ 129.3 $ 143.2 1 The Company repaid this mortgage note in April 2019. The Company's unencumbered gross investment was $27.8 million at December 31, 2019. 2 The unaccreted portion of the $2.4 million discount recorded on this note upon acquisition is included in the balance above. 3 The unamortized portion of the $0.3 million premium recorded on this note upon acquisition is included in the balance above. 4 The unamortized portion of the $0.4 million premium recorded on this note upon acquisition is included in the balance above. This mortgage note payable was repaid in full on February 3, 2020. 5 The unamortized portion of the $0.2 million premium recorded on this note upon acquisition is included in the balance above. 6 The unaccreted portion of the $1.0 million discount recorded on this note upon acquisition is included in the balance above. 7 The unaccreted portion of the $0.1 million discount recorded on this note upon acquisition is included in the balance above. 8 The unaccreted portion of the $0.2 million discount recorded on this note upon acquisition is included in the balance above. 9 The unamortized portion of the $0.4 million premium recorded on this note upon acquisition is included in the balance above. 10 The unamortized portion of the $0.1 million premium recorded on this note upon acquisition is included in the balance above. 11 The unamortized portion of the $0.8 million premium recorded on this note upon acquisition is included in the balance above. 12 The unamortized portion of the $0.2 million premium recorded on this note upon acquisition is included in the balance above. 13 The unamortized portion of the $0.1 million premium recorded on this note upon acquisition is included in the balance above. 14 The unamortized portion of the $0.7 million premium recorded on this note upon acquisition is included in the balance above. 15 Balance consists of three notes secured by the same building. 16 The unamortized portion of the $1.0 million premium recorded on the three notes upon acquisition is included in the balance above. 17 These three mortgage notes payable are series municipal bonds that have maturity dates ranging from from May 2022 to May 2040. One of the four original notes payable was repaid upon maturity in May 2017. The remaining three require interest only payments and have future maturity dates but allow repayment after May 2020 without penalty. The Company intends on repaying all three notes payable at that time. 18 Payable in monthly installments of interest only for 24 months and then installments of principal and interest based on an 11 -year amortization with the final payment due at maturity. 19 Payable in monthly installments of principal and interest with the final payment due at maturity (unless otherwise noted). 20 The contractual interest rates for the 17 outstanding mortgage notes ranged from 3.3% to 6.9% as of December 31, 2019 . 21 MOB-Medical office building. OFC-Office</t>
  </si>
  <si>
    <t>Schedule of future contractual maturities of the company's notes and bonds payable</t>
  </si>
  <si>
    <t>Future maturities of the Company’s notes and bonds payable as of December 31, 2019 were as follows: Dollars in thousands PRINCIPAL MATURITIES NET ACCRETION/ AMORTIZATION 1 DEBT ISSUANCE COSTS 2 NOTES AND BONDS PAYABLE % 2020 $ 23,064 $ (392 ) $ (1,081 ) $ 21,591 1.5 % 2021 17,594 (326 ) (1,065 ) 16,203 1.1 % 2022 12,977 (336 ) (1,077 ) 11,564 0.8 % 2023 573,230 (183 ) (921 ) 572,126 40.5 % 2024 225,966 (262 ) (667 ) 225,037 15.9 % 2025 and thereafter 569,427 (849 ) (1,030 ) 567,548 40.2 % $ 1,422,258 $ (2,348 ) $ (5,841 ) $ 1,414,069 100.0 % 1 Includes discount accretion and premium amortization related to the Company’s Senior Notes due 2023, Senior Notes due 2025, Senior Notes due 2028 and 16 mortgage notes payable. 2 Excludes approximately $5.0 million in debt issuance costs related to the Company's Unsecured Credit Facility and Unsecured Term Loan due 2026 included in other assets, net.</t>
  </si>
  <si>
    <t>Medium-term Notes [Member] | Term Loan due 2024 [Member]</t>
  </si>
  <si>
    <t>The following table reconciles the balance of the Unsecured Term Loan due 2024 on the Company’s Consolidated Balance Sheets as of December 31, 2019 and 2018 : DECEMBER 31, Dollars in thousands 2019 2018 Unsecured Term Loan due 2024 principal balance $ 200,000 $ 150,000 Debt issuance costs (987 ) (817 ) Unsecured Term Loan due 2024 carrying amount $ 199,013 $ 149,183</t>
  </si>
  <si>
    <t>Senior Notes [Member] | Senior Notes due 2023 [Member]</t>
  </si>
  <si>
    <t>The following table reconciles the balance of the Senior Notes due 2023 on the Company’s Consolidated Balance Sheets as of December 31, 2019 and 2018 : DECEMBER 31, Dollars in thousands 2019 2018 Senior Notes due 2023 face value $ 250,000 $ 250,000 Unaccreted discount (761 ) (974 ) Debt issuance costs (699 ) (909 ) Senior Notes due 2023 carrying amount $ 248,540 $ 248,117</t>
  </si>
  <si>
    <t>Senior Notes [Member] | Senior Notes due 2025 [Member]</t>
  </si>
  <si>
    <t>The following table reconciles the balance of the Senior Notes due 2025 on the Company’s Consolidated Balance Sheets as of December 31, 2019 and 2018 : DECEMBER 31, Dollars in thousands 2019 2018 Senior Notes due 2025 face value $ 250,000 $ 250,000 Unaccreted discount (121 ) (141 ) Debt issuance costs (1,357 ) (1,581 ) Senior Notes due 2028 carrying amount $ 248,522 $ 248,278</t>
  </si>
  <si>
    <t>Senior Notes [Member] | Senior Notes due 2028 [Member]</t>
  </si>
  <si>
    <t>The following table reconciles the balance of the Senior Notes due 2028 on the Company’s Consolidated Balance Sheets as of December 31, 2019 : DECEMBER 31, Dollars in thousands 2019 2018 Senior Notes due 2028 face value $ 300,000 $ 300,000 Unaccreted discount (2,100 ) (2,319 ) Debt issuance costs (2,249 ) (2,483 ) Senior Notes due 2028 carrying amount $ 295,651 $ 295,198</t>
  </si>
  <si>
    <t>Mortgage Notes [Member] | Mortgage Notes Payable [Member]</t>
  </si>
  <si>
    <t>The following table reconciles the Company’s aggregate mortgage notes principal balance with the Company’s Consolidated Balance Sheets as of December 31, 2019 and 2018 . For the years ended December 31, 2019 , 2018 and 2017 , the Company amortized approximately $0.6 million, $0.4 million and $0.3 million of the discount and $0.4 million, $0.8 million, and $0.7 million of the premium. For the years ended December 31, 2019 , 2018 and 2017 , the Company also amortized approximately $0.2 million, $0.1 million , and $0.1 million of the debt issuance costs, respectively, on the mortgage notes payable which is included in interest expense on the Company’s Consolidated Statements of Income. DECEMBER 31, Dollars in thousands 2019 2018 Mortgage notes payable principal balance $ 129,258 $ 143,115 Unamortized premium 1,162 1,805 Unaccreted discount (528 ) (968 ) Debt issuance costs (549 ) (744 ) Mortgage notes payable carrying amount $ 129,343 $ 143,208</t>
  </si>
  <si>
    <t>Derivative Financial Instruments (Tables)</t>
  </si>
  <si>
    <t>Schedule of cash flow hedges included in accumulated other comprehensive income (loss)</t>
  </si>
  <si>
    <t>The table below presents the effect of cash flow hedge accounting on Accumulated other comprehensive income (loss) as of December 31, 2019 related to the Company's outstanding interest rate swaps. AMOUNT OF (LOSS) RECOGNIZED IN OCI on derivatives AMOUNT OF (GAIN)/LOSS RECLASSIFIED FROM OCI INTO INCOME for the twelve months ended December 31, Dollars in thousands 2019 2019 2018 Interest rate swaps 2017 $ (674 ) Interest expense $ (22 ) $ 51 Interest rate swaps 2018 (1,366 ) Interest expense 99 204 Interest rate swaps 2019 (3,552 ) Interest expense 74 — Settled interest rate swaps — Interest expense 168 169 $ (5,592 ) Total interest expense $ 319 $ 424 INTEREST RATE DERIVATIVE NUMBER OF INSTRUMENTS NOTIONAL in millions Interest rate swaps - 2017 2 $ 25.0 Interest rate swaps - 2018 2 50.0 Interest rate swaps - 2019 4 100.0 Total interest rate swaps 8 $ 175.0</t>
  </si>
  <si>
    <t>Schedule of derivative instruments in statement of financial position, fair value</t>
  </si>
  <si>
    <t>The table below presents the fair value of the Company's derivative financial instruments, as well as, their classification on the Consolidated Balance Sheets as of December 31, 2019 and 2018 . AS OF DECEMBER 31, 2019 AS OF DECEMBER 31, 2018 Dollars in thousands BALANCE SHEET LOCATION FAIR VALUE BALANCE SHEET LOCATION FAIR VALUE Derivatives designated as hedging instruments Interest rate swaps 2017 Other liabilities $ (467 ) Other assets, net $ 229 Interest rate swaps 2018 Other liabilities (1,335 ) Other liabilities (68 ) Interest rate swaps 2019 Other liabilities (3,478 ) Other liabilities — Total derivatives designated as hedging instruments $ (5,280 ) $ 161</t>
  </si>
  <si>
    <t>Schedule of offsetting assets</t>
  </si>
  <si>
    <t>The table below presents a gross presentation, the effects of offsetting, and a net presentation of the Company's derivatives as of December 31, 2019. The net amounts of derivative liabilities can be reconciled to the tabular disclosure of fair value. The tabular disclosure of fair value provides the location that derivative liabilities are presented on the Company's Consolidated Balance Sheets. Offsetting of Derivative Liabilities GROSS AMOUNTS of recognized liabilities GROSS AMOUNTS OFFSET in the Consolidated Balance Sheets NET AMOUNTS OF LIABILITIES presented in the Consolidated Balance Sheets GROSS AMOUNTS NOT OFFSET in the Consolidated Balance Sheets FINANCIAL INSTRUMENTS CASH COLLATERAL NET AMOUNT Derivatives $ (5,280 ) $ — $ (5,280 ) $ 5,280 $ — $ —</t>
  </si>
  <si>
    <t>Schedule of offsetting liabilities</t>
  </si>
  <si>
    <t>Stockholders' Equity (Tables)</t>
  </si>
  <si>
    <t>Schedule of reconciliation of the beginning and ending common stock outstanding</t>
  </si>
  <si>
    <t>The Company had no preferred shares outstanding and had common shares outstanding for the three years ended December 31, 2019 as follows: YEAR ENDED DECEMBER 31, 2019 2018 2017 Balance, beginning of year $ 125,279,455 $ 125,131,593 $ 116,416,900 Issuance of common stock 9,251,440 26,203 8,395,607 Non-vested share-based awards, net of withheld shares and forfeitures 175,259 121,659 319,086 Balance, end of year $ 134,706,154 $ 125,279,455 $ 125,131,593</t>
  </si>
  <si>
    <t>Schedule of sale of stock under market equity offering Program</t>
  </si>
  <si>
    <t>The following table details the shares sold under this program. SHARES SOLD SALE PRICE per share NET PROCEEDS in millions 2019 5,470,673 $32.01 - $33.77 $ 179.1 2018 — NA $ — 2017 — NA $ —</t>
  </si>
  <si>
    <t>Schedule of reconciliation of beginning and ending balances of accumulated other comprehensive income</t>
  </si>
  <si>
    <t>The following table represents the changes in accumulated other comprehensive loss during the years ended December 31, 2019 and 2018 : INTEREST RATE SWAPS as of December 31, Dollars in thousands 2019 2018 Beginning balance $ (902 ) $ (1,299 ) Other comprehensive loss before reclassifications 319 424 Amounts reclassified from accumulated other comprehensive income (loss) (5,592 ) (27 ) Net current-period other comprehensive (loss) income (5,273 ) 397 Ending balance $ (6,175 ) $ (902 )</t>
  </si>
  <si>
    <t>Schedule of reclassifications out of accumulated other comprehensive income</t>
  </si>
  <si>
    <t xml:space="preserve">The following table represents the details regarding the reclassifications from Accumulated other comprehensive income (loss) during the year ended December 31, 2019 (dollars in thousands): DETAILS ABOUT ACCUMULATED OTHER COMPREHENSIVE INCOME (LOSS) COMPONENTS AMOUNT RECLASSIFIED from accumulated other comprehensive income (loss) AFFECTED LINE ITEM in the statement where net income is presented Amounts reclassified from accumulated other comprehensive income (loss) related to settled interest rate swaps $ 168 Interest Expense Amounts reclassified from accumulated other comprehensive income (loss) related to current interest rate swaps 151 Interest Expense $ 319 </t>
  </si>
  <si>
    <t>Stock and Other Incentive Plans (Tables)</t>
  </si>
  <si>
    <t>Schedule of unrecognized compensation cost, nonvested awards</t>
  </si>
  <si>
    <t>he following table represents expected amortization of the Company's non-vested shares issued: Dollars in millions FUTURE AMORTIZATION of non-vested shares 2020 $ 8.7 2021 7.3 2022 5.9 2023 3.8 2024 2.5 2025 and thereafter 1.9 Total $ 30.1</t>
  </si>
  <si>
    <t>Schedule of the activity under the incentive plan the previous directors' plan</t>
  </si>
  <si>
    <t>A summary of the activity under the 2015 Incentive Plan and related information for the three years in the period ended December 31, 2019 follows: YEAR ENDED DECEMBER 31, Dollars in thousands, except per share data 2019 2018 2017 Share-based awards, beginning of year 1,769,863 1,907,645 1,786,497 Granted 276,839 273,012 413,489 Vested (292,636 ) (410,794 ) (292,341 ) Share-based awards, end of year 1,754,066 1,769,863 1,907,645 Weighted-average grant date fair value of Share-based awards, beginning of year $ 29.36 $ 28.44 $ 27.18 Share-based awards granted during the year $ 31.75 $ 29.72 $ 32.05 Share-based awards vested during the year $ 28.84 $ 25.32 $ 25.88 Share-based awards, end of year $ 29.82 $ 29.36 $ 28.44 Grant date fair value of shares granted during the year $ 8,791 $ 8,114 $ 13,254</t>
  </si>
  <si>
    <t>Schedule of the employee stock purchase plan activity</t>
  </si>
  <si>
    <t>A summary of the Employee Stock Purchase Plan activity and related information for the three years in the period ended December 31, 2019 is as follows: YEAR ENDED DECEMBER 31, Dollars in thousands, except per share data 2019 2018 2017 Options outstanding, beginning of year 328,533 318,100 316,321 Granted 235,572 203,836 206,824 Exercised (35,277 ) (16,716 ) (32,076 ) Forfeited (54,095 ) (40,897 ) (40,659 ) Expired (142,074 ) (135,790 ) (132,310 ) Options outstanding and exercisable, end of year 332,659 328,533 318,100 Weighted-average exercise price of Options outstanding, beginning of year $ 24.17 $ 25.00 $ 23.69 Options granted during the year $ 24.17 $ 27.30 $ 25.77 Options exercised during the year $ 25.01 $ 24.01 $ 24.31 Options forfeited during the year $ 25.26 $ 24.06 $ 25.01 Options expired during the year $ 25.77 $ 23.55 $ 23.22 Options outstanding, end of year $ 25.59 $ 24.17 $ 25.00 Weighted-average fair value of options granted during the year (calculated as of the grant date) $ 7.02 $ 7.81 $ 6.31 Intrinsic value of options exercised during the year $ 269 $ 71 $ 271 Intrinsic value of options outstanding and exercisable (calculated as of December 31) $ 2,589 $ 1,402 $ 2,683 Exercise prices of options outstanding (calculated as of December 31) $ 25.59 $ 24.17 $ 25.00 Weighted-average contractual life of outstanding options (calculated as of December 31, in years) 0.8 0.8 0.8</t>
  </si>
  <si>
    <t>Schedule of fair value of options issued based on weighted-average assumptions</t>
  </si>
  <si>
    <t xml:space="preserve"> 2019 2018 2017 Risk-free interest rates 2.48 % 1.89 % 1.20 % Expected dividend yields 4.19 % 3.66 % 3.70 % Expected life (in years) 1.45 1.45 1.45 Expected volatility 29.8 % 28.4 % 20.4 % Expected forfeiture rates 85 % 85 % 85 %</t>
  </si>
  <si>
    <t>Earnings Per Share (Tables)</t>
  </si>
  <si>
    <t>Schedule of earnings per share</t>
  </si>
  <si>
    <t>The table below sets forth the computation of basic and diluted earnings per common share for the three years in the period ended December 31, 2019 . YEAR ENDED DECEMBER 31, Dollars in thousands, except per share data 2019 2018 2017 Weighted average common shares Weighted average common shares outstanding 129,735,723 125,219,773 119,739,216 Non-vested shares (1,736,022 ) (1,927,648 ) (1,813,058 ) Weighted average common shares - basic 127,999,701 123,292,125 117,926,158 Weighted average common shares - basic 127,999,701 123,292,125 117,926,158 Dilutive effect of employee stock purchase plan 84,283 58,808 91,007 Weighted average common shares - diluted 128,083,984 123,350,933 118,017,165 Net income $ 39,185 $ 69,771 $ 23,092 Dividends paid on nonvested share-based awards (2,075 ) (2,320 ) (2,149 ) Net income applicable to common stockholders $ 37,110 $ 67,451 $ 20,943 Basic earnings per common share $ 0.29 $ 0.55 $ 0.18 Diluted earnings per common share $ 0.29 $ 0.55 $ 0.18</t>
  </si>
  <si>
    <t>Commitments and Contingencies (Tables)</t>
  </si>
  <si>
    <t>Schedule of construction activity</t>
  </si>
  <si>
    <t>The table below details the Company’s construction activity as of December 31, 2019 . The information included in the table below represents management’s estimates and expectations at December 31, 2019 , which are subject to change. The Company’s disclosures regarding certain projections or estimates of completion dates may not reflect actual results. DECEMBER 31, 2019 ESTIMATED REMAINING FUNDINGS unaudited ESTIMATED TOTAL INVESTMENT unaudited APPROXIMATE SQUARE FEET unaudited Dollars in thousands NUMBER OF PROPERTIES INITIAL OCCUPANCY CONSTRUCTION IN PROGRESS BALANCE TOTAL FUNDED during the year TOTAL AMOUNT FUNDED Construction Activity Seattle, WA 1 Q1 2020 $ 48,731 $ 25,211 $ 49,033 $ 15,087 $ 64,120 151,000 Redevelopment Activity Memphis, TN 1 1 Q1 2021 — 9,032 9,032 18,768 27,800 110,883 Total $ 48,731 $ 34,243 $ 58,065 $ 33,855 $ 91,920 261,883 1 Initial occupancy represents the quarter in which the redevelopment is expected to be completed. The building will continue to operate with in-place leases during construction.</t>
  </si>
  <si>
    <t>Other Data (Tables)</t>
  </si>
  <si>
    <t>Schedule of taxable income</t>
  </si>
  <si>
    <t>The following table reconciles the Company’s consolidated net income attributable to common stockholders to taxable income for the three years ended December 31, 2019 : YEAR ENDED DECEMBER 31, Dollars in thousands 2019 2018 2017 Net income $ 39,185 $ 69,771 $ 23,092 Reconciling items to taxable income Depreciation and amortization 67,953 64,775 46,426 Gain or loss on disposition of depreciable assets (15,689 ) (27,581 ) 1,570 Straight-line rent (11,535 ) (3,049 ) (4,551 ) Receivable allowances 1,942 2,470 1,680 Share-based compensation 2,628 (1,699 ) 1,855 Other 12,631 842 6,552 57,930 35,758 53,532 Taxable income 1 $ 97,115 $ 105,529 $ 76,624 Dividends paid $ 155,358 $ 150,266 $ 142,327 1</t>
  </si>
  <si>
    <t>Schedule of characterization of distributions on common stock</t>
  </si>
  <si>
    <t xml:space="preserve">For the three years ended December 31, 2019 , there were no preferred shares outstanding. As such, no dividends were distributed related to preferred shares for those periods. 2019 2018 2017 PER SHARE % PER SHARE % PER SHARE % Common stock Ordinary income 1 $ 0.79 65.7 % $ 0.75 62.2 % $ 0.42 34.5 % Return of capital 0.40 33.9 % 0.33 27.8 % 0.50 42.0 % Unrecaptured section 1250 gain 0.01 0.4 % 0.12 10.0 % 0.28 23.5 % Common stock distributions $ 1.20 100.0 % $ 1.20 100.0 % $ 1.20 100.0 % 1 For the 2018 reporting year all ordinary income is also Code Section 199A eligible per the The Tax Cut and Jobs Act of 2017. </t>
  </si>
  <si>
    <t>Schedule of state income taxes</t>
  </si>
  <si>
    <t>State income tax expense and state income tax payments for the three years ended December 31, 2019 are detailed in the table below: YEAR ENDED DECEMBER 31, Dollars in thousands 2019 2018 2017 State income tax expense Texas gross margins tax $ 550 $ 586 $ 608 Total state income tax expense $ 550 $ 586 $ 608 State income tax payments, net of refunds and collections $ 543 $ 637 $ 555</t>
  </si>
  <si>
    <t>Fair Value of Financial Instruments (Tables)</t>
  </si>
  <si>
    <t>Schedule of fair value and carrying values for notes and bonds payable, mortgage notes receivable and notes receivable</t>
  </si>
  <si>
    <t>The table below details the fair value and carrying values for notes and bonds payable as of December 31, 2019 and 2018 . DECEMBER 31, 2019 DECEMBER 31, 2018 Dollars in millions CARRYING VALUE FAIR VALUE CARRYING VALUE FAIR VALUE Notes and bonds payable 1 $ 1,414.1 $ 1,425.8 $ 1,346.0 $ 1,326.5 1 Level 2 – model-derived valuations in which significant inputs and significant value drivers are observable in active markets.</t>
  </si>
  <si>
    <t>Selected Quarterly Financial Data (unaudited) (Tables)</t>
  </si>
  <si>
    <t>Schedule of quarterly financial information</t>
  </si>
  <si>
    <t>Quarterly financial information for the year ended December 31, 2019 is summarized below. QUARTER ENDED Dollars in thousands, except per share data MARCH 31 JUNE 30 SEPTEMBER 30 DECEMBER 31 1 2019 Revenues $ 112,657 $ 116,317 $ 119,799 $ 121,524 Net income attributable to common stockholders $ 4,891 $ 4,484 $ 2,601 $ 27,210 Net income attributable to common stockholders per share Basic earnings per common share $ 0.04 $ 0.03 $ 0.02 $ 0.20 Diluted earnings per common share $ 0.04 $ 0.03 $ 0.02 $ 0.20 1 The increases in net income and amounts per share for the fourth quarter of 2019 are primarily attributable to gains of $20.0 million on the sale of six properties. Quarterly financial information for the year ended December 31, 2018 is summarized below. QUARTER ENDED Dollars in thousands, except per share data MARCH 31 JUNE 30 1 SEPTEMBER 30 DECEMBER 31 2 2018 Revenues $ 112,124 $ 111,634 $ 113,462 $ 113,168 Net income attributable to common stockholders $ 9,180 $ 37,729 $ 6,548 $ 16,314 Net income attributable to common stockholders per share Basic earnings per common share $ 0.07 $ 0.30 $ 0.05 $ 0.13 Diluted earnings per common share $ 0.07 $ 0.30 $ 0.05 $ 0.13 1 The increases in net income and amounts per share for the second quarter of 2018 are primarily attributable to gains of $27.7 million on the sale of twelve properties. 2 The increases in net income and amounts per share for the fourth quarter of 2018 are primarily attributable to gains of $10.8 million on the sale of three</t>
  </si>
  <si>
    <t>Summary of Significant Accounting Policies - Narrative (Details) ft² in Millions</t>
  </si>
  <si>
    <t>Jan. 01, 2019USD ($)</t>
  </si>
  <si>
    <t>Dec. 31, 2019USD ($)ft²land_parcelreporting_unitstateproperty</t>
  </si>
  <si>
    <t>Dec. 31, 2018USD ($)property</t>
  </si>
  <si>
    <t>Dec. 31, 2017USD ($)property</t>
  </si>
  <si>
    <t>Business Overview [Abstract]</t>
  </si>
  <si>
    <t>Gross investment, amount, total</t>
  </si>
  <si>
    <t>Real estate properties and mortgages | property</t>
  </si>
  <si>
    <t>Number of owned real estate properties | property</t>
  </si>
  <si>
    <t>Number of states that the Company owns real estate in | state</t>
  </si>
  <si>
    <t>Square footage of owned real estate properties | ft²</t>
  </si>
  <si>
    <t>Approximate square feet for which Nationwide property management services provided by company | ft²</t>
  </si>
  <si>
    <t>Segment Reporting [Abstract]</t>
  </si>
  <si>
    <t>Number of Reporting Units | reporting_unit</t>
  </si>
  <si>
    <t>Real Estate Properties [Abstract]</t>
  </si>
  <si>
    <t>Elimination of real estate lease intangibles against accumulated depreciation</t>
  </si>
  <si>
    <t>Depreciation</t>
  </si>
  <si>
    <t>Maximum period up to which interest capitalize on properties in stabilization</t>
  </si>
  <si>
    <t>1 year</t>
  </si>
  <si>
    <t>Land Held for Development [Abstract]</t>
  </si>
  <si>
    <t>Number of land parcels held for development | land_parcel</t>
  </si>
  <si>
    <t>Goodwill and Intangible Assets [Abstract]</t>
  </si>
  <si>
    <t>Goodwill impairment loss</t>
  </si>
  <si>
    <t>Goodwill</t>
  </si>
  <si>
    <t>Other Operating Income [Abstract]</t>
  </si>
  <si>
    <t>Number of owned real estate properties to which property operating agreements between company and sponsoring health system is applicable | property</t>
  </si>
  <si>
    <t>Federal Income Taxes [Abstract]</t>
  </si>
  <si>
    <t>Provision for federal income tax</t>
  </si>
  <si>
    <t>Percentage of distribution of taxable income for qualify as REIT</t>
  </si>
  <si>
    <t>90.00%</t>
  </si>
  <si>
    <t>Lease liabilities</t>
  </si>
  <si>
    <t>Maximum [Member]</t>
  </si>
  <si>
    <t>Ground lease, initial term</t>
  </si>
  <si>
    <t>99 years</t>
  </si>
  <si>
    <t>75 years</t>
  </si>
  <si>
    <t>Minimum [Member]</t>
  </si>
  <si>
    <t>40 years</t>
  </si>
  <si>
    <t>50 years</t>
  </si>
  <si>
    <t>Other Assets [Member]</t>
  </si>
  <si>
    <t>Transfers to operating lease, right-of-use assets</t>
  </si>
  <si>
    <t>Other Liabilities [Member]</t>
  </si>
  <si>
    <t>Accounts Payable and Accrued Liabilities [Member]</t>
  </si>
  <si>
    <t>Forward Starting Interest Rate Swap [Member]</t>
  </si>
  <si>
    <t>Derivative Instrument Detail [Abstract]</t>
  </si>
  <si>
    <t>Accumulated other comprehensive income (loss), net of tax</t>
  </si>
  <si>
    <t>Tenant and Capital Improvements [Member]</t>
  </si>
  <si>
    <t>Fully depreciated tenant and capital improvements eliminated against accumulated depreciation</t>
  </si>
  <si>
    <t>At Market Lease Intangibles [Member]</t>
  </si>
  <si>
    <t>Accounting Standards Update 2016-02 [Member]</t>
  </si>
  <si>
    <t>Accounting Standards Update 2016-02 [Member] | Maximum [Member]</t>
  </si>
  <si>
    <t>52 years 1 month 6 days</t>
  </si>
  <si>
    <t>Operating lease, discount rate (percent)</t>
  </si>
  <si>
    <t>6.20%</t>
  </si>
  <si>
    <t>Ground lease, discount rate</t>
  </si>
  <si>
    <t>Accounting Standards Update 2016-02 [Member] | Minimum [Member]</t>
  </si>
  <si>
    <t>3.80%</t>
  </si>
  <si>
    <t>Summary of Significant Accounting Policies - Useful lives of real estate assets and liabilities (Details)</t>
  </si>
  <si>
    <t>Lease intangibles (including ground lease intangibles) | Minimum [Member]</t>
  </si>
  <si>
    <t>Property, Plant and Equipment [Line Items]</t>
  </si>
  <si>
    <t>Asset estimated useful life</t>
  </si>
  <si>
    <t>2 years 1 month 6 days</t>
  </si>
  <si>
    <t>Intangible asset useful life</t>
  </si>
  <si>
    <t>Lease intangibles (including ground lease intangibles) | Maximum [Member]</t>
  </si>
  <si>
    <t>Land improvements | Minimum [Member]</t>
  </si>
  <si>
    <t>3 years</t>
  </si>
  <si>
    <t>Land improvements | Maximum [Member]</t>
  </si>
  <si>
    <t>39 years</t>
  </si>
  <si>
    <t>Building and improvements | Minimum [Member]</t>
  </si>
  <si>
    <t>3 years 3 months 18 days</t>
  </si>
  <si>
    <t>Building and improvements | Maximum [Member]</t>
  </si>
  <si>
    <t>Personal property | Minimum [Member]</t>
  </si>
  <si>
    <t>2 years 9 months 18 days</t>
  </si>
  <si>
    <t>Personal property | Maximum [Member]</t>
  </si>
  <si>
    <t>20 years</t>
  </si>
  <si>
    <t>Summary of Significant Accounting Policies - Revenue Recognition (Details) - USD ($) $ in Thousands</t>
  </si>
  <si>
    <t>Disaggregation of Revenue [Line Items]</t>
  </si>
  <si>
    <t>Parking income</t>
  </si>
  <si>
    <t>Property lease guaranty income</t>
  </si>
  <si>
    <t>Management fee income</t>
  </si>
  <si>
    <t>Miscellaneous</t>
  </si>
  <si>
    <t>Summary of Significant Accounting Policies - Components of rental income (Details) - USD ($) $ in Thousands</t>
  </si>
  <si>
    <t>Property operating income</t>
  </si>
  <si>
    <t>Single-tenant net lease</t>
  </si>
  <si>
    <t>Straight-line rent</t>
  </si>
  <si>
    <t>Property Investments (Details) $ in Thousands</t>
  </si>
  <si>
    <t>Dec. 31, 2019USD ($)property</t>
  </si>
  <si>
    <t>Dec. 31, 2018USD ($)</t>
  </si>
  <si>
    <t>Summary of Company's investment</t>
  </si>
  <si>
    <t>NUMBER of properties | property</t>
  </si>
  <si>
    <t>Number of real estate investments | property</t>
  </si>
  <si>
    <t>Buildings, Improvements, and Lease Intangibles, including Construction in Progress</t>
  </si>
  <si>
    <t>Total real estate investments</t>
  </si>
  <si>
    <t>Accumulated Depreciation</t>
  </si>
  <si>
    <t>Memphis Redevelopment [Member]</t>
  </si>
  <si>
    <t>Land Held for Development [Member]</t>
  </si>
  <si>
    <t>Construction in Progress [Member]</t>
  </si>
  <si>
    <t>Corporate Property [Member]</t>
  </si>
  <si>
    <t>Medical office/outpatient [Member]</t>
  </si>
  <si>
    <t>Medical office/outpatient [Member] | Washington [Member]</t>
  </si>
  <si>
    <t>Medical office/outpatient [Member] | Dallas, Texas [Member]</t>
  </si>
  <si>
    <t>Medical office/outpatient [Member] | Los Angeles, California [Member]</t>
  </si>
  <si>
    <t>Medical office/outpatient [Member] | Georgia [Member]</t>
  </si>
  <si>
    <t>Medical office/outpatient [Member] | Nashville, Tennessee [Member]</t>
  </si>
  <si>
    <t>Medical office/outpatient [Member] | North Carolina [Member]</t>
  </si>
  <si>
    <t>Medical office/outpatient [Member] | Colorado [Member]</t>
  </si>
  <si>
    <t>Medical office/outpatient [Member] | Washington, D.C. [Member]</t>
  </si>
  <si>
    <t>Medical office/outpatient [Member] | Virginia [Member]</t>
  </si>
  <si>
    <t>Medical office/outpatient [Member] | Houston, Texas [Member]</t>
  </si>
  <si>
    <t>Medical office/outpatient [Member] | Hawaii [Member]</t>
  </si>
  <si>
    <t>Medical office/outpatient [Member] | Iowa [Member]</t>
  </si>
  <si>
    <t>Medical office/outpatient [Member] | Oklahoma [Member]</t>
  </si>
  <si>
    <t>Medical office/outpatient [Member] | Indiana [Member]</t>
  </si>
  <si>
    <t>Medical office/outpatient [Member] | San Francisco, California [Member]</t>
  </si>
  <si>
    <t>Medical office/outpatient [Member] | Missouri [Member]</t>
  </si>
  <si>
    <t>Medical office/outpatient [Member] | Austin, Texas [Member]</t>
  </si>
  <si>
    <t>Medical office/outpatient [Member] | Memphis, Tennessee [Member]</t>
  </si>
  <si>
    <t>Medical office/outpatient [Member] | San Antonio, Texas [Member]</t>
  </si>
  <si>
    <t>Medical office/outpatient [Member] | Illinois [Member]</t>
  </si>
  <si>
    <t>Medical office/outpatient [Member] | Minnesota [Member]</t>
  </si>
  <si>
    <t>Medical office/outpatient [Member] | Other (16 markets) [Member]</t>
  </si>
  <si>
    <t>Leases - Narrative (Details) $ in Thousands</t>
  </si>
  <si>
    <t>Dec. 31, 2019USD ($)renewal_option</t>
  </si>
  <si>
    <t>Dec. 31, 2017USD ($)</t>
  </si>
  <si>
    <t>Approximate Investment in real estate properties subject to outstanding contractual option to purchase</t>
  </si>
  <si>
    <t>Number of exercisable purchase options | renewal_option</t>
  </si>
  <si>
    <t>Leases - Non-cancelable Operating Leases (Details) $ in Thousands</t>
  </si>
  <si>
    <t>Dec. 31, 2019USD ($)</t>
  </si>
  <si>
    <t>2020</t>
  </si>
  <si>
    <t>2021</t>
  </si>
  <si>
    <t>2022</t>
  </si>
  <si>
    <t>2023</t>
  </si>
  <si>
    <t>2024</t>
  </si>
  <si>
    <t>2025 and thereafter</t>
  </si>
  <si>
    <t>Lease payments receivable</t>
  </si>
  <si>
    <t>Leases - Lease Payments Receivable under Topic 840 (Details) $ in Thousands</t>
  </si>
  <si>
    <t>2024 and thereafter</t>
  </si>
  <si>
    <t>Leases - Ground Leases (Details) $ in Millions</t>
  </si>
  <si>
    <t>9 Months Ended</t>
  </si>
  <si>
    <t>Sep. 30, 2019USD ($)</t>
  </si>
  <si>
    <t>Dec. 31, 2019ft²propertyLease</t>
  </si>
  <si>
    <t>Dec. 31, 2018ft²renewal_optionLease</t>
  </si>
  <si>
    <t>Lessee, Lease, Description [Line Items]</t>
  </si>
  <si>
    <t>Number of properties subject to ground leases</t>
  </si>
  <si>
    <t>Square feet subject to ground leases | ft²</t>
  </si>
  <si>
    <t>Number of ground leases prepaid</t>
  </si>
  <si>
    <t>Number of ground leases, excluding prepaid leases</t>
  </si>
  <si>
    <t>Amortization of prepaid rent | $</t>
  </si>
  <si>
    <t>Ground lease, number of renewal options | renewal_option</t>
  </si>
  <si>
    <t>Ground lease, renewal term</t>
  </si>
  <si>
    <t>100 years</t>
  </si>
  <si>
    <t>Weighted Average [Member]</t>
  </si>
  <si>
    <t>53 years 10 months 24 days</t>
  </si>
  <si>
    <t>Leases - Future Minimum Lease Payments (Details) $ in Thousands</t>
  </si>
  <si>
    <t>Operating</t>
  </si>
  <si>
    <t>Total undiscounted lease payments</t>
  </si>
  <si>
    <t>Discount</t>
  </si>
  <si>
    <t>Financing</t>
  </si>
  <si>
    <t>Leases - Future Minimum Lease Payments under ASC 840 (Details) $ in Thousands</t>
  </si>
  <si>
    <t>Leases - Lease Cost (Details) - USD ($) $ in Thousands</t>
  </si>
  <si>
    <t>Operating lease cost</t>
  </si>
  <si>
    <t>Operating lease expense</t>
  </si>
  <si>
    <t>Variable lease expense</t>
  </si>
  <si>
    <t>Finance lease cost</t>
  </si>
  <si>
    <t>Amortization of right-of-use assets</t>
  </si>
  <si>
    <t>Interest on lease liabilities</t>
  </si>
  <si>
    <t>Total lease expense</t>
  </si>
  <si>
    <t>Other information</t>
  </si>
  <si>
    <t>Operating cash flows outflows related to operating leases</t>
  </si>
  <si>
    <t>Financing cash flows outflows related to financing leases</t>
  </si>
  <si>
    <t>Right-of-use assets obtained in exchange for new finance lease liabilities</t>
  </si>
  <si>
    <t>Weighted-average remaining lease term (excluding renewal options) - operating leases</t>
  </si>
  <si>
    <t>49 years 6 months</t>
  </si>
  <si>
    <t>Weighted-average remaining lease term (excluding renewal options) -finance leases</t>
  </si>
  <si>
    <t>65 years 2 months 12 days</t>
  </si>
  <si>
    <t>Weighted-average discount rate - operating leases</t>
  </si>
  <si>
    <t>5.70%</t>
  </si>
  <si>
    <t>Weighted-average discount rate - finance leases</t>
  </si>
  <si>
    <t>5.40%</t>
  </si>
  <si>
    <t>Acquisitions, Dispositions and Mortgage Repayments - Acquisitions (Details) $ in Thousands</t>
  </si>
  <si>
    <t>Dec. 18, 2019USD ($)ft²</t>
  </si>
  <si>
    <t>Dec. 13, 2019USD ($)ft²</t>
  </si>
  <si>
    <t>Dec. 10, 2019USD ($)ft²</t>
  </si>
  <si>
    <t>Nov. 18, 2019USD ($)ft²</t>
  </si>
  <si>
    <t>Oct. 31, 2019USD ($)ft²</t>
  </si>
  <si>
    <t>Sep. 30, 2019USD ($)ft²property</t>
  </si>
  <si>
    <t>Sep. 26, 2019USD ($)ft²</t>
  </si>
  <si>
    <t>Aug. 01, 2019USD ($)ft²</t>
  </si>
  <si>
    <t>Jun. 28, 2019USD ($)ft²</t>
  </si>
  <si>
    <t>Jun. 14, 2019USD ($)ft²</t>
  </si>
  <si>
    <t>Jun. 11, 2019USD ($)ft²</t>
  </si>
  <si>
    <t>Jun. 10, 2019USD ($)ft²</t>
  </si>
  <si>
    <t>Apr. 02, 2019USD ($)ft²</t>
  </si>
  <si>
    <t>Mar. 28, 2019USD ($)ft²propertyLease</t>
  </si>
  <si>
    <t>Dec. 19, 2018USD ($)ft²</t>
  </si>
  <si>
    <t>Dec. 14, 2018USD ($)ft²</t>
  </si>
  <si>
    <t>Aug. 24, 2018USD ($)ft²</t>
  </si>
  <si>
    <t>Jun. 29, 2018USD ($)ft²</t>
  </si>
  <si>
    <t>May 21, 2018USD ($)ft²</t>
  </si>
  <si>
    <t>May 18, 2018USD ($)ft²</t>
  </si>
  <si>
    <t>May 04, 2018USD ($)ft²</t>
  </si>
  <si>
    <t>Dec. 31, 2019USD ($)ft²property</t>
  </si>
  <si>
    <t>Dec. 31, 2018USD ($)ft²Lease</t>
  </si>
  <si>
    <t>Real Estate Acquisitions and Mortgage Note Financing [Line Items]</t>
  </si>
  <si>
    <t>Purchase price</t>
  </si>
  <si>
    <t>Cash consideration</t>
  </si>
  <si>
    <t>Real estate</t>
  </si>
  <si>
    <t>Other</t>
  </si>
  <si>
    <t>Square footage | ft²</t>
  </si>
  <si>
    <t>Above-market lease intangibles</t>
  </si>
  <si>
    <t>Ground leases</t>
  </si>
  <si>
    <t>2018 Real estate acquisitions [Member]</t>
  </si>
  <si>
    <t>Mortgage notes payable assumed</t>
  </si>
  <si>
    <t>Unamortized premium of notes assumed</t>
  </si>
  <si>
    <t>Medical Office Building [Member] | Washington, D.C. [Member]</t>
  </si>
  <si>
    <t>Date acquired</t>
  </si>
  <si>
    <t>Mar. 28,
		2019</t>
  </si>
  <si>
    <t>Number of properties acquired | property</t>
  </si>
  <si>
    <t>Number of properties subject to ground leases | Lease</t>
  </si>
  <si>
    <t>Medical Office Building [Member] | Indiana [Member]</t>
  </si>
  <si>
    <t>Below-market lease intangible</t>
  </si>
  <si>
    <t>Medical Office Building [Member] | Georgia [Member]</t>
  </si>
  <si>
    <t>Apr. 2,
		2019</t>
  </si>
  <si>
    <t>Medical Office Building [Member] | Dallas, Texas [Member]</t>
  </si>
  <si>
    <t>Oct. 31,
		2019</t>
  </si>
  <si>
    <t>Jun. 10,
		2019</t>
  </si>
  <si>
    <t>Present value of future lease payments</t>
  </si>
  <si>
    <t>Medical Office Building [Member] | Washington [Member]</t>
  </si>
  <si>
    <t>Dec. 18,
		2019</t>
  </si>
  <si>
    <t>Dec. 10,
		2019</t>
  </si>
  <si>
    <t>Nov. 18,
		2019</t>
  </si>
  <si>
    <t>Jun. 28,
		2019</t>
  </si>
  <si>
    <t>Jun. 14,
		2019</t>
  </si>
  <si>
    <t>Jun. 11,
		2019</t>
  </si>
  <si>
    <t>Medical Office Building [Member] | Houston, Texas [Member]</t>
  </si>
  <si>
    <t>Aug. 1,
		2019</t>
  </si>
  <si>
    <t>Medical Office Building [Member] | Oklahoma [Member]</t>
  </si>
  <si>
    <t>Sep. 26,
		2019</t>
  </si>
  <si>
    <t>Medical Office Building [Member] | California [Member]</t>
  </si>
  <si>
    <t>Sep. 30,
		2019</t>
  </si>
  <si>
    <t>Medical Office Building [Member] | North Carolina [Member]</t>
  </si>
  <si>
    <t>Medical Office Building [Member] | Tennessee [Member]</t>
  </si>
  <si>
    <t>Dec. 13,
		2019</t>
  </si>
  <si>
    <t>Medical Office Building [Member] | 2018 Real estate acquisitions [Member] | Washington [Member]</t>
  </si>
  <si>
    <t>Jun. 29,
		2018</t>
  </si>
  <si>
    <t>May 4,
		2018</t>
  </si>
  <si>
    <t>Medical Office Building [Member] | 2018 Real estate acquisitions [Member] | Colorado [Member]</t>
  </si>
  <si>
    <t>Aug. 24,
		2018</t>
  </si>
  <si>
    <t>May 18,
		2018</t>
  </si>
  <si>
    <t>Medical Office Building [Member] | 2018 Real estate acquisitions [Member] | Oklahoma [Member]</t>
  </si>
  <si>
    <t>May 21,
		2018</t>
  </si>
  <si>
    <t>Medical Office Building [Member] | 2018 Real estate acquisitions [Member] | Illinois [Member]</t>
  </si>
  <si>
    <t>Dec. 19,
		2018</t>
  </si>
  <si>
    <t>Office Building [Member] | 2018 Real estate acquisitions [Member] | Colorado [Member]</t>
  </si>
  <si>
    <t>Office Building [Member] | 2018 Real estate acquisitions [Member] | Tennessee [Member]</t>
  </si>
  <si>
    <t>Dec. 4,
		2018</t>
  </si>
  <si>
    <t>Acquisitions, Dispositions and Mortgage Repayments - Assets Acquired and Liabilities Assumed (Details) $ in Millions</t>
  </si>
  <si>
    <t>Jan. 03, 2020USD ($)ft²</t>
  </si>
  <si>
    <t>Dec. 31, 2019USD ($)ft²</t>
  </si>
  <si>
    <t>Business Acquisition [Line Items]</t>
  </si>
  <si>
    <t>Building</t>
  </si>
  <si>
    <t>Land improvements</t>
  </si>
  <si>
    <t>Mortgage notes payable assumed, including fair value adjustments</t>
  </si>
  <si>
    <t>Other assets acquired</t>
  </si>
  <si>
    <t>Accounts payable, accrued liabilities and other liabilities assumed</t>
  </si>
  <si>
    <t>Total cash paid</t>
  </si>
  <si>
    <t>Approximate square feet | ft²</t>
  </si>
  <si>
    <t>Subsequent Event [Member]</t>
  </si>
  <si>
    <t>Intangibles</t>
  </si>
  <si>
    <t>Above-market Lease Intangibles (Lessor) [Member]</t>
  </si>
  <si>
    <t>Below-market Lease Intangibles (Lessor) [Member]</t>
  </si>
  <si>
    <t>Intangible liabilities</t>
  </si>
  <si>
    <t>3 years 9 months 18 days</t>
  </si>
  <si>
    <t>Above- Market Lease Intangibles (Lessee) [Member]</t>
  </si>
  <si>
    <t>Below-Market Lease Intangibles (Lessee) [Member]</t>
  </si>
  <si>
    <t>65 years 1 month 6 days</t>
  </si>
  <si>
    <t>Minimum [Member] | At Market Lease Intangibles [Member]</t>
  </si>
  <si>
    <t>3 years 3 months 19 days</t>
  </si>
  <si>
    <t>1 year 3 months 18 days</t>
  </si>
  <si>
    <t>Minimum [Member] | Above-market Lease Intangibles (Lessor) [Member]</t>
  </si>
  <si>
    <t>2 years 4 months 24 days</t>
  </si>
  <si>
    <t>Minimum [Member] | Below-market Lease Intangibles (Lessor) [Member]</t>
  </si>
  <si>
    <t>1 year 2 months 12 days</t>
  </si>
  <si>
    <t>Minimum [Member] | Above- Market Lease Intangibles (Lessee) [Member]</t>
  </si>
  <si>
    <t>69 years 1 month 6 days</t>
  </si>
  <si>
    <t>Minimum [Member] | Building [Member]</t>
  </si>
  <si>
    <t>8 years</t>
  </si>
  <si>
    <t>Minimum [Member] | Land Improvements</t>
  </si>
  <si>
    <t>5 years</t>
  </si>
  <si>
    <t>Maximum [Member] | At Market Lease Intangibles [Member]</t>
  </si>
  <si>
    <t>9 years 2 months 12 days</t>
  </si>
  <si>
    <t>4 years 2 months 12 days</t>
  </si>
  <si>
    <t>Maximum [Member] | Above-market Lease Intangibles (Lessor) [Member]</t>
  </si>
  <si>
    <t>9 years 10 months 25 days</t>
  </si>
  <si>
    <t>Maximum [Member] | Below-market Lease Intangibles (Lessor) [Member]</t>
  </si>
  <si>
    <t>8 years 7 months 6 days</t>
  </si>
  <si>
    <t>Maximum [Member] | Above- Market Lease Intangibles (Lessee) [Member]</t>
  </si>
  <si>
    <t>72 years 3 months 18 days</t>
  </si>
  <si>
    <t>Maximum [Member] | Building [Member]</t>
  </si>
  <si>
    <t>37 years</t>
  </si>
  <si>
    <t>30 years</t>
  </si>
  <si>
    <t>Maximum [Member] | Land Improvements</t>
  </si>
  <si>
    <t>12 years</t>
  </si>
  <si>
    <t>13 years 6 months</t>
  </si>
  <si>
    <t>Acquisitions, Dispositions and Mortgage Repayments - Narrative (Details) $ in Millions</t>
  </si>
  <si>
    <t>Jun. 29, 2018USD ($)a</t>
  </si>
  <si>
    <t>Area of land | ft²</t>
  </si>
  <si>
    <t>Net real estate investment</t>
  </si>
  <si>
    <t>Gain on disposition of property</t>
  </si>
  <si>
    <t>Medical Office Building [Member]</t>
  </si>
  <si>
    <t>812930 Parking Lots and Garages [Member] | Real Estate Dispositions [Member]</t>
  </si>
  <si>
    <t>Real Estate Acquisitions [Member] | Land Held for Development [Member]</t>
  </si>
  <si>
    <t>Area of land | a</t>
  </si>
  <si>
    <t>Appraised value of land</t>
  </si>
  <si>
    <t>Real Estate Acquisitions [Member] | Medical Office Building [Member]</t>
  </si>
  <si>
    <t>Acquisitions, Dispositions and Mortgage Repayments - Dispositions (Details) $ in Millions</t>
  </si>
  <si>
    <t>Dec. 30, 2019USD ($)ft²</t>
  </si>
  <si>
    <t>Nov. 27, 2019USD ($)ft²</t>
  </si>
  <si>
    <t>Nov. 25, 2019USD ($)ft²</t>
  </si>
  <si>
    <t>Oct. 25, 2019USD ($)ft²</t>
  </si>
  <si>
    <t>Aug. 28, 2019USD ($)ft²</t>
  </si>
  <si>
    <t>Apr. 09, 2019USD ($)ft²</t>
  </si>
  <si>
    <t>Dec. 27, 2018USD ($)ft²</t>
  </si>
  <si>
    <t>Dec. 21, 2018USD ($)ft²</t>
  </si>
  <si>
    <t>Dec. 20, 2018USD ($)ft²</t>
  </si>
  <si>
    <t>Aug. 30, 2018USD ($)ft²</t>
  </si>
  <si>
    <t>Jun. 27, 2018USD ($)ft²property</t>
  </si>
  <si>
    <t>Apr. 26, 2018USD ($)ft²buildingproperty</t>
  </si>
  <si>
    <t>Jun. 30, 2019USD ($)</t>
  </si>
  <si>
    <t>Dec. 31, 2018USD ($)ft²</t>
  </si>
  <si>
    <t>Real Estate Dispositions [Line Items]</t>
  </si>
  <si>
    <t>SALES PRICE</t>
  </si>
  <si>
    <t>CLOSING ADJUSTMENTS</t>
  </si>
  <si>
    <t>NET PROCEEDS</t>
  </si>
  <si>
    <t>Net Real Estate Investment</t>
  </si>
  <si>
    <t>OTHER including receivables</t>
  </si>
  <si>
    <t>GAIN/ (IMPAIRMENT)</t>
  </si>
  <si>
    <t>SQUARE FOOTAGE unaudited | ft²</t>
  </si>
  <si>
    <t>Number of properties exercising purchase option | property</t>
  </si>
  <si>
    <t>Number of single-tenant net leased buildings | building</t>
  </si>
  <si>
    <t>Number of multi-tenant buildings | building</t>
  </si>
  <si>
    <t>Arizona [Member] | Real Estate Dispositions [Member]</t>
  </si>
  <si>
    <t>DATE DISPOSED</t>
  </si>
  <si>
    <t>Apr. 9,
		2019</t>
  </si>
  <si>
    <t>Dec. 27,
		2018</t>
  </si>
  <si>
    <t>Virginia [Member] | Real Estate Dispositions [Member]</t>
  </si>
  <si>
    <t>Apr. 26,
		2018</t>
  </si>
  <si>
    <t>Impairment charge</t>
  </si>
  <si>
    <t>San Antonio, Texas [Member] | Real Estate Dispositions [Member]</t>
  </si>
  <si>
    <t>Aug. 28,
		2019</t>
  </si>
  <si>
    <t>Erie, ‎Pennsylvania [Member] | Real Estate Dispositions [Member]</t>
  </si>
  <si>
    <t>Oct. 25,
		2019</t>
  </si>
  <si>
    <t>Louisiana [Member] | Real Estate Dispositions [Member]</t>
  </si>
  <si>
    <t>Nov. 25,
		2019</t>
  </si>
  <si>
    <t>Tennessee [Member] | Real Estate Dispositions [Member]</t>
  </si>
  <si>
    <t>Nov. 27,
		2019</t>
  </si>
  <si>
    <t>Dec. 21,
		2018</t>
  </si>
  <si>
    <t>Pittsburgh, ‎Pennsylvania [Member] | Real Estate Dispositions [Member]</t>
  </si>
  <si>
    <t>Dallas, Texas [Member] | Real Estate Dispositions [Member]</t>
  </si>
  <si>
    <t>Dec. 30,
		2019</t>
  </si>
  <si>
    <t>Michigan [Member] | Real Estate Dispositions [Member]</t>
  </si>
  <si>
    <t>Jun. 27,
		2018</t>
  </si>
  <si>
    <t>Forfeited earnest money</t>
  </si>
  <si>
    <t>Missouri [Member] | Real Estate Dispositions [Member]</t>
  </si>
  <si>
    <t>Aug. 30,
		2018</t>
  </si>
  <si>
    <t>Colorado [Member] | Real Estate Dispositions [Member]</t>
  </si>
  <si>
    <t>Dec. 20,
		2018</t>
  </si>
  <si>
    <t>Held for Sale - Narrative (Details)</t>
  </si>
  <si>
    <t>Dec. 31, 2018property</t>
  </si>
  <si>
    <t>Asset Held-for-sale [Member]</t>
  </si>
  <si>
    <t>Income Statement, Balance Sheet and Additional Disclosures by Disposal Groups, Including Discontinued Operations [Line Items]</t>
  </si>
  <si>
    <t>Number of properties held for sale</t>
  </si>
  <si>
    <t>Held for Sale (Details) - USD ($) $ in Thousands</t>
  </si>
  <si>
    <t>Balance Sheet data (as of the period ended):</t>
  </si>
  <si>
    <t>Discontinued Operations [Member]</t>
  </si>
  <si>
    <t>Disposal Group, Held-for-sale, Not Discontinued Operations [Member]</t>
  </si>
  <si>
    <t>Impairment Charges (Details) - USD ($) $ in Millions</t>
  </si>
  <si>
    <t>Impairments</t>
  </si>
  <si>
    <t>Other Assets (Details) - USD ($) $ in Thousands</t>
  </si>
  <si>
    <t>Straight-line rent receivables</t>
  </si>
  <si>
    <t>Prepaid assets</t>
  </si>
  <si>
    <t>Additional long-lived assets, net</t>
  </si>
  <si>
    <t>Accounts Receivable, after Allowance for Credit Loss, Current</t>
  </si>
  <si>
    <t>Ground lease modification, net</t>
  </si>
  <si>
    <t>Equity investments in joint ventures</t>
  </si>
  <si>
    <t>Debt issuance costs, net</t>
  </si>
  <si>
    <t>Project costs</t>
  </si>
  <si>
    <t>Customer relationship intangible assets, net</t>
  </si>
  <si>
    <t>Above-market intangible assets, net</t>
  </si>
  <si>
    <t>Interest rate swap assets</t>
  </si>
  <si>
    <t>Other Assets - Unconsolidated Joint Ventures (Details) $ in Thousands</t>
  </si>
  <si>
    <t>3 Months Ended</t>
  </si>
  <si>
    <t>Mar. 31, 2017buildingLLCs</t>
  </si>
  <si>
    <t>Equity Method Investments [Roll Forward]</t>
  </si>
  <si>
    <t>Net LLC investments, beginning of period</t>
  </si>
  <si>
    <t>Equity income (loss) recognized during the period</t>
  </si>
  <si>
    <t>Owner distributions</t>
  </si>
  <si>
    <t>Net LLC investments, end of period</t>
  </si>
  <si>
    <t>Parking Garages [Member]</t>
  </si>
  <si>
    <t>Number of LLCs | LLCs</t>
  </si>
  <si>
    <t>Number of parking garages | building</t>
  </si>
  <si>
    <t>Number of buildings acquired | building</t>
  </si>
  <si>
    <t>Intangible Assets and Liabilities - Components of intangible assets and liabilities (Details) - USD ($) $ in Millions</t>
  </si>
  <si>
    <t>Intangible assets and liabilities, gross</t>
  </si>
  <si>
    <t>Intangible assets and liabilities, accumulated amortization</t>
  </si>
  <si>
    <t>Assets and liabilities, weighted avg. life (years)</t>
  </si>
  <si>
    <t>16 years 7 months 6 days</t>
  </si>
  <si>
    <t>Below Market Lease Intangibles [Member] | Other Liabilities [Member]</t>
  </si>
  <si>
    <t>Liabilities gross balance</t>
  </si>
  <si>
    <t>Liabilities accumulated amortization</t>
  </si>
  <si>
    <t>Liabilities, weighted avg. life (years)</t>
  </si>
  <si>
    <t>6 years 8 months 12 days</t>
  </si>
  <si>
    <t>Debt Issuance Costs [Member] | Notes and Bonds Payable [Member]</t>
  </si>
  <si>
    <t>Assets gross balance</t>
  </si>
  <si>
    <t>Assets accumulated amortization</t>
  </si>
  <si>
    <t>Assets, weighted avg. life (years)</t>
  </si>
  <si>
    <t>5 years 9 months 18 days</t>
  </si>
  <si>
    <t>Goodwill [Member] | Other Assets [Member]</t>
  </si>
  <si>
    <t>Debt Issuance Costs [Member] | Other Assets [Member]</t>
  </si>
  <si>
    <t>Above-market Lease Intangibles (Lessor) [Member] | Other Assets [Member]</t>
  </si>
  <si>
    <t>3 years 10 months 24 days</t>
  </si>
  <si>
    <t>Customer Relationship Intangibles (Lessor) [Member] | Other Assets [Member]</t>
  </si>
  <si>
    <t>43 years 1 month 6 days</t>
  </si>
  <si>
    <t>Below Market Lease Intangibles [Member]</t>
  </si>
  <si>
    <t>At Market Lease Intangibles [Member] | Real Estate Properties [Member]</t>
  </si>
  <si>
    <t>5 years 4 months 24 days</t>
  </si>
  <si>
    <t>Above- Market Lease Intangibles (Lessee) [Member] | Right-of-use Assets [Member]</t>
  </si>
  <si>
    <t>75 years 6 months</t>
  </si>
  <si>
    <t>Below-Market Lease Intangibles (Lessee) [Member] | Right-of-use Assets [Member]</t>
  </si>
  <si>
    <t>63 years</t>
  </si>
  <si>
    <t>Intangible Assets and Liabilities - Expected future amortization expense (Details) - USD ($) $ in Millions</t>
  </si>
  <si>
    <t>Intangible amortization expense</t>
  </si>
  <si>
    <t>Future Amortization of Intangibles, Net [Abstract]</t>
  </si>
  <si>
    <t>Notes and Bonds Payable (Details) - USD ($)</t>
  </si>
  <si>
    <t>May 31, 2019</t>
  </si>
  <si>
    <t>Dec. 11, 2017</t>
  </si>
  <si>
    <t>Apr. 24, 2015</t>
  </si>
  <si>
    <t>Feb. 28, 2014</t>
  </si>
  <si>
    <t>Mar. 26, 2013</t>
  </si>
  <si>
    <t>Line of Credit [Member] | Unsecured Credit Facility [Member]</t>
  </si>
  <si>
    <t>Medium-term Notes [Member] | Term Loan due 2022 [Member]</t>
  </si>
  <si>
    <t>Senior and term notes face value</t>
  </si>
  <si>
    <t>Contractual interest rates, basis spread on variable rate</t>
  </si>
  <si>
    <t>1.00%</t>
  </si>
  <si>
    <t>Medium-term Notes [Member] | Term Loan due 2026 [Member]</t>
  </si>
  <si>
    <t>1.60%</t>
  </si>
  <si>
    <t>Senior Notes [Member] | Term Loan due 2026 [Member]</t>
  </si>
  <si>
    <t>Contractual interest rates</t>
  </si>
  <si>
    <t>3.75%</t>
  </si>
  <si>
    <t>3.88%</t>
  </si>
  <si>
    <t>3.875%</t>
  </si>
  <si>
    <t>3.63%</t>
  </si>
  <si>
    <t>3.625%</t>
  </si>
  <si>
    <t>LIBOR [Member] | Line of Credit [Member] | Unsecured Credit Facility [Member]</t>
  </si>
  <si>
    <t>0.90%</t>
  </si>
  <si>
    <t>LIBOR [Member] | Line of Credit [Member] | Term Loan due 2024 [Member]</t>
  </si>
  <si>
    <t>LIBOR [Member] | Medium-term Notes [Member] | Term Loan due 2026 [Member]</t>
  </si>
  <si>
    <t>Minimum [Member] | Medium-term Notes [Member] | Term Loan due 2024 [Member]</t>
  </si>
  <si>
    <t>0.85%</t>
  </si>
  <si>
    <t>Minimum [Member] | Medium-term Notes [Member] | Term Loan due 2026 [Member]</t>
  </si>
  <si>
    <t>1.45%</t>
  </si>
  <si>
    <t>Minimum [Member] | Mortgage Notes [Member]</t>
  </si>
  <si>
    <t>3.30%</t>
  </si>
  <si>
    <t>Minimum [Member] | Mortgage Notes [Member] | Mortgage Notes Payable [Member]</t>
  </si>
  <si>
    <t>3.31%</t>
  </si>
  <si>
    <t>Maximum [Member] | Medium-term Notes [Member] | Term Loan due 2024 [Member]</t>
  </si>
  <si>
    <t>1.65%</t>
  </si>
  <si>
    <t>Maximum [Member] | Medium-term Notes [Member] | Term Loan due 2026 [Member]</t>
  </si>
  <si>
    <t>2.40%</t>
  </si>
  <si>
    <t>Maximum [Member] | Mortgage Notes [Member]</t>
  </si>
  <si>
    <t>6.90%</t>
  </si>
  <si>
    <t>Maximum [Member] | Mortgage Notes [Member] | Mortgage Notes Payable [Member]</t>
  </si>
  <si>
    <t>6.88%</t>
  </si>
  <si>
    <t>Notes and Bonds Payable - Narrative (Details)</t>
  </si>
  <si>
    <t>May 31, 2019USD ($)extension_option</t>
  </si>
  <si>
    <t>Jul. 05, 2016USD ($)</t>
  </si>
  <si>
    <t>Apr. 24, 2015USD ($)swap_agreement</t>
  </si>
  <si>
    <t>Dec. 18, 2017Lender</t>
  </si>
  <si>
    <t>Dec. 11, 2017USD ($)</t>
  </si>
  <si>
    <t>Feb. 28, 2014USD ($)Lender</t>
  </si>
  <si>
    <t>Mar. 26, 2013USD ($)</t>
  </si>
  <si>
    <t>Oct. 14, 2011USD ($)</t>
  </si>
  <si>
    <t>Unsecured term loan outstanding</t>
  </si>
  <si>
    <t>Issuance costs</t>
  </si>
  <si>
    <t>Unsecured credit facility</t>
  </si>
  <si>
    <t>Number of extension options | extension_option</t>
  </si>
  <si>
    <t>Period of extension option</t>
  </si>
  <si>
    <t>6 months</t>
  </si>
  <si>
    <t>Extension fees as percentage of aggregate commitments</t>
  </si>
  <si>
    <t>0.0625%</t>
  </si>
  <si>
    <t>Facility fee on the aggregate amount of commitments</t>
  </si>
  <si>
    <t>0.20%</t>
  </si>
  <si>
    <t>Amount outstanding under Unsecured Credit Facility</t>
  </si>
  <si>
    <t>Weighted average interest rate (LOC)</t>
  </si>
  <si>
    <t>2.66%</t>
  </si>
  <si>
    <t>Remaining borrowing capacity</t>
  </si>
  <si>
    <t>Line of Credit [Member] | Unsecured Credit Facility [Member] | Minimum [Member]</t>
  </si>
  <si>
    <t>0.125%</t>
  </si>
  <si>
    <t>Line of Credit [Member] | Unsecured Credit Facility [Member] | Maximum [Member]</t>
  </si>
  <si>
    <t>0.30%</t>
  </si>
  <si>
    <t>Line of Credit [Member] | Unsecured Credit Facility [Member] | LIBOR [Member]</t>
  </si>
  <si>
    <t>Percentage of interest in addition to LIBOR</t>
  </si>
  <si>
    <t>Line of Credit [Member] | Unsecured Credit Facility [Member] | LIBOR [Member] | Minimum [Member]</t>
  </si>
  <si>
    <t>0.775%</t>
  </si>
  <si>
    <t>Line of Credit [Member] | Unsecured Credit Facility [Member] | LIBOR [Member] | Maximum [Member]</t>
  </si>
  <si>
    <t>Line of Credit [Member] | Term Loan due 2024 [Member] | LIBOR [Member]</t>
  </si>
  <si>
    <t>2.29%</t>
  </si>
  <si>
    <t>Senior notes face value</t>
  </si>
  <si>
    <t>Number of lenders, term loan | Lender</t>
  </si>
  <si>
    <t>Amount of debt repaid</t>
  </si>
  <si>
    <t>Interest rate yielded per annum upon issuance</t>
  </si>
  <si>
    <t>3.27%</t>
  </si>
  <si>
    <t>Amortization of debt issuance costs</t>
  </si>
  <si>
    <t>Deferred finance costs, gross</t>
  </si>
  <si>
    <t>Medium-term Notes [Member] | Term Loan due 2024 [Member] | Interest Rate Swap [Member]</t>
  </si>
  <si>
    <t>Derivative notional amount</t>
  </si>
  <si>
    <t>Medium-term Notes [Member] | Term Loan due 2024 [Member] | Minimum [Member]</t>
  </si>
  <si>
    <t>Medium-term Notes [Member] | Term Loan due 2024 [Member] | Maximum [Member]</t>
  </si>
  <si>
    <t>Delayed draw feature period</t>
  </si>
  <si>
    <t>9 months</t>
  </si>
  <si>
    <t>Anticipated amount of investment</t>
  </si>
  <si>
    <t>Ticking fee</t>
  </si>
  <si>
    <t>Medium-term Notes [Member] | Term Loan due 2026 [Member] | Minimum [Member]</t>
  </si>
  <si>
    <t>Medium-term Notes [Member] | Term Loan due 2026 [Member] | Maximum [Member]</t>
  </si>
  <si>
    <t>Medium-term Notes [Member] | Term Loan due 2026 [Member] | LIBOR [Member]</t>
  </si>
  <si>
    <t>3.95%</t>
  </si>
  <si>
    <t>Interest rate on senior notes</t>
  </si>
  <si>
    <t>Unaccreted discount</t>
  </si>
  <si>
    <t>Amount of amortization included in interest expense on the Company's consolidated Statements of operations</t>
  </si>
  <si>
    <t>4.08%</t>
  </si>
  <si>
    <t>Number of forward starting swaps | swap_agreement</t>
  </si>
  <si>
    <t>Senior Notes [Member] | Senior Notes due 2025 [Member] | Interest Rate Swap [Member]</t>
  </si>
  <si>
    <t>Settlement of swap agreements</t>
  </si>
  <si>
    <t>3.84%</t>
  </si>
  <si>
    <t>Mortgage Notes [Member]</t>
  </si>
  <si>
    <t>Mortgage Notes [Member] | Minimum [Member]</t>
  </si>
  <si>
    <t>Mortgage Notes [Member] | Maximum [Member]</t>
  </si>
  <si>
    <t>Amortization of debt discount</t>
  </si>
  <si>
    <t>Amortization of debt premium</t>
  </si>
  <si>
    <t>Mortgage Notes [Member] | Mortgage Notes Payable [Member] | Minimum [Member]</t>
  </si>
  <si>
    <t>Mortgage Notes [Member] | Mortgage Notes Payable [Member] | Maximum [Member]</t>
  </si>
  <si>
    <t>Up-front Payment Arrangement [Member] | Line of Credit [Member] | Unsecured Credit Facility [Member]</t>
  </si>
  <si>
    <t>Fee amount</t>
  </si>
  <si>
    <t>Notes and Bonds Payable - Senior and Term Notes (Details) - USD ($)</t>
  </si>
  <si>
    <t>Debt issuance costs</t>
  </si>
  <si>
    <t>Effective Interest rate</t>
  </si>
  <si>
    <t>Notes and Bonds Payable - Mortgage Notes (Details) - USD ($) $ in Thousands</t>
  </si>
  <si>
    <t>Mortgage Notes Payable [Member] | Mortgage Notes [Member]</t>
  </si>
  <si>
    <t>Mortgage notes</t>
  </si>
  <si>
    <t>Unamortized premium</t>
  </si>
  <si>
    <t>Notes and Bonds Payable - Details of Mortgage Notes (Details) $ in Millions</t>
  </si>
  <si>
    <t>Dec. 31, 2019USD ($)mortgage_loanmortgage_note_payable</t>
  </si>
  <si>
    <t>Number of outstanding mortgage notes | mortgage_loan</t>
  </si>
  <si>
    <t>Investment in Collateral</t>
  </si>
  <si>
    <t>Mortgage notes payable carrying amount</t>
  </si>
  <si>
    <t>Number of outstanding mortgage notes | mortgage_note_payable</t>
  </si>
  <si>
    <t>Mortgage Notes [Member] | Mortgage Notes 4.55% [Member] | Commercial Bank [Member]</t>
  </si>
  <si>
    <t>4.55%</t>
  </si>
  <si>
    <t>Maturity Date</t>
  </si>
  <si>
    <t>2019-07</t>
  </si>
  <si>
    <t>Collateral</t>
  </si>
  <si>
    <t>MOB</t>
  </si>
  <si>
    <t>Principal and Interest Payments</t>
  </si>
  <si>
    <t>Monthly/8-yr amort</t>
  </si>
  <si>
    <t>Principal and interest amortization period</t>
  </si>
  <si>
    <t>Unencumbered gross investment</t>
  </si>
  <si>
    <t>Mortgage Notes [Member] | Mortgage Notes 7.65% [Member] | Commercial Bank [Member]</t>
  </si>
  <si>
    <t>7.65%</t>
  </si>
  <si>
    <t>2020-07</t>
  </si>
  <si>
    <t>11 years</t>
  </si>
  <si>
    <t>Period for monthly installments of interest</t>
  </si>
  <si>
    <t>24 months</t>
  </si>
  <si>
    <t>Mortgage Notes [Member] | Mortgage Notes 4.00% [Member] | Life Insurance Co. [Member]</t>
  </si>
  <si>
    <t>4.00%</t>
  </si>
  <si>
    <t>2020-08</t>
  </si>
  <si>
    <t>Monthly/15-yr amort.</t>
  </si>
  <si>
    <t>15 years</t>
  </si>
  <si>
    <t>Mortgage Notes [Member] | Mortgage Notes 5.25% [Member] | Life Insurance Co. [Member]</t>
  </si>
  <si>
    <t>5.25%</t>
  </si>
  <si>
    <t>Monthly/27-yr amort.</t>
  </si>
  <si>
    <t>27 years</t>
  </si>
  <si>
    <t>Mortgage Notes [Member] | Mortgage Notes 4.30% [Member] | Life Insurance Co. [Member]</t>
  </si>
  <si>
    <t>4.30%</t>
  </si>
  <si>
    <t>2021-01</t>
  </si>
  <si>
    <t>Monthly/10-yr amort.</t>
  </si>
  <si>
    <t>10 years</t>
  </si>
  <si>
    <t>Mortgage Notes [Member] | Mortgage Notes 6.43% [Member] | Commercial Bank [Member]</t>
  </si>
  <si>
    <t>6.43%</t>
  </si>
  <si>
    <t>2021-02</t>
  </si>
  <si>
    <t>Monthly/12-yr amort.</t>
  </si>
  <si>
    <t>Mortgage Notes [Member] | Mortgage Notes 3.87% [Member] | Life Insurance Co. [Member]</t>
  </si>
  <si>
    <t>3.87%</t>
  </si>
  <si>
    <t>2022-11</t>
  </si>
  <si>
    <t>Monthly/7-yr amort.</t>
  </si>
  <si>
    <t>7 years</t>
  </si>
  <si>
    <t>Mortgage Notes [Member] | Mortgage Notes 3.86% [Member] | Life Insurance Co. [Member]</t>
  </si>
  <si>
    <t>3.86%</t>
  </si>
  <si>
    <t>2023-08</t>
  </si>
  <si>
    <t>Mortgage Notes [Member] | Mortgage Notes 4.27% [Member] | Financial Services [Member]</t>
  </si>
  <si>
    <t>4.27%</t>
  </si>
  <si>
    <t>2023-10</t>
  </si>
  <si>
    <t>Mortgage Notes [Member] | Mortgage Notes 4.84% [Member] | Life Insurance Co. [Member]</t>
  </si>
  <si>
    <t>4.84%</t>
  </si>
  <si>
    <t>2023-12</t>
  </si>
  <si>
    <t>MOB,OFC</t>
  </si>
  <si>
    <t>Mortgage Notes [Member] | Mortgage Notes 4.13% [Member] | Life Insurance Co. [Member]</t>
  </si>
  <si>
    <t>4.13%</t>
  </si>
  <si>
    <t>2024-01</t>
  </si>
  <si>
    <t>Mortgage Notes [Member] | Mortgage Notes 3.96% [Member] | Life Insurance Co. [Member]</t>
  </si>
  <si>
    <t>3.96%</t>
  </si>
  <si>
    <t>2024-02</t>
  </si>
  <si>
    <t>Mortgage Notes [Member] | Mortgage Notes 4.32% [Member] | Financial Services [Member]</t>
  </si>
  <si>
    <t>4.32%</t>
  </si>
  <si>
    <t>2024-09</t>
  </si>
  <si>
    <t>Mortgage Notes [Member] | Mortgage Notes 3.71% [Member] | Commercial Bank [Member]</t>
  </si>
  <si>
    <t>3.71%</t>
  </si>
  <si>
    <t>2026-01</t>
  </si>
  <si>
    <t>Mortgage Notes [Member] | Mortgage Notes 5.25% 20 Year [Member] | Commercial Bank [Member]</t>
  </si>
  <si>
    <t>2027-04</t>
  </si>
  <si>
    <t>Monthly/20-yr amort.</t>
  </si>
  <si>
    <t>Mortgage Notes [Member] | Mortgage Notes 4.79% [Member] | Municipal Government [Member]</t>
  </si>
  <si>
    <t>4.79%</t>
  </si>
  <si>
    <t>Notes and Bonds Payable - Future Maturities (Details) $ in Thousands</t>
  </si>
  <si>
    <t>Dec. 31, 2019USD ($)mortgage_loan</t>
  </si>
  <si>
    <t>Long Term Debt Maturities [Line Items]</t>
  </si>
  <si>
    <t>Excluded debt issuance costs</t>
  </si>
  <si>
    <t>Future contractual maturities of the Company's notes and bonds payable</t>
  </si>
  <si>
    <t>Principal Maturities</t>
  </si>
  <si>
    <t>Net Accretion/Amortization</t>
  </si>
  <si>
    <t>%</t>
  </si>
  <si>
    <t>100.00%</t>
  </si>
  <si>
    <t>2020 [Member]</t>
  </si>
  <si>
    <t>1.50%</t>
  </si>
  <si>
    <t>2021 [Member]</t>
  </si>
  <si>
    <t>1.10%</t>
  </si>
  <si>
    <t>2022 [Member]</t>
  </si>
  <si>
    <t>0.80%</t>
  </si>
  <si>
    <t>2023 [Member]</t>
  </si>
  <si>
    <t>40.50%</t>
  </si>
  <si>
    <t>2024 [Member]</t>
  </si>
  <si>
    <t>15.90%</t>
  </si>
  <si>
    <t>2025 and thereafter [Member]</t>
  </si>
  <si>
    <t>40.20%</t>
  </si>
  <si>
    <t>Derivative Financial Instruments (Details) $ in Millions</t>
  </si>
  <si>
    <t>Dec. 31, 2019USD ($)swap_agreementderivative</t>
  </si>
  <si>
    <t>Derivative [Line Items]</t>
  </si>
  <si>
    <t>Number of interest rate derivatives | derivative</t>
  </si>
  <si>
    <t>Designated as Hedging Instrument [Member] | Cash Flow Hedging [Member] | Interest Rate Swap - 2017 [Member]</t>
  </si>
  <si>
    <t>Number of interest rate derivatives | swap_agreement</t>
  </si>
  <si>
    <t>Derivative notional amount | $</t>
  </si>
  <si>
    <t>Designated as Hedging Instrument [Member] | Cash Flow Hedging [Member] | Interest Rate Swap - 2018 [Member]</t>
  </si>
  <si>
    <t>Designated as Hedging Instrument [Member] | Cash Flow Hedging [Member] | Interest Rate Swap - 2019 [Member]</t>
  </si>
  <si>
    <t>Designated as Hedging Instrument [Member] | Cash Flow Hedging [Member] | Forward Starting Interest Rate Swap [Member]</t>
  </si>
  <si>
    <t>Derivative Financial Instruments - Fair Value of Derivative Instruments on the Balance Sheet (Details) - USD ($) $ in Thousands</t>
  </si>
  <si>
    <t>Derivatives, Fair Value [Line Items]</t>
  </si>
  <si>
    <t>Gross Amounts of Recognized Liabilities</t>
  </si>
  <si>
    <t>Interest Rate Swap - 2017 [Member] | Designated as Hedging Instrument [Member] | Other Assets [Member]</t>
  </si>
  <si>
    <t>Interest Rate Swap - 2017 [Member] | Designated as Hedging Instrument [Member] | Other Liabilities [Member]</t>
  </si>
  <si>
    <t>GROSS AMOUNTS of recognized assets</t>
  </si>
  <si>
    <t>Interest Rate Swap - 2018 [Member] | Designated as Hedging Instrument [Member] | Other Liabilities [Member]</t>
  </si>
  <si>
    <t>Interest Rate Swap - 2019 [Member] | Designated as Hedging Instrument [Member] | Other Liabilities [Member]</t>
  </si>
  <si>
    <t>Interest Rate Swap [Member] | Designated as Hedging Instrument [Member]</t>
  </si>
  <si>
    <t>Derivative Financial Instruments - Effect of Cash Flow Hedging on AOCI (Details) - USD ($) $ in Thousands</t>
  </si>
  <si>
    <t>AMOUNT OF (LOSS) RECOGNIZED IN OCI on derivatives</t>
  </si>
  <si>
    <t>AMOUNT OF (GAIN)/LOSS RECLASSIFIED FROM OCI INTO INCOME for the twelve months ended December 31,</t>
  </si>
  <si>
    <t>Interest Rate Swap - 2017 [Member]</t>
  </si>
  <si>
    <t>Interest Rate Swap - 2018 [Member]</t>
  </si>
  <si>
    <t>Interest Rate Swap - 2019 [Member]</t>
  </si>
  <si>
    <t>Interest Rate Swap [Member]</t>
  </si>
  <si>
    <t>Interest Expense [Member]</t>
  </si>
  <si>
    <t>Interest Expense [Member] | Interest Rate Swap - 2017 [Member]</t>
  </si>
  <si>
    <t>Interest Expense [Member] | Interest Rate Swap - 2018 [Member]</t>
  </si>
  <si>
    <t>Interest Expense [Member] | Interest Rate Swap - 2019 [Member]</t>
  </si>
  <si>
    <t>Interest Expense [Member] | Interest Rate Swap [Member]</t>
  </si>
  <si>
    <t>Derivative Financial Instruments - Offsetting Derivatives (Details) $ in Thousands</t>
  </si>
  <si>
    <t>GROSS AMOUNTS of recognized liabilities</t>
  </si>
  <si>
    <t>GROSS AMOUNTS OFFSET in the Consolidated Balance Sheets</t>
  </si>
  <si>
    <t>NET AMOUNTS OF LIABILITIES presented in the Consolidated Balance Sheets</t>
  </si>
  <si>
    <t>FINANCIAL INSTRUMENTS</t>
  </si>
  <si>
    <t>CASH COLLATERAL</t>
  </si>
  <si>
    <t>NET AMOUNT</t>
  </si>
  <si>
    <t>Derivative Financial Instruments - Narrative (Details) $ in Millions</t>
  </si>
  <si>
    <t>Dec. 31, 2019USD ($)derivative</t>
  </si>
  <si>
    <t>Reclassified from accumulated other comprehensive loss</t>
  </si>
  <si>
    <t>Fair value of derivatives in a net liability position</t>
  </si>
  <si>
    <t>Assets needed if immediate settlement is required, aggregate fair value</t>
  </si>
  <si>
    <t>Stockholders' Equity - Common shares (Details) - shares</t>
  </si>
  <si>
    <t>Reconciliation of the beginning and ending common stock outstanding</t>
  </si>
  <si>
    <t>Balance, beginning of year (shares)</t>
  </si>
  <si>
    <t>Balance, end of year (shares)</t>
  </si>
  <si>
    <t>Issuance of common stock (shares)</t>
  </si>
  <si>
    <t>Non-vested stock-based awards, net of withheld shares and forfeitures (shares)</t>
  </si>
  <si>
    <t>Stockholders' Equity - Equity Offering Programs (Details) - USD ($) $ / shares in Units, $ in Thousands</t>
  </si>
  <si>
    <t>Mar. 19, 2019</t>
  </si>
  <si>
    <t>Jan. 31, 2020</t>
  </si>
  <si>
    <t>Class of Stock [Line Items]</t>
  </si>
  <si>
    <t>Net proceeds</t>
  </si>
  <si>
    <t>At The Market Equity Offering Program [Member]</t>
  </si>
  <si>
    <t>Minimum [Member] | At The Market Equity Offering Program [Member]</t>
  </si>
  <si>
    <t>Shares issued during period (in dollars per share)</t>
  </si>
  <si>
    <t>Maximum [Member] | At The Market Equity Offering Program [Member]</t>
  </si>
  <si>
    <t>Subsequent Event [Member] | At The Market Equity Offering Program [Member]</t>
  </si>
  <si>
    <t>Number of authorized shares remaining under offering program (shares)</t>
  </si>
  <si>
    <t>Equity Offering [Member]</t>
  </si>
  <si>
    <t>Shares issued in equity offering (in dollars per share)</t>
  </si>
  <si>
    <t>Stockholders' Equity - Narrative (Details) - USD ($)</t>
  </si>
  <si>
    <t>Feb. 11, 2020</t>
  </si>
  <si>
    <t>Apr. 30, 2019</t>
  </si>
  <si>
    <t>Sep. 30, 2019</t>
  </si>
  <si>
    <t>Jun. 30, 2019</t>
  </si>
  <si>
    <t>Mar. 31, 2019</t>
  </si>
  <si>
    <t>Repurchased of common stock</t>
  </si>
  <si>
    <t>Dividend Declared [Member]</t>
  </si>
  <si>
    <t>Dividends per share to common stockholders, declared (in USD per share)</t>
  </si>
  <si>
    <t>Dividend Declared [Member] | Subsequent Event [Member]</t>
  </si>
  <si>
    <t>Stockholders' Equity - Accumulated Other Comprehensive Income (Details) - USD ($) $ in Thousands</t>
  </si>
  <si>
    <t>Reclassification Adjustment out of Accumulated Other Comprehensive Income [Line Items]</t>
  </si>
  <si>
    <t>Period of impact on net income</t>
  </si>
  <si>
    <t>AOCI Attributable to Parent, Net of Tax [Roll Forward]</t>
  </si>
  <si>
    <t>Forward Starting Swaps [Member] | Reclassification out of Accumulated Other Comprehensive Income [Member]</t>
  </si>
  <si>
    <t>Balance, beginning of period</t>
  </si>
  <si>
    <t>Other comprehensive loss before reclassifications</t>
  </si>
  <si>
    <t>Amounts reclassified from accumulated other comprehensive income (loss)</t>
  </si>
  <si>
    <t>Balance, end of period</t>
  </si>
  <si>
    <t>Stockholders' Equity - Reclassifications out of Accumulated Other Comprehensive Income (Details) - USD ($) $ in Thousands</t>
  </si>
  <si>
    <t>Interest Expense</t>
  </si>
  <si>
    <t>Reclassification out of Accumulated Other Comprehensive Income [Member]</t>
  </si>
  <si>
    <t>Amounts Reclassified from Accumulated Other Comprehensive Income (Loss) Related to Settled Interest Rate Swaps [Member] | Reclassification out of Accumulated Other Comprehensive Income [Member]</t>
  </si>
  <si>
    <t>Amounts Reclassified from Accumulated Other Comprehensive Income (Loss) Related to Current Interest Rate Swaps [Member] | Reclassification out of Accumulated Other Comprehensive Income [Member]</t>
  </si>
  <si>
    <t>Stock and Other Incentive Plans - Narrative (Details)</t>
  </si>
  <si>
    <t>Dec. 12, 2019USD ($)executive_officershares</t>
  </si>
  <si>
    <t>Sep. 30, 2019USD ($)shares</t>
  </si>
  <si>
    <t>Dec. 12, 2018USD ($)shares</t>
  </si>
  <si>
    <t>Dec. 11, 2017USD ($)executive_officershares</t>
  </si>
  <si>
    <t>Dec. 30, 2016USD ($)shares</t>
  </si>
  <si>
    <t>Dec. 16, 2016</t>
  </si>
  <si>
    <t>Mar. 01, 2016USD ($)shares</t>
  </si>
  <si>
    <t>Feb. 16, 2016</t>
  </si>
  <si>
    <t>Jul. 31, 2012</t>
  </si>
  <si>
    <t>Mar. 31, 2019USD ($)executive_officershares</t>
  </si>
  <si>
    <t>Dec. 31, 2018shares</t>
  </si>
  <si>
    <t>Mar. 31, 2018USD ($)executive_officershares</t>
  </si>
  <si>
    <t>Dec. 31, 2024USD ($)</t>
  </si>
  <si>
    <t>Dec. 31, 2023USD ($)</t>
  </si>
  <si>
    <t>Dec. 31, 2022USD ($)</t>
  </si>
  <si>
    <t>Dec. 31, 2021USD ($)</t>
  </si>
  <si>
    <t>Dec. 31, 2020USD ($)</t>
  </si>
  <si>
    <t>Dec. 31, 2019USD ($)shares</t>
  </si>
  <si>
    <t>Dec. 31, 2018USD ($)shares</t>
  </si>
  <si>
    <t>Dec. 31, 2017USD ($)executive_officershares</t>
  </si>
  <si>
    <t>Dec. 31, 2016Awards</t>
  </si>
  <si>
    <t>Dec. 31, 2015shares</t>
  </si>
  <si>
    <t>Dec. 31, 2014</t>
  </si>
  <si>
    <t>401(k) Plan [Abstract]</t>
  </si>
  <si>
    <t>Percentage of matching contribution</t>
  </si>
  <si>
    <t>3.00%</t>
  </si>
  <si>
    <t>Value of matching contribution</t>
  </si>
  <si>
    <t>Former Executive Chairman [Member]</t>
  </si>
  <si>
    <t>Share-based Compensation Arrangement by Share-based Payment Award [Line Items]</t>
  </si>
  <si>
    <t>Accelerated stock compensation expense</t>
  </si>
  <si>
    <t>Withheld of common stock (shares) | shares</t>
  </si>
  <si>
    <t>Employee Stock Purchase Plan [Member]</t>
  </si>
  <si>
    <t>Value of shares available for grant each year</t>
  </si>
  <si>
    <t>Discount on market price on the date of grant</t>
  </si>
  <si>
    <t>85.00%</t>
  </si>
  <si>
    <t>Discount on market price on the date of exercise</t>
  </si>
  <si>
    <t>Option expiration period</t>
  </si>
  <si>
    <t>27 months</t>
  </si>
  <si>
    <t>Cash received from employees upon exercising options</t>
  </si>
  <si>
    <t>Deferral Option One [Member]</t>
  </si>
  <si>
    <t>Salary Deferral Plan employer matching contribution, percent</t>
  </si>
  <si>
    <t>30.00%</t>
  </si>
  <si>
    <t>Deferral Option Two [Member]</t>
  </si>
  <si>
    <t>50.00%</t>
  </si>
  <si>
    <t>Deferral Option Three [Member]</t>
  </si>
  <si>
    <t>2015 Incentive Plan [Member]</t>
  </si>
  <si>
    <t>Authorization of common shares to issue (shares) | shares</t>
  </si>
  <si>
    <t>Common shares issued, net of forfeitures (shares) | shares</t>
  </si>
  <si>
    <t>Number of shares authorized (shares) | shares</t>
  </si>
  <si>
    <t>2015 Incentive Plan [Member] | Restricted Stock [Member] | Minimum [Member]</t>
  </si>
  <si>
    <t>Award vesting period</t>
  </si>
  <si>
    <t>2015 Incentive Plan [Member] | Restricted Stock [Member] | Maximum [Member]</t>
  </si>
  <si>
    <t>Stock Incentive Plan [Member]</t>
  </si>
  <si>
    <t>Granted in period (in shares) | shares</t>
  </si>
  <si>
    <t>Stock Incentive Plan [Member] | Executive Officer [Member]</t>
  </si>
  <si>
    <t>Number of one-time non-vested share grants | Awards</t>
  </si>
  <si>
    <t>Stock Incentive Plan [Member] | Director [Member]</t>
  </si>
  <si>
    <t>Shares issued under the plan (shares) | shares</t>
  </si>
  <si>
    <t>Stock Incentive Plan [Member] | Chief Financial Officer [Member]</t>
  </si>
  <si>
    <t>Stock Incentive Plan [Member] | President and Chief Executive Officer [Member]</t>
  </si>
  <si>
    <t>Stock Incentive Plan [Member] | Executive Chairman [Member]</t>
  </si>
  <si>
    <t>Stock Incentive Plan [Member] | Restricted Stock [Member]</t>
  </si>
  <si>
    <t>Stock Incentive Plan [Member] | Performance Shares [Member]</t>
  </si>
  <si>
    <t>Value of performance based awards released</t>
  </si>
  <si>
    <t>Stock Incentive Plan [Member] | Performance Shares [Member] | Executive Officer [Member]</t>
  </si>
  <si>
    <t>Number of executive officers granted awards | executive_officer</t>
  </si>
  <si>
    <t>Stock Incentive Plan [Member] | Performance Shares [Member] | Senior Vice President [Member]</t>
  </si>
  <si>
    <t>Stock Incentive Plan [Member] | Performance Shares [Member] | Officer [Member]</t>
  </si>
  <si>
    <t>Stock Incentive Plan [Member] | Performance Shares [Member] | Minimum [Member]</t>
  </si>
  <si>
    <t>Stock Incentive Plan [Member] | Performance Shares [Member] | Maximum [Member]</t>
  </si>
  <si>
    <t>Stock Incentive Plan [Member] | Performance Shares [Member] | Weighted Average [Member]</t>
  </si>
  <si>
    <t>6 years</t>
  </si>
  <si>
    <t>Stock Incentive Plan [Member] | Restricted Stock and Performance Based Awards [Member]</t>
  </si>
  <si>
    <t>Weighted average amortization period remaining</t>
  </si>
  <si>
    <t>Stock Incentive Plan [Member] | Restricted Stock and Performance Based Awards [Member] | Minimum [Member]</t>
  </si>
  <si>
    <t>Stock Incentive Plan [Member] | Restricted Stock and Performance Based Awards [Member] | Maximum [Member]</t>
  </si>
  <si>
    <t>Executive Incentive Plan [Member] | Performance Shares [Member]</t>
  </si>
  <si>
    <t>Executive Incentive Plan [Member] | Performance Shares [Member] | Minimum [Member]</t>
  </si>
  <si>
    <t>Shareholder return performance period used to measure award</t>
  </si>
  <si>
    <t>Executive Incentive Plan [Member] | Performance Shares [Member] | Maximum [Member]</t>
  </si>
  <si>
    <t>Executive Incentive Plan [Member] | 2019 Performance Shares [Member]</t>
  </si>
  <si>
    <t>Granted in period</t>
  </si>
  <si>
    <t>Executive Incentive Plan [Member] | 2019 Performance Shares [Member] | Executive Officer [Member]</t>
  </si>
  <si>
    <t>Executive Incentive Plan [Member] | 2019 Performance Shares [Member] | Senior Vice President [Member]</t>
  </si>
  <si>
    <t>Executive Incentive Plan [Member] | 2019 Performance Shares [Member] | First Vice President [Member]</t>
  </si>
  <si>
    <t>Executive Incentive Plan [Member] | 2018 Performance Shares [Member]</t>
  </si>
  <si>
    <t>Executive Incentive Plan [Member] | 2018 Performance Shares [Member] | First Vice President [Member]</t>
  </si>
  <si>
    <t>Executive Incentive Plan [Member] | 2017 Performance Shares [Member]</t>
  </si>
  <si>
    <t>Executive Incentive Plan [Member] | 2017 Performance Shares [Member] | Executive Officer [Member]</t>
  </si>
  <si>
    <t>Executive Incentive Plan [Member] | 2017 Performance Shares [Member] | First Vice President [Member]</t>
  </si>
  <si>
    <t>Executive Incentive Plan [Member] | 2016 Performance Shares [Member]</t>
  </si>
  <si>
    <t>Executive Incentive Plan [Member] | 3-year Vesting [Member] | February 2016 Performance Shares [Member]</t>
  </si>
  <si>
    <t>Executive Incentive Plan [Member] | 5-year Vesting [Member] | February 2016 Performance Shares [Member]</t>
  </si>
  <si>
    <t>Executive Incentive Plan [Member] | Forecast [Member] | 2019 Performance Shares [Member]</t>
  </si>
  <si>
    <t>Executive Incentive Plan [Member] | Forecast [Member] | 2018 Performance Shares [Member]</t>
  </si>
  <si>
    <t>Executive Incentive Plan [Member] | Forecast [Member] | 2017 Performance Shares [Member]</t>
  </si>
  <si>
    <t>Executive Incentive Plan [Member] | Forecast [Member] | 2016 Performance Shares [Member]</t>
  </si>
  <si>
    <t>Executive Incentive Plan [Member] | Forecast [Member] | February 2016 Performance Shares [Member]</t>
  </si>
  <si>
    <t>Salary Deferral Plan [Member]</t>
  </si>
  <si>
    <t>Maximum salary deferral for officers under the plan, percent</t>
  </si>
  <si>
    <t>Salary Deferral Plan [Member] | Deferral Option One [Member]</t>
  </si>
  <si>
    <t>Salary Deferral Plan [Member] | Deferral Option Two [Member]</t>
  </si>
  <si>
    <t>Salary Deferral Plan [Member] | Deferral Option Three [Member]</t>
  </si>
  <si>
    <t>Dividend Reinvestment Plan [Member]</t>
  </si>
  <si>
    <t>Total DRIP shares issued under the Plan (shares) | shares</t>
  </si>
  <si>
    <t>Total shares issued under the Dividend Reinvestment Plan (shares) | shares</t>
  </si>
  <si>
    <t>General and Administrative Expense [Member] | Employee Stock Purchase Plan [Member]</t>
  </si>
  <si>
    <t>Stock and Other Incentive Plans - Amortization of Compensation for Nonvested Shares (Details) $ in Millions</t>
  </si>
  <si>
    <t>Stock and Other Incentive Plans - 2015 Incentive Plan and related information (Details) - Stock Incentive Plan [Member] - USD ($) $ / shares in Units, $ in Thousands</t>
  </si>
  <si>
    <t>Summary of the activity under the incentive plans</t>
  </si>
  <si>
    <t>Share-based awards, beginning of year (shares)</t>
  </si>
  <si>
    <t>Granted (shares)</t>
  </si>
  <si>
    <t>Vested (shares)</t>
  </si>
  <si>
    <t>Share-based awards, end of year (shares)</t>
  </si>
  <si>
    <t>Weighted-average grant date fair value of:</t>
  </si>
  <si>
    <t>Share-based awards, beginning of year (in USD per share)</t>
  </si>
  <si>
    <t>Share-based awards granted during the year (in USD per share)</t>
  </si>
  <si>
    <t>Share-based awards vested during the year (in USD per share)</t>
  </si>
  <si>
    <t>Share-based awards, end of year (in USD per share)</t>
  </si>
  <si>
    <t>Grant date fair value of shares granted during the year</t>
  </si>
  <si>
    <t>Stock and Other Incentive Plans - Employee Stock Purchase Plan (Details) - Employee Stock Purchase Plan [Member] - USD ($) $ / shares in Units, $ in Thousands</t>
  </si>
  <si>
    <t>Stock Options Outstanding:</t>
  </si>
  <si>
    <t>Options outstanding, beginning of year (shares)</t>
  </si>
  <si>
    <t>Exercised (shares)</t>
  </si>
  <si>
    <t>Forfeited (shares)</t>
  </si>
  <si>
    <t>Expired (shares)</t>
  </si>
  <si>
    <t>Outstanding, end of period (shares)</t>
  </si>
  <si>
    <t>Weighted-average exercise price:</t>
  </si>
  <si>
    <t>Options outstanding, beginning of year (in USD per share)</t>
  </si>
  <si>
    <t>Options granted during the year (in USD per share)</t>
  </si>
  <si>
    <t>Options exercised during the year (in USD per share)</t>
  </si>
  <si>
    <t>Options forfeited during the year (in USD per share)</t>
  </si>
  <si>
    <t>Options expired during the year (in USD per share)</t>
  </si>
  <si>
    <t>Options outstanding, end of year (in USD per share)</t>
  </si>
  <si>
    <t>Weighted-average fair value of options granted during the year (calculated as of the grant date) (in USD per share)</t>
  </si>
  <si>
    <t>Intrinsic value of options exercised during the year</t>
  </si>
  <si>
    <t>Intrinsic value of options outstanding (calculated as of December 31)</t>
  </si>
  <si>
    <t>Exercise prices of options outstanding (calculated as of December 31) (in USD per share)</t>
  </si>
  <si>
    <t>Weighted-average contractual life of outstanding options (calculated as of December 31, in years)</t>
  </si>
  <si>
    <t>24 days</t>
  </si>
  <si>
    <t>Stock and Other Incentive Plans - Black-Scholes Options Pricing Model (Details)</t>
  </si>
  <si>
    <t>Fair value of options issued based on weighted-average assumptions</t>
  </si>
  <si>
    <t>Risk-free interest rates</t>
  </si>
  <si>
    <t>2.48%</t>
  </si>
  <si>
    <t>1.89%</t>
  </si>
  <si>
    <t>1.20%</t>
  </si>
  <si>
    <t>Expected dividend yields</t>
  </si>
  <si>
    <t>4.19%</t>
  </si>
  <si>
    <t>3.66%</t>
  </si>
  <si>
    <t>3.70%</t>
  </si>
  <si>
    <t>Expected life (in years)</t>
  </si>
  <si>
    <t>1 year 5 months 12 days</t>
  </si>
  <si>
    <t>Expected volatility</t>
  </si>
  <si>
    <t>29.80%</t>
  </si>
  <si>
    <t>28.40%</t>
  </si>
  <si>
    <t>20.40%</t>
  </si>
  <si>
    <t>Expected forfeiture rates</t>
  </si>
  <si>
    <t>Earnings Per Share (Details) - USD ($) $ / shares in Units, $ in Thousands</t>
  </si>
  <si>
    <t>Sep. 30, 2018</t>
  </si>
  <si>
    <t>Jun. 30, 2018</t>
  </si>
  <si>
    <t>Mar. 31, 2018</t>
  </si>
  <si>
    <t>Weighted Average Common Shares</t>
  </si>
  <si>
    <t>Weighted average Common Shares outstanding (in shares)</t>
  </si>
  <si>
    <t>Non-vested shares (in shares)</t>
  </si>
  <si>
    <t>Weighted average Common Shares - Basic (in shares)</t>
  </si>
  <si>
    <t>Dilutive effect of employee stock purchase plan (in shares)</t>
  </si>
  <si>
    <t>Weighted average Common Shares - Diluted (in shares)</t>
  </si>
  <si>
    <t>Dividends paid on nonvested share-based awards</t>
  </si>
  <si>
    <t>Net income applicable to common stockholders</t>
  </si>
  <si>
    <t>Commitments and Contingencies - Narrative (Details) $ in Thousands</t>
  </si>
  <si>
    <t>Dec. 31, 2019USD ($)ft²land_parcel</t>
  </si>
  <si>
    <t>Investment in land held for development</t>
  </si>
  <si>
    <t>First and Second Generation Leases [Member] | Tenant Improvement Allowances [Member]</t>
  </si>
  <si>
    <t>Medical Office Building Expansion [Member] | North Carolina [Member]</t>
  </si>
  <si>
    <t>Total funded during the year</t>
  </si>
  <si>
    <t>Medical Office Building [Member] | Memphis, Tennessee [Member]</t>
  </si>
  <si>
    <t>Total funding during the year, excluding purchase of land and building</t>
  </si>
  <si>
    <t>Medical Office Building [Member] | Memphis, Tennessee [Member] | Land and Building [Member]</t>
  </si>
  <si>
    <t>Medical Office Building [Member] | Nashville, Tennessee [Member] | Tenant Improvement Allowances [Member]</t>
  </si>
  <si>
    <t>Medical Office Building [Member] | Colorado [Member] | Tenant Improvement Allowances [Member]</t>
  </si>
  <si>
    <t>Commitments and Contingencies - Construction Activity (Details) $ in Thousands</t>
  </si>
  <si>
    <t>Other Commitments [Line Items]</t>
  </si>
  <si>
    <t>NUMBER OF PROP. | property</t>
  </si>
  <si>
    <t>CONSTRUCTION IN PROGRESS BALANCE</t>
  </si>
  <si>
    <t>TOTAL FUNDED during the year</t>
  </si>
  <si>
    <t>Total Amount Funded</t>
  </si>
  <si>
    <t>ESTIMATED REMAINING FUNDINGS unaudited</t>
  </si>
  <si>
    <t>ESTIMATED TOTAL INVESTMENT unaudited</t>
  </si>
  <si>
    <t>Washington [Member] | Medical Office Building [Member]</t>
  </si>
  <si>
    <t>Memphis, Tennessee [Member] | Medical Office Building [Member]</t>
  </si>
  <si>
    <t>Other Data - Narrative (Details) - USD ($)</t>
  </si>
  <si>
    <t>Other Data (Textual) [Abstract]</t>
  </si>
  <si>
    <t>Condition to qualify as a REIT as defined under the Internal Revenue Code</t>
  </si>
  <si>
    <t>Company must meet a number of organizational and operational requirements, including a requirement that it currently distribute at least 90% of its taxable income to its stockholders.</t>
  </si>
  <si>
    <t>Estimated aggregate total cost of total assets for federal income tax purposes</t>
  </si>
  <si>
    <t>Number of preferred shares outstanding (shares)</t>
  </si>
  <si>
    <t>Dividends distributed to preferred shares</t>
  </si>
  <si>
    <t>Other Data (Details) - USD ($) $ in Thousands</t>
  </si>
  <si>
    <t>Reconciling items to taxable income</t>
  </si>
  <si>
    <t>Gain or loss on disposition of depreciable assets</t>
  </si>
  <si>
    <t>Receivable allowances</t>
  </si>
  <si>
    <t>Reconciling items to taxable income, total</t>
  </si>
  <si>
    <t>Taxable income</t>
  </si>
  <si>
    <t>Other Data - Characterization of Distributions (Details) - $ / shares</t>
  </si>
  <si>
    <t>Characterization of distributions on common stock</t>
  </si>
  <si>
    <t>Ordinary income (in USD per share)</t>
  </si>
  <si>
    <t>Return of capital (in USD per share)</t>
  </si>
  <si>
    <t>Unrecaptured section 1250 gain (in USD per share)</t>
  </si>
  <si>
    <t>Common stock distributions(in USD per share)</t>
  </si>
  <si>
    <t>Ordinary income in percent of common stock distribution</t>
  </si>
  <si>
    <t>65.70%</t>
  </si>
  <si>
    <t>62.20%</t>
  </si>
  <si>
    <t>34.50%</t>
  </si>
  <si>
    <t>Return of capital in percent of common stock distribution</t>
  </si>
  <si>
    <t>33.90%</t>
  </si>
  <si>
    <t>27.80%</t>
  </si>
  <si>
    <t>42.00%</t>
  </si>
  <si>
    <t>Unrecaptured section 1250 gain in percent of common stock distribution</t>
  </si>
  <si>
    <t>0.40%</t>
  </si>
  <si>
    <t>10.00%</t>
  </si>
  <si>
    <t>23.50%</t>
  </si>
  <si>
    <t>Common stock distribution in percentage</t>
  </si>
  <si>
    <t>Other Data - State Income Taxes (Details) - USD ($) $ in Thousands</t>
  </si>
  <si>
    <t>State income tax expense</t>
  </si>
  <si>
    <t>Texas gross margins tax</t>
  </si>
  <si>
    <t>Total state income tax expense</t>
  </si>
  <si>
    <t>State income tax payments, net of refunds and collections</t>
  </si>
  <si>
    <t>Fair Value of Financial Instruments (Details) - USD ($) $ in Millions</t>
  </si>
  <si>
    <t>Carrying Value [Member]</t>
  </si>
  <si>
    <t>Fair Value, Balance Sheet Grouping, Financial Statement Captions [Line Items]</t>
  </si>
  <si>
    <t>Fair Value [Member]</t>
  </si>
  <si>
    <t>Selected Quarterly Financial Data (unaudited) (Details) - USD ($) $ / shares in Units, $ in Thousands</t>
  </si>
  <si>
    <t>Summary of quarterly financial information</t>
  </si>
  <si>
    <t>Net income attributable to common stockholders</t>
  </si>
  <si>
    <t>Net income attributable to common stockholders per share</t>
  </si>
  <si>
    <t>Selected Quarterly Financial Data (unaudited) - Narrative (Details) $ in Thousands</t>
  </si>
  <si>
    <t>Dec. 31, 2019USD ($)Property</t>
  </si>
  <si>
    <t>Dec. 31, 2018USD ($)Property</t>
  </si>
  <si>
    <t>Jun. 30, 2018USD ($)Property</t>
  </si>
  <si>
    <t>Quarterly Financial Information Disclosure [Abstract]</t>
  </si>
  <si>
    <t>Gain on sales of real estate assets | $</t>
  </si>
  <si>
    <t>Number of properties sold | Property</t>
  </si>
  <si>
    <t>Schedule II - Valuation and Qualifying Accounts (Details) - Accounts receivable allowance [Member] - USD ($) $ in Thousands</t>
  </si>
  <si>
    <t>SEC Schedule, 12-09, Movement in Valuation Allowances and Reserves [Roll Forward]</t>
  </si>
  <si>
    <t>Balance at beginning of period</t>
  </si>
  <si>
    <t>Charged/(Credited) to costs and expenses, additions and deductions</t>
  </si>
  <si>
    <t>Charged to other accounts, additions and deductions</t>
  </si>
  <si>
    <t>Uncollectible accounts written-off</t>
  </si>
  <si>
    <t>Balance at end of period</t>
  </si>
  <si>
    <t>Schedule III - Real Estate and Accumulated Depreciation (Details) $ in Thousands</t>
  </si>
  <si>
    <t>Dec. 31, 2019USD ($)propertyProperty</t>
  </si>
  <si>
    <t>Dec. 31, 2016USD ($)</t>
  </si>
  <si>
    <t>Summary of real estate properties</t>
  </si>
  <si>
    <t>BUILDINGS, IMPROVEMENTS, LEASE INTANGIBLES AND CIP 1</t>
  </si>
  <si>
    <t>Gross real estate asset, Total</t>
  </si>
  <si>
    <t>Accumulated depreciation</t>
  </si>
  <si>
    <t>Medical Office [Member] | Minimum [Member]</t>
  </si>
  <si>
    <t>Real Estate and Accumulated Depreciation [Line Items]</t>
  </si>
  <si>
    <t>SEC Schedule, 12-28, Real Estate Companies, Investment in Real Estate and Accumulated Depreciation, Date Acquired</t>
  </si>
  <si>
    <t>Jan. 1,
		1993</t>
  </si>
  <si>
    <t>SEC Schedule, 12-28, Real Estate Companies, Investment in Real Estate and Accumulated Depreciation, Date of Construction</t>
  </si>
  <si>
    <t>Jan. 1,
		1906</t>
  </si>
  <si>
    <t>Medical Office [Member] | Maximum [Member]</t>
  </si>
  <si>
    <t>Dec. 31,
		2017</t>
  </si>
  <si>
    <t>Dec. 31,
		2015</t>
  </si>
  <si>
    <t>Real Estate [Member]</t>
  </si>
  <si>
    <t>NUMBER OF PROP. | Property</t>
  </si>
  <si>
    <t>LAND 1</t>
  </si>
  <si>
    <t>INITIAL INVESTMENT</t>
  </si>
  <si>
    <t>COST CAPITALIZED subsequent to acquisition</t>
  </si>
  <si>
    <t>TOTAL</t>
  </si>
  <si>
    <t>PERSONAL PROPERTY</t>
  </si>
  <si>
    <t>Encumbrances</t>
  </si>
  <si>
    <t>Owned Property [Member]</t>
  </si>
  <si>
    <t>Inpatient Rehab [Member] | Minimum [Member]</t>
  </si>
  <si>
    <t>Jan. 1,
		1994</t>
  </si>
  <si>
    <t>Jan. 1,
		1986</t>
  </si>
  <si>
    <t>Inpatient Rehab [Member] | Maximum [Member]</t>
  </si>
  <si>
    <t>Dec. 31,
		2013</t>
  </si>
  <si>
    <t>Other Investments [Member] | Minimum [Member]</t>
  </si>
  <si>
    <t>Jan. 1,
		1964</t>
  </si>
  <si>
    <t>Other Investments [Member] | Maximum [Member]</t>
  </si>
  <si>
    <t>Washington [Member] | Real Estate [Member]</t>
  </si>
  <si>
    <t>Dallas, Texas [Member] | Real Estate [Member]</t>
  </si>
  <si>
    <t>Los Angeles, California [Member] | Real Estate [Member]</t>
  </si>
  <si>
    <t>Georgia [Member] | Real Estate [Member]</t>
  </si>
  <si>
    <t>Nashville, Tennessee [Member] | Real Estate [Member]</t>
  </si>
  <si>
    <t>North Carolina [Member] | Real Estate [Member]</t>
  </si>
  <si>
    <t>Colorado [Member] | Real Estate [Member]</t>
  </si>
  <si>
    <t>Washington, D.C. [Member] | Real Estate [Member]</t>
  </si>
  <si>
    <t>Virginia [Member] | Real Estate [Member]</t>
  </si>
  <si>
    <t>Houston, Texas [Member] | Real Estate [Member]</t>
  </si>
  <si>
    <t>Hawaii [Member] | Real Estate [Member]</t>
  </si>
  <si>
    <t>Iowa [Member] | Real Estate [Member]</t>
  </si>
  <si>
    <t>Oklahoma [Member] | Real Estate [Member]</t>
  </si>
  <si>
    <t>Indiana [Member] | Real Estate [Member]</t>
  </si>
  <si>
    <t>San Francisco, California [Member] | Real Estate [Member]</t>
  </si>
  <si>
    <t>Missouri [Member] | Real Estate [Member]</t>
  </si>
  <si>
    <t>Austin, Texas [Member] | Real Estate [Member]</t>
  </si>
  <si>
    <t>Memphis, Tennessee [Member] | Real Estate [Member]</t>
  </si>
  <si>
    <t>San Antonio, Texas [Member] | Real Estate [Member]</t>
  </si>
  <si>
    <t>Illinois [Member] | Real Estate [Member]</t>
  </si>
  <si>
    <t>Minnesota [Member] | Real Estate [Member]</t>
  </si>
  <si>
    <t>Other (16 MSAs) [Member] | Real Estate [Member]</t>
  </si>
  <si>
    <t>Schedule III - Real Estate and Accumulated Depreciation (Details 1) - USD ($) $ in Thousands</t>
  </si>
  <si>
    <t>Reconciliation of Carrying Amount of Real Estate Investments [Roll Forward]</t>
  </si>
  <si>
    <t>Beginning Balance, Total Property</t>
  </si>
  <si>
    <t>Retirement/dispositions</t>
  </si>
  <si>
    <t>Ending Balance, Total Property</t>
  </si>
  <si>
    <t>Reconciliation of Real Estate Accumulated Depreciation [Roll Forward]</t>
  </si>
  <si>
    <t>Beginning Balance, Accumulated Depreciation</t>
  </si>
  <si>
    <t>Ending Balance, Accumulated Depreciation</t>
  </si>
  <si>
    <t>Additions during the period</t>
  </si>
  <si>
    <t>Total Property</t>
  </si>
  <si>
    <t>TOTAL PROPERTY</t>
  </si>
  <si>
    <t>Other improvements [Member]</t>
  </si>
  <si>
    <t>Schedule III - Real Estate and Accumulated Depreciation - Narrative (Details) $ in Thousands</t>
  </si>
  <si>
    <t>SEC Schedule, 12-28, Real Estate Companies, Investment in Real Estate and Accumulated Depreciation [Line Items]</t>
  </si>
  <si>
    <t>Number of real estate assets held for sale | property</t>
  </si>
  <si>
    <t>Minimum [Member] | Building and improvements</t>
  </si>
  <si>
    <t>Minimum [Member] | Lease intangibles</t>
  </si>
  <si>
    <t>Minimum [Member] | Personal Property</t>
  </si>
  <si>
    <t>Minimum [Member] | Land improvements</t>
  </si>
  <si>
    <t>Maximum [Member] | Building and improvements</t>
  </si>
  <si>
    <t>Maximum [Member] | Lease intangibles</t>
  </si>
  <si>
    <t>Maximum [Member] | Personal Property</t>
  </si>
  <si>
    <t>Maximum [Member] | Land improvem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9</v>
      </c>
    </row>
    <row r="23" spans="1:4">
      <c r="A23" s="4" t="s">
        <v>43</v>
      </c>
      <c r="B23" s="4" t="s">
        <v>39</v>
      </c>
    </row>
    <row r="24" spans="1:4">
      <c r="A24" s="4" t="s">
        <v>44</v>
      </c>
      <c r="B24" s="4" t="s">
        <v>45</v>
      </c>
    </row>
    <row r="25" spans="1:4">
      <c r="A25" s="4" t="s">
        <v>46</v>
      </c>
      <c r="B25" s="4" t="s">
        <v>47</v>
      </c>
    </row>
    <row r="26" spans="1:4">
      <c r="A26" s="4" t="s">
        <v>48</v>
      </c>
      <c r="B26" s="4" t="s">
        <v>49</v>
      </c>
    </row>
    <row r="27" spans="1:4">
      <c r="A27" s="4" t="s">
        <v>50</v>
      </c>
      <c r="B27" s="4" t="s">
        <v>45</v>
      </c>
    </row>
    <row r="28" spans="1:4">
      <c r="A28" s="4" t="s">
        <v>51</v>
      </c>
      <c r="B28" s="4" t="s">
        <v>52</v>
      </c>
    </row>
    <row r="29" spans="1:4">
      <c r="A29" s="4" t="s">
        <v>53</v>
      </c>
      <c r="B29" s="4" t="s">
        <v>54</v>
      </c>
    </row>
    <row r="30" spans="1:4">
      <c r="A30" s="4" t="s">
        <v>55</v>
      </c>
      <c r="B30" s="4" t="s">
        <v>56</v>
      </c>
    </row>
    <row r="31" spans="1:4">
      <c r="A31" s="4" t="s">
        <v>57</v>
      </c>
      <c r="B31" s="4" t="s">
        <v>58</v>
      </c>
    </row>
    <row r="32" spans="1:4">
      <c r="A32" s="4" t="s">
        <v>59</v>
      </c>
      <c r="B32" s="4" t="s">
        <v>45</v>
      </c>
    </row>
    <row r="33" spans="1:4">
      <c r="A33" s="4" t="s">
        <v>60</v>
      </c>
      <c r="B33" s="4" t="s">
        <v>45</v>
      </c>
    </row>
    <row r="34" spans="1:4">
      <c r="A34" s="4" t="s">
        <v>61</v>
      </c>
      <c r="B34" s="4" t="s">
        <v>45</v>
      </c>
    </row>
    <row r="35" spans="1:4">
      <c r="A35" s="4" t="s">
        <v>62</v>
      </c>
      <c r="D35" s="5" t="n">
        <v>3953733413</v>
      </c>
    </row>
    <row r="36" spans="1:4">
      <c r="A36" s="4" t="s">
        <v>63</v>
      </c>
      <c r="C36" s="6" t="n">
        <v>134703119</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5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1391</v>
      </c>
      <c r="B1" s="2" t="s">
        <v>1</v>
      </c>
    </row>
    <row r="2" spans="1:5">
      <c r="B2" s="2" t="s">
        <v>1392</v>
      </c>
      <c r="C2" s="2" t="s">
        <v>499</v>
      </c>
      <c r="D2" s="2" t="s">
        <v>535</v>
      </c>
      <c r="E2" s="2" t="s">
        <v>1393</v>
      </c>
    </row>
    <row r="3" spans="1:5">
      <c r="A3" s="3" t="s">
        <v>1394</v>
      </c>
    </row>
    <row r="4" spans="1:5">
      <c r="A4" s="4" t="s">
        <v>1324</v>
      </c>
      <c r="B4" s="6" t="n">
        <v>204</v>
      </c>
    </row>
    <row r="5" spans="1:5">
      <c r="A5" s="3" t="s">
        <v>1395</v>
      </c>
    </row>
    <row r="6" spans="1:5">
      <c r="A6" s="4" t="s">
        <v>1396</v>
      </c>
      <c r="B6" s="5" t="n">
        <v>4359993</v>
      </c>
      <c r="C6" s="5" t="n">
        <v>3993427</v>
      </c>
      <c r="D6" s="5" t="n">
        <v>3907010</v>
      </c>
      <c r="E6" s="5" t="n">
        <v>3633993</v>
      </c>
    </row>
    <row r="7" spans="1:5">
      <c r="A7" s="4" t="s">
        <v>1397</v>
      </c>
      <c r="B7" s="5" t="n">
        <v>1121102</v>
      </c>
      <c r="C7" s="5" t="n">
        <v>1025831</v>
      </c>
      <c r="D7" s="5" t="n">
        <v>933220</v>
      </c>
      <c r="E7" s="5" t="n">
        <v>843816</v>
      </c>
    </row>
    <row r="8" spans="1:5">
      <c r="A8" s="4" t="s">
        <v>1398</v>
      </c>
    </row>
    <row r="9" spans="1:5">
      <c r="A9" s="3" t="s">
        <v>1399</v>
      </c>
    </row>
    <row r="10" spans="1:5">
      <c r="A10" s="4" t="s">
        <v>1400</v>
      </c>
      <c r="B10" s="4" t="s">
        <v>1401</v>
      </c>
    </row>
    <row r="11" spans="1:5">
      <c r="A11" s="4" t="s">
        <v>1402</v>
      </c>
      <c r="B11" s="4" t="s">
        <v>1403</v>
      </c>
    </row>
    <row r="12" spans="1:5">
      <c r="A12" s="4" t="s">
        <v>1404</v>
      </c>
    </row>
    <row r="13" spans="1:5">
      <c r="A13" s="3" t="s">
        <v>1399</v>
      </c>
    </row>
    <row r="14" spans="1:5">
      <c r="A14" s="4" t="s">
        <v>1400</v>
      </c>
      <c r="B14" s="4" t="s">
        <v>1405</v>
      </c>
    </row>
    <row r="15" spans="1:5">
      <c r="A15" s="4" t="s">
        <v>1402</v>
      </c>
      <c r="B15" s="4" t="s">
        <v>1406</v>
      </c>
    </row>
    <row r="16" spans="1:5">
      <c r="A16" s="4" t="s">
        <v>1407</v>
      </c>
    </row>
    <row r="17" spans="1:5">
      <c r="A17" s="3" t="s">
        <v>1394</v>
      </c>
    </row>
    <row r="18" spans="1:5">
      <c r="A18" s="4" t="s">
        <v>1408</v>
      </c>
      <c r="B18" s="6" t="n">
        <v>204</v>
      </c>
    </row>
    <row r="19" spans="1:5">
      <c r="A19" s="3" t="s">
        <v>1409</v>
      </c>
    </row>
    <row r="20" spans="1:5">
      <c r="A20" s="4" t="s">
        <v>1410</v>
      </c>
      <c r="B20" s="5" t="n">
        <v>274121</v>
      </c>
    </row>
    <row r="21" spans="1:5">
      <c r="A21" s="4" t="s">
        <v>1411</v>
      </c>
      <c r="B21" s="6" t="n">
        <v>10408</v>
      </c>
    </row>
    <row r="22" spans="1:5">
      <c r="A22" s="4" t="s">
        <v>1412</v>
      </c>
      <c r="B22" s="6" t="n">
        <v>284529</v>
      </c>
    </row>
    <row r="23" spans="1:5">
      <c r="A23" s="3" t="s">
        <v>1395</v>
      </c>
    </row>
    <row r="24" spans="1:5">
      <c r="A24" s="4" t="s">
        <v>1410</v>
      </c>
      <c r="B24" s="6" t="n">
        <v>3361046</v>
      </c>
    </row>
    <row r="25" spans="1:5">
      <c r="A25" s="4" t="s">
        <v>1411</v>
      </c>
      <c r="B25" s="6" t="n">
        <v>621470</v>
      </c>
    </row>
    <row r="26" spans="1:5">
      <c r="A26" s="4" t="s">
        <v>1412</v>
      </c>
      <c r="B26" s="6" t="n">
        <v>3982516</v>
      </c>
    </row>
    <row r="27" spans="1:5">
      <c r="A27" s="4" t="s">
        <v>1413</v>
      </c>
      <c r="B27" s="6" t="n">
        <v>5038</v>
      </c>
    </row>
    <row r="28" spans="1:5">
      <c r="A28" s="4" t="s">
        <v>1396</v>
      </c>
      <c r="B28" s="6" t="n">
        <v>4272083</v>
      </c>
    </row>
    <row r="29" spans="1:5">
      <c r="A29" s="4" t="s">
        <v>1397</v>
      </c>
      <c r="B29" s="6" t="n">
        <v>1115695</v>
      </c>
    </row>
    <row r="30" spans="1:5">
      <c r="A30" s="4" t="s">
        <v>1414</v>
      </c>
      <c r="B30" s="5" t="n">
        <v>129343</v>
      </c>
    </row>
    <row r="31" spans="1:5">
      <c r="A31" s="4" t="s">
        <v>508</v>
      </c>
    </row>
    <row r="32" spans="1:5">
      <c r="A32" s="3" t="s">
        <v>1394</v>
      </c>
    </row>
    <row r="33" spans="1:5">
      <c r="A33" s="4" t="s">
        <v>1408</v>
      </c>
      <c r="B33" s="6" t="n">
        <v>0</v>
      </c>
    </row>
    <row r="34" spans="1:5">
      <c r="A34" s="3" t="s">
        <v>1409</v>
      </c>
    </row>
    <row r="35" spans="1:5">
      <c r="A35" s="4" t="s">
        <v>1410</v>
      </c>
      <c r="B35" s="5" t="n">
        <v>0</v>
      </c>
    </row>
    <row r="36" spans="1:5">
      <c r="A36" s="4" t="s">
        <v>1411</v>
      </c>
      <c r="B36" s="6" t="n">
        <v>0</v>
      </c>
    </row>
    <row r="37" spans="1:5">
      <c r="A37" s="4" t="s">
        <v>1412</v>
      </c>
      <c r="B37" s="6" t="n">
        <v>0</v>
      </c>
    </row>
    <row r="38" spans="1:5">
      <c r="A38" s="3" t="s">
        <v>1395</v>
      </c>
    </row>
    <row r="39" spans="1:5">
      <c r="A39" s="4" t="s">
        <v>1410</v>
      </c>
      <c r="B39" s="6" t="n">
        <v>0</v>
      </c>
    </row>
    <row r="40" spans="1:5">
      <c r="A40" s="4" t="s">
        <v>1411</v>
      </c>
      <c r="B40" s="6" t="n">
        <v>0</v>
      </c>
    </row>
    <row r="41" spans="1:5">
      <c r="A41" s="4" t="s">
        <v>1412</v>
      </c>
      <c r="B41" s="6" t="n">
        <v>48731</v>
      </c>
    </row>
    <row r="42" spans="1:5">
      <c r="A42" s="4" t="s">
        <v>1413</v>
      </c>
      <c r="B42" s="6" t="n">
        <v>0</v>
      </c>
    </row>
    <row r="43" spans="1:5">
      <c r="A43" s="4" t="s">
        <v>1396</v>
      </c>
      <c r="B43" s="6" t="n">
        <v>48731</v>
      </c>
    </row>
    <row r="44" spans="1:5">
      <c r="A44" s="4" t="s">
        <v>1397</v>
      </c>
      <c r="B44" s="4" t="s">
        <v>92</v>
      </c>
    </row>
    <row r="45" spans="1:5">
      <c r="A45" s="4" t="s">
        <v>1414</v>
      </c>
      <c r="B45" s="5" t="n">
        <v>0</v>
      </c>
    </row>
    <row r="46" spans="1:5">
      <c r="A46" s="4" t="s">
        <v>507</v>
      </c>
    </row>
    <row r="47" spans="1:5">
      <c r="A47" s="3" t="s">
        <v>1394</v>
      </c>
    </row>
    <row r="48" spans="1:5">
      <c r="A48" s="4" t="s">
        <v>1408</v>
      </c>
      <c r="B48" s="6" t="n">
        <v>0</v>
      </c>
    </row>
    <row r="49" spans="1:5">
      <c r="A49" s="3" t="s">
        <v>1409</v>
      </c>
    </row>
    <row r="50" spans="1:5">
      <c r="A50" s="4" t="s">
        <v>1410</v>
      </c>
      <c r="B50" s="5" t="n">
        <v>24647</v>
      </c>
    </row>
    <row r="51" spans="1:5">
      <c r="A51" s="4" t="s">
        <v>1411</v>
      </c>
      <c r="B51" s="6" t="n">
        <v>0</v>
      </c>
    </row>
    <row r="52" spans="1:5">
      <c r="A52" s="4" t="s">
        <v>1412</v>
      </c>
      <c r="B52" s="6" t="n">
        <v>24647</v>
      </c>
    </row>
    <row r="53" spans="1:5">
      <c r="A53" s="3" t="s">
        <v>1395</v>
      </c>
    </row>
    <row r="54" spans="1:5">
      <c r="A54" s="4" t="s">
        <v>1410</v>
      </c>
      <c r="B54" s="6" t="n">
        <v>0</v>
      </c>
    </row>
    <row r="55" spans="1:5">
      <c r="A55" s="4" t="s">
        <v>1411</v>
      </c>
      <c r="B55" s="6" t="n">
        <v>0</v>
      </c>
    </row>
    <row r="56" spans="1:5">
      <c r="A56" s="4" t="s">
        <v>1412</v>
      </c>
      <c r="B56" s="6" t="n">
        <v>0</v>
      </c>
    </row>
    <row r="57" spans="1:5">
      <c r="A57" s="4" t="s">
        <v>1413</v>
      </c>
      <c r="B57" s="6" t="n">
        <v>0</v>
      </c>
    </row>
    <row r="58" spans="1:5">
      <c r="A58" s="4" t="s">
        <v>1396</v>
      </c>
      <c r="B58" s="6" t="n">
        <v>24647</v>
      </c>
    </row>
    <row r="59" spans="1:5">
      <c r="A59" s="4" t="s">
        <v>1397</v>
      </c>
      <c r="B59" s="6" t="n">
        <v>671</v>
      </c>
    </row>
    <row r="60" spans="1:5">
      <c r="A60" s="4" t="s">
        <v>1414</v>
      </c>
      <c r="B60" s="5" t="n">
        <v>0</v>
      </c>
    </row>
    <row r="61" spans="1:5">
      <c r="A61" s="4" t="s">
        <v>506</v>
      </c>
    </row>
    <row r="62" spans="1:5">
      <c r="A62" s="3" t="s">
        <v>1394</v>
      </c>
    </row>
    <row r="63" spans="1:5">
      <c r="A63" s="4" t="s">
        <v>1408</v>
      </c>
      <c r="B63" s="6" t="n">
        <v>0</v>
      </c>
    </row>
    <row r="64" spans="1:5">
      <c r="A64" s="3" t="s">
        <v>1409</v>
      </c>
    </row>
    <row r="65" spans="1:5">
      <c r="A65" s="4" t="s">
        <v>1410</v>
      </c>
      <c r="B65" s="5" t="n">
        <v>5222</v>
      </c>
    </row>
    <row r="66" spans="1:5">
      <c r="A66" s="4" t="s">
        <v>1411</v>
      </c>
      <c r="B66" s="6" t="n">
        <v>0</v>
      </c>
    </row>
    <row r="67" spans="1:5">
      <c r="A67" s="4" t="s">
        <v>1412</v>
      </c>
      <c r="B67" s="6" t="n">
        <v>5222</v>
      </c>
    </row>
    <row r="68" spans="1:5">
      <c r="A68" s="3" t="s">
        <v>1395</v>
      </c>
    </row>
    <row r="69" spans="1:5">
      <c r="A69" s="4" t="s">
        <v>1410</v>
      </c>
      <c r="B69" s="6" t="n">
        <v>3810</v>
      </c>
    </row>
    <row r="70" spans="1:5">
      <c r="A70" s="4" t="s">
        <v>1411</v>
      </c>
      <c r="B70" s="6" t="n">
        <v>0</v>
      </c>
    </row>
    <row r="71" spans="1:5">
      <c r="A71" s="4" t="s">
        <v>1412</v>
      </c>
      <c r="B71" s="6" t="n">
        <v>3810</v>
      </c>
    </row>
    <row r="72" spans="1:5">
      <c r="A72" s="4" t="s">
        <v>1413</v>
      </c>
      <c r="B72" s="6" t="n">
        <v>0</v>
      </c>
    </row>
    <row r="73" spans="1:5">
      <c r="A73" s="4" t="s">
        <v>1396</v>
      </c>
      <c r="B73" s="6" t="n">
        <v>9032</v>
      </c>
    </row>
    <row r="74" spans="1:5">
      <c r="A74" s="4" t="s">
        <v>1397</v>
      </c>
      <c r="B74" s="6" t="n">
        <v>50</v>
      </c>
    </row>
    <row r="75" spans="1:5">
      <c r="A75" s="4" t="s">
        <v>1414</v>
      </c>
      <c r="B75" s="5" t="n">
        <v>0</v>
      </c>
    </row>
    <row r="76" spans="1:5">
      <c r="A76" s="4" t="s">
        <v>509</v>
      </c>
    </row>
    <row r="77" spans="1:5">
      <c r="A77" s="3" t="s">
        <v>1394</v>
      </c>
    </row>
    <row r="78" spans="1:5">
      <c r="A78" s="4" t="s">
        <v>1408</v>
      </c>
      <c r="B78" s="6" t="n">
        <v>0</v>
      </c>
    </row>
    <row r="79" spans="1:5">
      <c r="A79" s="3" t="s">
        <v>1409</v>
      </c>
    </row>
    <row r="80" spans="1:5">
      <c r="A80" s="4" t="s">
        <v>1410</v>
      </c>
      <c r="B80" s="5" t="n">
        <v>0</v>
      </c>
    </row>
    <row r="81" spans="1:5">
      <c r="A81" s="4" t="s">
        <v>1411</v>
      </c>
      <c r="B81" s="6" t="n">
        <v>0</v>
      </c>
    </row>
    <row r="82" spans="1:5">
      <c r="A82" s="4" t="s">
        <v>1412</v>
      </c>
      <c r="B82" s="6" t="n">
        <v>0</v>
      </c>
    </row>
    <row r="83" spans="1:5">
      <c r="A83" s="3" t="s">
        <v>1395</v>
      </c>
    </row>
    <row r="84" spans="1:5">
      <c r="A84" s="4" t="s">
        <v>1410</v>
      </c>
      <c r="B84" s="6" t="n">
        <v>0</v>
      </c>
    </row>
    <row r="85" spans="1:5">
      <c r="A85" s="4" t="s">
        <v>1411</v>
      </c>
      <c r="B85" s="6" t="n">
        <v>0</v>
      </c>
    </row>
    <row r="86" spans="1:5">
      <c r="A86" s="4" t="s">
        <v>1412</v>
      </c>
      <c r="B86" s="6" t="n">
        <v>0</v>
      </c>
    </row>
    <row r="87" spans="1:5">
      <c r="A87" s="4" t="s">
        <v>1413</v>
      </c>
      <c r="B87" s="6" t="n">
        <v>5500</v>
      </c>
    </row>
    <row r="88" spans="1:5">
      <c r="A88" s="4" t="s">
        <v>1396</v>
      </c>
      <c r="B88" s="6" t="n">
        <v>5500</v>
      </c>
    </row>
    <row r="89" spans="1:5">
      <c r="A89" s="4" t="s">
        <v>1397</v>
      </c>
      <c r="B89" s="6" t="n">
        <v>4686</v>
      </c>
    </row>
    <row r="90" spans="1:5">
      <c r="A90" s="4" t="s">
        <v>1414</v>
      </c>
      <c r="B90" s="5" t="n">
        <v>0</v>
      </c>
    </row>
    <row r="91" spans="1:5">
      <c r="A91" s="4" t="s">
        <v>1415</v>
      </c>
    </row>
    <row r="92" spans="1:5">
      <c r="A92" s="3" t="s">
        <v>1394</v>
      </c>
    </row>
    <row r="93" spans="1:5">
      <c r="A93" s="4" t="s">
        <v>1408</v>
      </c>
      <c r="B93" s="6" t="n">
        <v>204</v>
      </c>
    </row>
    <row r="94" spans="1:5">
      <c r="A94" s="3" t="s">
        <v>1409</v>
      </c>
    </row>
    <row r="95" spans="1:5">
      <c r="A95" s="4" t="s">
        <v>1410</v>
      </c>
      <c r="B95" s="5" t="n">
        <v>303990</v>
      </c>
    </row>
    <row r="96" spans="1:5">
      <c r="A96" s="4" t="s">
        <v>1411</v>
      </c>
      <c r="B96" s="6" t="n">
        <v>10408</v>
      </c>
    </row>
    <row r="97" spans="1:5">
      <c r="A97" s="4" t="s">
        <v>1412</v>
      </c>
      <c r="B97" s="6" t="n">
        <v>314398</v>
      </c>
    </row>
    <row r="98" spans="1:5">
      <c r="A98" s="3" t="s">
        <v>1395</v>
      </c>
    </row>
    <row r="99" spans="1:5">
      <c r="A99" s="4" t="s">
        <v>1410</v>
      </c>
      <c r="B99" s="6" t="n">
        <v>3364856</v>
      </c>
    </row>
    <row r="100" spans="1:5">
      <c r="A100" s="4" t="s">
        <v>1411</v>
      </c>
      <c r="B100" s="6" t="n">
        <v>621470</v>
      </c>
    </row>
    <row r="101" spans="1:5">
      <c r="A101" s="4" t="s">
        <v>1412</v>
      </c>
      <c r="B101" s="6" t="n">
        <v>4035057</v>
      </c>
    </row>
    <row r="102" spans="1:5">
      <c r="A102" s="4" t="s">
        <v>1413</v>
      </c>
      <c r="B102" s="6" t="n">
        <v>10538</v>
      </c>
    </row>
    <row r="103" spans="1:5">
      <c r="A103" s="4" t="s">
        <v>1396</v>
      </c>
      <c r="B103" s="6" t="n">
        <v>4359993</v>
      </c>
    </row>
    <row r="104" spans="1:5">
      <c r="A104" s="4" t="s">
        <v>1397</v>
      </c>
      <c r="B104" s="6" t="n">
        <v>1121102</v>
      </c>
    </row>
    <row r="105" spans="1:5">
      <c r="A105" s="4" t="s">
        <v>1414</v>
      </c>
      <c r="B105" s="5" t="n">
        <v>129343</v>
      </c>
    </row>
    <row r="106" spans="1:5">
      <c r="A106" s="4" t="s">
        <v>1416</v>
      </c>
    </row>
    <row r="107" spans="1:5">
      <c r="A107" s="3" t="s">
        <v>1399</v>
      </c>
    </row>
    <row r="108" spans="1:5">
      <c r="A108" s="4" t="s">
        <v>1400</v>
      </c>
      <c r="B108" s="4" t="s">
        <v>1417</v>
      </c>
    </row>
    <row r="109" spans="1:5">
      <c r="A109" s="4" t="s">
        <v>1402</v>
      </c>
      <c r="B109" s="4" t="s">
        <v>1418</v>
      </c>
    </row>
    <row r="110" spans="1:5">
      <c r="A110" s="4" t="s">
        <v>1419</v>
      </c>
    </row>
    <row r="111" spans="1:5">
      <c r="A111" s="3" t="s">
        <v>1399</v>
      </c>
    </row>
    <row r="112" spans="1:5">
      <c r="A112" s="4" t="s">
        <v>1400</v>
      </c>
      <c r="B112" s="4" t="s">
        <v>1420</v>
      </c>
    </row>
    <row r="113" spans="1:5">
      <c r="A113" s="4" t="s">
        <v>1402</v>
      </c>
      <c r="B113" s="4" t="s">
        <v>1420</v>
      </c>
    </row>
    <row r="114" spans="1:5">
      <c r="A114" s="4" t="s">
        <v>1421</v>
      </c>
    </row>
    <row r="115" spans="1:5">
      <c r="A115" s="3" t="s">
        <v>1399</v>
      </c>
    </row>
    <row r="116" spans="1:5">
      <c r="A116" s="4" t="s">
        <v>1400</v>
      </c>
      <c r="B116" s="4" t="s">
        <v>1401</v>
      </c>
    </row>
    <row r="117" spans="1:5">
      <c r="A117" s="4" t="s">
        <v>1402</v>
      </c>
      <c r="B117" s="4" t="s">
        <v>1422</v>
      </c>
    </row>
    <row r="118" spans="1:5">
      <c r="A118" s="4" t="s">
        <v>1423</v>
      </c>
    </row>
    <row r="119" spans="1:5">
      <c r="A119" s="3" t="s">
        <v>1399</v>
      </c>
    </row>
    <row r="120" spans="1:5">
      <c r="A120" s="4" t="s">
        <v>1400</v>
      </c>
      <c r="B120" s="4" t="s">
        <v>1406</v>
      </c>
    </row>
    <row r="121" spans="1:5">
      <c r="A121" s="4" t="s">
        <v>1402</v>
      </c>
      <c r="B121" s="4" t="s">
        <v>1406</v>
      </c>
    </row>
    <row r="122" spans="1:5">
      <c r="A122" s="4" t="s">
        <v>1424</v>
      </c>
    </row>
    <row r="123" spans="1:5">
      <c r="A123" s="3" t="s">
        <v>1394</v>
      </c>
    </row>
    <row r="124" spans="1:5">
      <c r="A124" s="4" t="s">
        <v>1408</v>
      </c>
      <c r="B124" s="6" t="n">
        <v>25</v>
      </c>
    </row>
    <row r="125" spans="1:5">
      <c r="A125" s="3" t="s">
        <v>1409</v>
      </c>
    </row>
    <row r="126" spans="1:5">
      <c r="A126" s="4" t="s">
        <v>1410</v>
      </c>
      <c r="B126" s="5" t="n">
        <v>54446</v>
      </c>
    </row>
    <row r="127" spans="1:5">
      <c r="A127" s="4" t="s">
        <v>1411</v>
      </c>
      <c r="B127" s="6" t="n">
        <v>4119</v>
      </c>
    </row>
    <row r="128" spans="1:5">
      <c r="A128" s="4" t="s">
        <v>1412</v>
      </c>
      <c r="B128" s="6" t="n">
        <v>58565</v>
      </c>
    </row>
    <row r="129" spans="1:5">
      <c r="A129" s="3" t="s">
        <v>1395</v>
      </c>
    </row>
    <row r="130" spans="1:5">
      <c r="A130" s="4" t="s">
        <v>1410</v>
      </c>
      <c r="B130" s="6" t="n">
        <v>490461</v>
      </c>
    </row>
    <row r="131" spans="1:5">
      <c r="A131" s="4" t="s">
        <v>1411</v>
      </c>
      <c r="B131" s="6" t="n">
        <v>42306</v>
      </c>
    </row>
    <row r="132" spans="1:5">
      <c r="A132" s="4" t="s">
        <v>1412</v>
      </c>
      <c r="B132" s="6" t="n">
        <v>532767</v>
      </c>
    </row>
    <row r="133" spans="1:5">
      <c r="A133" s="4" t="s">
        <v>1413</v>
      </c>
      <c r="B133" s="6" t="n">
        <v>421</v>
      </c>
    </row>
    <row r="134" spans="1:5">
      <c r="A134" s="4" t="s">
        <v>1396</v>
      </c>
      <c r="B134" s="6" t="n">
        <v>591753</v>
      </c>
    </row>
    <row r="135" spans="1:5">
      <c r="A135" s="4" t="s">
        <v>1397</v>
      </c>
      <c r="B135" s="6" t="n">
        <v>88890</v>
      </c>
    </row>
    <row r="136" spans="1:5">
      <c r="A136" s="4" t="s">
        <v>1414</v>
      </c>
      <c r="B136" s="5" t="n">
        <v>22666</v>
      </c>
    </row>
    <row r="137" spans="1:5">
      <c r="A137" s="4" t="s">
        <v>1425</v>
      </c>
    </row>
    <row r="138" spans="1:5">
      <c r="A138" s="3" t="s">
        <v>1394</v>
      </c>
    </row>
    <row r="139" spans="1:5">
      <c r="A139" s="4" t="s">
        <v>1408</v>
      </c>
      <c r="B139" s="6" t="n">
        <v>25</v>
      </c>
    </row>
    <row r="140" spans="1:5">
      <c r="A140" s="3" t="s">
        <v>1409</v>
      </c>
    </row>
    <row r="141" spans="1:5">
      <c r="A141" s="4" t="s">
        <v>1410</v>
      </c>
      <c r="B141" s="5" t="n">
        <v>18785</v>
      </c>
    </row>
    <row r="142" spans="1:5">
      <c r="A142" s="4" t="s">
        <v>1411</v>
      </c>
      <c r="B142" s="6" t="n">
        <v>409</v>
      </c>
    </row>
    <row r="143" spans="1:5">
      <c r="A143" s="4" t="s">
        <v>1412</v>
      </c>
      <c r="B143" s="6" t="n">
        <v>19194</v>
      </c>
    </row>
    <row r="144" spans="1:5">
      <c r="A144" s="3" t="s">
        <v>1395</v>
      </c>
    </row>
    <row r="145" spans="1:5">
      <c r="A145" s="4" t="s">
        <v>1410</v>
      </c>
      <c r="B145" s="6" t="n">
        <v>372644</v>
      </c>
    </row>
    <row r="146" spans="1:5">
      <c r="A146" s="4" t="s">
        <v>1411</v>
      </c>
      <c r="B146" s="6" t="n">
        <v>124039</v>
      </c>
    </row>
    <row r="147" spans="1:5">
      <c r="A147" s="4" t="s">
        <v>1412</v>
      </c>
      <c r="B147" s="6" t="n">
        <v>496683</v>
      </c>
    </row>
    <row r="148" spans="1:5">
      <c r="A148" s="4" t="s">
        <v>1413</v>
      </c>
      <c r="B148" s="6" t="n">
        <v>442</v>
      </c>
    </row>
    <row r="149" spans="1:5">
      <c r="A149" s="4" t="s">
        <v>1396</v>
      </c>
      <c r="B149" s="6" t="n">
        <v>516319</v>
      </c>
    </row>
    <row r="150" spans="1:5">
      <c r="A150" s="4" t="s">
        <v>1397</v>
      </c>
      <c r="B150" s="6" t="n">
        <v>181556</v>
      </c>
    </row>
    <row r="151" spans="1:5">
      <c r="A151" s="4" t="s">
        <v>1414</v>
      </c>
      <c r="B151" s="5" t="n">
        <v>0</v>
      </c>
    </row>
    <row r="152" spans="1:5">
      <c r="A152" s="4" t="s">
        <v>1426</v>
      </c>
    </row>
    <row r="153" spans="1:5">
      <c r="A153" s="3" t="s">
        <v>1394</v>
      </c>
    </row>
    <row r="154" spans="1:5">
      <c r="A154" s="4" t="s">
        <v>1408</v>
      </c>
      <c r="B154" s="6" t="n">
        <v>14</v>
      </c>
    </row>
    <row r="155" spans="1:5">
      <c r="A155" s="3" t="s">
        <v>1409</v>
      </c>
    </row>
    <row r="156" spans="1:5">
      <c r="A156" s="4" t="s">
        <v>1410</v>
      </c>
      <c r="B156" s="5" t="n">
        <v>43719</v>
      </c>
    </row>
    <row r="157" spans="1:5">
      <c r="A157" s="4" t="s">
        <v>1411</v>
      </c>
      <c r="B157" s="6" t="n">
        <v>667</v>
      </c>
    </row>
    <row r="158" spans="1:5">
      <c r="A158" s="4" t="s">
        <v>1412</v>
      </c>
      <c r="B158" s="6" t="n">
        <v>44386</v>
      </c>
    </row>
    <row r="159" spans="1:5">
      <c r="A159" s="3" t="s">
        <v>1395</v>
      </c>
    </row>
    <row r="160" spans="1:5">
      <c r="A160" s="4" t="s">
        <v>1410</v>
      </c>
      <c r="B160" s="6" t="n">
        <v>161322</v>
      </c>
    </row>
    <row r="161" spans="1:5">
      <c r="A161" s="4" t="s">
        <v>1411</v>
      </c>
      <c r="B161" s="6" t="n">
        <v>44507</v>
      </c>
    </row>
    <row r="162" spans="1:5">
      <c r="A162" s="4" t="s">
        <v>1412</v>
      </c>
      <c r="B162" s="6" t="n">
        <v>205829</v>
      </c>
    </row>
    <row r="163" spans="1:5">
      <c r="A163" s="4" t="s">
        <v>1413</v>
      </c>
      <c r="B163" s="6" t="n">
        <v>347</v>
      </c>
    </row>
    <row r="164" spans="1:5">
      <c r="A164" s="4" t="s">
        <v>1396</v>
      </c>
      <c r="B164" s="6" t="n">
        <v>250562</v>
      </c>
    </row>
    <row r="165" spans="1:5">
      <c r="A165" s="4" t="s">
        <v>1397</v>
      </c>
      <c r="B165" s="6" t="n">
        <v>95979</v>
      </c>
    </row>
    <row r="166" spans="1:5">
      <c r="A166" s="4" t="s">
        <v>1414</v>
      </c>
      <c r="B166" s="5" t="n">
        <v>22340</v>
      </c>
    </row>
    <row r="167" spans="1:5">
      <c r="A167" s="4" t="s">
        <v>1427</v>
      </c>
    </row>
    <row r="168" spans="1:5">
      <c r="A168" s="3" t="s">
        <v>1394</v>
      </c>
    </row>
    <row r="169" spans="1:5">
      <c r="A169" s="4" t="s">
        <v>1408</v>
      </c>
      <c r="B169" s="6" t="n">
        <v>9</v>
      </c>
    </row>
    <row r="170" spans="1:5">
      <c r="A170" s="3" t="s">
        <v>1409</v>
      </c>
    </row>
    <row r="171" spans="1:5">
      <c r="A171" s="4" t="s">
        <v>1410</v>
      </c>
      <c r="B171" s="5" t="n">
        <v>3251</v>
      </c>
    </row>
    <row r="172" spans="1:5">
      <c r="A172" s="4" t="s">
        <v>1411</v>
      </c>
      <c r="B172" s="6" t="n">
        <v>428</v>
      </c>
    </row>
    <row r="173" spans="1:5">
      <c r="A173" s="4" t="s">
        <v>1412</v>
      </c>
      <c r="B173" s="6" t="n">
        <v>3679</v>
      </c>
    </row>
    <row r="174" spans="1:5">
      <c r="A174" s="3" t="s">
        <v>1395</v>
      </c>
    </row>
    <row r="175" spans="1:5">
      <c r="A175" s="4" t="s">
        <v>1410</v>
      </c>
      <c r="B175" s="6" t="n">
        <v>209400</v>
      </c>
    </row>
    <row r="176" spans="1:5">
      <c r="A176" s="4" t="s">
        <v>1411</v>
      </c>
      <c r="B176" s="6" t="n">
        <v>3109</v>
      </c>
    </row>
    <row r="177" spans="1:5">
      <c r="A177" s="4" t="s">
        <v>1412</v>
      </c>
      <c r="B177" s="6" t="n">
        <v>212509</v>
      </c>
    </row>
    <row r="178" spans="1:5">
      <c r="A178" s="4" t="s">
        <v>1413</v>
      </c>
      <c r="B178" s="6" t="n">
        <v>84</v>
      </c>
    </row>
    <row r="179" spans="1:5">
      <c r="A179" s="4" t="s">
        <v>1396</v>
      </c>
      <c r="B179" s="6" t="n">
        <v>216272</v>
      </c>
    </row>
    <row r="180" spans="1:5">
      <c r="A180" s="4" t="s">
        <v>1397</v>
      </c>
      <c r="B180" s="6" t="n">
        <v>20040</v>
      </c>
    </row>
    <row r="181" spans="1:5">
      <c r="A181" s="4" t="s">
        <v>1414</v>
      </c>
      <c r="B181" s="5" t="n">
        <v>31715</v>
      </c>
    </row>
    <row r="182" spans="1:5">
      <c r="A182" s="4" t="s">
        <v>1428</v>
      </c>
    </row>
    <row r="183" spans="1:5">
      <c r="A183" s="3" t="s">
        <v>1394</v>
      </c>
    </row>
    <row r="184" spans="1:5">
      <c r="A184" s="4" t="s">
        <v>1408</v>
      </c>
      <c r="B184" s="6" t="n">
        <v>6</v>
      </c>
    </row>
    <row r="185" spans="1:5">
      <c r="A185" s="3" t="s">
        <v>1409</v>
      </c>
    </row>
    <row r="186" spans="1:5">
      <c r="A186" s="4" t="s">
        <v>1410</v>
      </c>
      <c r="B186" s="5" t="n">
        <v>20004</v>
      </c>
    </row>
    <row r="187" spans="1:5">
      <c r="A187" s="4" t="s">
        <v>1411</v>
      </c>
      <c r="B187" s="6" t="n">
        <v>49</v>
      </c>
    </row>
    <row r="188" spans="1:5">
      <c r="A188" s="4" t="s">
        <v>1412</v>
      </c>
      <c r="B188" s="6" t="n">
        <v>20053</v>
      </c>
    </row>
    <row r="189" spans="1:5">
      <c r="A189" s="3" t="s">
        <v>1395</v>
      </c>
    </row>
    <row r="190" spans="1:5">
      <c r="A190" s="4" t="s">
        <v>1410</v>
      </c>
      <c r="B190" s="6" t="n">
        <v>115061</v>
      </c>
    </row>
    <row r="191" spans="1:5">
      <c r="A191" s="4" t="s">
        <v>1411</v>
      </c>
      <c r="B191" s="6" t="n">
        <v>65402</v>
      </c>
    </row>
    <row r="192" spans="1:5">
      <c r="A192" s="4" t="s">
        <v>1412</v>
      </c>
      <c r="B192" s="6" t="n">
        <v>180463</v>
      </c>
    </row>
    <row r="193" spans="1:5">
      <c r="A193" s="4" t="s">
        <v>1413</v>
      </c>
      <c r="B193" s="6" t="n">
        <v>1109</v>
      </c>
    </row>
    <row r="194" spans="1:5">
      <c r="A194" s="4" t="s">
        <v>1396</v>
      </c>
      <c r="B194" s="6" t="n">
        <v>201625</v>
      </c>
    </row>
    <row r="195" spans="1:5">
      <c r="A195" s="4" t="s">
        <v>1397</v>
      </c>
      <c r="B195" s="6" t="n">
        <v>64038</v>
      </c>
    </row>
    <row r="196" spans="1:5">
      <c r="A196" s="4" t="s">
        <v>1414</v>
      </c>
      <c r="B196" s="5" t="n">
        <v>0</v>
      </c>
    </row>
    <row r="197" spans="1:5">
      <c r="A197" s="4" t="s">
        <v>1429</v>
      </c>
    </row>
    <row r="198" spans="1:5">
      <c r="A198" s="3" t="s">
        <v>1394</v>
      </c>
    </row>
    <row r="199" spans="1:5">
      <c r="A199" s="4" t="s">
        <v>1408</v>
      </c>
      <c r="B199" s="6" t="n">
        <v>16</v>
      </c>
    </row>
    <row r="200" spans="1:5">
      <c r="A200" s="3" t="s">
        <v>1409</v>
      </c>
    </row>
    <row r="201" spans="1:5">
      <c r="A201" s="4" t="s">
        <v>1410</v>
      </c>
      <c r="B201" s="5" t="n">
        <v>4163</v>
      </c>
    </row>
    <row r="202" spans="1:5">
      <c r="A202" s="4" t="s">
        <v>1411</v>
      </c>
      <c r="B202" s="6" t="n">
        <v>37</v>
      </c>
    </row>
    <row r="203" spans="1:5">
      <c r="A203" s="4" t="s">
        <v>1412</v>
      </c>
      <c r="B203" s="6" t="n">
        <v>4200</v>
      </c>
    </row>
    <row r="204" spans="1:5">
      <c r="A204" s="3" t="s">
        <v>1395</v>
      </c>
    </row>
    <row r="205" spans="1:5">
      <c r="A205" s="4" t="s">
        <v>1410</v>
      </c>
      <c r="B205" s="6" t="n">
        <v>159340</v>
      </c>
    </row>
    <row r="206" spans="1:5">
      <c r="A206" s="4" t="s">
        <v>1411</v>
      </c>
      <c r="B206" s="6" t="n">
        <v>16921</v>
      </c>
    </row>
    <row r="207" spans="1:5">
      <c r="A207" s="4" t="s">
        <v>1412</v>
      </c>
      <c r="B207" s="6" t="n">
        <v>176261</v>
      </c>
    </row>
    <row r="208" spans="1:5">
      <c r="A208" s="4" t="s">
        <v>1413</v>
      </c>
      <c r="B208" s="6" t="n">
        <v>105</v>
      </c>
    </row>
    <row r="209" spans="1:5">
      <c r="A209" s="4" t="s">
        <v>1396</v>
      </c>
      <c r="B209" s="6" t="n">
        <v>180566</v>
      </c>
    </row>
    <row r="210" spans="1:5">
      <c r="A210" s="4" t="s">
        <v>1397</v>
      </c>
      <c r="B210" s="6" t="n">
        <v>67040</v>
      </c>
    </row>
    <row r="211" spans="1:5">
      <c r="A211" s="4" t="s">
        <v>1414</v>
      </c>
      <c r="B211" s="5" t="n">
        <v>0</v>
      </c>
    </row>
    <row r="212" spans="1:5">
      <c r="A212" s="4" t="s">
        <v>1430</v>
      </c>
    </row>
    <row r="213" spans="1:5">
      <c r="A213" s="3" t="s">
        <v>1394</v>
      </c>
    </row>
    <row r="214" spans="1:5">
      <c r="A214" s="4" t="s">
        <v>1408</v>
      </c>
      <c r="B214" s="6" t="n">
        <v>9</v>
      </c>
    </row>
    <row r="215" spans="1:5">
      <c r="A215" s="3" t="s">
        <v>1409</v>
      </c>
    </row>
    <row r="216" spans="1:5">
      <c r="A216" s="4" t="s">
        <v>1410</v>
      </c>
      <c r="B216" s="5" t="n">
        <v>13887</v>
      </c>
    </row>
    <row r="217" spans="1:5">
      <c r="A217" s="4" t="s">
        <v>1411</v>
      </c>
      <c r="B217" s="6" t="n">
        <v>2627</v>
      </c>
    </row>
    <row r="218" spans="1:5">
      <c r="A218" s="4" t="s">
        <v>1412</v>
      </c>
      <c r="B218" s="6" t="n">
        <v>16514</v>
      </c>
    </row>
    <row r="219" spans="1:5">
      <c r="A219" s="3" t="s">
        <v>1395</v>
      </c>
    </row>
    <row r="220" spans="1:5">
      <c r="A220" s="4" t="s">
        <v>1410</v>
      </c>
      <c r="B220" s="6" t="n">
        <v>106183</v>
      </c>
    </row>
    <row r="221" spans="1:5">
      <c r="A221" s="4" t="s">
        <v>1411</v>
      </c>
      <c r="B221" s="6" t="n">
        <v>27821</v>
      </c>
    </row>
    <row r="222" spans="1:5">
      <c r="A222" s="4" t="s">
        <v>1412</v>
      </c>
      <c r="B222" s="6" t="n">
        <v>134004</v>
      </c>
    </row>
    <row r="223" spans="1:5">
      <c r="A223" s="4" t="s">
        <v>1413</v>
      </c>
      <c r="B223" s="6" t="n">
        <v>271</v>
      </c>
    </row>
    <row r="224" spans="1:5">
      <c r="A224" s="4" t="s">
        <v>1396</v>
      </c>
      <c r="B224" s="6" t="n">
        <v>150789</v>
      </c>
    </row>
    <row r="225" spans="1:5">
      <c r="A225" s="4" t="s">
        <v>1397</v>
      </c>
      <c r="B225" s="6" t="n">
        <v>25265</v>
      </c>
    </row>
    <row r="226" spans="1:5">
      <c r="A226" s="4" t="s">
        <v>1414</v>
      </c>
      <c r="B226" s="5" t="n">
        <v>7565</v>
      </c>
    </row>
    <row r="227" spans="1:5">
      <c r="A227" s="4" t="s">
        <v>1431</v>
      </c>
    </row>
    <row r="228" spans="1:5">
      <c r="A228" s="3" t="s">
        <v>1394</v>
      </c>
    </row>
    <row r="229" spans="1:5">
      <c r="A229" s="4" t="s">
        <v>1408</v>
      </c>
      <c r="B229" s="6" t="n">
        <v>6</v>
      </c>
    </row>
    <row r="230" spans="1:5">
      <c r="A230" s="3" t="s">
        <v>1409</v>
      </c>
    </row>
    <row r="231" spans="1:5">
      <c r="A231" s="4" t="s">
        <v>1410</v>
      </c>
      <c r="B231" s="5" t="n">
        <v>0</v>
      </c>
    </row>
    <row r="232" spans="1:5">
      <c r="A232" s="4" t="s">
        <v>1411</v>
      </c>
      <c r="B232" s="6" t="n">
        <v>0</v>
      </c>
    </row>
    <row r="233" spans="1:5">
      <c r="A233" s="4" t="s">
        <v>1412</v>
      </c>
      <c r="B233" s="6" t="n">
        <v>0</v>
      </c>
    </row>
    <row r="234" spans="1:5">
      <c r="A234" s="3" t="s">
        <v>1395</v>
      </c>
    </row>
    <row r="235" spans="1:5">
      <c r="A235" s="4" t="s">
        <v>1410</v>
      </c>
      <c r="B235" s="6" t="n">
        <v>141467</v>
      </c>
    </row>
    <row r="236" spans="1:5">
      <c r="A236" s="4" t="s">
        <v>1411</v>
      </c>
      <c r="B236" s="6" t="n">
        <v>8837</v>
      </c>
    </row>
    <row r="237" spans="1:5">
      <c r="A237" s="4" t="s">
        <v>1412</v>
      </c>
      <c r="B237" s="6" t="n">
        <v>150304</v>
      </c>
    </row>
    <row r="238" spans="1:5">
      <c r="A238" s="4" t="s">
        <v>1413</v>
      </c>
      <c r="B238" s="6" t="n">
        <v>21</v>
      </c>
    </row>
    <row r="239" spans="1:5">
      <c r="A239" s="4" t="s">
        <v>1396</v>
      </c>
      <c r="B239" s="6" t="n">
        <v>150325</v>
      </c>
    </row>
    <row r="240" spans="1:5">
      <c r="A240" s="4" t="s">
        <v>1397</v>
      </c>
      <c r="B240" s="6" t="n">
        <v>25097</v>
      </c>
    </row>
    <row r="241" spans="1:5">
      <c r="A241" s="4" t="s">
        <v>1414</v>
      </c>
      <c r="B241" s="5" t="n">
        <v>11707</v>
      </c>
    </row>
    <row r="242" spans="1:5">
      <c r="A242" s="4" t="s">
        <v>1432</v>
      </c>
    </row>
    <row r="243" spans="1:5">
      <c r="A243" s="3" t="s">
        <v>1394</v>
      </c>
    </row>
    <row r="244" spans="1:5">
      <c r="A244" s="4" t="s">
        <v>1408</v>
      </c>
      <c r="B244" s="6" t="n">
        <v>7</v>
      </c>
    </row>
    <row r="245" spans="1:5">
      <c r="A245" s="3" t="s">
        <v>1409</v>
      </c>
    </row>
    <row r="246" spans="1:5">
      <c r="A246" s="4" t="s">
        <v>1410</v>
      </c>
      <c r="B246" s="5" t="n">
        <v>0</v>
      </c>
    </row>
    <row r="247" spans="1:5">
      <c r="A247" s="4" t="s">
        <v>1411</v>
      </c>
      <c r="B247" s="6" t="n">
        <v>0</v>
      </c>
    </row>
    <row r="248" spans="1:5">
      <c r="A248" s="4" t="s">
        <v>1412</v>
      </c>
      <c r="B248" s="6" t="n">
        <v>0</v>
      </c>
    </row>
    <row r="249" spans="1:5">
      <c r="A249" s="3" t="s">
        <v>1395</v>
      </c>
    </row>
    <row r="250" spans="1:5">
      <c r="A250" s="4" t="s">
        <v>1410</v>
      </c>
      <c r="B250" s="6" t="n">
        <v>139636</v>
      </c>
    </row>
    <row r="251" spans="1:5">
      <c r="A251" s="4" t="s">
        <v>1411</v>
      </c>
      <c r="B251" s="6" t="n">
        <v>9496</v>
      </c>
    </row>
    <row r="252" spans="1:5">
      <c r="A252" s="4" t="s">
        <v>1412</v>
      </c>
      <c r="B252" s="6" t="n">
        <v>149132</v>
      </c>
    </row>
    <row r="253" spans="1:5">
      <c r="A253" s="4" t="s">
        <v>1413</v>
      </c>
      <c r="B253" s="6" t="n">
        <v>106</v>
      </c>
    </row>
    <row r="254" spans="1:5">
      <c r="A254" s="4" t="s">
        <v>1396</v>
      </c>
      <c r="B254" s="6" t="n">
        <v>149238</v>
      </c>
    </row>
    <row r="255" spans="1:5">
      <c r="A255" s="4" t="s">
        <v>1397</v>
      </c>
      <c r="B255" s="6" t="n">
        <v>44204</v>
      </c>
    </row>
    <row r="256" spans="1:5">
      <c r="A256" s="4" t="s">
        <v>1414</v>
      </c>
      <c r="B256" s="5" t="n">
        <v>0</v>
      </c>
    </row>
    <row r="257" spans="1:5">
      <c r="A257" s="4" t="s">
        <v>1433</v>
      </c>
    </row>
    <row r="258" spans="1:5">
      <c r="A258" s="3" t="s">
        <v>1394</v>
      </c>
    </row>
    <row r="259" spans="1:5">
      <c r="A259" s="4" t="s">
        <v>1408</v>
      </c>
      <c r="B259" s="6" t="n">
        <v>9</v>
      </c>
    </row>
    <row r="260" spans="1:5">
      <c r="A260" s="3" t="s">
        <v>1409</v>
      </c>
    </row>
    <row r="261" spans="1:5">
      <c r="A261" s="4" t="s">
        <v>1410</v>
      </c>
      <c r="B261" s="5" t="n">
        <v>15475</v>
      </c>
    </row>
    <row r="262" spans="1:5">
      <c r="A262" s="4" t="s">
        <v>1411</v>
      </c>
      <c r="B262" s="6" t="n">
        <v>736</v>
      </c>
    </row>
    <row r="263" spans="1:5">
      <c r="A263" s="4" t="s">
        <v>1412</v>
      </c>
      <c r="B263" s="6" t="n">
        <v>16211</v>
      </c>
    </row>
    <row r="264" spans="1:5">
      <c r="A264" s="3" t="s">
        <v>1395</v>
      </c>
    </row>
    <row r="265" spans="1:5">
      <c r="A265" s="4" t="s">
        <v>1410</v>
      </c>
      <c r="B265" s="6" t="n">
        <v>107902</v>
      </c>
    </row>
    <row r="266" spans="1:5">
      <c r="A266" s="4" t="s">
        <v>1411</v>
      </c>
      <c r="B266" s="6" t="n">
        <v>24111</v>
      </c>
    </row>
    <row r="267" spans="1:5">
      <c r="A267" s="4" t="s">
        <v>1412</v>
      </c>
      <c r="B267" s="6" t="n">
        <v>132013</v>
      </c>
    </row>
    <row r="268" spans="1:5">
      <c r="A268" s="4" t="s">
        <v>1413</v>
      </c>
      <c r="B268" s="6" t="n">
        <v>78</v>
      </c>
    </row>
    <row r="269" spans="1:5">
      <c r="A269" s="4" t="s">
        <v>1396</v>
      </c>
      <c r="B269" s="6" t="n">
        <v>148302</v>
      </c>
    </row>
    <row r="270" spans="1:5">
      <c r="A270" s="4" t="s">
        <v>1397</v>
      </c>
      <c r="B270" s="6" t="n">
        <v>44229</v>
      </c>
    </row>
    <row r="271" spans="1:5">
      <c r="A271" s="4" t="s">
        <v>1414</v>
      </c>
      <c r="B271" s="5" t="n">
        <v>0</v>
      </c>
    </row>
    <row r="272" spans="1:5">
      <c r="A272" s="4" t="s">
        <v>1434</v>
      </c>
    </row>
    <row r="273" spans="1:5">
      <c r="A273" s="3" t="s">
        <v>1394</v>
      </c>
    </row>
    <row r="274" spans="1:5">
      <c r="A274" s="4" t="s">
        <v>1408</v>
      </c>
      <c r="B274" s="6" t="n">
        <v>3</v>
      </c>
    </row>
    <row r="275" spans="1:5">
      <c r="A275" s="3" t="s">
        <v>1409</v>
      </c>
    </row>
    <row r="276" spans="1:5">
      <c r="A276" s="4" t="s">
        <v>1410</v>
      </c>
      <c r="B276" s="5" t="n">
        <v>8314</v>
      </c>
    </row>
    <row r="277" spans="1:5">
      <c r="A277" s="4" t="s">
        <v>1411</v>
      </c>
      <c r="B277" s="6" t="n">
        <v>13</v>
      </c>
    </row>
    <row r="278" spans="1:5">
      <c r="A278" s="4" t="s">
        <v>1412</v>
      </c>
      <c r="B278" s="6" t="n">
        <v>8327</v>
      </c>
    </row>
    <row r="279" spans="1:5">
      <c r="A279" s="3" t="s">
        <v>1395</v>
      </c>
    </row>
    <row r="280" spans="1:5">
      <c r="A280" s="4" t="s">
        <v>1410</v>
      </c>
      <c r="B280" s="6" t="n">
        <v>93839</v>
      </c>
    </row>
    <row r="281" spans="1:5">
      <c r="A281" s="4" t="s">
        <v>1411</v>
      </c>
      <c r="B281" s="6" t="n">
        <v>41802</v>
      </c>
    </row>
    <row r="282" spans="1:5">
      <c r="A282" s="4" t="s">
        <v>1412</v>
      </c>
      <c r="B282" s="6" t="n">
        <v>135641</v>
      </c>
    </row>
    <row r="283" spans="1:5">
      <c r="A283" s="4" t="s">
        <v>1413</v>
      </c>
      <c r="B283" s="6" t="n">
        <v>159</v>
      </c>
    </row>
    <row r="284" spans="1:5">
      <c r="A284" s="4" t="s">
        <v>1396</v>
      </c>
      <c r="B284" s="6" t="n">
        <v>144127</v>
      </c>
    </row>
    <row r="285" spans="1:5">
      <c r="A285" s="4" t="s">
        <v>1397</v>
      </c>
      <c r="B285" s="6" t="n">
        <v>39165</v>
      </c>
    </row>
    <row r="286" spans="1:5">
      <c r="A286" s="4" t="s">
        <v>1414</v>
      </c>
      <c r="B286" s="5" t="n">
        <v>0</v>
      </c>
    </row>
    <row r="287" spans="1:5">
      <c r="A287" s="4" t="s">
        <v>1435</v>
      </c>
    </row>
    <row r="288" spans="1:5">
      <c r="A288" s="3" t="s">
        <v>1394</v>
      </c>
    </row>
    <row r="289" spans="1:5">
      <c r="A289" s="4" t="s">
        <v>1408</v>
      </c>
      <c r="B289" s="6" t="n">
        <v>7</v>
      </c>
    </row>
    <row r="290" spans="1:5">
      <c r="A290" s="3" t="s">
        <v>1409</v>
      </c>
    </row>
    <row r="291" spans="1:5">
      <c r="A291" s="4" t="s">
        <v>1410</v>
      </c>
      <c r="B291" s="5" t="n">
        <v>12584</v>
      </c>
    </row>
    <row r="292" spans="1:5">
      <c r="A292" s="4" t="s">
        <v>1411</v>
      </c>
      <c r="B292" s="6" t="n">
        <v>81</v>
      </c>
    </row>
    <row r="293" spans="1:5">
      <c r="A293" s="4" t="s">
        <v>1412</v>
      </c>
      <c r="B293" s="6" t="n">
        <v>12665</v>
      </c>
    </row>
    <row r="294" spans="1:5">
      <c r="A294" s="3" t="s">
        <v>1395</v>
      </c>
    </row>
    <row r="295" spans="1:5">
      <c r="A295" s="4" t="s">
        <v>1410</v>
      </c>
      <c r="B295" s="6" t="n">
        <v>114527</v>
      </c>
    </row>
    <row r="296" spans="1:5">
      <c r="A296" s="4" t="s">
        <v>1411</v>
      </c>
      <c r="B296" s="6" t="n">
        <v>11874</v>
      </c>
    </row>
    <row r="297" spans="1:5">
      <c r="A297" s="4" t="s">
        <v>1412</v>
      </c>
      <c r="B297" s="6" t="n">
        <v>126401</v>
      </c>
    </row>
    <row r="298" spans="1:5">
      <c r="A298" s="4" t="s">
        <v>1413</v>
      </c>
      <c r="B298" s="6" t="n">
        <v>99</v>
      </c>
    </row>
    <row r="299" spans="1:5">
      <c r="A299" s="4" t="s">
        <v>1396</v>
      </c>
      <c r="B299" s="6" t="n">
        <v>139165</v>
      </c>
    </row>
    <row r="300" spans="1:5">
      <c r="A300" s="4" t="s">
        <v>1397</v>
      </c>
      <c r="B300" s="6" t="n">
        <v>34725</v>
      </c>
    </row>
    <row r="301" spans="1:5">
      <c r="A301" s="4" t="s">
        <v>1414</v>
      </c>
      <c r="B301" s="5" t="n">
        <v>515</v>
      </c>
    </row>
    <row r="302" spans="1:5">
      <c r="A302" s="4" t="s">
        <v>1436</v>
      </c>
    </row>
    <row r="303" spans="1:5">
      <c r="A303" s="3" t="s">
        <v>1394</v>
      </c>
    </row>
    <row r="304" spans="1:5">
      <c r="A304" s="4" t="s">
        <v>1408</v>
      </c>
      <c r="B304" s="6" t="n">
        <v>4</v>
      </c>
    </row>
    <row r="305" spans="1:5">
      <c r="A305" s="3" t="s">
        <v>1409</v>
      </c>
    </row>
    <row r="306" spans="1:5">
      <c r="A306" s="4" t="s">
        <v>1410</v>
      </c>
      <c r="B306" s="5" t="n">
        <v>9838</v>
      </c>
    </row>
    <row r="307" spans="1:5">
      <c r="A307" s="4" t="s">
        <v>1411</v>
      </c>
      <c r="B307" s="6" t="n">
        <v>563</v>
      </c>
    </row>
    <row r="308" spans="1:5">
      <c r="A308" s="4" t="s">
        <v>1412</v>
      </c>
      <c r="B308" s="6" t="n">
        <v>10401</v>
      </c>
    </row>
    <row r="309" spans="1:5">
      <c r="A309" s="3" t="s">
        <v>1395</v>
      </c>
    </row>
    <row r="310" spans="1:5">
      <c r="A310" s="4" t="s">
        <v>1410</v>
      </c>
      <c r="B310" s="6" t="n">
        <v>114212</v>
      </c>
    </row>
    <row r="311" spans="1:5">
      <c r="A311" s="4" t="s">
        <v>1411</v>
      </c>
      <c r="B311" s="6" t="n">
        <v>1494</v>
      </c>
    </row>
    <row r="312" spans="1:5">
      <c r="A312" s="4" t="s">
        <v>1412</v>
      </c>
      <c r="B312" s="6" t="n">
        <v>115706</v>
      </c>
    </row>
    <row r="313" spans="1:5">
      <c r="A313" s="4" t="s">
        <v>1413</v>
      </c>
      <c r="B313" s="6" t="n">
        <v>15</v>
      </c>
    </row>
    <row r="314" spans="1:5">
      <c r="A314" s="4" t="s">
        <v>1396</v>
      </c>
      <c r="B314" s="6" t="n">
        <v>126122</v>
      </c>
    </row>
    <row r="315" spans="1:5">
      <c r="A315" s="4" t="s">
        <v>1397</v>
      </c>
      <c r="B315" s="6" t="n">
        <v>19351</v>
      </c>
    </row>
    <row r="316" spans="1:5">
      <c r="A316" s="4" t="s">
        <v>1414</v>
      </c>
      <c r="B316" s="5" t="n">
        <v>5985</v>
      </c>
    </row>
    <row r="317" spans="1:5">
      <c r="A317" s="4" t="s">
        <v>1437</v>
      </c>
    </row>
    <row r="318" spans="1:5">
      <c r="A318" s="3" t="s">
        <v>1394</v>
      </c>
    </row>
    <row r="319" spans="1:5">
      <c r="A319" s="4" t="s">
        <v>1408</v>
      </c>
      <c r="B319" s="6" t="n">
        <v>4</v>
      </c>
    </row>
    <row r="320" spans="1:5">
      <c r="A320" s="3" t="s">
        <v>1409</v>
      </c>
    </row>
    <row r="321" spans="1:5">
      <c r="A321" s="4" t="s">
        <v>1410</v>
      </c>
      <c r="B321" s="5" t="n">
        <v>3299</v>
      </c>
    </row>
    <row r="322" spans="1:5">
      <c r="A322" s="4" t="s">
        <v>1411</v>
      </c>
      <c r="B322" s="6" t="n">
        <v>0</v>
      </c>
    </row>
    <row r="323" spans="1:5">
      <c r="A323" s="4" t="s">
        <v>1412</v>
      </c>
      <c r="B323" s="6" t="n">
        <v>3299</v>
      </c>
    </row>
    <row r="324" spans="1:5">
      <c r="A324" s="3" t="s">
        <v>1395</v>
      </c>
    </row>
    <row r="325" spans="1:5">
      <c r="A325" s="4" t="s">
        <v>1410</v>
      </c>
      <c r="B325" s="6" t="n">
        <v>112718</v>
      </c>
    </row>
    <row r="326" spans="1:5">
      <c r="A326" s="4" t="s">
        <v>1411</v>
      </c>
      <c r="B326" s="6" t="n">
        <v>6129</v>
      </c>
    </row>
    <row r="327" spans="1:5">
      <c r="A327" s="4" t="s">
        <v>1412</v>
      </c>
      <c r="B327" s="6" t="n">
        <v>118847</v>
      </c>
    </row>
    <row r="328" spans="1:5">
      <c r="A328" s="4" t="s">
        <v>1413</v>
      </c>
      <c r="B328" s="6" t="n">
        <v>0</v>
      </c>
    </row>
    <row r="329" spans="1:5">
      <c r="A329" s="4" t="s">
        <v>1396</v>
      </c>
      <c r="B329" s="6" t="n">
        <v>122146</v>
      </c>
    </row>
    <row r="330" spans="1:5">
      <c r="A330" s="4" t="s">
        <v>1397</v>
      </c>
      <c r="B330" s="6" t="n">
        <v>26082</v>
      </c>
    </row>
    <row r="331" spans="1:5">
      <c r="A331" s="4" t="s">
        <v>1414</v>
      </c>
      <c r="B331" s="5" t="n">
        <v>0</v>
      </c>
    </row>
    <row r="332" spans="1:5">
      <c r="A332" s="4" t="s">
        <v>1438</v>
      </c>
    </row>
    <row r="333" spans="1:5">
      <c r="A333" s="3" t="s">
        <v>1394</v>
      </c>
    </row>
    <row r="334" spans="1:5">
      <c r="A334" s="4" t="s">
        <v>1408</v>
      </c>
      <c r="B334" s="6" t="n">
        <v>3</v>
      </c>
    </row>
    <row r="335" spans="1:5">
      <c r="A335" s="3" t="s">
        <v>1409</v>
      </c>
    </row>
    <row r="336" spans="1:5">
      <c r="A336" s="4" t="s">
        <v>1410</v>
      </c>
      <c r="B336" s="5" t="n">
        <v>14054</v>
      </c>
    </row>
    <row r="337" spans="1:5">
      <c r="A337" s="4" t="s">
        <v>1411</v>
      </c>
      <c r="B337" s="6" t="n">
        <v>0</v>
      </c>
    </row>
    <row r="338" spans="1:5">
      <c r="A338" s="4" t="s">
        <v>1412</v>
      </c>
      <c r="B338" s="6" t="n">
        <v>14054</v>
      </c>
    </row>
    <row r="339" spans="1:5">
      <c r="A339" s="3" t="s">
        <v>1395</v>
      </c>
    </row>
    <row r="340" spans="1:5">
      <c r="A340" s="4" t="s">
        <v>1410</v>
      </c>
      <c r="B340" s="6" t="n">
        <v>93852</v>
      </c>
    </row>
    <row r="341" spans="1:5">
      <c r="A341" s="4" t="s">
        <v>1411</v>
      </c>
      <c r="B341" s="6" t="n">
        <v>13544</v>
      </c>
    </row>
    <row r="342" spans="1:5">
      <c r="A342" s="4" t="s">
        <v>1412</v>
      </c>
      <c r="B342" s="6" t="n">
        <v>107396</v>
      </c>
    </row>
    <row r="343" spans="1:5">
      <c r="A343" s="4" t="s">
        <v>1413</v>
      </c>
      <c r="B343" s="6" t="n">
        <v>43</v>
      </c>
    </row>
    <row r="344" spans="1:5">
      <c r="A344" s="4" t="s">
        <v>1396</v>
      </c>
      <c r="B344" s="6" t="n">
        <v>121493</v>
      </c>
    </row>
    <row r="345" spans="1:5">
      <c r="A345" s="4" t="s">
        <v>1397</v>
      </c>
      <c r="B345" s="6" t="n">
        <v>20906</v>
      </c>
    </row>
    <row r="346" spans="1:5">
      <c r="A346" s="4" t="s">
        <v>1414</v>
      </c>
      <c r="B346" s="5" t="n">
        <v>0</v>
      </c>
    </row>
    <row r="347" spans="1:5">
      <c r="A347" s="4" t="s">
        <v>1439</v>
      </c>
    </row>
    <row r="348" spans="1:5">
      <c r="A348" s="3" t="s">
        <v>1394</v>
      </c>
    </row>
    <row r="349" spans="1:5">
      <c r="A349" s="4" t="s">
        <v>1408</v>
      </c>
      <c r="B349" s="6" t="n">
        <v>1</v>
      </c>
    </row>
    <row r="350" spans="1:5">
      <c r="A350" s="3" t="s">
        <v>1409</v>
      </c>
    </row>
    <row r="351" spans="1:5">
      <c r="A351" s="4" t="s">
        <v>1410</v>
      </c>
      <c r="B351" s="5" t="n">
        <v>1989</v>
      </c>
    </row>
    <row r="352" spans="1:5">
      <c r="A352" s="4" t="s">
        <v>1411</v>
      </c>
      <c r="B352" s="6" t="n">
        <v>0</v>
      </c>
    </row>
    <row r="353" spans="1:5">
      <c r="A353" s="4" t="s">
        <v>1412</v>
      </c>
      <c r="B353" s="6" t="n">
        <v>1989</v>
      </c>
    </row>
    <row r="354" spans="1:5">
      <c r="A354" s="3" t="s">
        <v>1395</v>
      </c>
    </row>
    <row r="355" spans="1:5">
      <c r="A355" s="4" t="s">
        <v>1410</v>
      </c>
      <c r="B355" s="6" t="n">
        <v>109304</v>
      </c>
    </row>
    <row r="356" spans="1:5">
      <c r="A356" s="4" t="s">
        <v>1411</v>
      </c>
      <c r="B356" s="6" t="n">
        <v>0</v>
      </c>
    </row>
    <row r="357" spans="1:5">
      <c r="A357" s="4" t="s">
        <v>1412</v>
      </c>
      <c r="B357" s="6" t="n">
        <v>109304</v>
      </c>
    </row>
    <row r="358" spans="1:5">
      <c r="A358" s="4" t="s">
        <v>1413</v>
      </c>
      <c r="B358" s="6" t="n">
        <v>0</v>
      </c>
    </row>
    <row r="359" spans="1:5">
      <c r="A359" s="4" t="s">
        <v>1396</v>
      </c>
      <c r="B359" s="6" t="n">
        <v>111293</v>
      </c>
    </row>
    <row r="360" spans="1:5">
      <c r="A360" s="4" t="s">
        <v>1397</v>
      </c>
      <c r="B360" s="6" t="n">
        <v>17740</v>
      </c>
    </row>
    <row r="361" spans="1:5">
      <c r="A361" s="4" t="s">
        <v>1414</v>
      </c>
      <c r="B361" s="5" t="n">
        <v>0</v>
      </c>
    </row>
    <row r="362" spans="1:5">
      <c r="A362" s="4" t="s">
        <v>1440</v>
      </c>
    </row>
    <row r="363" spans="1:5">
      <c r="A363" s="3" t="s">
        <v>1394</v>
      </c>
    </row>
    <row r="364" spans="1:5">
      <c r="A364" s="4" t="s">
        <v>1408</v>
      </c>
      <c r="B364" s="6" t="n">
        <v>5</v>
      </c>
    </row>
    <row r="365" spans="1:5">
      <c r="A365" s="3" t="s">
        <v>1409</v>
      </c>
    </row>
    <row r="366" spans="1:5">
      <c r="A366" s="4" t="s">
        <v>1410</v>
      </c>
      <c r="B366" s="5" t="n">
        <v>14233</v>
      </c>
    </row>
    <row r="367" spans="1:5">
      <c r="A367" s="4" t="s">
        <v>1411</v>
      </c>
      <c r="B367" s="6" t="n">
        <v>3</v>
      </c>
    </row>
    <row r="368" spans="1:5">
      <c r="A368" s="4" t="s">
        <v>1412</v>
      </c>
      <c r="B368" s="6" t="n">
        <v>14236</v>
      </c>
    </row>
    <row r="369" spans="1:5">
      <c r="A369" s="3" t="s">
        <v>1395</v>
      </c>
    </row>
    <row r="370" spans="1:5">
      <c r="A370" s="4" t="s">
        <v>1410</v>
      </c>
      <c r="B370" s="6" t="n">
        <v>70976</v>
      </c>
    </row>
    <row r="371" spans="1:5">
      <c r="A371" s="4" t="s">
        <v>1411</v>
      </c>
      <c r="B371" s="6" t="n">
        <v>21833</v>
      </c>
    </row>
    <row r="372" spans="1:5">
      <c r="A372" s="4" t="s">
        <v>1412</v>
      </c>
      <c r="B372" s="6" t="n">
        <v>92809</v>
      </c>
    </row>
    <row r="373" spans="1:5">
      <c r="A373" s="4" t="s">
        <v>1413</v>
      </c>
      <c r="B373" s="6" t="n">
        <v>123</v>
      </c>
    </row>
    <row r="374" spans="1:5">
      <c r="A374" s="4" t="s">
        <v>1396</v>
      </c>
      <c r="B374" s="6" t="n">
        <v>107168</v>
      </c>
    </row>
    <row r="375" spans="1:5">
      <c r="A375" s="4" t="s">
        <v>1397</v>
      </c>
      <c r="B375" s="6" t="n">
        <v>24048</v>
      </c>
    </row>
    <row r="376" spans="1:5">
      <c r="A376" s="4" t="s">
        <v>1414</v>
      </c>
      <c r="B376" s="5" t="n">
        <v>0</v>
      </c>
    </row>
    <row r="377" spans="1:5">
      <c r="A377" s="4" t="s">
        <v>1441</v>
      </c>
    </row>
    <row r="378" spans="1:5">
      <c r="A378" s="3" t="s">
        <v>1394</v>
      </c>
    </row>
    <row r="379" spans="1:5">
      <c r="A379" s="4" t="s">
        <v>1408</v>
      </c>
      <c r="B379" s="6" t="n">
        <v>7</v>
      </c>
    </row>
    <row r="380" spans="1:5">
      <c r="A380" s="3" t="s">
        <v>1409</v>
      </c>
    </row>
    <row r="381" spans="1:5">
      <c r="A381" s="4" t="s">
        <v>1410</v>
      </c>
      <c r="B381" s="5" t="n">
        <v>5241</v>
      </c>
    </row>
    <row r="382" spans="1:5">
      <c r="A382" s="4" t="s">
        <v>1411</v>
      </c>
      <c r="B382" s="6" t="n">
        <v>0</v>
      </c>
    </row>
    <row r="383" spans="1:5">
      <c r="A383" s="4" t="s">
        <v>1412</v>
      </c>
      <c r="B383" s="6" t="n">
        <v>5241</v>
      </c>
    </row>
    <row r="384" spans="1:5">
      <c r="A384" s="3" t="s">
        <v>1395</v>
      </c>
    </row>
    <row r="385" spans="1:5">
      <c r="A385" s="4" t="s">
        <v>1410</v>
      </c>
      <c r="B385" s="6" t="n">
        <v>66868</v>
      </c>
    </row>
    <row r="386" spans="1:5">
      <c r="A386" s="4" t="s">
        <v>1411</v>
      </c>
      <c r="B386" s="6" t="n">
        <v>25640</v>
      </c>
    </row>
    <row r="387" spans="1:5">
      <c r="A387" s="4" t="s">
        <v>1412</v>
      </c>
      <c r="B387" s="6" t="n">
        <v>92508</v>
      </c>
    </row>
    <row r="388" spans="1:5">
      <c r="A388" s="4" t="s">
        <v>1413</v>
      </c>
      <c r="B388" s="6" t="n">
        <v>194</v>
      </c>
    </row>
    <row r="389" spans="1:5">
      <c r="A389" s="4" t="s">
        <v>1396</v>
      </c>
      <c r="B389" s="6" t="n">
        <v>97943</v>
      </c>
    </row>
    <row r="390" spans="1:5">
      <c r="A390" s="4" t="s">
        <v>1397</v>
      </c>
      <c r="B390" s="6" t="n">
        <v>37582</v>
      </c>
    </row>
    <row r="391" spans="1:5">
      <c r="A391" s="4" t="s">
        <v>1414</v>
      </c>
      <c r="B391" s="5" t="n">
        <v>0</v>
      </c>
    </row>
    <row r="392" spans="1:5">
      <c r="A392" s="4" t="s">
        <v>1442</v>
      </c>
    </row>
    <row r="393" spans="1:5">
      <c r="A393" s="3" t="s">
        <v>1394</v>
      </c>
    </row>
    <row r="394" spans="1:5">
      <c r="A394" s="4" t="s">
        <v>1408</v>
      </c>
      <c r="B394" s="6" t="n">
        <v>6</v>
      </c>
    </row>
    <row r="395" spans="1:5">
      <c r="A395" s="3" t="s">
        <v>1409</v>
      </c>
    </row>
    <row r="396" spans="1:5">
      <c r="A396" s="4" t="s">
        <v>1410</v>
      </c>
      <c r="B396" s="5" t="n">
        <v>6456</v>
      </c>
    </row>
    <row r="397" spans="1:5">
      <c r="A397" s="4" t="s">
        <v>1411</v>
      </c>
      <c r="B397" s="6" t="n">
        <v>31</v>
      </c>
    </row>
    <row r="398" spans="1:5">
      <c r="A398" s="4" t="s">
        <v>1412</v>
      </c>
      <c r="B398" s="6" t="n">
        <v>6487</v>
      </c>
    </row>
    <row r="399" spans="1:5">
      <c r="A399" s="3" t="s">
        <v>1395</v>
      </c>
    </row>
    <row r="400" spans="1:5">
      <c r="A400" s="4" t="s">
        <v>1410</v>
      </c>
      <c r="B400" s="6" t="n">
        <v>62161</v>
      </c>
    </row>
    <row r="401" spans="1:5">
      <c r="A401" s="4" t="s">
        <v>1411</v>
      </c>
      <c r="B401" s="6" t="n">
        <v>26422</v>
      </c>
    </row>
    <row r="402" spans="1:5">
      <c r="A402" s="4" t="s">
        <v>1412</v>
      </c>
      <c r="B402" s="6" t="n">
        <v>88583</v>
      </c>
    </row>
    <row r="403" spans="1:5">
      <c r="A403" s="4" t="s">
        <v>1413</v>
      </c>
      <c r="B403" s="6" t="n">
        <v>404</v>
      </c>
    </row>
    <row r="404" spans="1:5">
      <c r="A404" s="4" t="s">
        <v>1396</v>
      </c>
      <c r="B404" s="6" t="n">
        <v>95474</v>
      </c>
    </row>
    <row r="405" spans="1:5">
      <c r="A405" s="4" t="s">
        <v>1397</v>
      </c>
      <c r="B405" s="6" t="n">
        <v>40573</v>
      </c>
    </row>
    <row r="406" spans="1:5">
      <c r="A406" s="4" t="s">
        <v>1414</v>
      </c>
      <c r="B406" s="5" t="n">
        <v>0</v>
      </c>
    </row>
    <row r="407" spans="1:5">
      <c r="A407" s="4" t="s">
        <v>1443</v>
      </c>
    </row>
    <row r="408" spans="1:5">
      <c r="A408" s="3" t="s">
        <v>1394</v>
      </c>
    </row>
    <row r="409" spans="1:5">
      <c r="A409" s="4" t="s">
        <v>1408</v>
      </c>
      <c r="B409" s="6" t="n">
        <v>3</v>
      </c>
    </row>
    <row r="410" spans="1:5">
      <c r="A410" s="3" t="s">
        <v>1409</v>
      </c>
    </row>
    <row r="411" spans="1:5">
      <c r="A411" s="4" t="s">
        <v>1410</v>
      </c>
      <c r="B411" s="5" t="n">
        <v>5859</v>
      </c>
    </row>
    <row r="412" spans="1:5">
      <c r="A412" s="4" t="s">
        <v>1411</v>
      </c>
      <c r="B412" s="6" t="n">
        <v>0</v>
      </c>
    </row>
    <row r="413" spans="1:5">
      <c r="A413" s="4" t="s">
        <v>1412</v>
      </c>
      <c r="B413" s="6" t="n">
        <v>5859</v>
      </c>
    </row>
    <row r="414" spans="1:5">
      <c r="A414" s="3" t="s">
        <v>1395</v>
      </c>
    </row>
    <row r="415" spans="1:5">
      <c r="A415" s="4" t="s">
        <v>1410</v>
      </c>
      <c r="B415" s="6" t="n">
        <v>69993</v>
      </c>
    </row>
    <row r="416" spans="1:5">
      <c r="A416" s="4" t="s">
        <v>1411</v>
      </c>
      <c r="B416" s="6" t="n">
        <v>17595</v>
      </c>
    </row>
    <row r="417" spans="1:5">
      <c r="A417" s="4" t="s">
        <v>1412</v>
      </c>
      <c r="B417" s="6" t="n">
        <v>87588</v>
      </c>
    </row>
    <row r="418" spans="1:5">
      <c r="A418" s="4" t="s">
        <v>1413</v>
      </c>
      <c r="B418" s="6" t="n">
        <v>211</v>
      </c>
    </row>
    <row r="419" spans="1:5">
      <c r="A419" s="4" t="s">
        <v>1396</v>
      </c>
      <c r="B419" s="6" t="n">
        <v>93658</v>
      </c>
    </row>
    <row r="420" spans="1:5">
      <c r="A420" s="4" t="s">
        <v>1397</v>
      </c>
      <c r="B420" s="6" t="n">
        <v>23540</v>
      </c>
    </row>
    <row r="421" spans="1:5">
      <c r="A421" s="4" t="s">
        <v>1414</v>
      </c>
      <c r="B421" s="5" t="n">
        <v>0</v>
      </c>
    </row>
    <row r="422" spans="1:5">
      <c r="A422" s="4" t="s">
        <v>1444</v>
      </c>
    </row>
    <row r="423" spans="1:5">
      <c r="A423" s="3" t="s">
        <v>1394</v>
      </c>
    </row>
    <row r="424" spans="1:5">
      <c r="A424" s="4" t="s">
        <v>1408</v>
      </c>
      <c r="B424" s="6" t="n">
        <v>4</v>
      </c>
    </row>
    <row r="425" spans="1:5">
      <c r="A425" s="3" t="s">
        <v>1409</v>
      </c>
    </row>
    <row r="426" spans="1:5">
      <c r="A426" s="4" t="s">
        <v>1410</v>
      </c>
      <c r="B426" s="5" t="n">
        <v>2090</v>
      </c>
    </row>
    <row r="427" spans="1:5">
      <c r="A427" s="4" t="s">
        <v>1411</v>
      </c>
      <c r="B427" s="6" t="n">
        <v>0</v>
      </c>
    </row>
    <row r="428" spans="1:5">
      <c r="A428" s="4" t="s">
        <v>1412</v>
      </c>
      <c r="B428" s="6" t="n">
        <v>2090</v>
      </c>
    </row>
    <row r="429" spans="1:5">
      <c r="A429" s="3" t="s">
        <v>1395</v>
      </c>
    </row>
    <row r="430" spans="1:5">
      <c r="A430" s="4" t="s">
        <v>1410</v>
      </c>
      <c r="B430" s="6" t="n">
        <v>61078</v>
      </c>
    </row>
    <row r="431" spans="1:5">
      <c r="A431" s="4" t="s">
        <v>1411</v>
      </c>
      <c r="B431" s="6" t="n">
        <v>1281</v>
      </c>
    </row>
    <row r="432" spans="1:5">
      <c r="A432" s="4" t="s">
        <v>1412</v>
      </c>
      <c r="B432" s="6" t="n">
        <v>62359</v>
      </c>
    </row>
    <row r="433" spans="1:5">
      <c r="A433" s="4" t="s">
        <v>1413</v>
      </c>
      <c r="B433" s="6" t="n">
        <v>0</v>
      </c>
    </row>
    <row r="434" spans="1:5">
      <c r="A434" s="4" t="s">
        <v>1396</v>
      </c>
      <c r="B434" s="6" t="n">
        <v>64449</v>
      </c>
    </row>
    <row r="435" spans="1:5">
      <c r="A435" s="4" t="s">
        <v>1397</v>
      </c>
      <c r="B435" s="6" t="n">
        <v>10486</v>
      </c>
    </row>
    <row r="436" spans="1:5">
      <c r="A436" s="4" t="s">
        <v>1414</v>
      </c>
      <c r="B436" s="5" t="n">
        <v>18907</v>
      </c>
    </row>
    <row r="437" spans="1:5">
      <c r="A437" s="4" t="s">
        <v>1445</v>
      </c>
    </row>
    <row r="438" spans="1:5">
      <c r="A438" s="3" t="s">
        <v>1394</v>
      </c>
    </row>
    <row r="439" spans="1:5">
      <c r="A439" s="4" t="s">
        <v>1408</v>
      </c>
      <c r="B439" s="6" t="n">
        <v>31</v>
      </c>
    </row>
    <row r="440" spans="1:5">
      <c r="A440" s="3" t="s">
        <v>1409</v>
      </c>
    </row>
    <row r="441" spans="1:5">
      <c r="A441" s="4" t="s">
        <v>1410</v>
      </c>
      <c r="B441" s="5" t="n">
        <v>16434</v>
      </c>
    </row>
    <row r="442" spans="1:5">
      <c r="A442" s="4" t="s">
        <v>1411</v>
      </c>
      <c r="B442" s="6" t="n">
        <v>645</v>
      </c>
    </row>
    <row r="443" spans="1:5">
      <c r="A443" s="4" t="s">
        <v>1412</v>
      </c>
      <c r="B443" s="6" t="n">
        <v>17079</v>
      </c>
    </row>
    <row r="444" spans="1:5">
      <c r="A444" s="3" t="s">
        <v>1395</v>
      </c>
    </row>
    <row r="445" spans="1:5">
      <c r="A445" s="4" t="s">
        <v>1410</v>
      </c>
      <c r="B445" s="6" t="n">
        <v>388102</v>
      </c>
    </row>
    <row r="446" spans="1:5">
      <c r="A446" s="4" t="s">
        <v>1411</v>
      </c>
      <c r="B446" s="6" t="n">
        <v>87307</v>
      </c>
    </row>
    <row r="447" spans="1:5">
      <c r="A447" s="4" t="s">
        <v>1412</v>
      </c>
      <c r="B447" s="6" t="n">
        <v>475409</v>
      </c>
    </row>
    <row r="448" spans="1:5">
      <c r="A448" s="4" t="s">
        <v>1413</v>
      </c>
      <c r="B448" s="6" t="n">
        <v>806</v>
      </c>
    </row>
    <row r="449" spans="1:5">
      <c r="A449" s="4" t="s">
        <v>1396</v>
      </c>
      <c r="B449" s="6" t="n">
        <v>493294</v>
      </c>
    </row>
    <row r="450" spans="1:5">
      <c r="A450" s="4" t="s">
        <v>1397</v>
      </c>
      <c r="B450" s="6" t="n">
        <v>165159</v>
      </c>
    </row>
    <row r="451" spans="1:5">
      <c r="A451" s="4" t="s">
        <v>1414</v>
      </c>
      <c r="B451" s="5" t="n">
        <v>794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6</v>
      </c>
      <c r="B1" s="2" t="s">
        <v>1</v>
      </c>
    </row>
    <row r="2" spans="1:4">
      <c r="B2" s="2" t="s">
        <v>2</v>
      </c>
      <c r="C2" s="2" t="s">
        <v>67</v>
      </c>
      <c r="D2" s="2" t="s">
        <v>113</v>
      </c>
    </row>
    <row r="3" spans="1:4">
      <c r="A3" s="3" t="s">
        <v>1447</v>
      </c>
    </row>
    <row r="4" spans="1:4">
      <c r="A4" s="4" t="s">
        <v>1448</v>
      </c>
      <c r="B4" s="5" t="n">
        <v>3993427</v>
      </c>
      <c r="C4" s="5" t="n">
        <v>3907010</v>
      </c>
      <c r="D4" s="5" t="n">
        <v>3633993</v>
      </c>
    </row>
    <row r="5" spans="1:4">
      <c r="A5" s="3" t="s">
        <v>1449</v>
      </c>
    </row>
    <row r="6" spans="1:4">
      <c r="A6" s="4" t="s">
        <v>1450</v>
      </c>
      <c r="B6" s="6" t="n">
        <v>4359993</v>
      </c>
      <c r="C6" s="6" t="n">
        <v>3993427</v>
      </c>
      <c r="D6" s="6" t="n">
        <v>3907010</v>
      </c>
    </row>
    <row r="7" spans="1:4">
      <c r="A7" s="3" t="s">
        <v>1451</v>
      </c>
    </row>
    <row r="8" spans="1:4">
      <c r="A8" s="4" t="s">
        <v>1452</v>
      </c>
      <c r="B8" s="6" t="n">
        <v>1025831</v>
      </c>
      <c r="C8" s="6" t="n">
        <v>933220</v>
      </c>
      <c r="D8" s="6" t="n">
        <v>843816</v>
      </c>
    </row>
    <row r="9" spans="1:4">
      <c r="A9" s="3" t="s">
        <v>1449</v>
      </c>
    </row>
    <row r="10" spans="1:4">
      <c r="A10" s="4" t="s">
        <v>1453</v>
      </c>
      <c r="B10" s="6" t="n">
        <v>1121102</v>
      </c>
      <c r="C10" s="6" t="n">
        <v>1025831</v>
      </c>
      <c r="D10" s="6" t="n">
        <v>933220</v>
      </c>
    </row>
    <row r="11" spans="1:4">
      <c r="A11" s="4" t="s">
        <v>1407</v>
      </c>
    </row>
    <row r="12" spans="1:4">
      <c r="A12" s="3" t="s">
        <v>1454</v>
      </c>
    </row>
    <row r="13" spans="1:4">
      <c r="A13" s="4" t="s">
        <v>1455</v>
      </c>
      <c r="B13" s="6" t="n">
        <v>384762</v>
      </c>
      <c r="C13" s="6" t="n">
        <v>112591</v>
      </c>
      <c r="D13" s="6" t="n">
        <v>322616</v>
      </c>
    </row>
    <row r="14" spans="1:4">
      <c r="A14" s="3" t="s">
        <v>1449</v>
      </c>
    </row>
    <row r="15" spans="1:4">
      <c r="A15" s="4" t="s">
        <v>1456</v>
      </c>
      <c r="B15" s="6" t="n">
        <v>-105487</v>
      </c>
      <c r="C15" s="6" t="n">
        <v>-132665</v>
      </c>
      <c r="D15" s="6" t="n">
        <v>-123639</v>
      </c>
    </row>
    <row r="16" spans="1:4">
      <c r="A16" s="4" t="s">
        <v>1450</v>
      </c>
      <c r="B16" s="6" t="n">
        <v>4272083</v>
      </c>
    </row>
    <row r="17" spans="1:4">
      <c r="A17" s="3" t="s">
        <v>1454</v>
      </c>
    </row>
    <row r="18" spans="1:4">
      <c r="A18" s="4" t="s">
        <v>505</v>
      </c>
      <c r="B18" s="6" t="n">
        <v>9285</v>
      </c>
      <c r="C18" s="6" t="n">
        <v>4175</v>
      </c>
      <c r="D18" s="6" t="n">
        <v>4206</v>
      </c>
    </row>
    <row r="19" spans="1:4">
      <c r="A19" s="3" t="s">
        <v>1449</v>
      </c>
    </row>
    <row r="20" spans="1:4">
      <c r="A20" s="4" t="s">
        <v>505</v>
      </c>
      <c r="B20" s="6" t="n">
        <v>-79659</v>
      </c>
      <c r="C20" s="6" t="n">
        <v>-69102</v>
      </c>
      <c r="D20" s="6" t="n">
        <v>-50683</v>
      </c>
    </row>
    <row r="21" spans="1:4">
      <c r="A21" s="4" t="s">
        <v>1453</v>
      </c>
      <c r="B21" s="6" t="n">
        <v>1115695</v>
      </c>
    </row>
    <row r="22" spans="1:4">
      <c r="A22" s="4" t="s">
        <v>1457</v>
      </c>
    </row>
    <row r="23" spans="1:4">
      <c r="A23" s="3" t="s">
        <v>1454</v>
      </c>
    </row>
    <row r="24" spans="1:4">
      <c r="A24" s="4" t="s">
        <v>1455</v>
      </c>
      <c r="B24" s="6" t="n">
        <v>71666</v>
      </c>
      <c r="C24" s="6" t="n">
        <v>74317</v>
      </c>
      <c r="D24" s="6" t="n">
        <v>59442</v>
      </c>
    </row>
    <row r="25" spans="1:4">
      <c r="A25" s="3" t="s">
        <v>1454</v>
      </c>
    </row>
    <row r="26" spans="1:4">
      <c r="A26" s="4" t="s">
        <v>505</v>
      </c>
      <c r="B26" s="6" t="n">
        <v>165367</v>
      </c>
      <c r="C26" s="6" t="n">
        <v>157385</v>
      </c>
      <c r="D26" s="6" t="n">
        <v>135807</v>
      </c>
    </row>
    <row r="27" spans="1:4">
      <c r="A27" s="4" t="s">
        <v>507</v>
      </c>
    </row>
    <row r="28" spans="1:4">
      <c r="A28" s="3" t="s">
        <v>1454</v>
      </c>
    </row>
    <row r="29" spans="1:4">
      <c r="A29" s="4" t="s">
        <v>1455</v>
      </c>
      <c r="B29" s="6" t="n">
        <v>0</v>
      </c>
      <c r="C29" s="6" t="n">
        <v>4525</v>
      </c>
      <c r="D29" s="6" t="n">
        <v>0</v>
      </c>
    </row>
    <row r="30" spans="1:4">
      <c r="A30" s="3" t="s">
        <v>1449</v>
      </c>
    </row>
    <row r="31" spans="1:4">
      <c r="A31" s="4" t="s">
        <v>1456</v>
      </c>
      <c r="B31" s="6" t="n">
        <v>0</v>
      </c>
      <c r="C31" s="6" t="n">
        <v>0</v>
      </c>
      <c r="D31" s="6" t="n">
        <v>0</v>
      </c>
    </row>
    <row r="32" spans="1:4">
      <c r="A32" s="3" t="s">
        <v>1454</v>
      </c>
    </row>
    <row r="33" spans="1:4">
      <c r="A33" s="4" t="s">
        <v>505</v>
      </c>
      <c r="B33" s="6" t="n">
        <v>278</v>
      </c>
      <c r="C33" s="6" t="n">
        <v>153</v>
      </c>
      <c r="D33" s="6" t="n">
        <v>74</v>
      </c>
    </row>
    <row r="34" spans="1:4">
      <c r="A34" s="3" t="s">
        <v>1449</v>
      </c>
    </row>
    <row r="35" spans="1:4">
      <c r="A35" s="4" t="s">
        <v>505</v>
      </c>
      <c r="B35" s="4" t="s">
        <v>92</v>
      </c>
      <c r="C35" s="6" t="n">
        <v>0</v>
      </c>
      <c r="D35" s="6" t="n">
        <v>0</v>
      </c>
    </row>
    <row r="36" spans="1:4">
      <c r="A36" s="4" t="s">
        <v>508</v>
      </c>
    </row>
    <row r="37" spans="1:4">
      <c r="A37" s="3" t="s">
        <v>1454</v>
      </c>
    </row>
    <row r="38" spans="1:4">
      <c r="A38" s="4" t="s">
        <v>1455</v>
      </c>
      <c r="B38" s="6" t="n">
        <v>15625</v>
      </c>
      <c r="C38" s="6" t="n">
        <v>27649</v>
      </c>
      <c r="D38" s="6" t="n">
        <v>14598</v>
      </c>
    </row>
    <row r="39" spans="1:4">
      <c r="A39" s="3" t="s">
        <v>1449</v>
      </c>
    </row>
    <row r="40" spans="1:4">
      <c r="A40" s="4" t="s">
        <v>1450</v>
      </c>
      <c r="B40" s="6" t="n">
        <v>48731</v>
      </c>
    </row>
    <row r="41" spans="1:4">
      <c r="A41" s="3" t="s">
        <v>1454</v>
      </c>
    </row>
    <row r="42" spans="1:4">
      <c r="A42" s="4" t="s">
        <v>505</v>
      </c>
      <c r="B42" s="6" t="n">
        <v>0</v>
      </c>
      <c r="C42" s="5" t="n">
        <v>0</v>
      </c>
      <c r="D42" s="5" t="n">
        <v>0</v>
      </c>
    </row>
    <row r="43" spans="1:4">
      <c r="A43" s="3" t="s">
        <v>1449</v>
      </c>
    </row>
    <row r="44" spans="1:4">
      <c r="A44" s="4" t="s">
        <v>1453</v>
      </c>
      <c r="B44" s="4" t="s">
        <v>9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458</v>
      </c>
      <c r="B1" s="2" t="s">
        <v>1</v>
      </c>
    </row>
    <row r="2" spans="1:4">
      <c r="B2" s="2" t="s">
        <v>498</v>
      </c>
      <c r="C2" s="2" t="s">
        <v>499</v>
      </c>
      <c r="D2" s="2" t="s">
        <v>535</v>
      </c>
    </row>
    <row r="3" spans="1:4">
      <c r="A3" s="3" t="s">
        <v>1459</v>
      </c>
    </row>
    <row r="4" spans="1:4">
      <c r="A4" s="4" t="s">
        <v>1460</v>
      </c>
      <c r="B4" s="6" t="n">
        <v>0</v>
      </c>
    </row>
    <row r="5" spans="1:4">
      <c r="A5" s="4" t="s">
        <v>1336</v>
      </c>
      <c r="B5" s="5" t="n">
        <v>4400000</v>
      </c>
      <c r="C5" s="5" t="n">
        <v>4000000</v>
      </c>
      <c r="D5" s="5" t="n">
        <v>4000000</v>
      </c>
    </row>
    <row r="6" spans="1:4">
      <c r="A6" s="4" t="s">
        <v>895</v>
      </c>
      <c r="B6" s="5" t="n">
        <v>5841</v>
      </c>
    </row>
    <row r="7" spans="1:4">
      <c r="A7" s="4" t="s">
        <v>1461</v>
      </c>
    </row>
    <row r="8" spans="1:4">
      <c r="A8" s="3" t="s">
        <v>1459</v>
      </c>
    </row>
    <row r="9" spans="1:4">
      <c r="A9" s="4" t="s">
        <v>472</v>
      </c>
      <c r="B9" s="4" t="s">
        <v>481</v>
      </c>
    </row>
    <row r="10" spans="1:4">
      <c r="A10" s="4" t="s">
        <v>1462</v>
      </c>
    </row>
    <row r="11" spans="1:4">
      <c r="A11" s="3" t="s">
        <v>1459</v>
      </c>
    </row>
    <row r="12" spans="1:4">
      <c r="A12" s="4" t="s">
        <v>472</v>
      </c>
      <c r="B12" s="4" t="s">
        <v>473</v>
      </c>
    </row>
    <row r="13" spans="1:4">
      <c r="A13" s="4" t="s">
        <v>1463</v>
      </c>
    </row>
    <row r="14" spans="1:4">
      <c r="A14" s="3" t="s">
        <v>1459</v>
      </c>
    </row>
    <row r="15" spans="1:4">
      <c r="A15" s="4" t="s">
        <v>472</v>
      </c>
      <c r="B15" s="4" t="s">
        <v>484</v>
      </c>
    </row>
    <row r="16" spans="1:4">
      <c r="A16" s="4" t="s">
        <v>1464</v>
      </c>
    </row>
    <row r="17" spans="1:4">
      <c r="A17" s="3" t="s">
        <v>1459</v>
      </c>
    </row>
    <row r="18" spans="1:4">
      <c r="A18" s="4" t="s">
        <v>472</v>
      </c>
      <c r="B18" s="4" t="s">
        <v>477</v>
      </c>
    </row>
    <row r="19" spans="1:4">
      <c r="A19" s="4" t="s">
        <v>1465</v>
      </c>
    </row>
    <row r="20" spans="1:4">
      <c r="A20" s="3" t="s">
        <v>1459</v>
      </c>
    </row>
    <row r="21" spans="1:4">
      <c r="A21" s="4" t="s">
        <v>472</v>
      </c>
      <c r="B21" s="4" t="s">
        <v>479</v>
      </c>
    </row>
    <row r="22" spans="1:4">
      <c r="A22" s="4" t="s">
        <v>1466</v>
      </c>
    </row>
    <row r="23" spans="1:4">
      <c r="A23" s="3" t="s">
        <v>1459</v>
      </c>
    </row>
    <row r="24" spans="1:4">
      <c r="A24" s="4" t="s">
        <v>472</v>
      </c>
      <c r="B24" s="4" t="s">
        <v>446</v>
      </c>
    </row>
    <row r="25" spans="1:4">
      <c r="A25" s="4" t="s">
        <v>1467</v>
      </c>
    </row>
    <row r="26" spans="1:4">
      <c r="A26" s="3" t="s">
        <v>1459</v>
      </c>
    </row>
    <row r="27" spans="1:4">
      <c r="A27" s="4" t="s">
        <v>472</v>
      </c>
      <c r="B27" s="4" t="s">
        <v>486</v>
      </c>
    </row>
    <row r="28" spans="1:4">
      <c r="A28" s="4" t="s">
        <v>1468</v>
      </c>
    </row>
    <row r="29" spans="1:4">
      <c r="A29" s="3" t="s">
        <v>1459</v>
      </c>
    </row>
    <row r="30" spans="1:4">
      <c r="A30" s="4" t="s">
        <v>472</v>
      </c>
      <c r="B30" s="4" t="s">
        <v>479</v>
      </c>
    </row>
    <row r="31" spans="1:4">
      <c r="A31" s="4" t="s">
        <v>946</v>
      </c>
    </row>
    <row r="32" spans="1:4">
      <c r="A32" s="3" t="s">
        <v>1459</v>
      </c>
    </row>
    <row r="33" spans="1:4">
      <c r="A33" s="4" t="s">
        <v>895</v>
      </c>
      <c r="B33" s="5" t="n">
        <v>500</v>
      </c>
    </row>
    <row r="34" spans="1:4">
      <c r="A34" s="4" t="s">
        <v>959</v>
      </c>
    </row>
    <row r="35" spans="1:4">
      <c r="A35" s="3" t="s">
        <v>1459</v>
      </c>
    </row>
    <row r="36" spans="1:4">
      <c r="A36" s="4" t="s">
        <v>961</v>
      </c>
      <c r="B36" s="6" t="n">
        <v>1162</v>
      </c>
      <c r="C36" s="6" t="n">
        <v>1805</v>
      </c>
    </row>
    <row r="37" spans="1:4">
      <c r="A37" s="4" t="s">
        <v>939</v>
      </c>
      <c r="B37" s="6" t="n">
        <v>528</v>
      </c>
      <c r="C37" s="6" t="n">
        <v>968</v>
      </c>
    </row>
    <row r="38" spans="1:4">
      <c r="A38" s="4" t="s">
        <v>895</v>
      </c>
      <c r="B38" s="5" t="n">
        <v>549</v>
      </c>
      <c r="C38" s="5" t="n">
        <v>7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289751</v>
      </c>
      <c r="C3" s="5" t="n">
        <v>230206</v>
      </c>
    </row>
    <row r="4" spans="1:3">
      <c r="A4" s="4" t="s">
        <v>70</v>
      </c>
      <c r="B4" s="6" t="n">
        <v>3986326</v>
      </c>
      <c r="C4" s="6" t="n">
        <v>3675415</v>
      </c>
    </row>
    <row r="5" spans="1:3">
      <c r="A5" s="4" t="s">
        <v>71</v>
      </c>
      <c r="B5" s="6" t="n">
        <v>10538</v>
      </c>
      <c r="C5" s="6" t="n">
        <v>10696</v>
      </c>
    </row>
    <row r="6" spans="1:3">
      <c r="A6" s="4" t="s">
        <v>72</v>
      </c>
      <c r="B6" s="6" t="n">
        <v>48731</v>
      </c>
      <c r="C6" s="6" t="n">
        <v>33107</v>
      </c>
    </row>
    <row r="7" spans="1:3">
      <c r="A7" s="4" t="s">
        <v>73</v>
      </c>
      <c r="B7" s="6" t="n">
        <v>24647</v>
      </c>
      <c r="C7" s="6" t="n">
        <v>24647</v>
      </c>
    </row>
    <row r="8" spans="1:3">
      <c r="A8" s="4" t="s">
        <v>74</v>
      </c>
      <c r="B8" s="6" t="n">
        <v>4359993</v>
      </c>
      <c r="C8" s="6" t="n">
        <v>3974071</v>
      </c>
    </row>
    <row r="9" spans="1:3">
      <c r="A9" s="4" t="s">
        <v>75</v>
      </c>
      <c r="B9" s="6" t="n">
        <v>-1121102</v>
      </c>
      <c r="C9" s="6" t="n">
        <v>-1015174</v>
      </c>
    </row>
    <row r="10" spans="1:3">
      <c r="A10" s="4" t="s">
        <v>76</v>
      </c>
      <c r="B10" s="6" t="n">
        <v>3238891</v>
      </c>
      <c r="C10" s="6" t="n">
        <v>2958897</v>
      </c>
    </row>
    <row r="11" spans="1:3">
      <c r="A11" s="4" t="s">
        <v>77</v>
      </c>
      <c r="B11" s="6" t="n">
        <v>657</v>
      </c>
      <c r="C11" s="6" t="n">
        <v>8381</v>
      </c>
    </row>
    <row r="12" spans="1:3">
      <c r="A12" s="4" t="s">
        <v>78</v>
      </c>
      <c r="B12" s="6" t="n">
        <v>37</v>
      </c>
      <c r="C12" s="6" t="n">
        <v>9272</v>
      </c>
    </row>
    <row r="13" spans="1:3">
      <c r="A13" s="4" t="s">
        <v>79</v>
      </c>
      <c r="B13" s="6" t="n">
        <v>126177</v>
      </c>
    </row>
    <row r="14" spans="1:3">
      <c r="A14" s="4" t="s">
        <v>80</v>
      </c>
      <c r="B14" s="6" t="n">
        <v>12667</v>
      </c>
    </row>
    <row r="15" spans="1:3">
      <c r="A15" s="4" t="s">
        <v>81</v>
      </c>
      <c r="B15" s="6" t="n">
        <v>185426</v>
      </c>
      <c r="C15" s="6" t="n">
        <v>214697</v>
      </c>
    </row>
    <row r="16" spans="1:3">
      <c r="A16" s="4" t="s">
        <v>82</v>
      </c>
      <c r="B16" s="6" t="n">
        <v>3563855</v>
      </c>
      <c r="C16" s="6" t="n">
        <v>3191247</v>
      </c>
    </row>
    <row r="17" spans="1:3">
      <c r="A17" s="3" t="s">
        <v>83</v>
      </c>
    </row>
    <row r="18" spans="1:3">
      <c r="A18" s="4" t="s">
        <v>84</v>
      </c>
      <c r="B18" s="6" t="n">
        <v>1414069</v>
      </c>
      <c r="C18" s="6" t="n">
        <v>1345984</v>
      </c>
    </row>
    <row r="19" spans="1:3">
      <c r="A19" s="4" t="s">
        <v>85</v>
      </c>
      <c r="B19" s="6" t="n">
        <v>78517</v>
      </c>
      <c r="C19" s="6" t="n">
        <v>80411</v>
      </c>
    </row>
    <row r="20" spans="1:3">
      <c r="A20" s="4" t="s">
        <v>86</v>
      </c>
      <c r="B20" s="6" t="n">
        <v>145</v>
      </c>
      <c r="C20" s="6" t="n">
        <v>587</v>
      </c>
    </row>
    <row r="21" spans="1:3">
      <c r="A21" s="4" t="s">
        <v>87</v>
      </c>
      <c r="B21" s="6" t="n">
        <v>91574</v>
      </c>
    </row>
    <row r="22" spans="1:3">
      <c r="A22" s="4" t="s">
        <v>88</v>
      </c>
      <c r="B22" s="6" t="n">
        <v>18037</v>
      </c>
    </row>
    <row r="23" spans="1:3">
      <c r="A23" s="4" t="s">
        <v>89</v>
      </c>
      <c r="B23" s="6" t="n">
        <v>61504</v>
      </c>
      <c r="C23" s="6" t="n">
        <v>47623</v>
      </c>
    </row>
    <row r="24" spans="1:3">
      <c r="A24" s="4" t="s">
        <v>90</v>
      </c>
      <c r="B24" s="6" t="n">
        <v>1663846</v>
      </c>
      <c r="C24" s="6" t="n">
        <v>1474605</v>
      </c>
    </row>
    <row r="25" spans="1:3">
      <c r="A25" s="4" t="s">
        <v>91</v>
      </c>
      <c r="B25" s="4" t="s">
        <v>92</v>
      </c>
      <c r="C25" s="4" t="s">
        <v>92</v>
      </c>
    </row>
    <row r="26" spans="1:3">
      <c r="A26" s="3" t="s">
        <v>93</v>
      </c>
    </row>
    <row r="27" spans="1:3">
      <c r="A27" s="4" t="s">
        <v>94</v>
      </c>
      <c r="B27" s="6" t="n">
        <v>0</v>
      </c>
      <c r="C27" s="6" t="n">
        <v>0</v>
      </c>
    </row>
    <row r="28" spans="1:3">
      <c r="A28" s="4" t="s">
        <v>95</v>
      </c>
      <c r="B28" s="6" t="n">
        <v>1347</v>
      </c>
      <c r="C28" s="6" t="n">
        <v>1253</v>
      </c>
    </row>
    <row r="29" spans="1:3">
      <c r="A29" s="4" t="s">
        <v>96</v>
      </c>
      <c r="B29" s="6" t="n">
        <v>3485003</v>
      </c>
      <c r="C29" s="6" t="n">
        <v>3180284</v>
      </c>
    </row>
    <row r="30" spans="1:3">
      <c r="A30" s="4" t="s">
        <v>97</v>
      </c>
      <c r="B30" s="6" t="n">
        <v>-6175</v>
      </c>
      <c r="C30" s="6" t="n">
        <v>-902</v>
      </c>
    </row>
    <row r="31" spans="1:3">
      <c r="A31" s="4" t="s">
        <v>98</v>
      </c>
      <c r="B31" s="6" t="n">
        <v>1127304</v>
      </c>
      <c r="C31" s="6" t="n">
        <v>1088119</v>
      </c>
    </row>
    <row r="32" spans="1:3">
      <c r="A32" s="4" t="s">
        <v>99</v>
      </c>
      <c r="B32" s="6" t="n">
        <v>-2707470</v>
      </c>
      <c r="C32" s="6" t="n">
        <v>-2552112</v>
      </c>
    </row>
    <row r="33" spans="1:3">
      <c r="A33" s="4" t="s">
        <v>100</v>
      </c>
      <c r="B33" s="6" t="n">
        <v>1900009</v>
      </c>
      <c r="C33" s="6" t="n">
        <v>1716642</v>
      </c>
    </row>
    <row r="34" spans="1:3">
      <c r="A34" s="4" t="s">
        <v>101</v>
      </c>
      <c r="B34" s="5" t="n">
        <v>3563855</v>
      </c>
      <c r="C34" s="5" t="n">
        <v>3191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80"/>
  </cols>
  <sheetData>
    <row r="1" spans="1:2">
      <c r="A1" s="1" t="s">
        <v>267</v>
      </c>
      <c r="B1" s="2" t="s">
        <v>1</v>
      </c>
    </row>
    <row r="2" spans="1:2">
      <c r="B2" s="2" t="s">
        <v>2</v>
      </c>
    </row>
    <row r="3" spans="1:2">
      <c r="A3" s="3" t="s">
        <v>20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5</v>
      </c>
    </row>
    <row r="19" spans="1:2">
      <c r="A19" s="4" t="s">
        <v>296</v>
      </c>
      <c r="B19" s="4" t="s">
        <v>297</v>
      </c>
    </row>
    <row r="20" spans="1:2">
      <c r="A20" s="4" t="s">
        <v>298</v>
      </c>
      <c r="B20" s="4" t="s">
        <v>299</v>
      </c>
    </row>
    <row r="21" spans="1:2">
      <c r="A21" s="4" t="s">
        <v>300</v>
      </c>
      <c r="B21" s="4" t="s">
        <v>300</v>
      </c>
    </row>
    <row r="22" spans="1:2">
      <c r="A22" s="4" t="s">
        <v>301</v>
      </c>
      <c r="B22" s="4" t="s">
        <v>302</v>
      </c>
    </row>
    <row r="23" spans="1:2">
      <c r="A23" s="4" t="s">
        <v>303</v>
      </c>
      <c r="B23" s="4" t="s">
        <v>303</v>
      </c>
    </row>
    <row r="24" spans="1:2">
      <c r="A24" s="4" t="s">
        <v>304</v>
      </c>
      <c r="B24" s="4" t="s">
        <v>305</v>
      </c>
    </row>
    <row r="25" spans="1:2">
      <c r="A25" s="4" t="s">
        <v>306</v>
      </c>
      <c r="B25"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207</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67</v>
      </c>
    </row>
    <row r="2" spans="1:3">
      <c r="A2" s="3" t="s">
        <v>103</v>
      </c>
    </row>
    <row r="3" spans="1:3">
      <c r="A3" s="4" t="s">
        <v>104</v>
      </c>
      <c r="B3" s="7" t="n">
        <v>0.01</v>
      </c>
      <c r="C3" s="7" t="n">
        <v>0.01</v>
      </c>
    </row>
    <row r="4" spans="1:3">
      <c r="A4" s="4" t="s">
        <v>105</v>
      </c>
      <c r="B4" s="6" t="n">
        <v>50000000</v>
      </c>
      <c r="C4" s="6" t="n">
        <v>50000000</v>
      </c>
    </row>
    <row r="5" spans="1:3">
      <c r="A5" s="4" t="s">
        <v>106</v>
      </c>
      <c r="B5" s="6" t="n">
        <v>0</v>
      </c>
      <c r="C5" s="6" t="n">
        <v>0</v>
      </c>
    </row>
    <row r="6" spans="1:3">
      <c r="A6" s="4" t="s">
        <v>107</v>
      </c>
      <c r="B6" s="6" t="n">
        <v>0</v>
      </c>
      <c r="C6" s="6" t="n">
        <v>0</v>
      </c>
    </row>
    <row r="7" spans="1:3">
      <c r="A7" s="4" t="s">
        <v>108</v>
      </c>
      <c r="B7" s="7" t="n">
        <v>0.01</v>
      </c>
      <c r="C7" s="7" t="n">
        <v>0.01</v>
      </c>
    </row>
    <row r="8" spans="1:3">
      <c r="A8" s="4" t="s">
        <v>109</v>
      </c>
      <c r="B8" s="6" t="n">
        <v>300000000</v>
      </c>
      <c r="C8" s="6" t="n">
        <v>300000000</v>
      </c>
    </row>
    <row r="9" spans="1:3">
      <c r="A9" s="4" t="s">
        <v>110</v>
      </c>
      <c r="B9" s="6" t="n">
        <v>134706000</v>
      </c>
      <c r="C9" s="6" t="n">
        <v>125279000</v>
      </c>
    </row>
    <row r="10" spans="1:3">
      <c r="A10" s="4" t="s">
        <v>111</v>
      </c>
      <c r="B10" s="6" t="n">
        <v>134706000</v>
      </c>
      <c r="C10" s="6" t="n">
        <v>12527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5</v>
      </c>
      <c r="B1" s="2" t="s">
        <v>1</v>
      </c>
    </row>
    <row r="2" spans="1:2">
      <c r="B2" s="2" t="s">
        <v>2</v>
      </c>
    </row>
    <row r="3" spans="1:2">
      <c r="A3" s="3" t="s">
        <v>210</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3</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4</v>
      </c>
    </row>
    <row r="9" spans="1:2">
      <c r="A9" s="4" t="s">
        <v>328</v>
      </c>
      <c r="B9"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30</v>
      </c>
      <c r="B1" s="2" t="s">
        <v>1</v>
      </c>
    </row>
    <row r="2" spans="1:2">
      <c r="B2" s="2" t="s">
        <v>2</v>
      </c>
    </row>
    <row r="3" spans="1:2">
      <c r="A3" s="3" t="s">
        <v>218</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1</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0</v>
      </c>
      <c r="B1" s="2" t="s">
        <v>1</v>
      </c>
    </row>
    <row r="2" spans="1:2">
      <c r="B2" s="2" t="s">
        <v>2</v>
      </c>
    </row>
    <row r="3" spans="1:2">
      <c r="A3" s="3" t="s">
        <v>227</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45</v>
      </c>
      <c r="B1" s="2" t="s">
        <v>1</v>
      </c>
    </row>
    <row r="2" spans="1:2">
      <c r="B2" s="2" t="s">
        <v>2</v>
      </c>
    </row>
    <row r="3" spans="1:2">
      <c r="A3" s="3" t="s">
        <v>23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351</v>
      </c>
    </row>
    <row r="4" spans="1:2">
      <c r="A4" s="4" t="s">
        <v>352</v>
      </c>
      <c r="B4" s="4" t="s">
        <v>353</v>
      </c>
    </row>
    <row r="5" spans="1:2">
      <c r="A5" s="4" t="s">
        <v>354</v>
      </c>
      <c r="B5" s="4" t="s">
        <v>355</v>
      </c>
    </row>
    <row r="6" spans="1:2">
      <c r="A6" s="4" t="s">
        <v>356</v>
      </c>
      <c r="B6" s="4" t="s">
        <v>357</v>
      </c>
    </row>
    <row r="7" spans="1:2">
      <c r="A7" s="4" t="s">
        <v>358</v>
      </c>
    </row>
    <row r="8" spans="1:2">
      <c r="A8" s="3" t="s">
        <v>351</v>
      </c>
    </row>
    <row r="9" spans="1:2">
      <c r="A9" s="4" t="s">
        <v>352</v>
      </c>
      <c r="B9" s="4" t="s">
        <v>359</v>
      </c>
    </row>
    <row r="10" spans="1:2">
      <c r="A10" s="4" t="s">
        <v>360</v>
      </c>
    </row>
    <row r="11" spans="1:2">
      <c r="A11" s="3" t="s">
        <v>351</v>
      </c>
    </row>
    <row r="12" spans="1:2">
      <c r="A12" s="4" t="s">
        <v>352</v>
      </c>
      <c r="B12" s="4" t="s">
        <v>361</v>
      </c>
    </row>
    <row r="13" spans="1:2">
      <c r="A13" s="4" t="s">
        <v>362</v>
      </c>
    </row>
    <row r="14" spans="1:2">
      <c r="A14" s="3" t="s">
        <v>351</v>
      </c>
    </row>
    <row r="15" spans="1:2">
      <c r="A15" s="4" t="s">
        <v>352</v>
      </c>
      <c r="B15" s="4" t="s">
        <v>363</v>
      </c>
    </row>
    <row r="16" spans="1:2">
      <c r="A16" s="4" t="s">
        <v>364</v>
      </c>
    </row>
    <row r="17" spans="1:2">
      <c r="A17" s="3" t="s">
        <v>351</v>
      </c>
    </row>
    <row r="18" spans="1:2">
      <c r="A18" s="4" t="s">
        <v>352</v>
      </c>
      <c r="B18" s="4" t="s">
        <v>365</v>
      </c>
    </row>
    <row r="19" spans="1:2">
      <c r="A19" s="4" t="s">
        <v>366</v>
      </c>
    </row>
    <row r="20" spans="1:2">
      <c r="A20" s="3" t="s">
        <v>351</v>
      </c>
    </row>
    <row r="21" spans="1:2">
      <c r="A21" s="4" t="s">
        <v>352</v>
      </c>
      <c r="B21"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6</v>
      </c>
    </row>
    <row r="4" spans="1:2">
      <c r="A4" s="4" t="s">
        <v>369</v>
      </c>
      <c r="B4" s="4" t="s">
        <v>370</v>
      </c>
    </row>
    <row r="5" spans="1:2">
      <c r="A5" s="4" t="s">
        <v>371</v>
      </c>
      <c r="B5" s="4" t="s">
        <v>372</v>
      </c>
    </row>
    <row r="6" spans="1:2">
      <c r="A6" s="4" t="s">
        <v>373</v>
      </c>
      <c r="B6" s="4" t="s">
        <v>374</v>
      </c>
    </row>
    <row r="7" spans="1:2">
      <c r="A7" s="4" t="s">
        <v>375</v>
      </c>
      <c r="B7"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9</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85</v>
      </c>
      <c r="B1" s="2" t="s">
        <v>1</v>
      </c>
    </row>
    <row r="2" spans="1:2">
      <c r="B2" s="2" t="s">
        <v>2</v>
      </c>
    </row>
    <row r="3" spans="1:2">
      <c r="A3" s="3" t="s">
        <v>242</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2</v>
      </c>
      <c r="B1" s="2" t="s">
        <v>1</v>
      </c>
    </row>
    <row r="2" spans="1:4">
      <c r="B2" s="2" t="s">
        <v>2</v>
      </c>
      <c r="C2" s="2" t="s">
        <v>67</v>
      </c>
      <c r="D2" s="2" t="s">
        <v>113</v>
      </c>
    </row>
    <row r="3" spans="1:4">
      <c r="A3" s="3" t="s">
        <v>114</v>
      </c>
    </row>
    <row r="4" spans="1:4">
      <c r="A4" s="4" t="s">
        <v>115</v>
      </c>
      <c r="B4" s="5" t="n">
        <v>462225</v>
      </c>
    </row>
    <row r="5" spans="1:4">
      <c r="A5" s="4" t="s">
        <v>115</v>
      </c>
      <c r="C5" s="5" t="n">
        <v>442397</v>
      </c>
      <c r="D5" s="5" t="n">
        <v>416978</v>
      </c>
    </row>
    <row r="6" spans="1:4">
      <c r="A6" s="4" t="s">
        <v>116</v>
      </c>
      <c r="B6" s="6" t="n">
        <v>8073</v>
      </c>
      <c r="C6" s="6" t="n">
        <v>7992</v>
      </c>
      <c r="D6" s="6" t="n">
        <v>7759</v>
      </c>
    </row>
    <row r="7" spans="1:4">
      <c r="A7" s="4" t="s">
        <v>117</v>
      </c>
      <c r="B7" s="6" t="n">
        <v>470298</v>
      </c>
      <c r="C7" s="6" t="n">
        <v>450389</v>
      </c>
      <c r="D7" s="6" t="n">
        <v>424737</v>
      </c>
    </row>
    <row r="8" spans="1:4">
      <c r="A8" s="3" t="s">
        <v>118</v>
      </c>
    </row>
    <row r="9" spans="1:4">
      <c r="A9" s="4" t="s">
        <v>119</v>
      </c>
      <c r="B9" s="6" t="n">
        <v>180005</v>
      </c>
    </row>
    <row r="10" spans="1:4">
      <c r="A10" s="4" t="s">
        <v>119</v>
      </c>
      <c r="C10" s="6" t="n">
        <v>170506</v>
      </c>
      <c r="D10" s="6" t="n">
        <v>157252</v>
      </c>
    </row>
    <row r="11" spans="1:4">
      <c r="A11" s="4" t="s">
        <v>120</v>
      </c>
      <c r="B11" s="6" t="n">
        <v>34826</v>
      </c>
      <c r="C11" s="6" t="n">
        <v>34511</v>
      </c>
      <c r="D11" s="6" t="n">
        <v>32992</v>
      </c>
    </row>
    <row r="12" spans="1:4">
      <c r="A12" s="4" t="s">
        <v>121</v>
      </c>
      <c r="B12" s="6" t="n">
        <v>1742</v>
      </c>
      <c r="C12" s="6" t="n">
        <v>738</v>
      </c>
      <c r="D12" s="6" t="n">
        <v>2180</v>
      </c>
    </row>
    <row r="13" spans="1:4">
      <c r="A13" s="4" t="s">
        <v>122</v>
      </c>
      <c r="B13" s="6" t="n">
        <v>177859</v>
      </c>
      <c r="C13" s="6" t="n">
        <v>164201</v>
      </c>
      <c r="D13" s="6" t="n">
        <v>142472</v>
      </c>
    </row>
    <row r="14" spans="1:4">
      <c r="A14" s="4" t="s">
        <v>123</v>
      </c>
      <c r="C14" s="6" t="n">
        <v>60</v>
      </c>
      <c r="D14" s="6" t="n">
        <v>159</v>
      </c>
    </row>
    <row r="15" spans="1:4">
      <c r="A15" s="4" t="s">
        <v>124</v>
      </c>
      <c r="B15" s="6" t="n">
        <v>394432</v>
      </c>
      <c r="C15" s="6" t="n">
        <v>370016</v>
      </c>
      <c r="D15" s="6" t="n">
        <v>335055</v>
      </c>
    </row>
    <row r="16" spans="1:4">
      <c r="A16" s="3" t="s">
        <v>125</v>
      </c>
    </row>
    <row r="17" spans="1:4">
      <c r="A17" s="4" t="s">
        <v>126</v>
      </c>
      <c r="B17" s="6" t="n">
        <v>25101</v>
      </c>
      <c r="C17" s="6" t="n">
        <v>41665</v>
      </c>
      <c r="D17" s="6" t="n">
        <v>39524</v>
      </c>
    </row>
    <row r="18" spans="1:4">
      <c r="A18" s="4" t="s">
        <v>127</v>
      </c>
      <c r="B18" s="6" t="n">
        <v>-55435</v>
      </c>
      <c r="C18" s="6" t="n">
        <v>-52804</v>
      </c>
      <c r="D18" s="6" t="n">
        <v>-56402</v>
      </c>
    </row>
    <row r="19" spans="1:4">
      <c r="A19" s="4" t="s">
        <v>128</v>
      </c>
      <c r="D19" s="6" t="n">
        <v>-44985</v>
      </c>
    </row>
    <row r="20" spans="1:4">
      <c r="A20" s="4" t="s">
        <v>129</v>
      </c>
      <c r="B20" s="6" t="n">
        <v>-5617</v>
      </c>
      <c r="D20" s="6" t="n">
        <v>-5385</v>
      </c>
    </row>
    <row r="21" spans="1:4">
      <c r="A21" s="4" t="s">
        <v>130</v>
      </c>
      <c r="B21" s="6" t="n">
        <v>-730</v>
      </c>
      <c r="C21" s="6" t="n">
        <v>537</v>
      </c>
      <c r="D21" s="6" t="n">
        <v>658</v>
      </c>
    </row>
    <row r="22" spans="1:4">
      <c r="A22" s="4" t="s">
        <v>131</v>
      </c>
      <c r="B22" s="6" t="n">
        <v>-36681</v>
      </c>
      <c r="C22" s="6" t="n">
        <v>-10602</v>
      </c>
      <c r="D22" s="6" t="n">
        <v>-66590</v>
      </c>
    </row>
    <row r="23" spans="1:4">
      <c r="A23" s="4" t="s">
        <v>132</v>
      </c>
      <c r="B23" s="5" t="n">
        <v>39185</v>
      </c>
      <c r="C23" s="5" t="n">
        <v>69771</v>
      </c>
      <c r="D23" s="5" t="n">
        <v>23092</v>
      </c>
    </row>
    <row r="24" spans="1:4">
      <c r="A24" s="4" t="s">
        <v>133</v>
      </c>
      <c r="B24" s="7" t="n">
        <v>0.29</v>
      </c>
      <c r="C24" s="7" t="n">
        <v>0.55</v>
      </c>
      <c r="D24" s="7" t="n">
        <v>0.18</v>
      </c>
    </row>
    <row r="25" spans="1:4">
      <c r="A25" s="4" t="s">
        <v>134</v>
      </c>
      <c r="B25" s="7" t="n">
        <v>0.29</v>
      </c>
      <c r="C25" s="7" t="n">
        <v>0.55</v>
      </c>
      <c r="D25" s="7" t="n">
        <v>0.18</v>
      </c>
    </row>
    <row r="26" spans="1:4">
      <c r="A26" s="4" t="s">
        <v>135</v>
      </c>
      <c r="B26" s="6" t="n">
        <v>127999701</v>
      </c>
      <c r="C26" s="6" t="n">
        <v>123292125</v>
      </c>
      <c r="D26" s="6" t="n">
        <v>117926158</v>
      </c>
    </row>
    <row r="27" spans="1:4">
      <c r="A27" s="4" t="s">
        <v>136</v>
      </c>
      <c r="B27" s="6" t="n">
        <v>128083984</v>
      </c>
      <c r="C27" s="6" t="n">
        <v>123350933</v>
      </c>
      <c r="D27" s="6" t="n">
        <v>1180171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4</v>
      </c>
      <c r="B1" s="2" t="s">
        <v>1</v>
      </c>
    </row>
    <row r="2" spans="1:2">
      <c r="B2" s="2" t="s">
        <v>2</v>
      </c>
    </row>
    <row r="3" spans="1:2">
      <c r="A3" s="3" t="s">
        <v>245</v>
      </c>
    </row>
    <row r="4" spans="1:2">
      <c r="A4" s="4" t="s">
        <v>395</v>
      </c>
      <c r="B4"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7</v>
      </c>
      <c r="B1" s="2" t="s">
        <v>1</v>
      </c>
    </row>
    <row r="2" spans="1:2">
      <c r="B2" s="2" t="s">
        <v>2</v>
      </c>
    </row>
    <row r="3" spans="1:2">
      <c r="A3" s="3" t="s">
        <v>248</v>
      </c>
    </row>
    <row r="4" spans="1:2">
      <c r="A4" s="4" t="s">
        <v>398</v>
      </c>
      <c r="B4"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00</v>
      </c>
      <c r="B1" s="2" t="s">
        <v>1</v>
      </c>
    </row>
    <row r="2" spans="1:2">
      <c r="B2" s="2" t="s">
        <v>2</v>
      </c>
    </row>
    <row r="3" spans="1:2">
      <c r="A3" s="3" t="s">
        <v>251</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54</v>
      </c>
    </row>
    <row r="4" spans="1:2">
      <c r="A4" s="4" t="s">
        <v>408</v>
      </c>
      <c r="B4"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0</v>
      </c>
      <c r="B1" s="2" t="s">
        <v>1</v>
      </c>
    </row>
    <row r="2" spans="1:2">
      <c r="B2" s="2" t="s">
        <v>2</v>
      </c>
    </row>
    <row r="3" spans="1:2">
      <c r="A3" s="3" t="s">
        <v>257</v>
      </c>
    </row>
    <row r="4" spans="1:2">
      <c r="A4" s="4" t="s">
        <v>411</v>
      </c>
      <c r="B4"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21"/>
    <col customWidth="1" max="3" min="3" width="62"/>
    <col customWidth="1" max="4" min="4" width="29"/>
    <col customWidth="1" max="5" min="5" width="29"/>
  </cols>
  <sheetData>
    <row r="1" spans="1:5">
      <c r="A1" s="1" t="s">
        <v>413</v>
      </c>
      <c r="B1" s="2" t="s">
        <v>414</v>
      </c>
      <c r="C1" s="2" t="s">
        <v>415</v>
      </c>
      <c r="D1" s="2" t="s">
        <v>416</v>
      </c>
      <c r="E1" s="2" t="s">
        <v>417</v>
      </c>
    </row>
    <row r="2" spans="1:5">
      <c r="A2" s="3" t="s">
        <v>418</v>
      </c>
    </row>
    <row r="3" spans="1:5">
      <c r="A3" s="4" t="s">
        <v>419</v>
      </c>
      <c r="C3" s="5" t="n">
        <v>4400000000</v>
      </c>
    </row>
    <row r="4" spans="1:5">
      <c r="A4" s="4" t="s">
        <v>420</v>
      </c>
      <c r="C4" s="6" t="n">
        <v>204</v>
      </c>
    </row>
    <row r="5" spans="1:5">
      <c r="A5" s="4" t="s">
        <v>421</v>
      </c>
      <c r="C5" s="6" t="n">
        <v>204</v>
      </c>
    </row>
    <row r="6" spans="1:5">
      <c r="A6" s="4" t="s">
        <v>422</v>
      </c>
      <c r="C6" s="6" t="n">
        <v>25</v>
      </c>
    </row>
    <row r="7" spans="1:5">
      <c r="A7" s="4" t="s">
        <v>423</v>
      </c>
      <c r="C7" s="8" t="n">
        <v>15.4</v>
      </c>
    </row>
    <row r="8" spans="1:5">
      <c r="A8" s="4" t="s">
        <v>424</v>
      </c>
      <c r="C8" s="8" t="n">
        <v>11.4</v>
      </c>
    </row>
    <row r="9" spans="1:5">
      <c r="A9" s="3" t="s">
        <v>425</v>
      </c>
    </row>
    <row r="10" spans="1:5">
      <c r="A10" s="4" t="s">
        <v>426</v>
      </c>
      <c r="C10" s="6" t="n">
        <v>1</v>
      </c>
    </row>
    <row r="11" spans="1:5">
      <c r="A11" s="3" t="s">
        <v>427</v>
      </c>
    </row>
    <row r="12" spans="1:5">
      <c r="A12" s="4" t="s">
        <v>74</v>
      </c>
      <c r="C12" s="5" t="n">
        <v>4359993000</v>
      </c>
      <c r="D12" s="5" t="n">
        <v>3974071000</v>
      </c>
    </row>
    <row r="13" spans="1:5">
      <c r="A13" s="4" t="s">
        <v>428</v>
      </c>
      <c r="C13" s="6" t="n">
        <v>28000000</v>
      </c>
      <c r="D13" s="6" t="n">
        <v>23200000</v>
      </c>
    </row>
    <row r="14" spans="1:5">
      <c r="A14" s="4" t="s">
        <v>429</v>
      </c>
      <c r="C14" s="5" t="n">
        <v>152600000</v>
      </c>
      <c r="D14" s="6" t="n">
        <v>143800000</v>
      </c>
      <c r="E14" s="5" t="n">
        <v>129400000</v>
      </c>
    </row>
    <row r="15" spans="1:5">
      <c r="A15" s="4" t="s">
        <v>430</v>
      </c>
      <c r="C15" s="4" t="s">
        <v>431</v>
      </c>
    </row>
    <row r="16" spans="1:5">
      <c r="A16" s="3" t="s">
        <v>432</v>
      </c>
    </row>
    <row r="17" spans="1:5">
      <c r="A17" s="4" t="s">
        <v>433</v>
      </c>
      <c r="C17" s="6" t="n">
        <v>7</v>
      </c>
    </row>
    <row r="18" spans="1:5">
      <c r="A18" s="4" t="s">
        <v>73</v>
      </c>
      <c r="C18" s="5" t="n">
        <v>24600000</v>
      </c>
      <c r="D18" s="6" t="n">
        <v>24600000</v>
      </c>
    </row>
    <row r="19" spans="1:5">
      <c r="A19" s="3" t="s">
        <v>434</v>
      </c>
    </row>
    <row r="20" spans="1:5">
      <c r="A20" s="4" t="s">
        <v>435</v>
      </c>
      <c r="C20" s="6" t="n">
        <v>0</v>
      </c>
      <c r="D20" s="6" t="n">
        <v>0</v>
      </c>
    </row>
    <row r="21" spans="1:5">
      <c r="A21" s="4" t="s">
        <v>436</v>
      </c>
      <c r="C21" s="6" t="n">
        <v>3500000</v>
      </c>
      <c r="D21" s="5" t="n">
        <v>3487000</v>
      </c>
    </row>
    <row r="22" spans="1:5">
      <c r="A22" s="3" t="s">
        <v>437</v>
      </c>
    </row>
    <row r="23" spans="1:5">
      <c r="A23" s="4" t="s">
        <v>438</v>
      </c>
      <c r="D23" s="6" t="n">
        <v>1</v>
      </c>
      <c r="E23" s="6" t="n">
        <v>1</v>
      </c>
    </row>
    <row r="24" spans="1:5">
      <c r="A24" s="3" t="s">
        <v>439</v>
      </c>
    </row>
    <row r="25" spans="1:5">
      <c r="A25" s="4" t="s">
        <v>440</v>
      </c>
      <c r="C25" s="5" t="n">
        <v>0</v>
      </c>
    </row>
    <row r="26" spans="1:5">
      <c r="A26" s="4" t="s">
        <v>441</v>
      </c>
      <c r="C26" s="4" t="s">
        <v>442</v>
      </c>
    </row>
    <row r="27" spans="1:5">
      <c r="A27" s="4" t="s">
        <v>443</v>
      </c>
      <c r="C27" s="5" t="n">
        <v>91574000</v>
      </c>
    </row>
    <row r="28" spans="1:5">
      <c r="A28" s="4" t="s">
        <v>444</v>
      </c>
    </row>
    <row r="29" spans="1:5">
      <c r="A29" s="3" t="s">
        <v>439</v>
      </c>
    </row>
    <row r="30" spans="1:5">
      <c r="A30" s="4" t="s">
        <v>445</v>
      </c>
      <c r="C30" s="4" t="s">
        <v>446</v>
      </c>
      <c r="D30" s="4" t="s">
        <v>447</v>
      </c>
    </row>
    <row r="31" spans="1:5">
      <c r="A31" s="4" t="s">
        <v>448</v>
      </c>
    </row>
    <row r="32" spans="1:5">
      <c r="A32" s="3" t="s">
        <v>439</v>
      </c>
    </row>
    <row r="33" spans="1:5">
      <c r="A33" s="4" t="s">
        <v>445</v>
      </c>
      <c r="C33" s="4" t="s">
        <v>449</v>
      </c>
      <c r="D33" s="4" t="s">
        <v>450</v>
      </c>
    </row>
    <row r="34" spans="1:5">
      <c r="A34" s="4" t="s">
        <v>451</v>
      </c>
    </row>
    <row r="35" spans="1:5">
      <c r="A35" s="3" t="s">
        <v>439</v>
      </c>
    </row>
    <row r="36" spans="1:5">
      <c r="A36" s="4" t="s">
        <v>452</v>
      </c>
      <c r="B36" s="5" t="n">
        <v>45000000</v>
      </c>
    </row>
    <row r="37" spans="1:5">
      <c r="A37" s="4" t="s">
        <v>453</v>
      </c>
    </row>
    <row r="38" spans="1:5">
      <c r="A38" s="3" t="s">
        <v>439</v>
      </c>
    </row>
    <row r="39" spans="1:5">
      <c r="A39" s="4" t="s">
        <v>452</v>
      </c>
      <c r="B39" s="6" t="n">
        <v>1900000</v>
      </c>
    </row>
    <row r="40" spans="1:5">
      <c r="A40" s="4" t="s">
        <v>454</v>
      </c>
    </row>
    <row r="41" spans="1:5">
      <c r="A41" s="3" t="s">
        <v>439</v>
      </c>
    </row>
    <row r="42" spans="1:5">
      <c r="A42" s="4" t="s">
        <v>452</v>
      </c>
      <c r="B42" s="6" t="n">
        <v>8400000</v>
      </c>
    </row>
    <row r="43" spans="1:5">
      <c r="A43" s="4" t="s">
        <v>455</v>
      </c>
    </row>
    <row r="44" spans="1:5">
      <c r="A44" s="3" t="s">
        <v>456</v>
      </c>
    </row>
    <row r="45" spans="1:5">
      <c r="A45" s="4" t="s">
        <v>457</v>
      </c>
      <c r="C45" s="5" t="n">
        <v>6200000</v>
      </c>
      <c r="D45" s="5" t="n">
        <v>900000</v>
      </c>
    </row>
    <row r="46" spans="1:5">
      <c r="A46" s="4" t="s">
        <v>458</v>
      </c>
    </row>
    <row r="47" spans="1:5">
      <c r="A47" s="3" t="s">
        <v>427</v>
      </c>
    </row>
    <row r="48" spans="1:5">
      <c r="A48" s="4" t="s">
        <v>459</v>
      </c>
      <c r="C48" s="6" t="n">
        <v>1300000</v>
      </c>
      <c r="D48" s="6" t="n">
        <v>500000</v>
      </c>
    </row>
    <row r="49" spans="1:5">
      <c r="A49" s="4" t="s">
        <v>460</v>
      </c>
    </row>
    <row r="50" spans="1:5">
      <c r="A50" s="3" t="s">
        <v>427</v>
      </c>
    </row>
    <row r="51" spans="1:5">
      <c r="A51" s="4" t="s">
        <v>428</v>
      </c>
      <c r="C51" s="5" t="n">
        <v>17200000</v>
      </c>
      <c r="D51" s="5" t="n">
        <v>9900000</v>
      </c>
    </row>
    <row r="52" spans="1:5">
      <c r="A52" s="4" t="s">
        <v>461</v>
      </c>
    </row>
    <row r="53" spans="1:5">
      <c r="A53" s="3" t="s">
        <v>439</v>
      </c>
    </row>
    <row r="54" spans="1:5">
      <c r="A54" s="4" t="s">
        <v>443</v>
      </c>
      <c r="B54" s="5" t="n">
        <v>91700000</v>
      </c>
    </row>
    <row r="55" spans="1:5">
      <c r="A55" s="4" t="s">
        <v>462</v>
      </c>
    </row>
    <row r="56" spans="1:5">
      <c r="A56" s="3" t="s">
        <v>439</v>
      </c>
    </row>
    <row r="57" spans="1:5">
      <c r="A57" s="4" t="s">
        <v>445</v>
      </c>
      <c r="C57" s="4" t="s">
        <v>463</v>
      </c>
    </row>
    <row r="58" spans="1:5">
      <c r="A58" s="4" t="s">
        <v>464</v>
      </c>
      <c r="D58" s="4" t="s">
        <v>465</v>
      </c>
    </row>
    <row r="59" spans="1:5">
      <c r="A59" s="4" t="s">
        <v>466</v>
      </c>
      <c r="D59" s="4" t="s">
        <v>465</v>
      </c>
    </row>
    <row r="60" spans="1:5">
      <c r="A60" s="4" t="s">
        <v>467</v>
      </c>
    </row>
    <row r="61" spans="1:5">
      <c r="A61" s="3" t="s">
        <v>439</v>
      </c>
    </row>
    <row r="62" spans="1:5">
      <c r="A62" s="4" t="s">
        <v>464</v>
      </c>
      <c r="D62" s="4" t="s">
        <v>468</v>
      </c>
    </row>
    <row r="63" spans="1:5">
      <c r="A63" s="4" t="s">
        <v>466</v>
      </c>
      <c r="D63" s="4" t="s">
        <v>4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5"/>
  </cols>
  <sheetData>
    <row r="1" spans="1:2">
      <c r="A1" s="1" t="s">
        <v>469</v>
      </c>
      <c r="B1" s="2" t="s">
        <v>1</v>
      </c>
    </row>
    <row r="2" spans="1:2">
      <c r="B2" s="2" t="s">
        <v>2</v>
      </c>
    </row>
    <row r="3" spans="1:2">
      <c r="A3" s="4" t="s">
        <v>470</v>
      </c>
    </row>
    <row r="4" spans="1:2">
      <c r="A4" s="3" t="s">
        <v>471</v>
      </c>
    </row>
    <row r="5" spans="1:2">
      <c r="A5" s="4" t="s">
        <v>472</v>
      </c>
      <c r="B5" s="4" t="s">
        <v>473</v>
      </c>
    </row>
    <row r="6" spans="1:2">
      <c r="A6" s="4" t="s">
        <v>474</v>
      </c>
      <c r="B6" s="4" t="s">
        <v>473</v>
      </c>
    </row>
    <row r="7" spans="1:2">
      <c r="A7" s="4" t="s">
        <v>475</v>
      </c>
    </row>
    <row r="8" spans="1:2">
      <c r="A8" s="3" t="s">
        <v>471</v>
      </c>
    </row>
    <row r="9" spans="1:2">
      <c r="A9" s="4" t="s">
        <v>472</v>
      </c>
      <c r="B9" s="4" t="s">
        <v>446</v>
      </c>
    </row>
    <row r="10" spans="1:2">
      <c r="A10" s="4" t="s">
        <v>474</v>
      </c>
      <c r="B10" s="4" t="s">
        <v>446</v>
      </c>
    </row>
    <row r="11" spans="1:2">
      <c r="A11" s="4" t="s">
        <v>476</v>
      </c>
    </row>
    <row r="12" spans="1:2">
      <c r="A12" s="3" t="s">
        <v>471</v>
      </c>
    </row>
    <row r="13" spans="1:2">
      <c r="A13" s="4" t="s">
        <v>472</v>
      </c>
      <c r="B13" s="4" t="s">
        <v>477</v>
      </c>
    </row>
    <row r="14" spans="1:2">
      <c r="A14" s="4" t="s">
        <v>478</v>
      </c>
    </row>
    <row r="15" spans="1:2">
      <c r="A15" s="3" t="s">
        <v>471</v>
      </c>
    </row>
    <row r="16" spans="1:2">
      <c r="A16" s="4" t="s">
        <v>472</v>
      </c>
      <c r="B16" s="4" t="s">
        <v>479</v>
      </c>
    </row>
    <row r="17" spans="1:2">
      <c r="A17" s="4" t="s">
        <v>480</v>
      </c>
    </row>
    <row r="18" spans="1:2">
      <c r="A18" s="3" t="s">
        <v>471</v>
      </c>
    </row>
    <row r="19" spans="1:2">
      <c r="A19" s="4" t="s">
        <v>472</v>
      </c>
      <c r="B19" s="4" t="s">
        <v>481</v>
      </c>
    </row>
    <row r="20" spans="1:2">
      <c r="A20" s="4" t="s">
        <v>482</v>
      </c>
    </row>
    <row r="21" spans="1:2">
      <c r="A21" s="3" t="s">
        <v>471</v>
      </c>
    </row>
    <row r="22" spans="1:2">
      <c r="A22" s="4" t="s">
        <v>472</v>
      </c>
      <c r="B22" s="4" t="s">
        <v>479</v>
      </c>
    </row>
    <row r="23" spans="1:2">
      <c r="A23" s="4" t="s">
        <v>483</v>
      </c>
    </row>
    <row r="24" spans="1:2">
      <c r="A24" s="3" t="s">
        <v>471</v>
      </c>
    </row>
    <row r="25" spans="1:2">
      <c r="A25" s="4" t="s">
        <v>472</v>
      </c>
      <c r="B25" s="4" t="s">
        <v>484</v>
      </c>
    </row>
    <row r="26" spans="1:2">
      <c r="A26" s="4" t="s">
        <v>485</v>
      </c>
    </row>
    <row r="27" spans="1:2">
      <c r="A27" s="3" t="s">
        <v>471</v>
      </c>
    </row>
    <row r="28" spans="1:2">
      <c r="A28" s="4" t="s">
        <v>472</v>
      </c>
      <c r="B28" s="4" t="s">
        <v>4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67</v>
      </c>
      <c r="D2" s="2" t="s">
        <v>113</v>
      </c>
    </row>
    <row r="3" spans="1:4">
      <c r="A3" s="3" t="s">
        <v>488</v>
      </c>
    </row>
    <row r="4" spans="1:4">
      <c r="A4" s="4" t="s">
        <v>116</v>
      </c>
      <c r="B4" s="5" t="n">
        <v>8073</v>
      </c>
      <c r="C4" s="5" t="n">
        <v>7992</v>
      </c>
      <c r="D4" s="5" t="n">
        <v>7759</v>
      </c>
    </row>
    <row r="5" spans="1:4">
      <c r="A5" s="4" t="s">
        <v>489</v>
      </c>
    </row>
    <row r="6" spans="1:4">
      <c r="A6" s="3" t="s">
        <v>488</v>
      </c>
    </row>
    <row r="7" spans="1:4">
      <c r="A7" s="4" t="s">
        <v>116</v>
      </c>
      <c r="B7" s="6" t="n">
        <v>7520</v>
      </c>
      <c r="C7" s="6" t="n">
        <v>6930</v>
      </c>
      <c r="D7" s="6" t="n">
        <v>6611</v>
      </c>
    </row>
    <row r="8" spans="1:4">
      <c r="A8" s="4" t="s">
        <v>490</v>
      </c>
    </row>
    <row r="9" spans="1:4">
      <c r="A9" s="3" t="s">
        <v>488</v>
      </c>
    </row>
    <row r="10" spans="1:4">
      <c r="A10" s="4" t="s">
        <v>116</v>
      </c>
      <c r="B10" s="6" t="n">
        <v>128</v>
      </c>
      <c r="C10" s="6" t="n">
        <v>675</v>
      </c>
      <c r="D10" s="6" t="n">
        <v>726</v>
      </c>
    </row>
    <row r="11" spans="1:4">
      <c r="A11" s="4" t="s">
        <v>491</v>
      </c>
    </row>
    <row r="12" spans="1:4">
      <c r="A12" s="3" t="s">
        <v>488</v>
      </c>
    </row>
    <row r="13" spans="1:4">
      <c r="A13" s="4" t="s">
        <v>116</v>
      </c>
      <c r="B13" s="6" t="n">
        <v>270</v>
      </c>
      <c r="C13" s="6" t="n">
        <v>273</v>
      </c>
      <c r="D13" s="6" t="n">
        <v>308</v>
      </c>
    </row>
    <row r="14" spans="1:4">
      <c r="A14" s="4" t="s">
        <v>492</v>
      </c>
    </row>
    <row r="15" spans="1:4">
      <c r="A15" s="3" t="s">
        <v>488</v>
      </c>
    </row>
    <row r="16" spans="1:4">
      <c r="A16" s="4" t="s">
        <v>116</v>
      </c>
      <c r="B16" s="5" t="n">
        <v>155</v>
      </c>
      <c r="C16" s="5" t="n">
        <v>114</v>
      </c>
      <c r="D16" s="5" t="n">
        <v>11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67</v>
      </c>
      <c r="D2" s="2" t="s">
        <v>113</v>
      </c>
    </row>
    <row r="3" spans="1:4">
      <c r="A3" s="3" t="s">
        <v>207</v>
      </c>
    </row>
    <row r="4" spans="1:4">
      <c r="A4" s="4" t="s">
        <v>494</v>
      </c>
      <c r="B4" s="5" t="n">
        <v>415142</v>
      </c>
      <c r="C4" s="5" t="n">
        <v>390256</v>
      </c>
      <c r="D4" s="5" t="n">
        <v>358009</v>
      </c>
    </row>
    <row r="5" spans="1:4">
      <c r="A5" s="4" t="s">
        <v>495</v>
      </c>
      <c r="B5" s="6" t="n">
        <v>44083</v>
      </c>
      <c r="C5" s="6" t="n">
        <v>47860</v>
      </c>
      <c r="D5" s="6" t="n">
        <v>52897</v>
      </c>
    </row>
    <row r="6" spans="1:4">
      <c r="A6" s="4" t="s">
        <v>496</v>
      </c>
      <c r="B6" s="6" t="n">
        <v>3000</v>
      </c>
      <c r="C6" s="6" t="n">
        <v>4281</v>
      </c>
      <c r="D6" s="6" t="n">
        <v>6072</v>
      </c>
    </row>
    <row r="7" spans="1:4">
      <c r="A7" s="4" t="s">
        <v>115</v>
      </c>
      <c r="B7" s="5" t="n">
        <v>462225</v>
      </c>
    </row>
    <row r="8" spans="1:4">
      <c r="A8" s="4" t="s">
        <v>115</v>
      </c>
      <c r="C8" s="5" t="n">
        <v>442397</v>
      </c>
      <c r="D8" s="5" t="n">
        <v>41697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97</v>
      </c>
      <c r="B1" s="2" t="s">
        <v>498</v>
      </c>
      <c r="C1" s="2" t="s">
        <v>499</v>
      </c>
    </row>
    <row r="2" spans="1:3">
      <c r="A2" s="3" t="s">
        <v>500</v>
      </c>
    </row>
    <row r="3" spans="1:3">
      <c r="A3" s="4" t="s">
        <v>501</v>
      </c>
      <c r="B3" s="6" t="n">
        <v>204</v>
      </c>
    </row>
    <row r="4" spans="1:3">
      <c r="A4" s="4" t="s">
        <v>502</v>
      </c>
      <c r="B4" s="6" t="n">
        <v>204</v>
      </c>
    </row>
    <row r="5" spans="1:3">
      <c r="A5" s="4" t="s">
        <v>69</v>
      </c>
      <c r="B5" s="5" t="n">
        <v>314398</v>
      </c>
    </row>
    <row r="6" spans="1:3">
      <c r="A6" s="4" t="s">
        <v>70</v>
      </c>
      <c r="B6" s="6" t="n">
        <v>3986326</v>
      </c>
      <c r="C6" s="5" t="n">
        <v>3675415</v>
      </c>
    </row>
    <row r="7" spans="1:3">
      <c r="A7" s="4" t="s">
        <v>503</v>
      </c>
      <c r="B7" s="6" t="n">
        <v>4035057</v>
      </c>
    </row>
    <row r="8" spans="1:3">
      <c r="A8" s="4" t="s">
        <v>71</v>
      </c>
      <c r="B8" s="6" t="n">
        <v>10538</v>
      </c>
      <c r="C8" s="6" t="n">
        <v>10696</v>
      </c>
    </row>
    <row r="9" spans="1:3">
      <c r="A9" s="4" t="s">
        <v>74</v>
      </c>
      <c r="B9" s="6" t="n">
        <v>4359993</v>
      </c>
      <c r="C9" s="6" t="n">
        <v>3974071</v>
      </c>
    </row>
    <row r="10" spans="1:3">
      <c r="A10" s="4" t="s">
        <v>504</v>
      </c>
      <c r="B10" s="6" t="n">
        <v>4359993</v>
      </c>
    </row>
    <row r="11" spans="1:3">
      <c r="A11" s="4" t="s">
        <v>505</v>
      </c>
      <c r="B11" s="6" t="n">
        <v>-1121102</v>
      </c>
      <c r="C11" s="5" t="n">
        <v>-1015174</v>
      </c>
    </row>
    <row r="12" spans="1:3">
      <c r="A12" s="4" t="s">
        <v>506</v>
      </c>
    </row>
    <row r="13" spans="1:3">
      <c r="A13" s="3" t="s">
        <v>500</v>
      </c>
    </row>
    <row r="14" spans="1:3">
      <c r="A14" s="4" t="s">
        <v>69</v>
      </c>
      <c r="B14" s="6" t="n">
        <v>5222</v>
      </c>
    </row>
    <row r="15" spans="1:3">
      <c r="A15" s="4" t="s">
        <v>70</v>
      </c>
      <c r="B15" s="6" t="n">
        <v>3810</v>
      </c>
    </row>
    <row r="16" spans="1:3">
      <c r="A16" s="4" t="s">
        <v>71</v>
      </c>
      <c r="B16" s="6" t="n">
        <v>0</v>
      </c>
    </row>
    <row r="17" spans="1:3">
      <c r="A17" s="4" t="s">
        <v>74</v>
      </c>
      <c r="B17" s="6" t="n">
        <v>9032</v>
      </c>
    </row>
    <row r="18" spans="1:3">
      <c r="A18" s="4" t="s">
        <v>505</v>
      </c>
      <c r="B18" s="5" t="n">
        <v>-50</v>
      </c>
    </row>
    <row r="19" spans="1:3">
      <c r="A19" s="4" t="s">
        <v>507</v>
      </c>
    </row>
    <row r="20" spans="1:3">
      <c r="A20" s="3" t="s">
        <v>500</v>
      </c>
    </row>
    <row r="21" spans="1:3">
      <c r="A21" s="4" t="s">
        <v>501</v>
      </c>
      <c r="B21" s="6" t="n">
        <v>0</v>
      </c>
    </row>
    <row r="22" spans="1:3">
      <c r="A22" s="4" t="s">
        <v>69</v>
      </c>
      <c r="B22" s="5" t="n">
        <v>24647</v>
      </c>
    </row>
    <row r="23" spans="1:3">
      <c r="A23" s="4" t="s">
        <v>70</v>
      </c>
      <c r="B23" s="6" t="n">
        <v>0</v>
      </c>
    </row>
    <row r="24" spans="1:3">
      <c r="A24" s="4" t="s">
        <v>71</v>
      </c>
      <c r="B24" s="6" t="n">
        <v>0</v>
      </c>
    </row>
    <row r="25" spans="1:3">
      <c r="A25" s="4" t="s">
        <v>74</v>
      </c>
      <c r="B25" s="6" t="n">
        <v>24647</v>
      </c>
    </row>
    <row r="26" spans="1:3">
      <c r="A26" s="4" t="s">
        <v>505</v>
      </c>
      <c r="B26" s="6" t="n">
        <v>-671</v>
      </c>
    </row>
    <row r="27" spans="1:3">
      <c r="A27" s="4" t="s">
        <v>508</v>
      </c>
    </row>
    <row r="28" spans="1:3">
      <c r="A28" s="3" t="s">
        <v>500</v>
      </c>
    </row>
    <row r="29" spans="1:3">
      <c r="A29" s="4" t="s">
        <v>69</v>
      </c>
      <c r="B29" s="6" t="n">
        <v>0</v>
      </c>
    </row>
    <row r="30" spans="1:3">
      <c r="A30" s="4" t="s">
        <v>70</v>
      </c>
      <c r="B30" s="6" t="n">
        <v>48731</v>
      </c>
    </row>
    <row r="31" spans="1:3">
      <c r="A31" s="4" t="s">
        <v>71</v>
      </c>
      <c r="B31" s="6" t="n">
        <v>0</v>
      </c>
    </row>
    <row r="32" spans="1:3">
      <c r="A32" s="4" t="s">
        <v>74</v>
      </c>
      <c r="B32" s="6" t="n">
        <v>48731</v>
      </c>
    </row>
    <row r="33" spans="1:3">
      <c r="A33" s="4" t="s">
        <v>505</v>
      </c>
      <c r="B33" s="5" t="n">
        <v>0</v>
      </c>
    </row>
    <row r="34" spans="1:3">
      <c r="A34" s="4" t="s">
        <v>509</v>
      </c>
    </row>
    <row r="35" spans="1:3">
      <c r="A35" s="3" t="s">
        <v>500</v>
      </c>
    </row>
    <row r="36" spans="1:3">
      <c r="A36" s="4" t="s">
        <v>501</v>
      </c>
      <c r="B36" s="6" t="n">
        <v>0</v>
      </c>
    </row>
    <row r="37" spans="1:3">
      <c r="A37" s="4" t="s">
        <v>69</v>
      </c>
      <c r="B37" s="5" t="n">
        <v>0</v>
      </c>
    </row>
    <row r="38" spans="1:3">
      <c r="A38" s="4" t="s">
        <v>70</v>
      </c>
      <c r="B38" s="6" t="n">
        <v>0</v>
      </c>
    </row>
    <row r="39" spans="1:3">
      <c r="A39" s="4" t="s">
        <v>71</v>
      </c>
      <c r="B39" s="6" t="n">
        <v>5500</v>
      </c>
    </row>
    <row r="40" spans="1:3">
      <c r="A40" s="4" t="s">
        <v>74</v>
      </c>
      <c r="B40" s="6" t="n">
        <v>5500</v>
      </c>
    </row>
    <row r="41" spans="1:3">
      <c r="A41" s="4" t="s">
        <v>505</v>
      </c>
      <c r="B41" s="5" t="n">
        <v>-4686</v>
      </c>
    </row>
    <row r="42" spans="1:3">
      <c r="A42" s="4" t="s">
        <v>510</v>
      </c>
    </row>
    <row r="43" spans="1:3">
      <c r="A43" s="3" t="s">
        <v>500</v>
      </c>
    </row>
    <row r="44" spans="1:3">
      <c r="A44" s="4" t="s">
        <v>501</v>
      </c>
      <c r="B44" s="6" t="n">
        <v>204</v>
      </c>
    </row>
    <row r="45" spans="1:3">
      <c r="A45" s="4" t="s">
        <v>69</v>
      </c>
      <c r="B45" s="5" t="n">
        <v>284529</v>
      </c>
    </row>
    <row r="46" spans="1:3">
      <c r="A46" s="4" t="s">
        <v>70</v>
      </c>
      <c r="B46" s="6" t="n">
        <v>3982516</v>
      </c>
    </row>
    <row r="47" spans="1:3">
      <c r="A47" s="4" t="s">
        <v>71</v>
      </c>
      <c r="B47" s="6" t="n">
        <v>5038</v>
      </c>
    </row>
    <row r="48" spans="1:3">
      <c r="A48" s="4" t="s">
        <v>74</v>
      </c>
      <c r="B48" s="6" t="n">
        <v>4272083</v>
      </c>
    </row>
    <row r="49" spans="1:3">
      <c r="A49" s="4" t="s">
        <v>505</v>
      </c>
      <c r="B49" s="5" t="n">
        <v>-1115695</v>
      </c>
    </row>
    <row r="50" spans="1:3">
      <c r="A50" s="4" t="s">
        <v>511</v>
      </c>
    </row>
    <row r="51" spans="1:3">
      <c r="A51" s="3" t="s">
        <v>500</v>
      </c>
    </row>
    <row r="52" spans="1:3">
      <c r="A52" s="4" t="s">
        <v>501</v>
      </c>
      <c r="B52" s="6" t="n">
        <v>25</v>
      </c>
    </row>
    <row r="53" spans="1:3">
      <c r="A53" s="4" t="s">
        <v>69</v>
      </c>
      <c r="B53" s="5" t="n">
        <v>58565</v>
      </c>
    </row>
    <row r="54" spans="1:3">
      <c r="A54" s="4" t="s">
        <v>70</v>
      </c>
      <c r="B54" s="6" t="n">
        <v>532767</v>
      </c>
    </row>
    <row r="55" spans="1:3">
      <c r="A55" s="4" t="s">
        <v>71</v>
      </c>
      <c r="B55" s="6" t="n">
        <v>421</v>
      </c>
    </row>
    <row r="56" spans="1:3">
      <c r="A56" s="4" t="s">
        <v>74</v>
      </c>
      <c r="B56" s="6" t="n">
        <v>591753</v>
      </c>
    </row>
    <row r="57" spans="1:3">
      <c r="A57" s="4" t="s">
        <v>505</v>
      </c>
      <c r="B57" s="5" t="n">
        <v>-88890</v>
      </c>
    </row>
    <row r="58" spans="1:3">
      <c r="A58" s="4" t="s">
        <v>512</v>
      </c>
    </row>
    <row r="59" spans="1:3">
      <c r="A59" s="3" t="s">
        <v>500</v>
      </c>
    </row>
    <row r="60" spans="1:3">
      <c r="A60" s="4" t="s">
        <v>501</v>
      </c>
      <c r="B60" s="6" t="n">
        <v>25</v>
      </c>
    </row>
    <row r="61" spans="1:3">
      <c r="A61" s="4" t="s">
        <v>69</v>
      </c>
      <c r="B61" s="5" t="n">
        <v>19194</v>
      </c>
    </row>
    <row r="62" spans="1:3">
      <c r="A62" s="4" t="s">
        <v>70</v>
      </c>
      <c r="B62" s="6" t="n">
        <v>496683</v>
      </c>
    </row>
    <row r="63" spans="1:3">
      <c r="A63" s="4" t="s">
        <v>71</v>
      </c>
      <c r="B63" s="6" t="n">
        <v>442</v>
      </c>
    </row>
    <row r="64" spans="1:3">
      <c r="A64" s="4" t="s">
        <v>74</v>
      </c>
      <c r="B64" s="6" t="n">
        <v>516319</v>
      </c>
    </row>
    <row r="65" spans="1:3">
      <c r="A65" s="4" t="s">
        <v>505</v>
      </c>
      <c r="B65" s="5" t="n">
        <v>-181556</v>
      </c>
    </row>
    <row r="66" spans="1:3">
      <c r="A66" s="4" t="s">
        <v>513</v>
      </c>
    </row>
    <row r="67" spans="1:3">
      <c r="A67" s="3" t="s">
        <v>500</v>
      </c>
    </row>
    <row r="68" spans="1:3">
      <c r="A68" s="4" t="s">
        <v>501</v>
      </c>
      <c r="B68" s="6" t="n">
        <v>14</v>
      </c>
    </row>
    <row r="69" spans="1:3">
      <c r="A69" s="4" t="s">
        <v>69</v>
      </c>
      <c r="B69" s="5" t="n">
        <v>44386</v>
      </c>
    </row>
    <row r="70" spans="1:3">
      <c r="A70" s="4" t="s">
        <v>70</v>
      </c>
      <c r="B70" s="6" t="n">
        <v>205829</v>
      </c>
    </row>
    <row r="71" spans="1:3">
      <c r="A71" s="4" t="s">
        <v>71</v>
      </c>
      <c r="B71" s="6" t="n">
        <v>347</v>
      </c>
    </row>
    <row r="72" spans="1:3">
      <c r="A72" s="4" t="s">
        <v>74</v>
      </c>
      <c r="B72" s="6" t="n">
        <v>250562</v>
      </c>
    </row>
    <row r="73" spans="1:3">
      <c r="A73" s="4" t="s">
        <v>505</v>
      </c>
      <c r="B73" s="5" t="n">
        <v>-95979</v>
      </c>
    </row>
    <row r="74" spans="1:3">
      <c r="A74" s="4" t="s">
        <v>514</v>
      </c>
    </row>
    <row r="75" spans="1:3">
      <c r="A75" s="3" t="s">
        <v>500</v>
      </c>
    </row>
    <row r="76" spans="1:3">
      <c r="A76" s="4" t="s">
        <v>501</v>
      </c>
      <c r="B76" s="6" t="n">
        <v>9</v>
      </c>
    </row>
    <row r="77" spans="1:3">
      <c r="A77" s="4" t="s">
        <v>69</v>
      </c>
      <c r="B77" s="5" t="n">
        <v>3679</v>
      </c>
    </row>
    <row r="78" spans="1:3">
      <c r="A78" s="4" t="s">
        <v>70</v>
      </c>
      <c r="B78" s="6" t="n">
        <v>212509</v>
      </c>
    </row>
    <row r="79" spans="1:3">
      <c r="A79" s="4" t="s">
        <v>71</v>
      </c>
      <c r="B79" s="6" t="n">
        <v>84</v>
      </c>
    </row>
    <row r="80" spans="1:3">
      <c r="A80" s="4" t="s">
        <v>74</v>
      </c>
      <c r="B80" s="6" t="n">
        <v>216272</v>
      </c>
    </row>
    <row r="81" spans="1:3">
      <c r="A81" s="4" t="s">
        <v>505</v>
      </c>
      <c r="B81" s="5" t="n">
        <v>-20040</v>
      </c>
    </row>
    <row r="82" spans="1:3">
      <c r="A82" s="4" t="s">
        <v>515</v>
      </c>
    </row>
    <row r="83" spans="1:3">
      <c r="A83" s="3" t="s">
        <v>500</v>
      </c>
    </row>
    <row r="84" spans="1:3">
      <c r="A84" s="4" t="s">
        <v>501</v>
      </c>
      <c r="B84" s="6" t="n">
        <v>6</v>
      </c>
    </row>
    <row r="85" spans="1:3">
      <c r="A85" s="4" t="s">
        <v>69</v>
      </c>
      <c r="B85" s="5" t="n">
        <v>20053</v>
      </c>
    </row>
    <row r="86" spans="1:3">
      <c r="A86" s="4" t="s">
        <v>70</v>
      </c>
      <c r="B86" s="6" t="n">
        <v>180463</v>
      </c>
    </row>
    <row r="87" spans="1:3">
      <c r="A87" s="4" t="s">
        <v>71</v>
      </c>
      <c r="B87" s="6" t="n">
        <v>1109</v>
      </c>
    </row>
    <row r="88" spans="1:3">
      <c r="A88" s="4" t="s">
        <v>74</v>
      </c>
      <c r="B88" s="6" t="n">
        <v>201625</v>
      </c>
    </row>
    <row r="89" spans="1:3">
      <c r="A89" s="4" t="s">
        <v>505</v>
      </c>
      <c r="B89" s="5" t="n">
        <v>-64038</v>
      </c>
    </row>
    <row r="90" spans="1:3">
      <c r="A90" s="4" t="s">
        <v>516</v>
      </c>
    </row>
    <row r="91" spans="1:3">
      <c r="A91" s="3" t="s">
        <v>500</v>
      </c>
    </row>
    <row r="92" spans="1:3">
      <c r="A92" s="4" t="s">
        <v>501</v>
      </c>
      <c r="B92" s="6" t="n">
        <v>16</v>
      </c>
    </row>
    <row r="93" spans="1:3">
      <c r="A93" s="4" t="s">
        <v>69</v>
      </c>
      <c r="B93" s="5" t="n">
        <v>4200</v>
      </c>
    </row>
    <row r="94" spans="1:3">
      <c r="A94" s="4" t="s">
        <v>70</v>
      </c>
      <c r="B94" s="6" t="n">
        <v>176261</v>
      </c>
    </row>
    <row r="95" spans="1:3">
      <c r="A95" s="4" t="s">
        <v>71</v>
      </c>
      <c r="B95" s="6" t="n">
        <v>105</v>
      </c>
    </row>
    <row r="96" spans="1:3">
      <c r="A96" s="4" t="s">
        <v>74</v>
      </c>
      <c r="B96" s="6" t="n">
        <v>180566</v>
      </c>
    </row>
    <row r="97" spans="1:3">
      <c r="A97" s="4" t="s">
        <v>505</v>
      </c>
      <c r="B97" s="5" t="n">
        <v>-67040</v>
      </c>
    </row>
    <row r="98" spans="1:3">
      <c r="A98" s="4" t="s">
        <v>517</v>
      </c>
    </row>
    <row r="99" spans="1:3">
      <c r="A99" s="3" t="s">
        <v>500</v>
      </c>
    </row>
    <row r="100" spans="1:3">
      <c r="A100" s="4" t="s">
        <v>501</v>
      </c>
      <c r="B100" s="6" t="n">
        <v>9</v>
      </c>
    </row>
    <row r="101" spans="1:3">
      <c r="A101" s="4" t="s">
        <v>69</v>
      </c>
      <c r="B101" s="5" t="n">
        <v>16514</v>
      </c>
    </row>
    <row r="102" spans="1:3">
      <c r="A102" s="4" t="s">
        <v>70</v>
      </c>
      <c r="B102" s="6" t="n">
        <v>134004</v>
      </c>
    </row>
    <row r="103" spans="1:3">
      <c r="A103" s="4" t="s">
        <v>71</v>
      </c>
      <c r="B103" s="6" t="n">
        <v>271</v>
      </c>
    </row>
    <row r="104" spans="1:3">
      <c r="A104" s="4" t="s">
        <v>74</v>
      </c>
      <c r="B104" s="6" t="n">
        <v>150789</v>
      </c>
    </row>
    <row r="105" spans="1:3">
      <c r="A105" s="4" t="s">
        <v>505</v>
      </c>
      <c r="B105" s="5" t="n">
        <v>-25265</v>
      </c>
    </row>
    <row r="106" spans="1:3">
      <c r="A106" s="4" t="s">
        <v>518</v>
      </c>
    </row>
    <row r="107" spans="1:3">
      <c r="A107" s="3" t="s">
        <v>500</v>
      </c>
    </row>
    <row r="108" spans="1:3">
      <c r="A108" s="4" t="s">
        <v>501</v>
      </c>
      <c r="B108" s="6" t="n">
        <v>6</v>
      </c>
    </row>
    <row r="109" spans="1:3">
      <c r="A109" s="4" t="s">
        <v>69</v>
      </c>
      <c r="B109" s="5" t="n">
        <v>0</v>
      </c>
    </row>
    <row r="110" spans="1:3">
      <c r="A110" s="4" t="s">
        <v>70</v>
      </c>
      <c r="B110" s="6" t="n">
        <v>150304</v>
      </c>
    </row>
    <row r="111" spans="1:3">
      <c r="A111" s="4" t="s">
        <v>71</v>
      </c>
      <c r="B111" s="6" t="n">
        <v>21</v>
      </c>
    </row>
    <row r="112" spans="1:3">
      <c r="A112" s="4" t="s">
        <v>74</v>
      </c>
      <c r="B112" s="6" t="n">
        <v>150325</v>
      </c>
    </row>
    <row r="113" spans="1:3">
      <c r="A113" s="4" t="s">
        <v>505</v>
      </c>
      <c r="B113" s="5" t="n">
        <v>-25097</v>
      </c>
    </row>
    <row r="114" spans="1:3">
      <c r="A114" s="4" t="s">
        <v>519</v>
      </c>
    </row>
    <row r="115" spans="1:3">
      <c r="A115" s="3" t="s">
        <v>500</v>
      </c>
    </row>
    <row r="116" spans="1:3">
      <c r="A116" s="4" t="s">
        <v>501</v>
      </c>
      <c r="B116" s="6" t="n">
        <v>7</v>
      </c>
    </row>
    <row r="117" spans="1:3">
      <c r="A117" s="4" t="s">
        <v>69</v>
      </c>
      <c r="B117" s="5" t="n">
        <v>0</v>
      </c>
    </row>
    <row r="118" spans="1:3">
      <c r="A118" s="4" t="s">
        <v>70</v>
      </c>
      <c r="B118" s="6" t="n">
        <v>149132</v>
      </c>
    </row>
    <row r="119" spans="1:3">
      <c r="A119" s="4" t="s">
        <v>71</v>
      </c>
      <c r="B119" s="6" t="n">
        <v>106</v>
      </c>
    </row>
    <row r="120" spans="1:3">
      <c r="A120" s="4" t="s">
        <v>74</v>
      </c>
      <c r="B120" s="6" t="n">
        <v>149238</v>
      </c>
    </row>
    <row r="121" spans="1:3">
      <c r="A121" s="4" t="s">
        <v>505</v>
      </c>
      <c r="B121" s="5" t="n">
        <v>-44204</v>
      </c>
    </row>
    <row r="122" spans="1:3">
      <c r="A122" s="4" t="s">
        <v>520</v>
      </c>
    </row>
    <row r="123" spans="1:3">
      <c r="A123" s="3" t="s">
        <v>500</v>
      </c>
    </row>
    <row r="124" spans="1:3">
      <c r="A124" s="4" t="s">
        <v>501</v>
      </c>
      <c r="B124" s="6" t="n">
        <v>9</v>
      </c>
    </row>
    <row r="125" spans="1:3">
      <c r="A125" s="4" t="s">
        <v>69</v>
      </c>
      <c r="B125" s="5" t="n">
        <v>16211</v>
      </c>
    </row>
    <row r="126" spans="1:3">
      <c r="A126" s="4" t="s">
        <v>70</v>
      </c>
      <c r="B126" s="6" t="n">
        <v>132013</v>
      </c>
    </row>
    <row r="127" spans="1:3">
      <c r="A127" s="4" t="s">
        <v>71</v>
      </c>
      <c r="B127" s="6" t="n">
        <v>78</v>
      </c>
    </row>
    <row r="128" spans="1:3">
      <c r="A128" s="4" t="s">
        <v>74</v>
      </c>
      <c r="B128" s="6" t="n">
        <v>148302</v>
      </c>
    </row>
    <row r="129" spans="1:3">
      <c r="A129" s="4" t="s">
        <v>505</v>
      </c>
      <c r="B129" s="5" t="n">
        <v>-44229</v>
      </c>
    </row>
    <row r="130" spans="1:3">
      <c r="A130" s="4" t="s">
        <v>521</v>
      </c>
    </row>
    <row r="131" spans="1:3">
      <c r="A131" s="3" t="s">
        <v>500</v>
      </c>
    </row>
    <row r="132" spans="1:3">
      <c r="A132" s="4" t="s">
        <v>501</v>
      </c>
      <c r="B132" s="6" t="n">
        <v>3</v>
      </c>
    </row>
    <row r="133" spans="1:3">
      <c r="A133" s="4" t="s">
        <v>69</v>
      </c>
      <c r="B133" s="5" t="n">
        <v>8327</v>
      </c>
    </row>
    <row r="134" spans="1:3">
      <c r="A134" s="4" t="s">
        <v>70</v>
      </c>
      <c r="B134" s="6" t="n">
        <v>135641</v>
      </c>
    </row>
    <row r="135" spans="1:3">
      <c r="A135" s="4" t="s">
        <v>71</v>
      </c>
      <c r="B135" s="6" t="n">
        <v>159</v>
      </c>
    </row>
    <row r="136" spans="1:3">
      <c r="A136" s="4" t="s">
        <v>74</v>
      </c>
      <c r="B136" s="6" t="n">
        <v>144127</v>
      </c>
    </row>
    <row r="137" spans="1:3">
      <c r="A137" s="4" t="s">
        <v>505</v>
      </c>
      <c r="B137" s="5" t="n">
        <v>-39165</v>
      </c>
    </row>
    <row r="138" spans="1:3">
      <c r="A138" s="4" t="s">
        <v>522</v>
      </c>
    </row>
    <row r="139" spans="1:3">
      <c r="A139" s="3" t="s">
        <v>500</v>
      </c>
    </row>
    <row r="140" spans="1:3">
      <c r="A140" s="4" t="s">
        <v>501</v>
      </c>
      <c r="B140" s="6" t="n">
        <v>7</v>
      </c>
    </row>
    <row r="141" spans="1:3">
      <c r="A141" s="4" t="s">
        <v>69</v>
      </c>
      <c r="B141" s="5" t="n">
        <v>12665</v>
      </c>
    </row>
    <row r="142" spans="1:3">
      <c r="A142" s="4" t="s">
        <v>70</v>
      </c>
      <c r="B142" s="6" t="n">
        <v>126401</v>
      </c>
    </row>
    <row r="143" spans="1:3">
      <c r="A143" s="4" t="s">
        <v>71</v>
      </c>
      <c r="B143" s="6" t="n">
        <v>99</v>
      </c>
    </row>
    <row r="144" spans="1:3">
      <c r="A144" s="4" t="s">
        <v>74</v>
      </c>
      <c r="B144" s="6" t="n">
        <v>139165</v>
      </c>
    </row>
    <row r="145" spans="1:3">
      <c r="A145" s="4" t="s">
        <v>505</v>
      </c>
      <c r="B145" s="5" t="n">
        <v>-34725</v>
      </c>
    </row>
    <row r="146" spans="1:3">
      <c r="A146" s="4" t="s">
        <v>523</v>
      </c>
    </row>
    <row r="147" spans="1:3">
      <c r="A147" s="3" t="s">
        <v>500</v>
      </c>
    </row>
    <row r="148" spans="1:3">
      <c r="A148" s="4" t="s">
        <v>501</v>
      </c>
      <c r="B148" s="6" t="n">
        <v>4</v>
      </c>
    </row>
    <row r="149" spans="1:3">
      <c r="A149" s="4" t="s">
        <v>69</v>
      </c>
      <c r="B149" s="5" t="n">
        <v>10401</v>
      </c>
    </row>
    <row r="150" spans="1:3">
      <c r="A150" s="4" t="s">
        <v>70</v>
      </c>
      <c r="B150" s="6" t="n">
        <v>115706</v>
      </c>
    </row>
    <row r="151" spans="1:3">
      <c r="A151" s="4" t="s">
        <v>71</v>
      </c>
      <c r="B151" s="6" t="n">
        <v>15</v>
      </c>
    </row>
    <row r="152" spans="1:3">
      <c r="A152" s="4" t="s">
        <v>74</v>
      </c>
      <c r="B152" s="6" t="n">
        <v>126122</v>
      </c>
    </row>
    <row r="153" spans="1:3">
      <c r="A153" s="4" t="s">
        <v>505</v>
      </c>
      <c r="B153" s="5" t="n">
        <v>-19351</v>
      </c>
    </row>
    <row r="154" spans="1:3">
      <c r="A154" s="4" t="s">
        <v>524</v>
      </c>
    </row>
    <row r="155" spans="1:3">
      <c r="A155" s="3" t="s">
        <v>500</v>
      </c>
    </row>
    <row r="156" spans="1:3">
      <c r="A156" s="4" t="s">
        <v>501</v>
      </c>
      <c r="B156" s="6" t="n">
        <v>4</v>
      </c>
    </row>
    <row r="157" spans="1:3">
      <c r="A157" s="4" t="s">
        <v>69</v>
      </c>
      <c r="B157" s="5" t="n">
        <v>3299</v>
      </c>
    </row>
    <row r="158" spans="1:3">
      <c r="A158" s="4" t="s">
        <v>70</v>
      </c>
      <c r="B158" s="6" t="n">
        <v>118847</v>
      </c>
    </row>
    <row r="159" spans="1:3">
      <c r="A159" s="4" t="s">
        <v>71</v>
      </c>
      <c r="B159" s="6" t="n">
        <v>0</v>
      </c>
    </row>
    <row r="160" spans="1:3">
      <c r="A160" s="4" t="s">
        <v>74</v>
      </c>
      <c r="B160" s="6" t="n">
        <v>122146</v>
      </c>
    </row>
    <row r="161" spans="1:3">
      <c r="A161" s="4" t="s">
        <v>505</v>
      </c>
      <c r="B161" s="5" t="n">
        <v>-26082</v>
      </c>
    </row>
    <row r="162" spans="1:3">
      <c r="A162" s="4" t="s">
        <v>525</v>
      </c>
    </row>
    <row r="163" spans="1:3">
      <c r="A163" s="3" t="s">
        <v>500</v>
      </c>
    </row>
    <row r="164" spans="1:3">
      <c r="A164" s="4" t="s">
        <v>501</v>
      </c>
      <c r="B164" s="6" t="n">
        <v>3</v>
      </c>
    </row>
    <row r="165" spans="1:3">
      <c r="A165" s="4" t="s">
        <v>69</v>
      </c>
      <c r="B165" s="5" t="n">
        <v>14054</v>
      </c>
    </row>
    <row r="166" spans="1:3">
      <c r="A166" s="4" t="s">
        <v>70</v>
      </c>
      <c r="B166" s="6" t="n">
        <v>107396</v>
      </c>
    </row>
    <row r="167" spans="1:3">
      <c r="A167" s="4" t="s">
        <v>71</v>
      </c>
      <c r="B167" s="6" t="n">
        <v>43</v>
      </c>
    </row>
    <row r="168" spans="1:3">
      <c r="A168" s="4" t="s">
        <v>74</v>
      </c>
      <c r="B168" s="6" t="n">
        <v>121493</v>
      </c>
    </row>
    <row r="169" spans="1:3">
      <c r="A169" s="4" t="s">
        <v>505</v>
      </c>
      <c r="B169" s="5" t="n">
        <v>-20906</v>
      </c>
    </row>
    <row r="170" spans="1:3">
      <c r="A170" s="4" t="s">
        <v>526</v>
      </c>
    </row>
    <row r="171" spans="1:3">
      <c r="A171" s="3" t="s">
        <v>500</v>
      </c>
    </row>
    <row r="172" spans="1:3">
      <c r="A172" s="4" t="s">
        <v>501</v>
      </c>
      <c r="B172" s="6" t="n">
        <v>1</v>
      </c>
    </row>
    <row r="173" spans="1:3">
      <c r="A173" s="4" t="s">
        <v>69</v>
      </c>
      <c r="B173" s="5" t="n">
        <v>1989</v>
      </c>
    </row>
    <row r="174" spans="1:3">
      <c r="A174" s="4" t="s">
        <v>70</v>
      </c>
      <c r="B174" s="6" t="n">
        <v>109304</v>
      </c>
    </row>
    <row r="175" spans="1:3">
      <c r="A175" s="4" t="s">
        <v>71</v>
      </c>
      <c r="B175" s="6" t="n">
        <v>0</v>
      </c>
    </row>
    <row r="176" spans="1:3">
      <c r="A176" s="4" t="s">
        <v>74</v>
      </c>
      <c r="B176" s="6" t="n">
        <v>111293</v>
      </c>
    </row>
    <row r="177" spans="1:3">
      <c r="A177" s="4" t="s">
        <v>505</v>
      </c>
      <c r="B177" s="5" t="n">
        <v>-17740</v>
      </c>
    </row>
    <row r="178" spans="1:3">
      <c r="A178" s="4" t="s">
        <v>527</v>
      </c>
    </row>
    <row r="179" spans="1:3">
      <c r="A179" s="3" t="s">
        <v>500</v>
      </c>
    </row>
    <row r="180" spans="1:3">
      <c r="A180" s="4" t="s">
        <v>501</v>
      </c>
      <c r="B180" s="6" t="n">
        <v>5</v>
      </c>
    </row>
    <row r="181" spans="1:3">
      <c r="A181" s="4" t="s">
        <v>69</v>
      </c>
      <c r="B181" s="5" t="n">
        <v>14236</v>
      </c>
    </row>
    <row r="182" spans="1:3">
      <c r="A182" s="4" t="s">
        <v>70</v>
      </c>
      <c r="B182" s="6" t="n">
        <v>92809</v>
      </c>
    </row>
    <row r="183" spans="1:3">
      <c r="A183" s="4" t="s">
        <v>71</v>
      </c>
      <c r="B183" s="6" t="n">
        <v>123</v>
      </c>
    </row>
    <row r="184" spans="1:3">
      <c r="A184" s="4" t="s">
        <v>74</v>
      </c>
      <c r="B184" s="6" t="n">
        <v>107168</v>
      </c>
    </row>
    <row r="185" spans="1:3">
      <c r="A185" s="4" t="s">
        <v>505</v>
      </c>
      <c r="B185" s="5" t="n">
        <v>-24048</v>
      </c>
    </row>
    <row r="186" spans="1:3">
      <c r="A186" s="4" t="s">
        <v>528</v>
      </c>
    </row>
    <row r="187" spans="1:3">
      <c r="A187" s="3" t="s">
        <v>500</v>
      </c>
    </row>
    <row r="188" spans="1:3">
      <c r="A188" s="4" t="s">
        <v>501</v>
      </c>
      <c r="B188" s="6" t="n">
        <v>7</v>
      </c>
    </row>
    <row r="189" spans="1:3">
      <c r="A189" s="4" t="s">
        <v>69</v>
      </c>
      <c r="B189" s="5" t="n">
        <v>5241</v>
      </c>
    </row>
    <row r="190" spans="1:3">
      <c r="A190" s="4" t="s">
        <v>70</v>
      </c>
      <c r="B190" s="6" t="n">
        <v>92508</v>
      </c>
    </row>
    <row r="191" spans="1:3">
      <c r="A191" s="4" t="s">
        <v>71</v>
      </c>
      <c r="B191" s="6" t="n">
        <v>194</v>
      </c>
    </row>
    <row r="192" spans="1:3">
      <c r="A192" s="4" t="s">
        <v>74</v>
      </c>
      <c r="B192" s="6" t="n">
        <v>97943</v>
      </c>
    </row>
    <row r="193" spans="1:3">
      <c r="A193" s="4" t="s">
        <v>505</v>
      </c>
      <c r="B193" s="5" t="n">
        <v>-37582</v>
      </c>
    </row>
    <row r="194" spans="1:3">
      <c r="A194" s="4" t="s">
        <v>529</v>
      </c>
    </row>
    <row r="195" spans="1:3">
      <c r="A195" s="3" t="s">
        <v>500</v>
      </c>
    </row>
    <row r="196" spans="1:3">
      <c r="A196" s="4" t="s">
        <v>501</v>
      </c>
      <c r="B196" s="6" t="n">
        <v>6</v>
      </c>
    </row>
    <row r="197" spans="1:3">
      <c r="A197" s="4" t="s">
        <v>69</v>
      </c>
      <c r="B197" s="5" t="n">
        <v>6487</v>
      </c>
    </row>
    <row r="198" spans="1:3">
      <c r="A198" s="4" t="s">
        <v>70</v>
      </c>
      <c r="B198" s="6" t="n">
        <v>88583</v>
      </c>
    </row>
    <row r="199" spans="1:3">
      <c r="A199" s="4" t="s">
        <v>71</v>
      </c>
      <c r="B199" s="6" t="n">
        <v>404</v>
      </c>
    </row>
    <row r="200" spans="1:3">
      <c r="A200" s="4" t="s">
        <v>74</v>
      </c>
      <c r="B200" s="6" t="n">
        <v>95474</v>
      </c>
    </row>
    <row r="201" spans="1:3">
      <c r="A201" s="4" t="s">
        <v>505</v>
      </c>
      <c r="B201" s="5" t="n">
        <v>-40573</v>
      </c>
    </row>
    <row r="202" spans="1:3">
      <c r="A202" s="4" t="s">
        <v>530</v>
      </c>
    </row>
    <row r="203" spans="1:3">
      <c r="A203" s="3" t="s">
        <v>500</v>
      </c>
    </row>
    <row r="204" spans="1:3">
      <c r="A204" s="4" t="s">
        <v>501</v>
      </c>
      <c r="B204" s="6" t="n">
        <v>3</v>
      </c>
    </row>
    <row r="205" spans="1:3">
      <c r="A205" s="4" t="s">
        <v>69</v>
      </c>
      <c r="B205" s="5" t="n">
        <v>5859</v>
      </c>
    </row>
    <row r="206" spans="1:3">
      <c r="A206" s="4" t="s">
        <v>70</v>
      </c>
      <c r="B206" s="6" t="n">
        <v>87588</v>
      </c>
    </row>
    <row r="207" spans="1:3">
      <c r="A207" s="4" t="s">
        <v>71</v>
      </c>
      <c r="B207" s="6" t="n">
        <v>211</v>
      </c>
    </row>
    <row r="208" spans="1:3">
      <c r="A208" s="4" t="s">
        <v>74</v>
      </c>
      <c r="B208" s="6" t="n">
        <v>93658</v>
      </c>
    </row>
    <row r="209" spans="1:3">
      <c r="A209" s="4" t="s">
        <v>505</v>
      </c>
      <c r="B209" s="5" t="n">
        <v>-23540</v>
      </c>
    </row>
    <row r="210" spans="1:3">
      <c r="A210" s="4" t="s">
        <v>531</v>
      </c>
    </row>
    <row r="211" spans="1:3">
      <c r="A211" s="3" t="s">
        <v>500</v>
      </c>
    </row>
    <row r="212" spans="1:3">
      <c r="A212" s="4" t="s">
        <v>501</v>
      </c>
      <c r="B212" s="6" t="n">
        <v>4</v>
      </c>
    </row>
    <row r="213" spans="1:3">
      <c r="A213" s="4" t="s">
        <v>69</v>
      </c>
      <c r="B213" s="5" t="n">
        <v>2090</v>
      </c>
    </row>
    <row r="214" spans="1:3">
      <c r="A214" s="4" t="s">
        <v>70</v>
      </c>
      <c r="B214" s="6" t="n">
        <v>62359</v>
      </c>
    </row>
    <row r="215" spans="1:3">
      <c r="A215" s="4" t="s">
        <v>71</v>
      </c>
      <c r="B215" s="6" t="n">
        <v>0</v>
      </c>
    </row>
    <row r="216" spans="1:3">
      <c r="A216" s="4" t="s">
        <v>74</v>
      </c>
      <c r="B216" s="6" t="n">
        <v>64449</v>
      </c>
    </row>
    <row r="217" spans="1:3">
      <c r="A217" s="4" t="s">
        <v>505</v>
      </c>
      <c r="B217" s="5" t="n">
        <v>-10486</v>
      </c>
    </row>
    <row r="218" spans="1:3">
      <c r="A218" s="4" t="s">
        <v>532</v>
      </c>
    </row>
    <row r="219" spans="1:3">
      <c r="A219" s="3" t="s">
        <v>500</v>
      </c>
    </row>
    <row r="220" spans="1:3">
      <c r="A220" s="4" t="s">
        <v>501</v>
      </c>
      <c r="B220" s="6" t="n">
        <v>31</v>
      </c>
    </row>
    <row r="221" spans="1:3">
      <c r="A221" s="4" t="s">
        <v>69</v>
      </c>
      <c r="B221" s="5" t="n">
        <v>17079</v>
      </c>
    </row>
    <row r="222" spans="1:3">
      <c r="A222" s="4" t="s">
        <v>70</v>
      </c>
      <c r="B222" s="6" t="n">
        <v>475409</v>
      </c>
    </row>
    <row r="223" spans="1:3">
      <c r="A223" s="4" t="s">
        <v>71</v>
      </c>
      <c r="B223" s="6" t="n">
        <v>806</v>
      </c>
    </row>
    <row r="224" spans="1:3">
      <c r="A224" s="4" t="s">
        <v>74</v>
      </c>
      <c r="B224" s="6" t="n">
        <v>493294</v>
      </c>
    </row>
    <row r="225" spans="1:3">
      <c r="A225" s="4" t="s">
        <v>505</v>
      </c>
      <c r="B225" s="5" t="n">
        <v>-1651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67</v>
      </c>
      <c r="D2" s="2" t="s">
        <v>113</v>
      </c>
    </row>
    <row r="3" spans="1:4">
      <c r="A3" s="3" t="s">
        <v>138</v>
      </c>
    </row>
    <row r="4" spans="1:4">
      <c r="A4" s="4" t="s">
        <v>132</v>
      </c>
      <c r="B4" s="5" t="n">
        <v>39185</v>
      </c>
      <c r="C4" s="5" t="n">
        <v>69771</v>
      </c>
      <c r="D4" s="5" t="n">
        <v>23092</v>
      </c>
    </row>
    <row r="5" spans="1:4">
      <c r="A5" s="3" t="s">
        <v>139</v>
      </c>
    </row>
    <row r="6" spans="1:4">
      <c r="A6" s="4" t="s">
        <v>140</v>
      </c>
      <c r="B6" s="6" t="n">
        <v>319</v>
      </c>
      <c r="C6" s="6" t="n">
        <v>424</v>
      </c>
      <c r="D6" s="6" t="n">
        <v>176</v>
      </c>
    </row>
    <row r="7" spans="1:4">
      <c r="A7" s="4" t="s">
        <v>141</v>
      </c>
      <c r="B7" s="6" t="n">
        <v>-5592</v>
      </c>
      <c r="C7" s="6" t="n">
        <v>-27</v>
      </c>
    </row>
    <row r="8" spans="1:4">
      <c r="A8" s="4" t="s">
        <v>141</v>
      </c>
      <c r="D8" s="6" t="n">
        <v>-74</v>
      </c>
    </row>
    <row r="9" spans="1:4">
      <c r="A9" s="4" t="s">
        <v>142</v>
      </c>
      <c r="B9" s="6" t="n">
        <v>-5273</v>
      </c>
      <c r="C9" s="6" t="n">
        <v>397</v>
      </c>
      <c r="D9" s="6" t="n">
        <v>102</v>
      </c>
    </row>
    <row r="10" spans="1:4">
      <c r="A10" s="4" t="s">
        <v>143</v>
      </c>
      <c r="B10" s="5" t="n">
        <v>33912</v>
      </c>
      <c r="C10" s="5" t="n">
        <v>70168</v>
      </c>
      <c r="D10" s="5" t="n">
        <v>231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533</v>
      </c>
      <c r="B1" s="2" t="s">
        <v>1</v>
      </c>
    </row>
    <row r="2" spans="1:4">
      <c r="B2" s="2" t="s">
        <v>534</v>
      </c>
      <c r="C2" s="2" t="s">
        <v>499</v>
      </c>
      <c r="D2" s="2" t="s">
        <v>535</v>
      </c>
    </row>
    <row r="3" spans="1:4">
      <c r="A3" s="3" t="s">
        <v>213</v>
      </c>
    </row>
    <row r="4" spans="1:4">
      <c r="A4" s="4" t="s">
        <v>115</v>
      </c>
      <c r="B4" s="5" t="n">
        <v>462225</v>
      </c>
    </row>
    <row r="5" spans="1:4">
      <c r="A5" s="4" t="s">
        <v>115</v>
      </c>
      <c r="C5" s="5" t="n">
        <v>442397</v>
      </c>
      <c r="D5" s="5" t="n">
        <v>416978</v>
      </c>
    </row>
    <row r="6" spans="1:4">
      <c r="A6" s="4" t="s">
        <v>536</v>
      </c>
      <c r="B6" s="5" t="n">
        <v>96000</v>
      </c>
    </row>
    <row r="7" spans="1:4">
      <c r="A7" s="4" t="s">
        <v>537</v>
      </c>
      <c r="B7" s="6" t="n">
        <v>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538</v>
      </c>
      <c r="B1" s="2" t="s">
        <v>539</v>
      </c>
    </row>
    <row r="2" spans="1:2">
      <c r="A2" s="3" t="s">
        <v>213</v>
      </c>
    </row>
    <row r="3" spans="1:2">
      <c r="A3" s="4" t="s">
        <v>540</v>
      </c>
      <c r="B3" s="5" t="n">
        <v>360340</v>
      </c>
    </row>
    <row r="4" spans="1:2">
      <c r="A4" s="4" t="s">
        <v>541</v>
      </c>
      <c r="B4" s="6" t="n">
        <v>315426</v>
      </c>
    </row>
    <row r="5" spans="1:2">
      <c r="A5" s="4" t="s">
        <v>542</v>
      </c>
      <c r="B5" s="6" t="n">
        <v>275798</v>
      </c>
    </row>
    <row r="6" spans="1:2">
      <c r="A6" s="4" t="s">
        <v>543</v>
      </c>
      <c r="B6" s="6" t="n">
        <v>233424</v>
      </c>
    </row>
    <row r="7" spans="1:2">
      <c r="A7" s="4" t="s">
        <v>544</v>
      </c>
      <c r="B7" s="6" t="n">
        <v>177738</v>
      </c>
    </row>
    <row r="8" spans="1:2">
      <c r="A8" s="4" t="s">
        <v>545</v>
      </c>
      <c r="B8" s="6" t="n">
        <v>501849</v>
      </c>
    </row>
    <row r="9" spans="1:2">
      <c r="A9" s="4" t="s">
        <v>546</v>
      </c>
      <c r="B9" s="5" t="n">
        <v>18645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547</v>
      </c>
      <c r="B1" s="2" t="s">
        <v>499</v>
      </c>
    </row>
    <row r="2" spans="1:2">
      <c r="A2" s="3" t="s">
        <v>213</v>
      </c>
    </row>
    <row r="3" spans="1:2">
      <c r="A3" s="4" t="s">
        <v>52</v>
      </c>
      <c r="B3" s="5" t="n">
        <v>326441</v>
      </c>
    </row>
    <row r="4" spans="1:2">
      <c r="A4" s="4" t="s">
        <v>540</v>
      </c>
      <c r="B4" s="6" t="n">
        <v>279211</v>
      </c>
    </row>
    <row r="5" spans="1:2">
      <c r="A5" s="4" t="s">
        <v>541</v>
      </c>
      <c r="B5" s="6" t="n">
        <v>235660</v>
      </c>
    </row>
    <row r="6" spans="1:2">
      <c r="A6" s="4" t="s">
        <v>542</v>
      </c>
      <c r="B6" s="6" t="n">
        <v>201072</v>
      </c>
    </row>
    <row r="7" spans="1:2">
      <c r="A7" s="4" t="s">
        <v>543</v>
      </c>
      <c r="B7" s="6" t="n">
        <v>163978</v>
      </c>
    </row>
    <row r="8" spans="1:2">
      <c r="A8" s="4" t="s">
        <v>548</v>
      </c>
      <c r="B8" s="6" t="n">
        <v>476673</v>
      </c>
    </row>
    <row r="9" spans="1:2">
      <c r="A9" s="4" t="s">
        <v>145</v>
      </c>
      <c r="B9" s="5" t="n">
        <v>16830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21"/>
    <col customWidth="1" max="3" min="3" width="30"/>
    <col customWidth="1" max="4" min="4" width="36"/>
  </cols>
  <sheetData>
    <row r="1" spans="1:4">
      <c r="A1" s="1" t="s">
        <v>549</v>
      </c>
      <c r="B1" s="2" t="s">
        <v>550</v>
      </c>
      <c r="C1" s="2" t="s">
        <v>1</v>
      </c>
    </row>
    <row r="2" spans="1:4">
      <c r="B2" s="2" t="s">
        <v>551</v>
      </c>
      <c r="C2" s="2" t="s">
        <v>552</v>
      </c>
      <c r="D2" s="2" t="s">
        <v>553</v>
      </c>
    </row>
    <row r="3" spans="1:4">
      <c r="A3" s="3" t="s">
        <v>554</v>
      </c>
    </row>
    <row r="4" spans="1:4">
      <c r="A4" s="4" t="s">
        <v>555</v>
      </c>
      <c r="C4" s="6" t="n">
        <v>108</v>
      </c>
      <c r="D4" s="6" t="n">
        <v>107</v>
      </c>
    </row>
    <row r="5" spans="1:4">
      <c r="A5" s="4" t="s">
        <v>556</v>
      </c>
      <c r="C5" s="8" t="n">
        <v>8.9</v>
      </c>
      <c r="D5" s="6" t="n">
        <v>8800000</v>
      </c>
    </row>
    <row r="6" spans="1:4">
      <c r="A6" s="4" t="s">
        <v>557</v>
      </c>
      <c r="C6" s="6" t="n">
        <v>46</v>
      </c>
    </row>
    <row r="7" spans="1:4">
      <c r="A7" s="4" t="s">
        <v>558</v>
      </c>
      <c r="C7" s="6" t="n">
        <v>62</v>
      </c>
      <c r="D7" s="6" t="n">
        <v>60</v>
      </c>
    </row>
    <row r="8" spans="1:4">
      <c r="A8" s="4" t="s">
        <v>559</v>
      </c>
      <c r="B8" s="9" t="n">
        <v>0.6</v>
      </c>
    </row>
    <row r="9" spans="1:4">
      <c r="A9" s="4" t="s">
        <v>448</v>
      </c>
    </row>
    <row r="10" spans="1:4">
      <c r="A10" s="3" t="s">
        <v>554</v>
      </c>
    </row>
    <row r="11" spans="1:4">
      <c r="A11" s="4" t="s">
        <v>445</v>
      </c>
      <c r="C11" s="4" t="s">
        <v>449</v>
      </c>
      <c r="D11" s="4" t="s">
        <v>450</v>
      </c>
    </row>
    <row r="12" spans="1:4">
      <c r="A12" s="4" t="s">
        <v>560</v>
      </c>
      <c r="D12" s="6" t="n">
        <v>1</v>
      </c>
    </row>
    <row r="13" spans="1:4">
      <c r="A13" s="4" t="s">
        <v>561</v>
      </c>
      <c r="D13" s="4" t="s">
        <v>447</v>
      </c>
    </row>
    <row r="14" spans="1:4">
      <c r="A14" s="4" t="s">
        <v>444</v>
      </c>
    </row>
    <row r="15" spans="1:4">
      <c r="A15" s="3" t="s">
        <v>554</v>
      </c>
    </row>
    <row r="16" spans="1:4">
      <c r="A16" s="4" t="s">
        <v>445</v>
      </c>
      <c r="C16" s="4" t="s">
        <v>446</v>
      </c>
      <c r="D16" s="4" t="s">
        <v>447</v>
      </c>
    </row>
    <row r="17" spans="1:4">
      <c r="A17" s="4" t="s">
        <v>561</v>
      </c>
      <c r="D17" s="4" t="s">
        <v>562</v>
      </c>
    </row>
    <row r="18" spans="1:4">
      <c r="A18" s="4" t="s">
        <v>563</v>
      </c>
    </row>
    <row r="19" spans="1:4">
      <c r="A19" s="3" t="s">
        <v>554</v>
      </c>
    </row>
    <row r="20" spans="1:4">
      <c r="A20" s="4" t="s">
        <v>445</v>
      </c>
      <c r="D20" s="4" t="s">
        <v>564</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1"/>
  </cols>
  <sheetData>
    <row r="1" spans="1:2">
      <c r="A1" s="1" t="s">
        <v>565</v>
      </c>
      <c r="B1" s="2" t="s">
        <v>539</v>
      </c>
    </row>
    <row r="2" spans="1:2">
      <c r="A2" s="3" t="s">
        <v>566</v>
      </c>
    </row>
    <row r="3" spans="1:2">
      <c r="A3" s="4" t="s">
        <v>540</v>
      </c>
      <c r="B3" s="5" t="n">
        <v>4814</v>
      </c>
    </row>
    <row r="4" spans="1:2">
      <c r="A4" s="4" t="s">
        <v>541</v>
      </c>
      <c r="B4" s="6" t="n">
        <v>4844</v>
      </c>
    </row>
    <row r="5" spans="1:2">
      <c r="A5" s="4" t="s">
        <v>542</v>
      </c>
      <c r="B5" s="6" t="n">
        <v>4875</v>
      </c>
    </row>
    <row r="6" spans="1:2">
      <c r="A6" s="4" t="s">
        <v>543</v>
      </c>
      <c r="B6" s="6" t="n">
        <v>4913</v>
      </c>
    </row>
    <row r="7" spans="1:2">
      <c r="A7" s="4" t="s">
        <v>544</v>
      </c>
      <c r="B7" s="6" t="n">
        <v>4969</v>
      </c>
    </row>
    <row r="8" spans="1:2">
      <c r="A8" s="4" t="s">
        <v>545</v>
      </c>
      <c r="B8" s="6" t="n">
        <v>307665</v>
      </c>
    </row>
    <row r="9" spans="1:2">
      <c r="A9" s="4" t="s">
        <v>567</v>
      </c>
      <c r="B9" s="6" t="n">
        <v>332080</v>
      </c>
    </row>
    <row r="10" spans="1:2">
      <c r="A10" s="4" t="s">
        <v>568</v>
      </c>
      <c r="B10" s="6" t="n">
        <v>-240506</v>
      </c>
    </row>
    <row r="11" spans="1:2">
      <c r="A11" s="4" t="s">
        <v>443</v>
      </c>
      <c r="B11" s="6" t="n">
        <v>91574</v>
      </c>
    </row>
    <row r="12" spans="1:2">
      <c r="A12" s="3" t="s">
        <v>569</v>
      </c>
    </row>
    <row r="13" spans="1:2">
      <c r="A13" s="4" t="s">
        <v>540</v>
      </c>
      <c r="B13" s="6" t="n">
        <v>746</v>
      </c>
    </row>
    <row r="14" spans="1:2">
      <c r="A14" s="4" t="s">
        <v>541</v>
      </c>
      <c r="B14" s="6" t="n">
        <v>754</v>
      </c>
    </row>
    <row r="15" spans="1:2">
      <c r="A15" s="4" t="s">
        <v>542</v>
      </c>
      <c r="B15" s="6" t="n">
        <v>763</v>
      </c>
    </row>
    <row r="16" spans="1:2">
      <c r="A16" s="4" t="s">
        <v>543</v>
      </c>
      <c r="B16" s="6" t="n">
        <v>774</v>
      </c>
    </row>
    <row r="17" spans="1:2">
      <c r="A17" s="4" t="s">
        <v>544</v>
      </c>
      <c r="B17" s="6" t="n">
        <v>795</v>
      </c>
    </row>
    <row r="18" spans="1:2">
      <c r="A18" s="4" t="s">
        <v>545</v>
      </c>
      <c r="B18" s="6" t="n">
        <v>83404</v>
      </c>
    </row>
    <row r="19" spans="1:2">
      <c r="A19" s="4" t="s">
        <v>567</v>
      </c>
      <c r="B19" s="6" t="n">
        <v>87236</v>
      </c>
    </row>
    <row r="20" spans="1:2">
      <c r="A20" s="4" t="s">
        <v>568</v>
      </c>
      <c r="B20" s="6" t="n">
        <v>-69199</v>
      </c>
    </row>
    <row r="21" spans="1:2">
      <c r="A21" s="4" t="s">
        <v>443</v>
      </c>
      <c r="B21" s="5" t="n">
        <v>180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570</v>
      </c>
      <c r="B1" s="2" t="s">
        <v>499</v>
      </c>
    </row>
    <row r="2" spans="1:2">
      <c r="A2" s="3" t="s">
        <v>213</v>
      </c>
    </row>
    <row r="3" spans="1:2">
      <c r="A3" s="4" t="s">
        <v>52</v>
      </c>
      <c r="B3" s="5" t="n">
        <v>5288</v>
      </c>
    </row>
    <row r="4" spans="1:2">
      <c r="A4" s="4" t="s">
        <v>540</v>
      </c>
      <c r="B4" s="6" t="n">
        <v>5260</v>
      </c>
    </row>
    <row r="5" spans="1:2">
      <c r="A5" s="4" t="s">
        <v>541</v>
      </c>
      <c r="B5" s="6" t="n">
        <v>5238</v>
      </c>
    </row>
    <row r="6" spans="1:2">
      <c r="A6" s="4" t="s">
        <v>542</v>
      </c>
      <c r="B6" s="6" t="n">
        <v>5207</v>
      </c>
    </row>
    <row r="7" spans="1:2">
      <c r="A7" s="4" t="s">
        <v>543</v>
      </c>
      <c r="B7" s="6" t="n">
        <v>5224</v>
      </c>
    </row>
    <row r="8" spans="1:2">
      <c r="A8" s="4" t="s">
        <v>548</v>
      </c>
      <c r="B8" s="6" t="n">
        <v>323533</v>
      </c>
    </row>
    <row r="9" spans="1:2">
      <c r="A9" s="4" t="s">
        <v>145</v>
      </c>
      <c r="B9" s="5" t="n">
        <v>3497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71</v>
      </c>
      <c r="B1" s="2" t="s">
        <v>1</v>
      </c>
    </row>
    <row r="2" spans="1:3">
      <c r="B2" s="2" t="s">
        <v>2</v>
      </c>
      <c r="C2" s="2" t="s">
        <v>113</v>
      </c>
    </row>
    <row r="3" spans="1:3">
      <c r="A3" s="3" t="s">
        <v>572</v>
      </c>
    </row>
    <row r="4" spans="1:3">
      <c r="A4" s="4" t="s">
        <v>573</v>
      </c>
      <c r="B4" s="5" t="n">
        <v>4623</v>
      </c>
    </row>
    <row r="5" spans="1:3">
      <c r="A5" s="4" t="s">
        <v>574</v>
      </c>
      <c r="B5" s="6" t="n">
        <v>3161</v>
      </c>
    </row>
    <row r="6" spans="1:3">
      <c r="A6" s="3" t="s">
        <v>575</v>
      </c>
    </row>
    <row r="7" spans="1:3">
      <c r="A7" s="4" t="s">
        <v>576</v>
      </c>
      <c r="B7" s="6" t="n">
        <v>165</v>
      </c>
    </row>
    <row r="8" spans="1:3">
      <c r="A8" s="4" t="s">
        <v>577</v>
      </c>
      <c r="B8" s="6" t="n">
        <v>616</v>
      </c>
    </row>
    <row r="9" spans="1:3">
      <c r="A9" s="4" t="s">
        <v>578</v>
      </c>
      <c r="B9" s="6" t="n">
        <v>8565</v>
      </c>
    </row>
    <row r="10" spans="1:3">
      <c r="A10" s="3" t="s">
        <v>579</v>
      </c>
    </row>
    <row r="11" spans="1:3">
      <c r="A11" s="4" t="s">
        <v>580</v>
      </c>
      <c r="B11" s="6" t="n">
        <v>6972</v>
      </c>
    </row>
    <row r="12" spans="1:3">
      <c r="A12" s="4" t="s">
        <v>581</v>
      </c>
      <c r="B12" s="6" t="n">
        <v>379</v>
      </c>
      <c r="C12" s="5" t="n">
        <v>0</v>
      </c>
    </row>
    <row r="13" spans="1:3">
      <c r="A13" s="4" t="s">
        <v>582</v>
      </c>
      <c r="B13" s="5" t="n">
        <v>17800</v>
      </c>
    </row>
    <row r="14" spans="1:3">
      <c r="A14" s="4" t="s">
        <v>583</v>
      </c>
      <c r="B14" s="4" t="s">
        <v>584</v>
      </c>
    </row>
    <row r="15" spans="1:3">
      <c r="A15" s="4" t="s">
        <v>585</v>
      </c>
      <c r="B15" s="4" t="s">
        <v>586</v>
      </c>
    </row>
    <row r="16" spans="1:3">
      <c r="A16" s="4" t="s">
        <v>587</v>
      </c>
      <c r="B16" s="4" t="s">
        <v>588</v>
      </c>
    </row>
    <row r="17" spans="1:3">
      <c r="A17" s="4" t="s">
        <v>589</v>
      </c>
      <c r="B17" s="4" t="s">
        <v>59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X16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32"/>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37"/>
    <col customWidth="1" max="16" min="16" width="24"/>
    <col customWidth="1" max="17" min="17" width="24"/>
    <col customWidth="1" max="18" min="18" width="24"/>
    <col customWidth="1" max="19" min="19" width="24"/>
    <col customWidth="1" max="20" min="20" width="23"/>
    <col customWidth="1" max="21" min="21" width="23"/>
    <col customWidth="1" max="22" min="22" width="23"/>
    <col customWidth="1" max="23" min="23" width="32"/>
    <col customWidth="1" max="24" min="24" width="29"/>
  </cols>
  <sheetData>
    <row r="1" spans="1:24">
      <c r="A1" s="1" t="s">
        <v>591</v>
      </c>
      <c r="B1" s="2" t="s">
        <v>592</v>
      </c>
      <c r="C1" s="2" t="s">
        <v>593</v>
      </c>
      <c r="D1" s="2" t="s">
        <v>594</v>
      </c>
      <c r="E1" s="2" t="s">
        <v>595</v>
      </c>
      <c r="F1" s="2" t="s">
        <v>596</v>
      </c>
      <c r="G1" s="2" t="s">
        <v>597</v>
      </c>
      <c r="H1" s="2" t="s">
        <v>598</v>
      </c>
      <c r="I1" s="2" t="s">
        <v>599</v>
      </c>
      <c r="J1" s="2" t="s">
        <v>600</v>
      </c>
      <c r="K1" s="2" t="s">
        <v>601</v>
      </c>
      <c r="L1" s="2" t="s">
        <v>602</v>
      </c>
      <c r="M1" s="2" t="s">
        <v>603</v>
      </c>
      <c r="N1" s="2" t="s">
        <v>604</v>
      </c>
      <c r="O1" s="2" t="s">
        <v>605</v>
      </c>
      <c r="P1" s="2" t="s">
        <v>606</v>
      </c>
      <c r="Q1" s="2" t="s">
        <v>607</v>
      </c>
      <c r="R1" s="2" t="s">
        <v>608</v>
      </c>
      <c r="S1" s="2" t="s">
        <v>609</v>
      </c>
      <c r="T1" s="2" t="s">
        <v>610</v>
      </c>
      <c r="U1" s="2" t="s">
        <v>611</v>
      </c>
      <c r="V1" s="2" t="s">
        <v>612</v>
      </c>
      <c r="W1" s="2" t="s">
        <v>613</v>
      </c>
      <c r="X1" s="2" t="s">
        <v>614</v>
      </c>
    </row>
    <row r="2" spans="1:24">
      <c r="A2" s="3" t="s">
        <v>615</v>
      </c>
    </row>
    <row r="3" spans="1:24">
      <c r="A3" s="4" t="s">
        <v>616</v>
      </c>
      <c r="W3" s="5" t="n">
        <v>381300</v>
      </c>
    </row>
    <row r="4" spans="1:24">
      <c r="A4" s="4" t="s">
        <v>617</v>
      </c>
      <c r="W4" s="6" t="n">
        <v>378500</v>
      </c>
    </row>
    <row r="5" spans="1:24">
      <c r="A5" s="4" t="s">
        <v>618</v>
      </c>
      <c r="W5" s="6" t="n">
        <v>384700</v>
      </c>
    </row>
    <row r="6" spans="1:24">
      <c r="A6" s="4" t="s">
        <v>619</v>
      </c>
      <c r="W6" s="5" t="n">
        <v>-6200</v>
      </c>
    </row>
    <row r="7" spans="1:24">
      <c r="A7" s="4" t="s">
        <v>620</v>
      </c>
      <c r="W7" s="6" t="n">
        <v>1086712</v>
      </c>
    </row>
    <row r="8" spans="1:24">
      <c r="A8" s="4" t="s">
        <v>555</v>
      </c>
      <c r="W8" s="6" t="n">
        <v>108</v>
      </c>
      <c r="X8" s="6" t="n">
        <v>107</v>
      </c>
    </row>
    <row r="9" spans="1:24">
      <c r="A9" s="4" t="s">
        <v>88</v>
      </c>
      <c r="W9" s="5" t="n">
        <v>18037</v>
      </c>
    </row>
    <row r="10" spans="1:24">
      <c r="A10" s="4" t="s">
        <v>621</v>
      </c>
      <c r="W10" s="6" t="n">
        <v>1200</v>
      </c>
      <c r="X10" s="5" t="n">
        <v>16800</v>
      </c>
    </row>
    <row r="11" spans="1:24">
      <c r="A11" s="4" t="s">
        <v>622</v>
      </c>
      <c r="W11" s="6" t="n">
        <v>9400</v>
      </c>
      <c r="X11" s="6" t="n">
        <v>9900</v>
      </c>
    </row>
    <row r="12" spans="1:24">
      <c r="A12" s="4" t="s">
        <v>623</v>
      </c>
    </row>
    <row r="13" spans="1:24">
      <c r="A13" s="3" t="s">
        <v>615</v>
      </c>
    </row>
    <row r="14" spans="1:24">
      <c r="A14" s="4" t="s">
        <v>616</v>
      </c>
      <c r="X14" s="6" t="n">
        <v>111500</v>
      </c>
    </row>
    <row r="15" spans="1:24">
      <c r="A15" s="4" t="s">
        <v>624</v>
      </c>
      <c r="X15" s="6" t="n">
        <v>-8000</v>
      </c>
    </row>
    <row r="16" spans="1:24">
      <c r="A16" s="4" t="s">
        <v>617</v>
      </c>
      <c r="X16" s="6" t="n">
        <v>103100</v>
      </c>
    </row>
    <row r="17" spans="1:24">
      <c r="A17" s="4" t="s">
        <v>618</v>
      </c>
      <c r="X17" s="6" t="n">
        <v>112400</v>
      </c>
    </row>
    <row r="18" spans="1:24">
      <c r="A18" s="4" t="s">
        <v>619</v>
      </c>
      <c r="X18" s="5" t="n">
        <v>-1200</v>
      </c>
    </row>
    <row r="19" spans="1:24">
      <c r="A19" s="4" t="s">
        <v>620</v>
      </c>
      <c r="X19" s="6" t="n">
        <v>511422</v>
      </c>
    </row>
    <row r="20" spans="1:24">
      <c r="A20" s="4" t="s">
        <v>625</v>
      </c>
      <c r="X20" s="5" t="n">
        <v>100</v>
      </c>
    </row>
    <row r="21" spans="1:24">
      <c r="A21" s="4" t="s">
        <v>626</v>
      </c>
    </row>
    <row r="22" spans="1:24">
      <c r="A22" s="3" t="s">
        <v>615</v>
      </c>
    </row>
    <row r="23" spans="1:24">
      <c r="A23" s="4" t="s">
        <v>627</v>
      </c>
      <c r="O23" s="4" t="s">
        <v>628</v>
      </c>
    </row>
    <row r="24" spans="1:24">
      <c r="A24" s="4" t="s">
        <v>616</v>
      </c>
      <c r="O24" s="5" t="n">
        <v>46000</v>
      </c>
    </row>
    <row r="25" spans="1:24">
      <c r="A25" s="4" t="s">
        <v>617</v>
      </c>
      <c r="O25" s="6" t="n">
        <v>45900</v>
      </c>
    </row>
    <row r="26" spans="1:24">
      <c r="A26" s="4" t="s">
        <v>618</v>
      </c>
      <c r="O26" s="6" t="n">
        <v>50200</v>
      </c>
    </row>
    <row r="27" spans="1:24">
      <c r="A27" s="4" t="s">
        <v>619</v>
      </c>
      <c r="O27" s="5" t="n">
        <v>-4300</v>
      </c>
    </row>
    <row r="28" spans="1:24">
      <c r="A28" s="4" t="s">
        <v>620</v>
      </c>
      <c r="O28" s="6" t="n">
        <v>158338</v>
      </c>
    </row>
    <row r="29" spans="1:24">
      <c r="A29" s="4" t="s">
        <v>629</v>
      </c>
      <c r="O29" s="6" t="n">
        <v>2</v>
      </c>
    </row>
    <row r="30" spans="1:24">
      <c r="A30" s="4" t="s">
        <v>630</v>
      </c>
      <c r="O30" s="6" t="n">
        <v>2</v>
      </c>
    </row>
    <row r="31" spans="1:24">
      <c r="A31" s="4" t="s">
        <v>88</v>
      </c>
      <c r="W31" s="6" t="n">
        <v>14300</v>
      </c>
    </row>
    <row r="32" spans="1:24">
      <c r="A32" s="4" t="s">
        <v>621</v>
      </c>
      <c r="W32" s="5" t="n">
        <v>5200</v>
      </c>
    </row>
    <row r="33" spans="1:24">
      <c r="A33" s="4" t="s">
        <v>631</v>
      </c>
    </row>
    <row r="34" spans="1:24">
      <c r="A34" s="3" t="s">
        <v>615</v>
      </c>
    </row>
    <row r="35" spans="1:24">
      <c r="A35" s="4" t="s">
        <v>627</v>
      </c>
      <c r="O35" s="4" t="s">
        <v>628</v>
      </c>
    </row>
    <row r="36" spans="1:24">
      <c r="A36" s="4" t="s">
        <v>616</v>
      </c>
      <c r="O36" s="5" t="n">
        <v>47000</v>
      </c>
    </row>
    <row r="37" spans="1:24">
      <c r="A37" s="4" t="s">
        <v>617</v>
      </c>
      <c r="O37" s="6" t="n">
        <v>44800</v>
      </c>
    </row>
    <row r="38" spans="1:24">
      <c r="A38" s="4" t="s">
        <v>618</v>
      </c>
      <c r="O38" s="6" t="n">
        <v>43700</v>
      </c>
    </row>
    <row r="39" spans="1:24">
      <c r="A39" s="4" t="s">
        <v>619</v>
      </c>
      <c r="O39" s="5" t="n">
        <v>1100</v>
      </c>
    </row>
    <row r="40" spans="1:24">
      <c r="A40" s="4" t="s">
        <v>620</v>
      </c>
      <c r="O40" s="6" t="n">
        <v>143499</v>
      </c>
    </row>
    <row r="41" spans="1:24">
      <c r="A41" s="4" t="s">
        <v>622</v>
      </c>
      <c r="O41" s="5" t="n">
        <v>800</v>
      </c>
    </row>
    <row r="42" spans="1:24">
      <c r="A42" s="4" t="s">
        <v>632</v>
      </c>
      <c r="O42" s="5" t="n">
        <v>900</v>
      </c>
    </row>
    <row r="43" spans="1:24">
      <c r="A43" s="4" t="s">
        <v>633</v>
      </c>
    </row>
    <row r="44" spans="1:24">
      <c r="A44" s="3" t="s">
        <v>615</v>
      </c>
    </row>
    <row r="45" spans="1:24">
      <c r="A45" s="4" t="s">
        <v>627</v>
      </c>
      <c r="N45" s="4" t="s">
        <v>634</v>
      </c>
    </row>
    <row r="46" spans="1:24">
      <c r="A46" s="4" t="s">
        <v>616</v>
      </c>
      <c r="N46" s="5" t="n">
        <v>28000</v>
      </c>
    </row>
    <row r="47" spans="1:24">
      <c r="A47" s="4" t="s">
        <v>617</v>
      </c>
      <c r="N47" s="6" t="n">
        <v>28000</v>
      </c>
    </row>
    <row r="48" spans="1:24">
      <c r="A48" s="4" t="s">
        <v>618</v>
      </c>
      <c r="N48" s="6" t="n">
        <v>28000</v>
      </c>
    </row>
    <row r="49" spans="1:24">
      <c r="A49" s="4" t="s">
        <v>619</v>
      </c>
      <c r="N49" s="5" t="n">
        <v>0</v>
      </c>
    </row>
    <row r="50" spans="1:24">
      <c r="A50" s="4" t="s">
        <v>620</v>
      </c>
      <c r="N50" s="6" t="n">
        <v>47963</v>
      </c>
    </row>
    <row r="51" spans="1:24">
      <c r="A51" s="4" t="s">
        <v>635</v>
      </c>
    </row>
    <row r="52" spans="1:24">
      <c r="A52" s="3" t="s">
        <v>615</v>
      </c>
    </row>
    <row r="53" spans="1:24">
      <c r="A53" s="4" t="s">
        <v>627</v>
      </c>
      <c r="F53" s="4" t="s">
        <v>636</v>
      </c>
      <c r="M53" s="4" t="s">
        <v>637</v>
      </c>
    </row>
    <row r="54" spans="1:24">
      <c r="A54" s="4" t="s">
        <v>616</v>
      </c>
      <c r="F54" s="5" t="n">
        <v>20100</v>
      </c>
      <c r="M54" s="5" t="n">
        <v>17000</v>
      </c>
    </row>
    <row r="55" spans="1:24">
      <c r="A55" s="4" t="s">
        <v>617</v>
      </c>
      <c r="F55" s="6" t="n">
        <v>19500</v>
      </c>
      <c r="M55" s="6" t="n">
        <v>16700</v>
      </c>
    </row>
    <row r="56" spans="1:24">
      <c r="A56" s="4" t="s">
        <v>618</v>
      </c>
      <c r="F56" s="6" t="n">
        <v>20200</v>
      </c>
      <c r="M56" s="6" t="n">
        <v>17000</v>
      </c>
    </row>
    <row r="57" spans="1:24">
      <c r="A57" s="4" t="s">
        <v>619</v>
      </c>
      <c r="F57" s="5" t="n">
        <v>-700</v>
      </c>
      <c r="M57" s="5" t="n">
        <v>-300</v>
      </c>
    </row>
    <row r="58" spans="1:24">
      <c r="A58" s="4" t="s">
        <v>620</v>
      </c>
      <c r="F58" s="6" t="n">
        <v>48192</v>
      </c>
      <c r="M58" s="6" t="n">
        <v>89990</v>
      </c>
    </row>
    <row r="59" spans="1:24">
      <c r="A59" s="4" t="s">
        <v>638</v>
      </c>
      <c r="F59" s="5" t="n">
        <v>3600</v>
      </c>
    </row>
    <row r="60" spans="1:24">
      <c r="A60" s="4" t="s">
        <v>639</v>
      </c>
    </row>
    <row r="61" spans="1:24">
      <c r="A61" s="3" t="s">
        <v>615</v>
      </c>
    </row>
    <row r="62" spans="1:24">
      <c r="A62" s="4" t="s">
        <v>627</v>
      </c>
      <c r="B62" s="4" t="s">
        <v>640</v>
      </c>
      <c r="D62" s="4" t="s">
        <v>641</v>
      </c>
      <c r="E62" s="4" t="s">
        <v>642</v>
      </c>
      <c r="J62" s="4" t="s">
        <v>643</v>
      </c>
      <c r="K62" s="4" t="s">
        <v>644</v>
      </c>
      <c r="L62" s="4" t="s">
        <v>645</v>
      </c>
    </row>
    <row r="63" spans="1:24">
      <c r="A63" s="4" t="s">
        <v>616</v>
      </c>
      <c r="B63" s="5" t="n">
        <v>10000</v>
      </c>
      <c r="D63" s="5" t="n">
        <v>24200</v>
      </c>
      <c r="E63" s="5" t="n">
        <v>22800</v>
      </c>
      <c r="J63" s="5" t="n">
        <v>30500</v>
      </c>
      <c r="K63" s="5" t="n">
        <v>19000</v>
      </c>
      <c r="L63" s="5" t="n">
        <v>7700</v>
      </c>
    </row>
    <row r="64" spans="1:24">
      <c r="A64" s="4" t="s">
        <v>617</v>
      </c>
      <c r="B64" s="6" t="n">
        <v>9300</v>
      </c>
      <c r="D64" s="6" t="n">
        <v>24500</v>
      </c>
      <c r="E64" s="6" t="n">
        <v>23100</v>
      </c>
      <c r="J64" s="6" t="n">
        <v>30400</v>
      </c>
      <c r="K64" s="6" t="n">
        <v>19100</v>
      </c>
      <c r="L64" s="6" t="n">
        <v>7800</v>
      </c>
    </row>
    <row r="65" spans="1:24">
      <c r="A65" s="4" t="s">
        <v>618</v>
      </c>
      <c r="B65" s="6" t="n">
        <v>9900</v>
      </c>
      <c r="D65" s="6" t="n">
        <v>24600</v>
      </c>
      <c r="E65" s="6" t="n">
        <v>23200</v>
      </c>
      <c r="J65" s="6" t="n">
        <v>30600</v>
      </c>
      <c r="K65" s="6" t="n">
        <v>19500</v>
      </c>
      <c r="L65" s="6" t="n">
        <v>7800</v>
      </c>
    </row>
    <row r="66" spans="1:24">
      <c r="A66" s="4" t="s">
        <v>619</v>
      </c>
      <c r="B66" s="5" t="n">
        <v>-600</v>
      </c>
      <c r="D66" s="5" t="n">
        <v>-100</v>
      </c>
      <c r="E66" s="5" t="n">
        <v>-100</v>
      </c>
      <c r="J66" s="5" t="n">
        <v>-200</v>
      </c>
      <c r="K66" s="5" t="n">
        <v>-400</v>
      </c>
      <c r="L66" s="5" t="n">
        <v>0</v>
      </c>
    </row>
    <row r="67" spans="1:24">
      <c r="A67" s="4" t="s">
        <v>620</v>
      </c>
      <c r="B67" s="6" t="n">
        <v>20109</v>
      </c>
      <c r="D67" s="6" t="n">
        <v>44166</v>
      </c>
      <c r="E67" s="6" t="n">
        <v>36350</v>
      </c>
      <c r="J67" s="6" t="n">
        <v>78288</v>
      </c>
      <c r="K67" s="6" t="n">
        <v>47255</v>
      </c>
      <c r="L67" s="6" t="n">
        <v>29870</v>
      </c>
    </row>
    <row r="68" spans="1:24">
      <c r="A68" s="4" t="s">
        <v>646</v>
      </c>
    </row>
    <row r="69" spans="1:24">
      <c r="A69" s="3" t="s">
        <v>615</v>
      </c>
    </row>
    <row r="70" spans="1:24">
      <c r="A70" s="4" t="s">
        <v>627</v>
      </c>
      <c r="I70" s="4" t="s">
        <v>647</v>
      </c>
    </row>
    <row r="71" spans="1:24">
      <c r="A71" s="4" t="s">
        <v>616</v>
      </c>
      <c r="I71" s="5" t="n">
        <v>13500</v>
      </c>
    </row>
    <row r="72" spans="1:24">
      <c r="A72" s="4" t="s">
        <v>617</v>
      </c>
      <c r="I72" s="6" t="n">
        <v>13500</v>
      </c>
    </row>
    <row r="73" spans="1:24">
      <c r="A73" s="4" t="s">
        <v>618</v>
      </c>
      <c r="I73" s="6" t="n">
        <v>13500</v>
      </c>
    </row>
    <row r="74" spans="1:24">
      <c r="A74" s="4" t="s">
        <v>619</v>
      </c>
      <c r="I74" s="5" t="n">
        <v>0</v>
      </c>
    </row>
    <row r="75" spans="1:24">
      <c r="A75" s="4" t="s">
        <v>620</v>
      </c>
      <c r="I75" s="6" t="n">
        <v>29903</v>
      </c>
    </row>
    <row r="76" spans="1:24">
      <c r="A76" s="4" t="s">
        <v>648</v>
      </c>
    </row>
    <row r="77" spans="1:24">
      <c r="A77" s="3" t="s">
        <v>615</v>
      </c>
    </row>
    <row r="78" spans="1:24">
      <c r="A78" s="4" t="s">
        <v>627</v>
      </c>
      <c r="H78" s="4" t="s">
        <v>649</v>
      </c>
    </row>
    <row r="79" spans="1:24">
      <c r="A79" s="4" t="s">
        <v>616</v>
      </c>
      <c r="H79" s="5" t="n">
        <v>4100</v>
      </c>
    </row>
    <row r="80" spans="1:24">
      <c r="A80" s="4" t="s">
        <v>617</v>
      </c>
      <c r="H80" s="6" t="n">
        <v>4100</v>
      </c>
    </row>
    <row r="81" spans="1:24">
      <c r="A81" s="4" t="s">
        <v>618</v>
      </c>
      <c r="H81" s="6" t="n">
        <v>4100</v>
      </c>
    </row>
    <row r="82" spans="1:24">
      <c r="A82" s="4" t="s">
        <v>619</v>
      </c>
      <c r="H82" s="5" t="n">
        <v>0</v>
      </c>
    </row>
    <row r="83" spans="1:24">
      <c r="A83" s="4" t="s">
        <v>620</v>
      </c>
      <c r="H83" s="6" t="n">
        <v>28542</v>
      </c>
    </row>
    <row r="84" spans="1:24">
      <c r="A84" s="4" t="s">
        <v>650</v>
      </c>
    </row>
    <row r="85" spans="1:24">
      <c r="A85" s="3" t="s">
        <v>615</v>
      </c>
    </row>
    <row r="86" spans="1:24">
      <c r="A86" s="4" t="s">
        <v>627</v>
      </c>
      <c r="G86" s="4" t="s">
        <v>651</v>
      </c>
    </row>
    <row r="87" spans="1:24">
      <c r="A87" s="4" t="s">
        <v>616</v>
      </c>
      <c r="G87" s="5" t="n">
        <v>61100</v>
      </c>
    </row>
    <row r="88" spans="1:24">
      <c r="A88" s="4" t="s">
        <v>617</v>
      </c>
      <c r="G88" s="6" t="n">
        <v>60900</v>
      </c>
    </row>
    <row r="89" spans="1:24">
      <c r="A89" s="4" t="s">
        <v>618</v>
      </c>
      <c r="G89" s="6" t="n">
        <v>61800</v>
      </c>
    </row>
    <row r="90" spans="1:24">
      <c r="A90" s="4" t="s">
        <v>619</v>
      </c>
      <c r="G90" s="5" t="n">
        <v>-900</v>
      </c>
    </row>
    <row r="91" spans="1:24">
      <c r="A91" s="4" t="s">
        <v>620</v>
      </c>
      <c r="G91" s="6" t="n">
        <v>115634</v>
      </c>
    </row>
    <row r="92" spans="1:24">
      <c r="A92" s="4" t="s">
        <v>629</v>
      </c>
      <c r="G92" s="6" t="n">
        <v>2</v>
      </c>
    </row>
    <row r="93" spans="1:24">
      <c r="A93" s="4" t="s">
        <v>652</v>
      </c>
    </row>
    <row r="94" spans="1:24">
      <c r="A94" s="3" t="s">
        <v>615</v>
      </c>
    </row>
    <row r="95" spans="1:24">
      <c r="A95" s="4" t="s">
        <v>627</v>
      </c>
      <c r="F95" s="4" t="s">
        <v>636</v>
      </c>
    </row>
    <row r="96" spans="1:24">
      <c r="A96" s="4" t="s">
        <v>616</v>
      </c>
      <c r="F96" s="5" t="n">
        <v>21600</v>
      </c>
    </row>
    <row r="97" spans="1:24">
      <c r="A97" s="4" t="s">
        <v>617</v>
      </c>
      <c r="F97" s="6" t="n">
        <v>22000</v>
      </c>
    </row>
    <row r="98" spans="1:24">
      <c r="A98" s="4" t="s">
        <v>618</v>
      </c>
      <c r="F98" s="6" t="n">
        <v>21700</v>
      </c>
    </row>
    <row r="99" spans="1:24">
      <c r="A99" s="4" t="s">
        <v>619</v>
      </c>
      <c r="F99" s="5" t="n">
        <v>300</v>
      </c>
    </row>
    <row r="100" spans="1:24">
      <c r="A100" s="4" t="s">
        <v>620</v>
      </c>
      <c r="F100" s="6" t="n">
        <v>57730</v>
      </c>
    </row>
    <row r="101" spans="1:24">
      <c r="A101" s="4" t="s">
        <v>653</v>
      </c>
    </row>
    <row r="102" spans="1:24">
      <c r="A102" s="3" t="s">
        <v>615</v>
      </c>
    </row>
    <row r="103" spans="1:24">
      <c r="A103" s="4" t="s">
        <v>627</v>
      </c>
      <c r="C103" s="4" t="s">
        <v>654</v>
      </c>
    </row>
    <row r="104" spans="1:24">
      <c r="A104" s="4" t="s">
        <v>616</v>
      </c>
      <c r="C104" s="5" t="n">
        <v>8700</v>
      </c>
    </row>
    <row r="105" spans="1:24">
      <c r="A105" s="4" t="s">
        <v>617</v>
      </c>
      <c r="C105" s="6" t="n">
        <v>8900</v>
      </c>
    </row>
    <row r="106" spans="1:24">
      <c r="A106" s="4" t="s">
        <v>618</v>
      </c>
      <c r="C106" s="6" t="n">
        <v>8900</v>
      </c>
    </row>
    <row r="107" spans="1:24">
      <c r="A107" s="4" t="s">
        <v>619</v>
      </c>
      <c r="C107" s="5" t="n">
        <v>0</v>
      </c>
    </row>
    <row r="108" spans="1:24">
      <c r="A108" s="4" t="s">
        <v>620</v>
      </c>
      <c r="C108" s="6" t="n">
        <v>110883</v>
      </c>
    </row>
    <row r="109" spans="1:24">
      <c r="A109" s="4" t="s">
        <v>655</v>
      </c>
    </row>
    <row r="110" spans="1:24">
      <c r="A110" s="3" t="s">
        <v>615</v>
      </c>
    </row>
    <row r="111" spans="1:24">
      <c r="A111" s="4" t="s">
        <v>627</v>
      </c>
      <c r="S111" s="4" t="s">
        <v>656</v>
      </c>
      <c r="V111" s="4" t="s">
        <v>657</v>
      </c>
    </row>
    <row r="112" spans="1:24">
      <c r="A112" s="4" t="s">
        <v>616</v>
      </c>
      <c r="S112" s="5" t="n">
        <v>26200</v>
      </c>
      <c r="V112" s="5" t="n">
        <v>7800</v>
      </c>
    </row>
    <row r="113" spans="1:24">
      <c r="A113" s="4" t="s">
        <v>624</v>
      </c>
      <c r="S113" s="6" t="n">
        <v>0</v>
      </c>
      <c r="V113" s="6" t="n">
        <v>0</v>
      </c>
    </row>
    <row r="114" spans="1:24">
      <c r="A114" s="4" t="s">
        <v>617</v>
      </c>
      <c r="S114" s="6" t="n">
        <v>26200</v>
      </c>
      <c r="V114" s="6" t="n">
        <v>7800</v>
      </c>
    </row>
    <row r="115" spans="1:24">
      <c r="A115" s="4" t="s">
        <v>618</v>
      </c>
      <c r="S115" s="6" t="n">
        <v>26700</v>
      </c>
      <c r="V115" s="6" t="n">
        <v>7800</v>
      </c>
    </row>
    <row r="116" spans="1:24">
      <c r="A116" s="4" t="s">
        <v>619</v>
      </c>
      <c r="S116" s="5" t="n">
        <v>-500</v>
      </c>
      <c r="V116" s="5" t="n">
        <v>0</v>
      </c>
    </row>
    <row r="117" spans="1:24">
      <c r="A117" s="4" t="s">
        <v>620</v>
      </c>
      <c r="S117" s="6" t="n">
        <v>86942</v>
      </c>
      <c r="V117" s="6" t="n">
        <v>13314</v>
      </c>
    </row>
    <row r="118" spans="1:24">
      <c r="A118" s="4" t="s">
        <v>658</v>
      </c>
    </row>
    <row r="119" spans="1:24">
      <c r="A119" s="3" t="s">
        <v>615</v>
      </c>
    </row>
    <row r="120" spans="1:24">
      <c r="A120" s="4" t="s">
        <v>627</v>
      </c>
      <c r="R120" s="4" t="s">
        <v>659</v>
      </c>
      <c r="U120" s="4" t="s">
        <v>660</v>
      </c>
    </row>
    <row r="121" spans="1:24">
      <c r="A121" s="4" t="s">
        <v>616</v>
      </c>
      <c r="R121" s="5" t="n">
        <v>4100</v>
      </c>
      <c r="U121" s="5" t="n">
        <v>12100</v>
      </c>
    </row>
    <row r="122" spans="1:24">
      <c r="A122" s="4" t="s">
        <v>624</v>
      </c>
      <c r="R122" s="6" t="n">
        <v>0</v>
      </c>
      <c r="U122" s="6" t="n">
        <v>-8000</v>
      </c>
    </row>
    <row r="123" spans="1:24">
      <c r="A123" s="4" t="s">
        <v>617</v>
      </c>
      <c r="R123" s="6" t="n">
        <v>4200</v>
      </c>
      <c r="U123" s="6" t="n">
        <v>3800</v>
      </c>
    </row>
    <row r="124" spans="1:24">
      <c r="A124" s="4" t="s">
        <v>618</v>
      </c>
      <c r="R124" s="6" t="n">
        <v>4200</v>
      </c>
      <c r="U124" s="6" t="n">
        <v>12100</v>
      </c>
    </row>
    <row r="125" spans="1:24">
      <c r="A125" s="4" t="s">
        <v>619</v>
      </c>
      <c r="R125" s="5" t="n">
        <v>0</v>
      </c>
      <c r="U125" s="5" t="n">
        <v>-200</v>
      </c>
    </row>
    <row r="126" spans="1:24">
      <c r="A126" s="4" t="s">
        <v>620</v>
      </c>
      <c r="R126" s="6" t="n">
        <v>17084</v>
      </c>
      <c r="U126" s="6" t="n">
        <v>93992</v>
      </c>
    </row>
    <row r="127" spans="1:24">
      <c r="A127" s="4" t="s">
        <v>661</v>
      </c>
    </row>
    <row r="128" spans="1:24">
      <c r="A128" s="3" t="s">
        <v>615</v>
      </c>
    </row>
    <row r="129" spans="1:24">
      <c r="A129" s="4" t="s">
        <v>627</v>
      </c>
      <c r="T129" s="4" t="s">
        <v>662</v>
      </c>
    </row>
    <row r="130" spans="1:24">
      <c r="A130" s="4" t="s">
        <v>616</v>
      </c>
      <c r="T130" s="5" t="n">
        <v>11400</v>
      </c>
    </row>
    <row r="131" spans="1:24">
      <c r="A131" s="4" t="s">
        <v>624</v>
      </c>
      <c r="T131" s="6" t="n">
        <v>0</v>
      </c>
    </row>
    <row r="132" spans="1:24">
      <c r="A132" s="4" t="s">
        <v>617</v>
      </c>
      <c r="T132" s="6" t="n">
        <v>11400</v>
      </c>
    </row>
    <row r="133" spans="1:24">
      <c r="A133" s="4" t="s">
        <v>618</v>
      </c>
      <c r="T133" s="6" t="n">
        <v>11500</v>
      </c>
    </row>
    <row r="134" spans="1:24">
      <c r="A134" s="4" t="s">
        <v>619</v>
      </c>
      <c r="T134" s="5" t="n">
        <v>-100</v>
      </c>
    </row>
    <row r="135" spans="1:24">
      <c r="A135" s="4" t="s">
        <v>620</v>
      </c>
      <c r="T135" s="6" t="n">
        <v>82647</v>
      </c>
    </row>
    <row r="136" spans="1:24">
      <c r="A136" s="4" t="s">
        <v>663</v>
      </c>
    </row>
    <row r="137" spans="1:24">
      <c r="A137" s="3" t="s">
        <v>615</v>
      </c>
    </row>
    <row r="138" spans="1:24">
      <c r="A138" s="4" t="s">
        <v>627</v>
      </c>
      <c r="P138" s="4" t="s">
        <v>664</v>
      </c>
    </row>
    <row r="139" spans="1:24">
      <c r="A139" s="4" t="s">
        <v>616</v>
      </c>
      <c r="P139" s="5" t="n">
        <v>5100</v>
      </c>
    </row>
    <row r="140" spans="1:24">
      <c r="A140" s="4" t="s">
        <v>624</v>
      </c>
      <c r="P140" s="6" t="n">
        <v>0</v>
      </c>
    </row>
    <row r="141" spans="1:24">
      <c r="A141" s="4" t="s">
        <v>617</v>
      </c>
      <c r="P141" s="6" t="n">
        <v>4900</v>
      </c>
    </row>
    <row r="142" spans="1:24">
      <c r="A142" s="4" t="s">
        <v>618</v>
      </c>
      <c r="P142" s="6" t="n">
        <v>5100</v>
      </c>
    </row>
    <row r="143" spans="1:24">
      <c r="A143" s="4" t="s">
        <v>619</v>
      </c>
      <c r="P143" s="5" t="n">
        <v>-200</v>
      </c>
    </row>
    <row r="144" spans="1:24">
      <c r="A144" s="4" t="s">
        <v>620</v>
      </c>
      <c r="P144" s="6" t="n">
        <v>14883</v>
      </c>
    </row>
    <row r="145" spans="1:24">
      <c r="A145" s="4" t="s">
        <v>665</v>
      </c>
    </row>
    <row r="146" spans="1:24">
      <c r="A146" s="3" t="s">
        <v>615</v>
      </c>
    </row>
    <row r="147" spans="1:24">
      <c r="A147" s="4" t="s">
        <v>627</v>
      </c>
      <c r="U147" s="4" t="s">
        <v>660</v>
      </c>
    </row>
    <row r="148" spans="1:24">
      <c r="A148" s="4" t="s">
        <v>616</v>
      </c>
      <c r="U148" s="5" t="n">
        <v>12900</v>
      </c>
    </row>
    <row r="149" spans="1:24">
      <c r="A149" s="4" t="s">
        <v>624</v>
      </c>
      <c r="U149" s="6" t="n">
        <v>0</v>
      </c>
    </row>
    <row r="150" spans="1:24">
      <c r="A150" s="4" t="s">
        <v>617</v>
      </c>
      <c r="U150" s="6" t="n">
        <v>12800</v>
      </c>
    </row>
    <row r="151" spans="1:24">
      <c r="A151" s="4" t="s">
        <v>618</v>
      </c>
      <c r="U151" s="6" t="n">
        <v>13000</v>
      </c>
    </row>
    <row r="152" spans="1:24">
      <c r="A152" s="4" t="s">
        <v>619</v>
      </c>
      <c r="U152" s="5" t="n">
        <v>-200</v>
      </c>
    </row>
    <row r="153" spans="1:24">
      <c r="A153" s="4" t="s">
        <v>620</v>
      </c>
      <c r="U153" s="6" t="n">
        <v>93869</v>
      </c>
    </row>
    <row r="154" spans="1:24">
      <c r="A154" s="4" t="s">
        <v>666</v>
      </c>
    </row>
    <row r="155" spans="1:24">
      <c r="A155" s="3" t="s">
        <v>615</v>
      </c>
    </row>
    <row r="156" spans="1:24">
      <c r="A156" s="4" t="s">
        <v>627</v>
      </c>
      <c r="Q156" s="4" t="s">
        <v>667</v>
      </c>
    </row>
    <row r="157" spans="1:24">
      <c r="A157" s="4" t="s">
        <v>616</v>
      </c>
      <c r="Q157" s="5" t="n">
        <v>31900</v>
      </c>
    </row>
    <row r="158" spans="1:24">
      <c r="A158" s="4" t="s">
        <v>624</v>
      </c>
      <c r="Q158" s="6" t="n">
        <v>0</v>
      </c>
    </row>
    <row r="159" spans="1:24">
      <c r="A159" s="4" t="s">
        <v>617</v>
      </c>
      <c r="Q159" s="6" t="n">
        <v>32000</v>
      </c>
    </row>
    <row r="160" spans="1:24">
      <c r="A160" s="4" t="s">
        <v>618</v>
      </c>
      <c r="Q160" s="6" t="n">
        <v>32000</v>
      </c>
    </row>
    <row r="161" spans="1:24">
      <c r="A161" s="4" t="s">
        <v>619</v>
      </c>
      <c r="Q161" s="5" t="n">
        <v>0</v>
      </c>
    </row>
    <row r="162" spans="1:24">
      <c r="A162" s="4" t="s">
        <v>620</v>
      </c>
      <c r="Q162" s="6" t="n">
        <v>1086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5"/>
  </cols>
  <sheetData>
    <row r="1" spans="1:4">
      <c r="A1" s="1" t="s">
        <v>668</v>
      </c>
      <c r="B1" s="2" t="s">
        <v>669</v>
      </c>
      <c r="C1" s="2" t="s">
        <v>670</v>
      </c>
      <c r="D1" s="2" t="s">
        <v>499</v>
      </c>
    </row>
    <row r="2" spans="1:4">
      <c r="A2" s="3" t="s">
        <v>671</v>
      </c>
    </row>
    <row r="3" spans="1:4">
      <c r="A3" s="4" t="s">
        <v>672</v>
      </c>
      <c r="C3" s="9" t="n">
        <v>270.7</v>
      </c>
      <c r="D3" s="5" t="n">
        <v>64</v>
      </c>
    </row>
    <row r="4" spans="1:4">
      <c r="A4" s="4" t="s">
        <v>69</v>
      </c>
      <c r="C4" s="8" t="n">
        <v>59.1</v>
      </c>
      <c r="D4" s="8" t="n">
        <v>31.4</v>
      </c>
    </row>
    <row r="5" spans="1:4">
      <c r="A5" s="4" t="s">
        <v>673</v>
      </c>
      <c r="C5" s="8" t="n">
        <v>4.2</v>
      </c>
      <c r="D5" s="8" t="n">
        <v>2.7</v>
      </c>
    </row>
    <row r="6" spans="1:4">
      <c r="A6" s="4" t="s">
        <v>674</v>
      </c>
      <c r="D6" s="6" t="n">
        <v>-8</v>
      </c>
    </row>
    <row r="7" spans="1:4">
      <c r="A7" s="4" t="s">
        <v>675</v>
      </c>
      <c r="C7" s="8" t="n">
        <v>2.3</v>
      </c>
      <c r="D7" s="8" t="n">
        <v>0.2</v>
      </c>
    </row>
    <row r="8" spans="1:4">
      <c r="A8" s="4" t="s">
        <v>676</v>
      </c>
      <c r="C8" s="8" t="n">
        <v>-4.3</v>
      </c>
      <c r="D8" s="8" t="n">
        <v>-1.4</v>
      </c>
    </row>
    <row r="9" spans="1:4">
      <c r="A9" s="4" t="s">
        <v>677</v>
      </c>
      <c r="C9" s="9" t="n">
        <v>378.5</v>
      </c>
      <c r="D9" s="8" t="n">
        <v>103.1</v>
      </c>
    </row>
    <row r="10" spans="1:4">
      <c r="A10" s="4" t="s">
        <v>678</v>
      </c>
      <c r="C10" s="6" t="n">
        <v>15400000</v>
      </c>
    </row>
    <row r="11" spans="1:4">
      <c r="A11" s="4" t="s">
        <v>679</v>
      </c>
    </row>
    <row r="12" spans="1:4">
      <c r="A12" s="3" t="s">
        <v>671</v>
      </c>
    </row>
    <row r="13" spans="1:4">
      <c r="A13" s="4" t="s">
        <v>678</v>
      </c>
      <c r="B13" s="6" t="n">
        <v>86986</v>
      </c>
    </row>
    <row r="14" spans="1:4">
      <c r="A14" s="4" t="s">
        <v>616</v>
      </c>
      <c r="B14" s="5" t="n">
        <v>42</v>
      </c>
    </row>
    <row r="15" spans="1:4">
      <c r="A15" s="4" t="s">
        <v>460</v>
      </c>
    </row>
    <row r="16" spans="1:4">
      <c r="A16" s="3" t="s">
        <v>671</v>
      </c>
    </row>
    <row r="17" spans="1:4">
      <c r="A17" s="4" t="s">
        <v>680</v>
      </c>
      <c r="C17" s="9" t="n">
        <v>50.7</v>
      </c>
      <c r="D17" s="8" t="n">
        <v>14.3</v>
      </c>
    </row>
    <row r="18" spans="1:4">
      <c r="A18" s="4" t="s">
        <v>681</v>
      </c>
    </row>
    <row r="19" spans="1:4">
      <c r="A19" s="3" t="s">
        <v>671</v>
      </c>
    </row>
    <row r="20" spans="1:4">
      <c r="A20" s="4" t="s">
        <v>680</v>
      </c>
      <c r="C20" s="8" t="n">
        <v>0.7</v>
      </c>
    </row>
    <row r="21" spans="1:4">
      <c r="A21" s="4" t="s">
        <v>682</v>
      </c>
    </row>
    <row r="22" spans="1:4">
      <c r="A22" s="3" t="s">
        <v>671</v>
      </c>
    </row>
    <row r="23" spans="1:4">
      <c r="A23" s="4" t="s">
        <v>683</v>
      </c>
      <c r="C23" s="8" t="n">
        <v>-0.7</v>
      </c>
      <c r="D23" s="9" t="n">
        <v>-0.1</v>
      </c>
    </row>
    <row r="24" spans="1:4">
      <c r="A24" s="4" t="s">
        <v>474</v>
      </c>
      <c r="D24" s="4" t="s">
        <v>684</v>
      </c>
    </row>
    <row r="25" spans="1:4">
      <c r="A25" s="4" t="s">
        <v>685</v>
      </c>
    </row>
    <row r="26" spans="1:4">
      <c r="A26" s="3" t="s">
        <v>671</v>
      </c>
    </row>
    <row r="27" spans="1:4">
      <c r="A27" s="4" t="s">
        <v>683</v>
      </c>
      <c r="C27" s="8" t="n">
        <v>-5.1</v>
      </c>
    </row>
    <row r="28" spans="1:4">
      <c r="A28" s="4" t="s">
        <v>686</v>
      </c>
    </row>
    <row r="29" spans="1:4">
      <c r="A29" s="3" t="s">
        <v>671</v>
      </c>
    </row>
    <row r="30" spans="1:4">
      <c r="A30" s="4" t="s">
        <v>680</v>
      </c>
      <c r="C30" s="9" t="n">
        <v>0.9</v>
      </c>
    </row>
    <row r="31" spans="1:4">
      <c r="A31" s="4" t="s">
        <v>474</v>
      </c>
      <c r="C31" s="4" t="s">
        <v>687</v>
      </c>
    </row>
    <row r="32" spans="1:4">
      <c r="A32" s="4" t="s">
        <v>688</v>
      </c>
    </row>
    <row r="33" spans="1:4">
      <c r="A33" s="3" t="s">
        <v>671</v>
      </c>
    </row>
    <row r="34" spans="1:4">
      <c r="A34" s="4" t="s">
        <v>474</v>
      </c>
      <c r="C34" s="4" t="s">
        <v>689</v>
      </c>
      <c r="D34" s="4" t="s">
        <v>690</v>
      </c>
    </row>
    <row r="35" spans="1:4">
      <c r="A35" s="4" t="s">
        <v>691</v>
      </c>
    </row>
    <row r="36" spans="1:4">
      <c r="A36" s="3" t="s">
        <v>671</v>
      </c>
    </row>
    <row r="37" spans="1:4">
      <c r="A37" s="4" t="s">
        <v>474</v>
      </c>
      <c r="C37" s="4" t="s">
        <v>692</v>
      </c>
    </row>
    <row r="38" spans="1:4">
      <c r="A38" s="4" t="s">
        <v>693</v>
      </c>
    </row>
    <row r="39" spans="1:4">
      <c r="A39" s="3" t="s">
        <v>671</v>
      </c>
    </row>
    <row r="40" spans="1:4">
      <c r="A40" s="4" t="s">
        <v>474</v>
      </c>
      <c r="C40" s="4" t="s">
        <v>694</v>
      </c>
    </row>
    <row r="41" spans="1:4">
      <c r="A41" s="4" t="s">
        <v>695</v>
      </c>
    </row>
    <row r="42" spans="1:4">
      <c r="A42" s="3" t="s">
        <v>671</v>
      </c>
    </row>
    <row r="43" spans="1:4">
      <c r="A43" s="4" t="s">
        <v>474</v>
      </c>
      <c r="C43" s="4" t="s">
        <v>696</v>
      </c>
    </row>
    <row r="44" spans="1:4">
      <c r="A44" s="4" t="s">
        <v>697</v>
      </c>
    </row>
    <row r="45" spans="1:4">
      <c r="A45" s="3" t="s">
        <v>671</v>
      </c>
    </row>
    <row r="46" spans="1:4">
      <c r="A46" s="4" t="s">
        <v>472</v>
      </c>
      <c r="C46" s="4" t="s">
        <v>698</v>
      </c>
      <c r="D46" s="4" t="s">
        <v>486</v>
      </c>
    </row>
    <row r="47" spans="1:4">
      <c r="A47" s="4" t="s">
        <v>699</v>
      </c>
    </row>
    <row r="48" spans="1:4">
      <c r="A48" s="3" t="s">
        <v>671</v>
      </c>
    </row>
    <row r="49" spans="1:4">
      <c r="A49" s="4" t="s">
        <v>472</v>
      </c>
      <c r="C49" s="4" t="s">
        <v>477</v>
      </c>
      <c r="D49" s="4" t="s">
        <v>700</v>
      </c>
    </row>
    <row r="50" spans="1:4">
      <c r="A50" s="4" t="s">
        <v>701</v>
      </c>
    </row>
    <row r="51" spans="1:4">
      <c r="A51" s="3" t="s">
        <v>671</v>
      </c>
    </row>
    <row r="52" spans="1:4">
      <c r="A52" s="4" t="s">
        <v>474</v>
      </c>
      <c r="C52" s="4" t="s">
        <v>702</v>
      </c>
      <c r="D52" s="4" t="s">
        <v>703</v>
      </c>
    </row>
    <row r="53" spans="1:4">
      <c r="A53" s="4" t="s">
        <v>704</v>
      </c>
    </row>
    <row r="54" spans="1:4">
      <c r="A54" s="3" t="s">
        <v>671</v>
      </c>
    </row>
    <row r="55" spans="1:4">
      <c r="A55" s="4" t="s">
        <v>474</v>
      </c>
      <c r="C55" s="4" t="s">
        <v>705</v>
      </c>
    </row>
    <row r="56" spans="1:4">
      <c r="A56" s="4" t="s">
        <v>706</v>
      </c>
    </row>
    <row r="57" spans="1:4">
      <c r="A57" s="3" t="s">
        <v>671</v>
      </c>
    </row>
    <row r="58" spans="1:4">
      <c r="A58" s="4" t="s">
        <v>474</v>
      </c>
      <c r="C58" s="4" t="s">
        <v>707</v>
      </c>
    </row>
    <row r="59" spans="1:4">
      <c r="A59" s="4" t="s">
        <v>708</v>
      </c>
    </row>
    <row r="60" spans="1:4">
      <c r="A60" s="3" t="s">
        <v>671</v>
      </c>
    </row>
    <row r="61" spans="1:4">
      <c r="A61" s="4" t="s">
        <v>474</v>
      </c>
      <c r="C61" s="4" t="s">
        <v>709</v>
      </c>
    </row>
    <row r="62" spans="1:4">
      <c r="A62" s="4" t="s">
        <v>710</v>
      </c>
    </row>
    <row r="63" spans="1:4">
      <c r="A63" s="3" t="s">
        <v>671</v>
      </c>
    </row>
    <row r="64" spans="1:4">
      <c r="A64" s="4" t="s">
        <v>472</v>
      </c>
      <c r="C64" s="4" t="s">
        <v>711</v>
      </c>
      <c r="D64" s="4" t="s">
        <v>712</v>
      </c>
    </row>
    <row r="65" spans="1:4">
      <c r="A65" s="4" t="s">
        <v>713</v>
      </c>
    </row>
    <row r="66" spans="1:4">
      <c r="A66" s="3" t="s">
        <v>671</v>
      </c>
    </row>
    <row r="67" spans="1:4">
      <c r="A67" s="4" t="s">
        <v>472</v>
      </c>
      <c r="C67" s="4" t="s">
        <v>714</v>
      </c>
      <c r="D67" s="4" t="s">
        <v>7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21"/>
  </cols>
  <sheetData>
    <row r="1" spans="1:4">
      <c r="A1" s="1" t="s">
        <v>716</v>
      </c>
      <c r="B1" s="2" t="s">
        <v>717</v>
      </c>
      <c r="C1" s="2" t="s">
        <v>670</v>
      </c>
      <c r="D1" s="2" t="s">
        <v>499</v>
      </c>
    </row>
    <row r="2" spans="1:4">
      <c r="A2" s="3" t="s">
        <v>615</v>
      </c>
    </row>
    <row r="3" spans="1:4">
      <c r="A3" s="4" t="s">
        <v>718</v>
      </c>
      <c r="C3" s="6" t="n">
        <v>15400000</v>
      </c>
    </row>
    <row r="4" spans="1:4">
      <c r="A4" s="4" t="s">
        <v>719</v>
      </c>
      <c r="C4" s="9" t="n">
        <v>25.8</v>
      </c>
      <c r="D4" s="9" t="n">
        <v>54.5</v>
      </c>
    </row>
    <row r="5" spans="1:4">
      <c r="A5" s="4" t="s">
        <v>720</v>
      </c>
      <c r="C5" s="9" t="n">
        <v>25.1</v>
      </c>
      <c r="D5" s="9" t="n">
        <v>39.8</v>
      </c>
    </row>
    <row r="6" spans="1:4">
      <c r="A6" s="4" t="s">
        <v>721</v>
      </c>
    </row>
    <row r="7" spans="1:4">
      <c r="A7" s="3" t="s">
        <v>615</v>
      </c>
    </row>
    <row r="8" spans="1:4">
      <c r="A8" s="4" t="s">
        <v>718</v>
      </c>
      <c r="C8" s="6" t="n">
        <v>261883</v>
      </c>
    </row>
    <row r="9" spans="1:4">
      <c r="A9" s="4" t="s">
        <v>722</v>
      </c>
    </row>
    <row r="10" spans="1:4">
      <c r="A10" s="3" t="s">
        <v>615</v>
      </c>
    </row>
    <row r="11" spans="1:4">
      <c r="A11" s="4" t="s">
        <v>719</v>
      </c>
      <c r="B11" s="9" t="n">
        <v>3.9</v>
      </c>
    </row>
    <row r="12" spans="1:4">
      <c r="A12" s="4" t="s">
        <v>720</v>
      </c>
      <c r="B12" s="9" t="n">
        <v>1.9</v>
      </c>
    </row>
    <row r="13" spans="1:4">
      <c r="A13" s="4" t="s">
        <v>723</v>
      </c>
    </row>
    <row r="14" spans="1:4">
      <c r="A14" s="3" t="s">
        <v>615</v>
      </c>
    </row>
    <row r="15" spans="1:4">
      <c r="A15" s="4" t="s">
        <v>724</v>
      </c>
      <c r="B15" s="8" t="n">
        <v>20.5</v>
      </c>
    </row>
    <row r="16" spans="1:4">
      <c r="A16" s="4" t="s">
        <v>725</v>
      </c>
      <c r="B16" s="9" t="n">
        <v>5.8</v>
      </c>
    </row>
    <row r="17" spans="1:4">
      <c r="A17" s="4" t="s">
        <v>726</v>
      </c>
    </row>
    <row r="18" spans="1:4">
      <c r="A18" s="3" t="s">
        <v>615</v>
      </c>
    </row>
    <row r="19" spans="1:4">
      <c r="A19" s="4" t="s">
        <v>724</v>
      </c>
      <c r="B19" s="8" t="n">
        <v>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59"/>
    <col customWidth="1" max="2" min="2" width="12"/>
    <col customWidth="1" max="3" min="3" width="25"/>
    <col customWidth="1" max="4" min="4" width="22"/>
    <col customWidth="1" max="5" min="5" width="36"/>
    <col customWidth="1" max="6" min="6" width="55"/>
    <col customWidth="1" max="7" min="7" width="31"/>
    <col customWidth="1" max="8" min="8" width="30"/>
  </cols>
  <sheetData>
    <row r="1" spans="1:8">
      <c r="A1" s="1" t="s">
        <v>144</v>
      </c>
      <c r="B1" s="2" t="s">
        <v>145</v>
      </c>
      <c r="C1" s="2" t="s">
        <v>146</v>
      </c>
      <c r="D1" s="2" t="s">
        <v>147</v>
      </c>
      <c r="E1" s="2" t="s">
        <v>148</v>
      </c>
      <c r="F1" s="2" t="s">
        <v>149</v>
      </c>
      <c r="G1" s="2" t="s">
        <v>150</v>
      </c>
      <c r="H1" s="2" t="s">
        <v>151</v>
      </c>
    </row>
    <row r="2" spans="1:8">
      <c r="A2" s="4" t="s">
        <v>152</v>
      </c>
      <c r="B2" s="5" t="n">
        <v>1653414</v>
      </c>
      <c r="C2" s="5" t="n">
        <v>0</v>
      </c>
      <c r="D2" s="5" t="n">
        <v>1164</v>
      </c>
      <c r="E2" s="5" t="n">
        <v>2917914</v>
      </c>
      <c r="F2" s="5" t="n">
        <v>-1401</v>
      </c>
      <c r="G2" s="5" t="n">
        <v>995256</v>
      </c>
      <c r="H2" s="5" t="n">
        <v>-2259519</v>
      </c>
    </row>
    <row r="3" spans="1:8">
      <c r="A3" s="3" t="s">
        <v>153</v>
      </c>
    </row>
    <row r="4" spans="1:8">
      <c r="A4" s="4" t="s">
        <v>154</v>
      </c>
      <c r="B4" s="6" t="n">
        <v>248592</v>
      </c>
      <c r="D4" s="6" t="n">
        <v>84</v>
      </c>
      <c r="E4" s="6" t="n">
        <v>248508</v>
      </c>
    </row>
    <row r="5" spans="1:8">
      <c r="A5" s="4" t="s">
        <v>155</v>
      </c>
      <c r="B5" s="6" t="n">
        <v>-3018</v>
      </c>
      <c r="D5" s="6" t="n">
        <v>-1</v>
      </c>
      <c r="E5" s="6" t="n">
        <v>-3017</v>
      </c>
    </row>
    <row r="6" spans="1:8">
      <c r="A6" s="4" t="s">
        <v>156</v>
      </c>
      <c r="B6" s="6" t="n">
        <v>10028</v>
      </c>
      <c r="D6" s="6" t="n">
        <v>4</v>
      </c>
      <c r="E6" s="6" t="n">
        <v>10024</v>
      </c>
    </row>
    <row r="7" spans="1:8">
      <c r="A7" s="4" t="s">
        <v>132</v>
      </c>
      <c r="B7" s="6" t="n">
        <v>23092</v>
      </c>
      <c r="G7" s="6" t="n">
        <v>23092</v>
      </c>
    </row>
    <row r="8" spans="1:8">
      <c r="A8" s="4" t="s">
        <v>157</v>
      </c>
      <c r="B8" s="6" t="n">
        <v>102</v>
      </c>
      <c r="F8" s="6" t="n">
        <v>102</v>
      </c>
    </row>
    <row r="9" spans="1:8">
      <c r="A9" s="4" t="s">
        <v>158</v>
      </c>
      <c r="B9" s="6" t="n">
        <v>-142327</v>
      </c>
      <c r="H9" s="6" t="n">
        <v>-142327</v>
      </c>
    </row>
    <row r="10" spans="1:8">
      <c r="A10" s="4" t="s">
        <v>159</v>
      </c>
      <c r="B10" s="6" t="n">
        <v>1789883</v>
      </c>
      <c r="C10" s="6" t="n">
        <v>0</v>
      </c>
      <c r="D10" s="6" t="n">
        <v>1251</v>
      </c>
      <c r="E10" s="6" t="n">
        <v>3173429</v>
      </c>
      <c r="F10" s="6" t="n">
        <v>-1299</v>
      </c>
      <c r="G10" s="6" t="n">
        <v>1018348</v>
      </c>
      <c r="H10" s="6" t="n">
        <v>-2401846</v>
      </c>
    </row>
    <row r="11" spans="1:8">
      <c r="A11" s="3" t="s">
        <v>153</v>
      </c>
    </row>
    <row r="12" spans="1:8">
      <c r="A12" s="4" t="s">
        <v>154</v>
      </c>
      <c r="B12" s="6" t="n">
        <v>616</v>
      </c>
      <c r="E12" s="6" t="n">
        <v>616</v>
      </c>
    </row>
    <row r="13" spans="1:8">
      <c r="A13" s="4" t="s">
        <v>155</v>
      </c>
      <c r="B13" s="6" t="n">
        <v>-4450</v>
      </c>
      <c r="D13" s="6" t="n">
        <v>-1</v>
      </c>
      <c r="E13" s="6" t="n">
        <v>-4449</v>
      </c>
    </row>
    <row r="14" spans="1:8">
      <c r="A14" s="4" t="s">
        <v>156</v>
      </c>
      <c r="B14" s="6" t="n">
        <v>10691</v>
      </c>
      <c r="D14" s="6" t="n">
        <v>3</v>
      </c>
      <c r="E14" s="6" t="n">
        <v>10688</v>
      </c>
    </row>
    <row r="15" spans="1:8">
      <c r="A15" s="4" t="s">
        <v>132</v>
      </c>
      <c r="B15" s="6" t="n">
        <v>69771</v>
      </c>
      <c r="G15" s="6" t="n">
        <v>69771</v>
      </c>
    </row>
    <row r="16" spans="1:8">
      <c r="A16" s="4" t="s">
        <v>157</v>
      </c>
      <c r="B16" s="6" t="n">
        <v>397</v>
      </c>
      <c r="F16" s="6" t="n">
        <v>397</v>
      </c>
    </row>
    <row r="17" spans="1:8">
      <c r="A17" s="4" t="s">
        <v>158</v>
      </c>
      <c r="B17" s="6" t="n">
        <v>-150266</v>
      </c>
      <c r="H17" s="6" t="n">
        <v>-150266</v>
      </c>
    </row>
    <row r="18" spans="1:8">
      <c r="A18" s="4" t="s">
        <v>160</v>
      </c>
      <c r="B18" s="6" t="n">
        <v>1716642</v>
      </c>
      <c r="C18" s="6" t="n">
        <v>0</v>
      </c>
      <c r="D18" s="6" t="n">
        <v>1253</v>
      </c>
      <c r="E18" s="6" t="n">
        <v>3180284</v>
      </c>
      <c r="F18" s="6" t="n">
        <v>-902</v>
      </c>
      <c r="G18" s="6" t="n">
        <v>1088119</v>
      </c>
      <c r="H18" s="6" t="n">
        <v>-2552112</v>
      </c>
    </row>
    <row r="19" spans="1:8">
      <c r="A19" s="3" t="s">
        <v>153</v>
      </c>
    </row>
    <row r="20" spans="1:8">
      <c r="A20" s="4" t="s">
        <v>154</v>
      </c>
      <c r="B20" s="6" t="n">
        <v>295856</v>
      </c>
      <c r="D20" s="6" t="n">
        <v>92</v>
      </c>
      <c r="E20" s="6" t="n">
        <v>295764</v>
      </c>
    </row>
    <row r="21" spans="1:8">
      <c r="A21" s="4" t="s">
        <v>155</v>
      </c>
      <c r="B21" s="6" t="n">
        <v>-3318</v>
      </c>
      <c r="D21" s="6" t="n">
        <v>-1</v>
      </c>
      <c r="E21" s="6" t="n">
        <v>-3317</v>
      </c>
    </row>
    <row r="22" spans="1:8">
      <c r="A22" s="4" t="s">
        <v>156</v>
      </c>
      <c r="B22" s="6" t="n">
        <v>12275</v>
      </c>
      <c r="D22" s="6" t="n">
        <v>3</v>
      </c>
      <c r="E22" s="6" t="n">
        <v>12272</v>
      </c>
    </row>
    <row r="23" spans="1:8">
      <c r="A23" s="4" t="s">
        <v>132</v>
      </c>
      <c r="B23" s="6" t="n">
        <v>39185</v>
      </c>
      <c r="G23" s="6" t="n">
        <v>39185</v>
      </c>
    </row>
    <row r="24" spans="1:8">
      <c r="A24" s="4" t="s">
        <v>161</v>
      </c>
      <c r="B24" s="6" t="n">
        <v>-5273</v>
      </c>
      <c r="F24" s="6" t="n">
        <v>-5273</v>
      </c>
    </row>
    <row r="25" spans="1:8">
      <c r="A25" s="4" t="s">
        <v>158</v>
      </c>
      <c r="B25" s="6" t="n">
        <v>-155358</v>
      </c>
      <c r="H25" s="6" t="n">
        <v>-155358</v>
      </c>
    </row>
    <row r="26" spans="1:8">
      <c r="A26" s="4" t="s">
        <v>162</v>
      </c>
      <c r="B26" s="5" t="n">
        <v>1900009</v>
      </c>
      <c r="C26" s="5" t="n">
        <v>0</v>
      </c>
      <c r="D26" s="5" t="n">
        <v>1347</v>
      </c>
      <c r="E26" s="5" t="n">
        <v>3485003</v>
      </c>
      <c r="F26" s="5" t="n">
        <v>-6175</v>
      </c>
      <c r="G26" s="5" t="n">
        <v>1127304</v>
      </c>
      <c r="H26" s="5" t="n">
        <v>-27074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R12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32"/>
    <col customWidth="1" max="15" min="15" width="40"/>
    <col customWidth="1" max="16" min="16" width="21"/>
    <col customWidth="1" max="17" min="17" width="24"/>
    <col customWidth="1" max="18" min="18" width="24"/>
  </cols>
  <sheetData>
    <row r="1" spans="1:18">
      <c r="A1" s="1" t="s">
        <v>727</v>
      </c>
      <c r="B1" s="2" t="s">
        <v>728</v>
      </c>
      <c r="C1" s="2" t="s">
        <v>592</v>
      </c>
      <c r="D1" s="2" t="s">
        <v>729</v>
      </c>
      <c r="E1" s="2" t="s">
        <v>730</v>
      </c>
      <c r="F1" s="2" t="s">
        <v>731</v>
      </c>
      <c r="G1" s="2" t="s">
        <v>732</v>
      </c>
      <c r="H1" s="2" t="s">
        <v>599</v>
      </c>
      <c r="I1" s="2" t="s">
        <v>733</v>
      </c>
      <c r="J1" s="2" t="s">
        <v>734</v>
      </c>
      <c r="K1" s="2" t="s">
        <v>735</v>
      </c>
      <c r="L1" s="2" t="s">
        <v>736</v>
      </c>
      <c r="M1" s="2" t="s">
        <v>737</v>
      </c>
      <c r="N1" s="2" t="s">
        <v>738</v>
      </c>
      <c r="O1" s="2" t="s">
        <v>739</v>
      </c>
      <c r="P1" s="2" t="s">
        <v>740</v>
      </c>
      <c r="Q1" s="2" t="s">
        <v>670</v>
      </c>
      <c r="R1" s="2" t="s">
        <v>741</v>
      </c>
    </row>
    <row r="2" spans="1:18">
      <c r="A2" s="3" t="s">
        <v>742</v>
      </c>
    </row>
    <row r="3" spans="1:18">
      <c r="A3" s="4" t="s">
        <v>743</v>
      </c>
      <c r="Q3" s="9" t="n">
        <v>54.9</v>
      </c>
      <c r="R3" s="9" t="n">
        <v>98.7</v>
      </c>
    </row>
    <row r="4" spans="1:18">
      <c r="A4" s="4" t="s">
        <v>744</v>
      </c>
      <c r="Q4" s="8" t="n">
        <v>-2.5</v>
      </c>
      <c r="R4" s="8" t="n">
        <v>-1.9</v>
      </c>
    </row>
    <row r="5" spans="1:18">
      <c r="A5" s="4" t="s">
        <v>745</v>
      </c>
      <c r="Q5" s="8" t="n">
        <v>52.4</v>
      </c>
      <c r="R5" s="8" t="n">
        <v>96.8</v>
      </c>
    </row>
    <row r="6" spans="1:18">
      <c r="A6" s="4" t="s">
        <v>746</v>
      </c>
      <c r="Q6" s="8" t="n">
        <v>25.8</v>
      </c>
      <c r="R6" s="8" t="n">
        <v>54.5</v>
      </c>
    </row>
    <row r="7" spans="1:18">
      <c r="A7" s="4" t="s">
        <v>747</v>
      </c>
      <c r="Q7" s="8" t="n">
        <v>1.5</v>
      </c>
      <c r="R7" s="8" t="n">
        <v>2.5</v>
      </c>
    </row>
    <row r="8" spans="1:18">
      <c r="A8" s="4" t="s">
        <v>748</v>
      </c>
      <c r="Q8" s="9" t="n">
        <v>25.1</v>
      </c>
      <c r="R8" s="9" t="n">
        <v>39.8</v>
      </c>
    </row>
    <row r="9" spans="1:18">
      <c r="A9" s="4" t="s">
        <v>749</v>
      </c>
      <c r="Q9" s="6" t="n">
        <v>537050</v>
      </c>
      <c r="R9" s="6" t="n">
        <v>806206</v>
      </c>
    </row>
    <row r="10" spans="1:18">
      <c r="A10" s="4" t="s">
        <v>750</v>
      </c>
      <c r="O10" s="6" t="n">
        <v>7</v>
      </c>
    </row>
    <row r="11" spans="1:18">
      <c r="A11" s="4" t="s">
        <v>751</v>
      </c>
      <c r="O11" s="6" t="n">
        <v>5</v>
      </c>
    </row>
    <row r="12" spans="1:18">
      <c r="A12" s="4" t="s">
        <v>752</v>
      </c>
      <c r="O12" s="6" t="n">
        <v>2</v>
      </c>
    </row>
    <row r="13" spans="1:18">
      <c r="A13" s="4" t="s">
        <v>753</v>
      </c>
    </row>
    <row r="14" spans="1:18">
      <c r="A14" s="3" t="s">
        <v>742</v>
      </c>
    </row>
    <row r="15" spans="1:18">
      <c r="A15" s="4" t="s">
        <v>754</v>
      </c>
      <c r="I15" s="4" t="s">
        <v>755</v>
      </c>
      <c r="J15" s="4" t="s">
        <v>756</v>
      </c>
    </row>
    <row r="16" spans="1:18">
      <c r="A16" s="4" t="s">
        <v>743</v>
      </c>
      <c r="I16" s="5" t="n">
        <v>13</v>
      </c>
      <c r="J16" s="5" t="n">
        <v>3</v>
      </c>
    </row>
    <row r="17" spans="1:18">
      <c r="A17" s="4" t="s">
        <v>744</v>
      </c>
      <c r="I17" s="8" t="n">
        <v>-0.9</v>
      </c>
      <c r="J17" s="8" t="n">
        <v>-0.2</v>
      </c>
    </row>
    <row r="18" spans="1:18">
      <c r="A18" s="4" t="s">
        <v>745</v>
      </c>
      <c r="I18" s="8" t="n">
        <v>12.1</v>
      </c>
      <c r="J18" s="8" t="n">
        <v>2.8</v>
      </c>
    </row>
    <row r="19" spans="1:18">
      <c r="A19" s="4" t="s">
        <v>746</v>
      </c>
      <c r="I19" s="8" t="n">
        <v>6.9</v>
      </c>
      <c r="J19" s="8" t="n">
        <v>1.9</v>
      </c>
    </row>
    <row r="20" spans="1:18">
      <c r="A20" s="4" t="s">
        <v>747</v>
      </c>
      <c r="I20" s="8" t="n">
        <v>0.4</v>
      </c>
      <c r="J20" s="8" t="n">
        <v>0.2</v>
      </c>
    </row>
    <row r="21" spans="1:18">
      <c r="A21" s="4" t="s">
        <v>748</v>
      </c>
      <c r="I21" s="9" t="n">
        <v>4.8</v>
      </c>
      <c r="J21" s="9" t="n">
        <v>0.7</v>
      </c>
    </row>
    <row r="22" spans="1:18">
      <c r="A22" s="4" t="s">
        <v>749</v>
      </c>
      <c r="I22" s="6" t="n">
        <v>67345</v>
      </c>
      <c r="J22" s="6" t="n">
        <v>37310</v>
      </c>
    </row>
    <row r="23" spans="1:18">
      <c r="A23" s="4" t="s">
        <v>757</v>
      </c>
    </row>
    <row r="24" spans="1:18">
      <c r="A24" s="3" t="s">
        <v>742</v>
      </c>
    </row>
    <row r="25" spans="1:18">
      <c r="A25" s="4" t="s">
        <v>754</v>
      </c>
      <c r="H25" s="4" t="s">
        <v>647</v>
      </c>
      <c r="O25" s="4" t="s">
        <v>758</v>
      </c>
    </row>
    <row r="26" spans="1:18">
      <c r="A26" s="4" t="s">
        <v>743</v>
      </c>
      <c r="H26" s="9" t="n">
        <v>1.3</v>
      </c>
      <c r="O26" s="9" t="n">
        <v>46.2</v>
      </c>
    </row>
    <row r="27" spans="1:18">
      <c r="A27" s="4" t="s">
        <v>744</v>
      </c>
      <c r="H27" s="8" t="n">
        <v>-0.1</v>
      </c>
      <c r="O27" s="6" t="n">
        <v>0</v>
      </c>
    </row>
    <row r="28" spans="1:18">
      <c r="A28" s="4" t="s">
        <v>745</v>
      </c>
      <c r="H28" s="8" t="n">
        <v>1.2</v>
      </c>
      <c r="O28" s="8" t="n">
        <v>46.2</v>
      </c>
    </row>
    <row r="29" spans="1:18">
      <c r="A29" s="4" t="s">
        <v>746</v>
      </c>
      <c r="H29" s="8" t="n">
        <v>1.2</v>
      </c>
      <c r="O29" s="8" t="n">
        <v>23.9</v>
      </c>
    </row>
    <row r="30" spans="1:18">
      <c r="A30" s="4" t="s">
        <v>747</v>
      </c>
      <c r="H30" s="6" t="n">
        <v>0</v>
      </c>
      <c r="O30" s="6" t="n">
        <v>0</v>
      </c>
    </row>
    <row r="31" spans="1:18">
      <c r="A31" s="4" t="s">
        <v>748</v>
      </c>
      <c r="H31" s="5" t="n">
        <v>0</v>
      </c>
      <c r="O31" s="9" t="n">
        <v>22.3</v>
      </c>
    </row>
    <row r="32" spans="1:18">
      <c r="A32" s="4" t="s">
        <v>749</v>
      </c>
      <c r="H32" s="6" t="n">
        <v>10000</v>
      </c>
      <c r="O32" s="6" t="n">
        <v>460881</v>
      </c>
    </row>
    <row r="33" spans="1:18">
      <c r="A33" s="4" t="s">
        <v>759</v>
      </c>
      <c r="P33" s="9" t="n">
        <v>0.4</v>
      </c>
    </row>
    <row r="34" spans="1:18">
      <c r="A34" s="4" t="s">
        <v>760</v>
      </c>
    </row>
    <row r="35" spans="1:18">
      <c r="A35" s="3" t="s">
        <v>742</v>
      </c>
    </row>
    <row r="36" spans="1:18">
      <c r="A36" s="4" t="s">
        <v>754</v>
      </c>
      <c r="G36" s="4" t="s">
        <v>761</v>
      </c>
    </row>
    <row r="37" spans="1:18">
      <c r="A37" s="4" t="s">
        <v>743</v>
      </c>
      <c r="G37" s="9" t="n">
        <v>0.9</v>
      </c>
    </row>
    <row r="38" spans="1:18">
      <c r="A38" s="4" t="s">
        <v>744</v>
      </c>
      <c r="G38" s="8" t="n">
        <v>-0.1</v>
      </c>
    </row>
    <row r="39" spans="1:18">
      <c r="A39" s="4" t="s">
        <v>745</v>
      </c>
      <c r="G39" s="8" t="n">
        <v>0.8</v>
      </c>
    </row>
    <row r="40" spans="1:18">
      <c r="A40" s="4" t="s">
        <v>746</v>
      </c>
      <c r="G40" s="8" t="n">
        <v>0.6</v>
      </c>
    </row>
    <row r="41" spans="1:18">
      <c r="A41" s="4" t="s">
        <v>747</v>
      </c>
      <c r="G41" s="6" t="n">
        <v>0</v>
      </c>
    </row>
    <row r="42" spans="1:18">
      <c r="A42" s="4" t="s">
        <v>748</v>
      </c>
      <c r="G42" s="9" t="n">
        <v>0.2</v>
      </c>
    </row>
    <row r="43" spans="1:18">
      <c r="A43" s="4" t="s">
        <v>749</v>
      </c>
      <c r="G43" s="6" t="n">
        <v>10138</v>
      </c>
    </row>
    <row r="44" spans="1:18">
      <c r="A44" s="4" t="s">
        <v>762</v>
      </c>
    </row>
    <row r="45" spans="1:18">
      <c r="A45" s="3" t="s">
        <v>742</v>
      </c>
    </row>
    <row r="46" spans="1:18">
      <c r="A46" s="4" t="s">
        <v>754</v>
      </c>
      <c r="F46" s="4" t="s">
        <v>763</v>
      </c>
    </row>
    <row r="47" spans="1:18">
      <c r="A47" s="4" t="s">
        <v>743</v>
      </c>
      <c r="F47" s="5" t="n">
        <v>14</v>
      </c>
    </row>
    <row r="48" spans="1:18">
      <c r="A48" s="4" t="s">
        <v>744</v>
      </c>
      <c r="F48" s="6" t="n">
        <v>0</v>
      </c>
    </row>
    <row r="49" spans="1:18">
      <c r="A49" s="4" t="s">
        <v>745</v>
      </c>
      <c r="F49" s="6" t="n">
        <v>14</v>
      </c>
    </row>
    <row r="50" spans="1:18">
      <c r="A50" s="4" t="s">
        <v>746</v>
      </c>
      <c r="F50" s="8" t="n">
        <v>1.3</v>
      </c>
    </row>
    <row r="51" spans="1:18">
      <c r="A51" s="4" t="s">
        <v>747</v>
      </c>
      <c r="F51" s="6" t="n">
        <v>0</v>
      </c>
    </row>
    <row r="52" spans="1:18">
      <c r="A52" s="4" t="s">
        <v>748</v>
      </c>
      <c r="F52" s="9" t="n">
        <v>12.7</v>
      </c>
    </row>
    <row r="53" spans="1:18">
      <c r="A53" s="4" t="s">
        <v>749</v>
      </c>
      <c r="F53" s="6" t="n">
        <v>90123</v>
      </c>
    </row>
    <row r="54" spans="1:18">
      <c r="A54" s="4" t="s">
        <v>764</v>
      </c>
    </row>
    <row r="55" spans="1:18">
      <c r="A55" s="3" t="s">
        <v>742</v>
      </c>
    </row>
    <row r="56" spans="1:18">
      <c r="A56" s="4" t="s">
        <v>754</v>
      </c>
      <c r="E56" s="4" t="s">
        <v>765</v>
      </c>
    </row>
    <row r="57" spans="1:18">
      <c r="A57" s="4" t="s">
        <v>743</v>
      </c>
      <c r="E57" s="9" t="n">
        <v>3.7</v>
      </c>
    </row>
    <row r="58" spans="1:18">
      <c r="A58" s="4" t="s">
        <v>744</v>
      </c>
      <c r="E58" s="8" t="n">
        <v>-0.2</v>
      </c>
    </row>
    <row r="59" spans="1:18">
      <c r="A59" s="4" t="s">
        <v>745</v>
      </c>
      <c r="E59" s="8" t="n">
        <v>3.5</v>
      </c>
    </row>
    <row r="60" spans="1:18">
      <c r="A60" s="4" t="s">
        <v>746</v>
      </c>
      <c r="E60" s="8" t="n">
        <v>1.2</v>
      </c>
    </row>
    <row r="61" spans="1:18">
      <c r="A61" s="4" t="s">
        <v>747</v>
      </c>
      <c r="E61" s="8" t="n">
        <v>0.2</v>
      </c>
    </row>
    <row r="62" spans="1:18">
      <c r="A62" s="4" t="s">
        <v>748</v>
      </c>
      <c r="E62" s="9" t="n">
        <v>2.1</v>
      </c>
    </row>
    <row r="63" spans="1:18">
      <c r="A63" s="4" t="s">
        <v>749</v>
      </c>
      <c r="E63" s="6" t="n">
        <v>136155</v>
      </c>
    </row>
    <row r="64" spans="1:18">
      <c r="A64" s="4" t="s">
        <v>766</v>
      </c>
    </row>
    <row r="65" spans="1:18">
      <c r="A65" s="3" t="s">
        <v>742</v>
      </c>
    </row>
    <row r="66" spans="1:18">
      <c r="A66" s="4" t="s">
        <v>754</v>
      </c>
      <c r="D66" s="4" t="s">
        <v>767</v>
      </c>
      <c r="K66" s="4" t="s">
        <v>768</v>
      </c>
    </row>
    <row r="67" spans="1:18">
      <c r="A67" s="4" t="s">
        <v>743</v>
      </c>
      <c r="D67" s="9" t="n">
        <v>9.5</v>
      </c>
      <c r="K67" s="9" t="n">
        <v>13.3</v>
      </c>
    </row>
    <row r="68" spans="1:18">
      <c r="A68" s="4" t="s">
        <v>744</v>
      </c>
      <c r="D68" s="8" t="n">
        <v>-0.3</v>
      </c>
      <c r="K68" s="8" t="n">
        <v>-0.2</v>
      </c>
    </row>
    <row r="69" spans="1:18">
      <c r="A69" s="4" t="s">
        <v>745</v>
      </c>
      <c r="D69" s="8" t="n">
        <v>9.199999999999999</v>
      </c>
      <c r="K69" s="8" t="n">
        <v>13.1</v>
      </c>
    </row>
    <row r="70" spans="1:18">
      <c r="A70" s="4" t="s">
        <v>746</v>
      </c>
      <c r="D70" s="6" t="n">
        <v>5</v>
      </c>
      <c r="K70" s="8" t="n">
        <v>8.6</v>
      </c>
    </row>
    <row r="71" spans="1:18">
      <c r="A71" s="4" t="s">
        <v>747</v>
      </c>
      <c r="D71" s="8" t="n">
        <v>1.3</v>
      </c>
      <c r="K71" s="8" t="n">
        <v>0.4</v>
      </c>
    </row>
    <row r="72" spans="1:18">
      <c r="A72" s="4" t="s">
        <v>748</v>
      </c>
      <c r="D72" s="9" t="n">
        <v>2.9</v>
      </c>
      <c r="K72" s="9" t="n">
        <v>4.1</v>
      </c>
    </row>
    <row r="73" spans="1:18">
      <c r="A73" s="4" t="s">
        <v>749</v>
      </c>
      <c r="D73" s="6" t="n">
        <v>75000</v>
      </c>
      <c r="K73" s="6" t="n">
        <v>81382</v>
      </c>
    </row>
    <row r="74" spans="1:18">
      <c r="A74" s="4" t="s">
        <v>769</v>
      </c>
    </row>
    <row r="75" spans="1:18">
      <c r="A75" s="3" t="s">
        <v>742</v>
      </c>
    </row>
    <row r="76" spans="1:18">
      <c r="A76" s="4" t="s">
        <v>754</v>
      </c>
      <c r="C76" s="4" t="s">
        <v>640</v>
      </c>
    </row>
    <row r="77" spans="1:18">
      <c r="A77" s="4" t="s">
        <v>743</v>
      </c>
      <c r="C77" s="9" t="n">
        <v>3.8</v>
      </c>
    </row>
    <row r="78" spans="1:18">
      <c r="A78" s="4" t="s">
        <v>744</v>
      </c>
      <c r="C78" s="8" t="n">
        <v>-0.3</v>
      </c>
    </row>
    <row r="79" spans="1:18">
      <c r="A79" s="4" t="s">
        <v>745</v>
      </c>
      <c r="C79" s="8" t="n">
        <v>3.5</v>
      </c>
    </row>
    <row r="80" spans="1:18">
      <c r="A80" s="4" t="s">
        <v>746</v>
      </c>
      <c r="C80" s="8" t="n">
        <v>3.5</v>
      </c>
    </row>
    <row r="81" spans="1:18">
      <c r="A81" s="4" t="s">
        <v>747</v>
      </c>
      <c r="C81" s="6" t="n">
        <v>0</v>
      </c>
    </row>
    <row r="82" spans="1:18">
      <c r="A82" s="4" t="s">
        <v>748</v>
      </c>
      <c r="C82" s="5" t="n">
        <v>0</v>
      </c>
    </row>
    <row r="83" spans="1:18">
      <c r="A83" s="4" t="s">
        <v>749</v>
      </c>
      <c r="C83" s="6" t="n">
        <v>78731</v>
      </c>
    </row>
    <row r="84" spans="1:18">
      <c r="A84" s="4" t="s">
        <v>759</v>
      </c>
      <c r="P84" s="9" t="n">
        <v>5.2</v>
      </c>
    </row>
    <row r="85" spans="1:18">
      <c r="A85" s="4" t="s">
        <v>770</v>
      </c>
    </row>
    <row r="86" spans="1:18">
      <c r="A86" s="3" t="s">
        <v>742</v>
      </c>
    </row>
    <row r="87" spans="1:18">
      <c r="A87" s="4" t="s">
        <v>754</v>
      </c>
      <c r="B87" s="4" t="s">
        <v>771</v>
      </c>
    </row>
    <row r="88" spans="1:18">
      <c r="A88" s="4" t="s">
        <v>743</v>
      </c>
      <c r="B88" s="9" t="n">
        <v>8.699999999999999</v>
      </c>
    </row>
    <row r="89" spans="1:18">
      <c r="A89" s="4" t="s">
        <v>744</v>
      </c>
      <c r="B89" s="8" t="n">
        <v>-0.6</v>
      </c>
    </row>
    <row r="90" spans="1:18">
      <c r="A90" s="4" t="s">
        <v>745</v>
      </c>
      <c r="B90" s="8" t="n">
        <v>8.1</v>
      </c>
    </row>
    <row r="91" spans="1:18">
      <c r="A91" s="4" t="s">
        <v>746</v>
      </c>
      <c r="B91" s="8" t="n">
        <v>6.1</v>
      </c>
    </row>
    <row r="92" spans="1:18">
      <c r="A92" s="4" t="s">
        <v>747</v>
      </c>
      <c r="B92" s="8" t="n">
        <v>-0.4</v>
      </c>
    </row>
    <row r="93" spans="1:18">
      <c r="A93" s="4" t="s">
        <v>748</v>
      </c>
      <c r="B93" s="9" t="n">
        <v>2.4</v>
      </c>
    </row>
    <row r="94" spans="1:18">
      <c r="A94" s="4" t="s">
        <v>749</v>
      </c>
      <c r="B94" s="6" t="n">
        <v>69558</v>
      </c>
    </row>
    <row r="95" spans="1:18">
      <c r="A95" s="4" t="s">
        <v>772</v>
      </c>
    </row>
    <row r="96" spans="1:18">
      <c r="A96" s="3" t="s">
        <v>742</v>
      </c>
    </row>
    <row r="97" spans="1:18">
      <c r="A97" s="4" t="s">
        <v>754</v>
      </c>
      <c r="N97" s="4" t="s">
        <v>773</v>
      </c>
    </row>
    <row r="98" spans="1:18">
      <c r="A98" s="4" t="s">
        <v>743</v>
      </c>
      <c r="N98" s="9" t="n">
        <v>9.5</v>
      </c>
    </row>
    <row r="99" spans="1:18">
      <c r="A99" s="4" t="s">
        <v>744</v>
      </c>
      <c r="N99" s="8" t="n">
        <v>-0.7</v>
      </c>
    </row>
    <row r="100" spans="1:18">
      <c r="A100" s="4" t="s">
        <v>745</v>
      </c>
      <c r="N100" s="8" t="n">
        <v>8.800000000000001</v>
      </c>
    </row>
    <row r="101" spans="1:18">
      <c r="A101" s="4" t="s">
        <v>746</v>
      </c>
      <c r="N101" s="8" t="n">
        <v>3.4</v>
      </c>
    </row>
    <row r="102" spans="1:18">
      <c r="A102" s="4" t="s">
        <v>747</v>
      </c>
      <c r="N102" s="6" t="n">
        <v>0</v>
      </c>
    </row>
    <row r="103" spans="1:18">
      <c r="A103" s="4" t="s">
        <v>748</v>
      </c>
      <c r="N103" s="9" t="n">
        <v>5.4</v>
      </c>
    </row>
    <row r="104" spans="1:18">
      <c r="A104" s="4" t="s">
        <v>749</v>
      </c>
      <c r="N104" s="6" t="n">
        <v>121672</v>
      </c>
    </row>
    <row r="105" spans="1:18">
      <c r="A105" s="4" t="s">
        <v>750</v>
      </c>
      <c r="N105" s="6" t="n">
        <v>5</v>
      </c>
    </row>
    <row r="106" spans="1:18">
      <c r="A106" s="4" t="s">
        <v>774</v>
      </c>
      <c r="N106" s="9" t="n">
        <v>0.5</v>
      </c>
    </row>
    <row r="107" spans="1:18">
      <c r="A107" s="4" t="s">
        <v>775</v>
      </c>
    </row>
    <row r="108" spans="1:18">
      <c r="A108" s="3" t="s">
        <v>742</v>
      </c>
    </row>
    <row r="109" spans="1:18">
      <c r="A109" s="4" t="s">
        <v>754</v>
      </c>
      <c r="M109" s="4" t="s">
        <v>776</v>
      </c>
    </row>
    <row r="110" spans="1:18">
      <c r="A110" s="4" t="s">
        <v>743</v>
      </c>
      <c r="M110" s="9" t="n">
        <v>9.800000000000001</v>
      </c>
    </row>
    <row r="111" spans="1:18">
      <c r="A111" s="4" t="s">
        <v>744</v>
      </c>
      <c r="M111" s="8" t="n">
        <v>-0.5</v>
      </c>
    </row>
    <row r="112" spans="1:18">
      <c r="A112" s="4" t="s">
        <v>745</v>
      </c>
      <c r="M112" s="8" t="n">
        <v>9.300000000000001</v>
      </c>
    </row>
    <row r="113" spans="1:18">
      <c r="A113" s="4" t="s">
        <v>746</v>
      </c>
      <c r="M113" s="8" t="n">
        <v>7.5</v>
      </c>
    </row>
    <row r="114" spans="1:18">
      <c r="A114" s="4" t="s">
        <v>747</v>
      </c>
      <c r="M114" s="8" t="n">
        <v>0.5</v>
      </c>
    </row>
    <row r="115" spans="1:18">
      <c r="A115" s="4" t="s">
        <v>748</v>
      </c>
      <c r="M115" s="9" t="n">
        <v>1.3</v>
      </c>
    </row>
    <row r="116" spans="1:18">
      <c r="A116" s="4" t="s">
        <v>749</v>
      </c>
      <c r="M116" s="6" t="n">
        <v>70893</v>
      </c>
    </row>
    <row r="117" spans="1:18">
      <c r="A117" s="4" t="s">
        <v>777</v>
      </c>
    </row>
    <row r="118" spans="1:18">
      <c r="A118" s="3" t="s">
        <v>742</v>
      </c>
    </row>
    <row r="119" spans="1:18">
      <c r="A119" s="4" t="s">
        <v>754</v>
      </c>
      <c r="L119" s="4" t="s">
        <v>778</v>
      </c>
    </row>
    <row r="120" spans="1:18">
      <c r="A120" s="4" t="s">
        <v>743</v>
      </c>
      <c r="L120" s="9" t="n">
        <v>16.9</v>
      </c>
    </row>
    <row r="121" spans="1:18">
      <c r="A121" s="4" t="s">
        <v>744</v>
      </c>
      <c r="L121" s="8" t="n">
        <v>-0.3</v>
      </c>
    </row>
    <row r="122" spans="1:18">
      <c r="A122" s="4" t="s">
        <v>745</v>
      </c>
      <c r="L122" s="8" t="n">
        <v>16.6</v>
      </c>
    </row>
    <row r="123" spans="1:18">
      <c r="A123" s="4" t="s">
        <v>746</v>
      </c>
      <c r="L123" s="8" t="n">
        <v>9.199999999999999</v>
      </c>
    </row>
    <row r="124" spans="1:18">
      <c r="A124" s="4" t="s">
        <v>747</v>
      </c>
      <c r="L124" s="8" t="n">
        <v>1.4</v>
      </c>
    </row>
    <row r="125" spans="1:18">
      <c r="A125" s="4" t="s">
        <v>748</v>
      </c>
      <c r="L125" s="5" t="n">
        <v>6</v>
      </c>
    </row>
    <row r="126" spans="1:18">
      <c r="A126" s="4" t="s">
        <v>749</v>
      </c>
      <c r="L126" s="6" t="n">
        <v>340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779</v>
      </c>
      <c r="B1" s="2" t="s">
        <v>780</v>
      </c>
    </row>
    <row r="2" spans="1:2">
      <c r="A2" s="4" t="s">
        <v>781</v>
      </c>
    </row>
    <row r="3" spans="1:2">
      <c r="A3" s="3" t="s">
        <v>782</v>
      </c>
    </row>
    <row r="4" spans="1:2">
      <c r="A4" s="4" t="s">
        <v>783</v>
      </c>
      <c r="B4" s="6"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84</v>
      </c>
      <c r="B1" s="2" t="s">
        <v>2</v>
      </c>
      <c r="C1" s="2" t="s">
        <v>67</v>
      </c>
    </row>
    <row r="2" spans="1:3">
      <c r="A2" s="3" t="s">
        <v>785</v>
      </c>
    </row>
    <row r="3" spans="1:3">
      <c r="A3" s="4" t="s">
        <v>69</v>
      </c>
      <c r="B3" s="5" t="n">
        <v>289751</v>
      </c>
      <c r="C3" s="5" t="n">
        <v>230206</v>
      </c>
    </row>
    <row r="4" spans="1:3">
      <c r="A4" s="4" t="s">
        <v>70</v>
      </c>
      <c r="B4" s="6" t="n">
        <v>3986326</v>
      </c>
      <c r="C4" s="6" t="n">
        <v>3675415</v>
      </c>
    </row>
    <row r="5" spans="1:3">
      <c r="A5" s="4" t="s">
        <v>74</v>
      </c>
      <c r="B5" s="6" t="n">
        <v>4359993</v>
      </c>
      <c r="C5" s="6" t="n">
        <v>3974071</v>
      </c>
    </row>
    <row r="6" spans="1:3">
      <c r="A6" s="4" t="s">
        <v>75</v>
      </c>
      <c r="B6" s="6" t="n">
        <v>-1121102</v>
      </c>
      <c r="C6" s="6" t="n">
        <v>-1015174</v>
      </c>
    </row>
    <row r="7" spans="1:3">
      <c r="A7" s="4" t="s">
        <v>76</v>
      </c>
      <c r="B7" s="6" t="n">
        <v>3238891</v>
      </c>
      <c r="C7" s="6" t="n">
        <v>2958897</v>
      </c>
    </row>
    <row r="8" spans="1:3">
      <c r="A8" s="4" t="s">
        <v>78</v>
      </c>
      <c r="B8" s="6" t="n">
        <v>37</v>
      </c>
      <c r="C8" s="6" t="n">
        <v>9272</v>
      </c>
    </row>
    <row r="9" spans="1:3">
      <c r="A9" s="4" t="s">
        <v>86</v>
      </c>
      <c r="B9" s="6" t="n">
        <v>145</v>
      </c>
      <c r="C9" s="6" t="n">
        <v>587</v>
      </c>
    </row>
    <row r="10" spans="1:3">
      <c r="A10" s="4" t="s">
        <v>786</v>
      </c>
    </row>
    <row r="11" spans="1:3">
      <c r="A11" s="3" t="s">
        <v>785</v>
      </c>
    </row>
    <row r="12" spans="1:3">
      <c r="A12" s="4" t="s">
        <v>74</v>
      </c>
      <c r="B12" s="6" t="n">
        <v>0</v>
      </c>
      <c r="C12" s="6" t="n">
        <v>19356</v>
      </c>
    </row>
    <row r="13" spans="1:3">
      <c r="A13" s="4" t="s">
        <v>76</v>
      </c>
      <c r="B13" s="6" t="n">
        <v>0</v>
      </c>
      <c r="C13" s="6" t="n">
        <v>8699</v>
      </c>
    </row>
    <row r="14" spans="1:3">
      <c r="A14" s="4" t="s">
        <v>78</v>
      </c>
      <c r="B14" s="6" t="n">
        <v>37</v>
      </c>
      <c r="C14" s="6" t="n">
        <v>9272</v>
      </c>
    </row>
    <row r="15" spans="1:3">
      <c r="A15" s="4" t="s">
        <v>86</v>
      </c>
      <c r="B15" s="6" t="n">
        <v>145</v>
      </c>
      <c r="C15" s="6" t="n">
        <v>587</v>
      </c>
    </row>
    <row r="16" spans="1:3">
      <c r="A16" s="4" t="s">
        <v>787</v>
      </c>
    </row>
    <row r="17" spans="1:3">
      <c r="A17" s="3" t="s">
        <v>785</v>
      </c>
    </row>
    <row r="18" spans="1:3">
      <c r="A18" s="4" t="s">
        <v>69</v>
      </c>
      <c r="B18" s="6" t="n">
        <v>0</v>
      </c>
      <c r="C18" s="6" t="n">
        <v>1125</v>
      </c>
    </row>
    <row r="19" spans="1:3">
      <c r="A19" s="4" t="s">
        <v>70</v>
      </c>
      <c r="C19" s="6" t="n">
        <v>18231</v>
      </c>
    </row>
    <row r="20" spans="1:3">
      <c r="A20" s="4" t="s">
        <v>75</v>
      </c>
      <c r="B20" s="6" t="n">
        <v>0</v>
      </c>
      <c r="C20" s="6" t="n">
        <v>-10657</v>
      </c>
    </row>
    <row r="21" spans="1:3">
      <c r="A21" s="4" t="s">
        <v>81</v>
      </c>
      <c r="B21" s="6" t="n">
        <v>37</v>
      </c>
      <c r="C21" s="6" t="n">
        <v>573</v>
      </c>
    </row>
    <row r="22" spans="1:3">
      <c r="A22" s="4" t="s">
        <v>85</v>
      </c>
      <c r="B22" s="6" t="n">
        <v>37</v>
      </c>
      <c r="C22" s="6" t="n">
        <v>450</v>
      </c>
    </row>
    <row r="23" spans="1:3">
      <c r="A23" s="4" t="s">
        <v>89</v>
      </c>
      <c r="B23" s="5" t="n">
        <v>108</v>
      </c>
      <c r="C23" s="5" t="n">
        <v>1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88</v>
      </c>
      <c r="B1" s="2" t="s">
        <v>1</v>
      </c>
    </row>
    <row r="2" spans="1:4">
      <c r="B2" s="2" t="s">
        <v>2</v>
      </c>
      <c r="C2" s="2" t="s">
        <v>67</v>
      </c>
      <c r="D2" s="2" t="s">
        <v>113</v>
      </c>
    </row>
    <row r="3" spans="1:4">
      <c r="A3" s="3" t="s">
        <v>224</v>
      </c>
    </row>
    <row r="4" spans="1:4">
      <c r="A4" s="4" t="s">
        <v>789</v>
      </c>
      <c r="B4" s="9" t="n">
        <v>5.6</v>
      </c>
      <c r="C4" s="5" t="n">
        <v>0</v>
      </c>
      <c r="D4" s="9" t="n">
        <v>5.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90</v>
      </c>
      <c r="B1" s="2" t="s">
        <v>2</v>
      </c>
      <c r="C1" s="2" t="s">
        <v>67</v>
      </c>
    </row>
    <row r="2" spans="1:3">
      <c r="A2" s="3" t="s">
        <v>227</v>
      </c>
    </row>
    <row r="3" spans="1:3">
      <c r="A3" s="4" t="s">
        <v>791</v>
      </c>
      <c r="B3" s="5" t="n">
        <v>70500</v>
      </c>
      <c r="C3" s="5" t="n">
        <v>69500</v>
      </c>
    </row>
    <row r="4" spans="1:3">
      <c r="A4" s="4" t="s">
        <v>792</v>
      </c>
      <c r="B4" s="6" t="n">
        <v>44300</v>
      </c>
      <c r="C4" s="6" t="n">
        <v>66200</v>
      </c>
    </row>
    <row r="5" spans="1:3">
      <c r="A5" s="4" t="s">
        <v>793</v>
      </c>
      <c r="B5" s="6" t="n">
        <v>22700</v>
      </c>
      <c r="C5" s="6" t="n">
        <v>23500</v>
      </c>
    </row>
    <row r="6" spans="1:3">
      <c r="A6" s="4" t="s">
        <v>794</v>
      </c>
      <c r="B6" s="6" t="n">
        <v>13000</v>
      </c>
      <c r="C6" s="6" t="n">
        <v>9700</v>
      </c>
    </row>
    <row r="7" spans="1:3">
      <c r="A7" s="4" t="s">
        <v>795</v>
      </c>
      <c r="B7" s="6" t="n">
        <v>9400</v>
      </c>
      <c r="C7" s="6" t="n">
        <v>9900</v>
      </c>
    </row>
    <row r="8" spans="1:3">
      <c r="A8" s="4" t="s">
        <v>796</v>
      </c>
      <c r="B8" s="6" t="n">
        <v>8100</v>
      </c>
      <c r="C8" s="6" t="n">
        <v>8500</v>
      </c>
    </row>
    <row r="9" spans="1:3">
      <c r="A9" s="4" t="s">
        <v>797</v>
      </c>
      <c r="B9" s="6" t="n">
        <v>5000</v>
      </c>
      <c r="C9" s="6" t="n">
        <v>2200</v>
      </c>
    </row>
    <row r="10" spans="1:3">
      <c r="A10" s="4" t="s">
        <v>798</v>
      </c>
      <c r="B10" s="6" t="n">
        <v>4600</v>
      </c>
      <c r="C10" s="6" t="n">
        <v>2200</v>
      </c>
    </row>
    <row r="11" spans="1:3">
      <c r="A11" s="4" t="s">
        <v>436</v>
      </c>
      <c r="B11" s="6" t="n">
        <v>3500</v>
      </c>
      <c r="C11" s="6" t="n">
        <v>3487</v>
      </c>
    </row>
    <row r="12" spans="1:3">
      <c r="A12" s="4" t="s">
        <v>799</v>
      </c>
      <c r="B12" s="6" t="n">
        <v>2500</v>
      </c>
      <c r="C12" s="6" t="n">
        <v>1700</v>
      </c>
    </row>
    <row r="13" spans="1:3">
      <c r="A13" s="4" t="s">
        <v>800</v>
      </c>
      <c r="B13" s="6" t="n">
        <v>1200</v>
      </c>
      <c r="C13" s="6" t="n">
        <v>16800</v>
      </c>
    </row>
    <row r="14" spans="1:3">
      <c r="A14" s="4" t="s">
        <v>801</v>
      </c>
      <c r="C14" s="6" t="n">
        <v>200</v>
      </c>
    </row>
    <row r="15" spans="1:3">
      <c r="A15" s="4" t="s">
        <v>619</v>
      </c>
      <c r="B15" s="6" t="n">
        <v>600</v>
      </c>
      <c r="C15" s="6" t="n">
        <v>800</v>
      </c>
    </row>
    <row r="16" spans="1:3">
      <c r="A16" s="4" t="s">
        <v>226</v>
      </c>
      <c r="B16" s="5" t="n">
        <v>185426</v>
      </c>
      <c r="C16" s="5" t="n">
        <v>2146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26"/>
    <col customWidth="1" max="3" min="3" width="21"/>
    <col customWidth="1" max="4" min="4" width="21"/>
    <col customWidth="1" max="5" min="5" width="21"/>
  </cols>
  <sheetData>
    <row r="1" spans="1:5">
      <c r="A1" s="1" t="s">
        <v>802</v>
      </c>
      <c r="B1" s="2" t="s">
        <v>803</v>
      </c>
      <c r="C1" s="2" t="s">
        <v>1</v>
      </c>
    </row>
    <row r="2" spans="1:5">
      <c r="B2" s="2" t="s">
        <v>804</v>
      </c>
      <c r="C2" s="2" t="s">
        <v>539</v>
      </c>
      <c r="D2" s="2" t="s">
        <v>499</v>
      </c>
      <c r="E2" s="2" t="s">
        <v>535</v>
      </c>
    </row>
    <row r="3" spans="1:5">
      <c r="A3" s="3" t="s">
        <v>805</v>
      </c>
    </row>
    <row r="4" spans="1:5">
      <c r="A4" s="4" t="s">
        <v>806</v>
      </c>
      <c r="C4" s="5" t="n">
        <v>8500</v>
      </c>
    </row>
    <row r="5" spans="1:5">
      <c r="A5" s="4" t="s">
        <v>807</v>
      </c>
      <c r="C5" s="6" t="n">
        <v>-19</v>
      </c>
      <c r="D5" s="5" t="n">
        <v>4</v>
      </c>
      <c r="E5" s="5" t="n">
        <v>7</v>
      </c>
    </row>
    <row r="6" spans="1:5">
      <c r="A6" s="4" t="s">
        <v>808</v>
      </c>
      <c r="C6" s="6" t="n">
        <v>-400</v>
      </c>
      <c r="D6" s="6" t="n">
        <v>-200</v>
      </c>
    </row>
    <row r="7" spans="1:5">
      <c r="A7" s="4" t="s">
        <v>809</v>
      </c>
      <c r="C7" s="6" t="n">
        <v>8100</v>
      </c>
      <c r="D7" s="6" t="n">
        <v>8500</v>
      </c>
    </row>
    <row r="8" spans="1:5">
      <c r="A8" s="4" t="s">
        <v>810</v>
      </c>
    </row>
    <row r="9" spans="1:5">
      <c r="A9" s="3" t="s">
        <v>471</v>
      </c>
    </row>
    <row r="10" spans="1:5">
      <c r="A10" s="4" t="s">
        <v>811</v>
      </c>
      <c r="B10" s="6" t="n">
        <v>2</v>
      </c>
    </row>
    <row r="11" spans="1:5">
      <c r="A11" s="4" t="s">
        <v>812</v>
      </c>
      <c r="B11" s="6" t="n">
        <v>2</v>
      </c>
    </row>
    <row r="12" spans="1:5">
      <c r="A12" s="4" t="s">
        <v>813</v>
      </c>
      <c r="B12" s="6" t="n">
        <v>3</v>
      </c>
    </row>
    <row r="13" spans="1:5">
      <c r="A13" s="3" t="s">
        <v>805</v>
      </c>
    </row>
    <row r="14" spans="1:5">
      <c r="A14" s="4" t="s">
        <v>806</v>
      </c>
      <c r="C14" s="6" t="n">
        <v>8500</v>
      </c>
      <c r="D14" s="6" t="n">
        <v>8700</v>
      </c>
    </row>
    <row r="15" spans="1:5">
      <c r="A15" s="4" t="s">
        <v>807</v>
      </c>
      <c r="C15" s="6" t="n">
        <v>0</v>
      </c>
      <c r="D15" s="6" t="n">
        <v>0</v>
      </c>
    </row>
    <row r="16" spans="1:5">
      <c r="A16" s="4" t="s">
        <v>809</v>
      </c>
      <c r="C16" s="5" t="n">
        <v>8100</v>
      </c>
      <c r="D16" s="5" t="n">
        <v>8500</v>
      </c>
      <c r="E16" s="5" t="n">
        <v>87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814</v>
      </c>
      <c r="B1" s="2" t="s">
        <v>1</v>
      </c>
    </row>
    <row r="2" spans="1:3">
      <c r="B2" s="2" t="s">
        <v>2</v>
      </c>
      <c r="C2" s="2" t="s">
        <v>67</v>
      </c>
    </row>
    <row r="3" spans="1:3">
      <c r="A3" s="3" t="s">
        <v>346</v>
      </c>
    </row>
    <row r="4" spans="1:3">
      <c r="A4" s="4" t="s">
        <v>815</v>
      </c>
      <c r="B4" s="9" t="n">
        <v>178.8</v>
      </c>
      <c r="C4" s="9" t="n">
        <v>148.3</v>
      </c>
    </row>
    <row r="5" spans="1:3">
      <c r="A5" s="4" t="s">
        <v>816</v>
      </c>
      <c r="B5" s="9" t="n">
        <v>66.8</v>
      </c>
      <c r="C5" s="8" t="n">
        <v>60.4</v>
      </c>
    </row>
    <row r="6" spans="1:3">
      <c r="A6" s="4" t="s">
        <v>817</v>
      </c>
      <c r="B6" s="4" t="s">
        <v>818</v>
      </c>
    </row>
    <row r="7" spans="1:3">
      <c r="A7" s="4" t="s">
        <v>819</v>
      </c>
    </row>
    <row r="8" spans="1:3">
      <c r="A8" s="3" t="s">
        <v>346</v>
      </c>
    </row>
    <row r="9" spans="1:3">
      <c r="A9" s="4" t="s">
        <v>820</v>
      </c>
      <c r="B9" s="9" t="n">
        <v>-7.3</v>
      </c>
      <c r="C9" s="8" t="n">
        <v>-7.3</v>
      </c>
    </row>
    <row r="10" spans="1:3">
      <c r="A10" s="4" t="s">
        <v>821</v>
      </c>
      <c r="B10" s="5" t="n">
        <v>-4</v>
      </c>
      <c r="C10" s="6" t="n">
        <v>-4</v>
      </c>
    </row>
    <row r="11" spans="1:3">
      <c r="A11" s="4" t="s">
        <v>822</v>
      </c>
      <c r="B11" s="4" t="s">
        <v>823</v>
      </c>
    </row>
    <row r="12" spans="1:3">
      <c r="A12" s="4" t="s">
        <v>824</v>
      </c>
    </row>
    <row r="13" spans="1:3">
      <c r="A13" s="3" t="s">
        <v>346</v>
      </c>
    </row>
    <row r="14" spans="1:3">
      <c r="A14" s="4" t="s">
        <v>825</v>
      </c>
      <c r="B14" s="9" t="n">
        <v>9.199999999999999</v>
      </c>
      <c r="C14" s="8" t="n">
        <v>9.300000000000001</v>
      </c>
    </row>
    <row r="15" spans="1:3">
      <c r="A15" s="4" t="s">
        <v>826</v>
      </c>
      <c r="B15" s="9" t="n">
        <v>3.5</v>
      </c>
      <c r="C15" s="8" t="n">
        <v>2.8</v>
      </c>
    </row>
    <row r="16" spans="1:3">
      <c r="A16" s="4" t="s">
        <v>827</v>
      </c>
      <c r="B16" s="4" t="s">
        <v>828</v>
      </c>
    </row>
    <row r="17" spans="1:3">
      <c r="A17" s="4" t="s">
        <v>829</v>
      </c>
    </row>
    <row r="18" spans="1:3">
      <c r="A18" s="3" t="s">
        <v>346</v>
      </c>
    </row>
    <row r="19" spans="1:3">
      <c r="A19" s="4" t="s">
        <v>825</v>
      </c>
      <c r="B19" s="9" t="n">
        <v>3.5</v>
      </c>
      <c r="C19" s="8" t="n">
        <v>3.5</v>
      </c>
    </row>
    <row r="20" spans="1:3">
      <c r="A20" s="4" t="s">
        <v>826</v>
      </c>
      <c r="B20" s="6" t="n">
        <v>0</v>
      </c>
      <c r="C20" s="6" t="n">
        <v>0</v>
      </c>
    </row>
    <row r="21" spans="1:3">
      <c r="A21" s="4" t="s">
        <v>830</v>
      </c>
    </row>
    <row r="22" spans="1:3">
      <c r="A22" s="3" t="s">
        <v>346</v>
      </c>
    </row>
    <row r="23" spans="1:3">
      <c r="A23" s="4" t="s">
        <v>825</v>
      </c>
      <c r="B23" s="8" t="n">
        <v>5.8</v>
      </c>
      <c r="C23" s="8" t="n">
        <v>5.4</v>
      </c>
    </row>
    <row r="24" spans="1:3">
      <c r="A24" s="4" t="s">
        <v>826</v>
      </c>
      <c r="B24" s="9" t="n">
        <v>0.8</v>
      </c>
      <c r="C24" s="8" t="n">
        <v>3.2</v>
      </c>
    </row>
    <row r="25" spans="1:3">
      <c r="A25" s="4" t="s">
        <v>827</v>
      </c>
      <c r="B25" s="4" t="s">
        <v>684</v>
      </c>
    </row>
    <row r="26" spans="1:3">
      <c r="A26" s="4" t="s">
        <v>831</v>
      </c>
    </row>
    <row r="27" spans="1:3">
      <c r="A27" s="3" t="s">
        <v>346</v>
      </c>
    </row>
    <row r="28" spans="1:3">
      <c r="A28" s="4" t="s">
        <v>825</v>
      </c>
      <c r="B28" s="5" t="n">
        <v>4</v>
      </c>
      <c r="C28" s="8" t="n">
        <v>4.5</v>
      </c>
    </row>
    <row r="29" spans="1:3">
      <c r="A29" s="4" t="s">
        <v>826</v>
      </c>
      <c r="B29" s="9" t="n">
        <v>2.8</v>
      </c>
      <c r="C29" s="8" t="n">
        <v>3.3</v>
      </c>
    </row>
    <row r="30" spans="1:3">
      <c r="A30" s="4" t="s">
        <v>827</v>
      </c>
      <c r="B30" s="4" t="s">
        <v>832</v>
      </c>
    </row>
    <row r="31" spans="1:3">
      <c r="A31" s="4" t="s">
        <v>833</v>
      </c>
    </row>
    <row r="32" spans="1:3">
      <c r="A32" s="3" t="s">
        <v>346</v>
      </c>
    </row>
    <row r="33" spans="1:3">
      <c r="A33" s="4" t="s">
        <v>825</v>
      </c>
      <c r="B33" s="9" t="n">
        <v>4.1</v>
      </c>
      <c r="C33" s="8" t="n">
        <v>2.7</v>
      </c>
    </row>
    <row r="34" spans="1:3">
      <c r="A34" s="4" t="s">
        <v>826</v>
      </c>
      <c r="B34" s="9" t="n">
        <v>1.6</v>
      </c>
      <c r="C34" s="5" t="n">
        <v>1</v>
      </c>
    </row>
    <row r="35" spans="1:3">
      <c r="A35" s="4" t="s">
        <v>827</v>
      </c>
      <c r="B35" s="4" t="s">
        <v>834</v>
      </c>
    </row>
    <row r="36" spans="1:3">
      <c r="A36" s="4" t="s">
        <v>835</v>
      </c>
    </row>
    <row r="37" spans="1:3">
      <c r="A37" s="3" t="s">
        <v>346</v>
      </c>
    </row>
    <row r="38" spans="1:3">
      <c r="A38" s="4" t="s">
        <v>827</v>
      </c>
      <c r="C38" s="4" t="s">
        <v>684</v>
      </c>
    </row>
    <row r="39" spans="1:3">
      <c r="A39" s="4" t="s">
        <v>836</v>
      </c>
    </row>
    <row r="40" spans="1:3">
      <c r="A40" s="3" t="s">
        <v>346</v>
      </c>
    </row>
    <row r="41" spans="1:3">
      <c r="A41" s="4" t="s">
        <v>825</v>
      </c>
      <c r="B41" s="9" t="n">
        <v>147.9</v>
      </c>
      <c r="C41" s="9" t="n">
        <v>114.4</v>
      </c>
    </row>
    <row r="42" spans="1:3">
      <c r="A42" s="4" t="s">
        <v>826</v>
      </c>
      <c r="B42" s="9" t="n">
        <v>59.8</v>
      </c>
      <c r="C42" s="6" t="n">
        <v>52</v>
      </c>
    </row>
    <row r="43" spans="1:3">
      <c r="A43" s="4" t="s">
        <v>827</v>
      </c>
      <c r="B43" s="4" t="s">
        <v>837</v>
      </c>
    </row>
    <row r="44" spans="1:3">
      <c r="A44" s="4" t="s">
        <v>838</v>
      </c>
    </row>
    <row r="45" spans="1:3">
      <c r="A45" s="3" t="s">
        <v>346</v>
      </c>
    </row>
    <row r="46" spans="1:3">
      <c r="A46" s="4" t="s">
        <v>820</v>
      </c>
      <c r="B46" s="9" t="n">
        <v>-7.2</v>
      </c>
      <c r="C46" s="6" t="n">
        <v>-2</v>
      </c>
    </row>
    <row r="47" spans="1:3">
      <c r="A47" s="4" t="s">
        <v>821</v>
      </c>
      <c r="B47" s="9" t="n">
        <v>-0.2</v>
      </c>
      <c r="C47" s="8" t="n">
        <v>-0.1</v>
      </c>
    </row>
    <row r="48" spans="1:3">
      <c r="A48" s="4" t="s">
        <v>822</v>
      </c>
      <c r="B48" s="4" t="s">
        <v>839</v>
      </c>
    </row>
    <row r="49" spans="1:3">
      <c r="A49" s="4" t="s">
        <v>686</v>
      </c>
    </row>
    <row r="50" spans="1:3">
      <c r="A50" s="3" t="s">
        <v>346</v>
      </c>
    </row>
    <row r="51" spans="1:3">
      <c r="A51" s="4" t="s">
        <v>827</v>
      </c>
      <c r="B51" s="4" t="s">
        <v>687</v>
      </c>
    </row>
    <row r="52" spans="1:3">
      <c r="A52" s="4" t="s">
        <v>840</v>
      </c>
    </row>
    <row r="53" spans="1:3">
      <c r="A53" s="3" t="s">
        <v>346</v>
      </c>
    </row>
    <row r="54" spans="1:3">
      <c r="A54" s="4" t="s">
        <v>825</v>
      </c>
      <c r="B54" s="9" t="n">
        <v>18.8</v>
      </c>
      <c r="C54" s="8" t="n">
        <v>17.8</v>
      </c>
    </row>
    <row r="55" spans="1:3">
      <c r="A55" s="4" t="s">
        <v>826</v>
      </c>
      <c r="B55" s="9" t="n">
        <v>2.5</v>
      </c>
      <c r="C55" s="9" t="n">
        <v>2.2</v>
      </c>
    </row>
    <row r="56" spans="1:3">
      <c r="A56" s="4" t="s">
        <v>827</v>
      </c>
      <c r="B56" s="4" t="s">
        <v>84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v>
      </c>
      <c r="C2" s="2" t="s">
        <v>67</v>
      </c>
    </row>
    <row r="3" spans="1:3">
      <c r="A3" s="3" t="s">
        <v>230</v>
      </c>
    </row>
    <row r="4" spans="1:3">
      <c r="A4" s="4" t="s">
        <v>843</v>
      </c>
      <c r="B4" s="5" t="n">
        <v>28</v>
      </c>
      <c r="C4" s="9" t="n">
        <v>23.2</v>
      </c>
    </row>
    <row r="5" spans="1:3">
      <c r="A5" s="3" t="s">
        <v>844</v>
      </c>
    </row>
    <row r="6" spans="1:3">
      <c r="A6" s="4" t="s">
        <v>52</v>
      </c>
      <c r="B6" s="8" t="n">
        <v>24.1</v>
      </c>
    </row>
    <row r="7" spans="1:3">
      <c r="A7" s="4" t="s">
        <v>540</v>
      </c>
      <c r="B7" s="8" t="n">
        <v>19.1</v>
      </c>
    </row>
    <row r="8" spans="1:3">
      <c r="A8" s="4" t="s">
        <v>541</v>
      </c>
      <c r="B8" s="6" t="n">
        <v>16</v>
      </c>
    </row>
    <row r="9" spans="1:3">
      <c r="A9" s="4" t="s">
        <v>542</v>
      </c>
      <c r="B9" s="8" t="n">
        <v>11.2</v>
      </c>
    </row>
    <row r="10" spans="1:3">
      <c r="A10" s="4" t="s">
        <v>543</v>
      </c>
      <c r="B10" s="5" t="n">
        <v>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78"/>
    <col customWidth="1" max="2" min="2" width="16"/>
    <col customWidth="1" max="3" min="3" width="15"/>
    <col customWidth="1" max="4" min="4" width="15"/>
    <col customWidth="1" max="5" min="5" width="15"/>
    <col customWidth="1" max="6" min="6" width="16"/>
    <col customWidth="1" max="7" min="7" width="16"/>
    <col customWidth="1" max="8" min="8" width="16"/>
    <col customWidth="1" max="9" min="9" width="16"/>
  </cols>
  <sheetData>
    <row r="1" spans="1:9">
      <c r="A1" s="1" t="s">
        <v>845</v>
      </c>
      <c r="B1" s="2" t="s">
        <v>846</v>
      </c>
      <c r="C1" s="2" t="s">
        <v>2</v>
      </c>
      <c r="D1" s="2" t="s">
        <v>2</v>
      </c>
      <c r="E1" s="2" t="s">
        <v>67</v>
      </c>
      <c r="F1" s="2" t="s">
        <v>847</v>
      </c>
      <c r="G1" s="2" t="s">
        <v>848</v>
      </c>
      <c r="H1" s="2" t="s">
        <v>849</v>
      </c>
      <c r="I1" s="2" t="s">
        <v>850</v>
      </c>
    </row>
    <row r="2" spans="1:9">
      <c r="A2" s="3" t="s">
        <v>351</v>
      </c>
    </row>
    <row r="3" spans="1:9">
      <c r="A3" s="4" t="s">
        <v>84</v>
      </c>
      <c r="C3" s="5" t="n">
        <v>1414069000</v>
      </c>
      <c r="D3" s="5" t="n">
        <v>1414069000</v>
      </c>
      <c r="E3" s="5" t="n">
        <v>1345984000</v>
      </c>
    </row>
    <row r="4" spans="1:9">
      <c r="A4" s="4" t="s">
        <v>851</v>
      </c>
    </row>
    <row r="5" spans="1:9">
      <c r="A5" s="3" t="s">
        <v>351</v>
      </c>
    </row>
    <row r="6" spans="1:9">
      <c r="A6" s="4" t="s">
        <v>84</v>
      </c>
      <c r="C6" s="6" t="n">
        <v>293000000</v>
      </c>
      <c r="D6" s="6" t="n">
        <v>293000000</v>
      </c>
      <c r="E6" s="6" t="n">
        <v>262000000</v>
      </c>
    </row>
    <row r="7" spans="1:9">
      <c r="A7" s="4" t="s">
        <v>852</v>
      </c>
    </row>
    <row r="8" spans="1:9">
      <c r="A8" s="3" t="s">
        <v>351</v>
      </c>
    </row>
    <row r="9" spans="1:9">
      <c r="A9" s="4" t="s">
        <v>853</v>
      </c>
      <c r="B9" s="5" t="n">
        <v>150000000</v>
      </c>
    </row>
    <row r="10" spans="1:9">
      <c r="A10" s="4" t="s">
        <v>358</v>
      </c>
    </row>
    <row r="11" spans="1:9">
      <c r="A11" s="3" t="s">
        <v>351</v>
      </c>
    </row>
    <row r="12" spans="1:9">
      <c r="A12" s="4" t="s">
        <v>84</v>
      </c>
      <c r="C12" s="6" t="n">
        <v>199013000</v>
      </c>
      <c r="D12" s="5" t="n">
        <v>199013000</v>
      </c>
      <c r="E12" s="6" t="n">
        <v>149183000</v>
      </c>
    </row>
    <row r="13" spans="1:9">
      <c r="A13" s="4" t="s">
        <v>854</v>
      </c>
      <c r="D13" s="4" t="s">
        <v>855</v>
      </c>
    </row>
    <row r="14" spans="1:9">
      <c r="A14" s="4" t="s">
        <v>853</v>
      </c>
      <c r="B14" s="5" t="n">
        <v>200000000</v>
      </c>
      <c r="C14" s="6" t="n">
        <v>200000000</v>
      </c>
      <c r="D14" s="5" t="n">
        <v>200000000</v>
      </c>
      <c r="E14" s="6" t="n">
        <v>150000000</v>
      </c>
      <c r="H14" s="5" t="n">
        <v>200000000</v>
      </c>
    </row>
    <row r="15" spans="1:9">
      <c r="A15" s="4" t="s">
        <v>856</v>
      </c>
    </row>
    <row r="16" spans="1:9">
      <c r="A16" s="3" t="s">
        <v>351</v>
      </c>
    </row>
    <row r="17" spans="1:9">
      <c r="A17" s="4" t="s">
        <v>84</v>
      </c>
      <c r="C17" s="5" t="n">
        <v>0</v>
      </c>
      <c r="D17" s="6" t="n">
        <v>0</v>
      </c>
    </row>
    <row r="18" spans="1:9">
      <c r="A18" s="4" t="s">
        <v>854</v>
      </c>
      <c r="C18" s="4" t="s">
        <v>857</v>
      </c>
    </row>
    <row r="19" spans="1:9">
      <c r="A19" s="4" t="s">
        <v>858</v>
      </c>
    </row>
    <row r="20" spans="1:9">
      <c r="A20" s="3" t="s">
        <v>351</v>
      </c>
    </row>
    <row r="21" spans="1:9">
      <c r="A21" s="4" t="s">
        <v>84</v>
      </c>
      <c r="C21" s="5" t="n">
        <v>0</v>
      </c>
      <c r="D21" s="6" t="n">
        <v>0</v>
      </c>
      <c r="E21" s="6" t="n">
        <v>0</v>
      </c>
    </row>
    <row r="22" spans="1:9">
      <c r="A22" s="4" t="s">
        <v>853</v>
      </c>
      <c r="C22" s="6" t="n">
        <v>150000000</v>
      </c>
      <c r="D22" s="6" t="n">
        <v>150000000</v>
      </c>
    </row>
    <row r="23" spans="1:9">
      <c r="A23" s="4" t="s">
        <v>360</v>
      </c>
    </row>
    <row r="24" spans="1:9">
      <c r="A24" s="3" t="s">
        <v>351</v>
      </c>
    </row>
    <row r="25" spans="1:9">
      <c r="A25" s="4" t="s">
        <v>84</v>
      </c>
      <c r="C25" s="5" t="n">
        <v>248540000</v>
      </c>
      <c r="D25" s="5" t="n">
        <v>248540000</v>
      </c>
      <c r="E25" s="6" t="n">
        <v>248117000</v>
      </c>
    </row>
    <row r="26" spans="1:9">
      <c r="A26" s="4" t="s">
        <v>859</v>
      </c>
      <c r="C26" s="4" t="s">
        <v>860</v>
      </c>
      <c r="D26" s="4" t="s">
        <v>860</v>
      </c>
      <c r="I26" s="4" t="s">
        <v>860</v>
      </c>
    </row>
    <row r="27" spans="1:9">
      <c r="A27" s="4" t="s">
        <v>853</v>
      </c>
      <c r="C27" s="5" t="n">
        <v>250000000</v>
      </c>
      <c r="D27" s="5" t="n">
        <v>250000000</v>
      </c>
      <c r="E27" s="6" t="n">
        <v>250000000</v>
      </c>
      <c r="I27" s="5" t="n">
        <v>250000000</v>
      </c>
    </row>
    <row r="28" spans="1:9">
      <c r="A28" s="4" t="s">
        <v>362</v>
      </c>
    </row>
    <row r="29" spans="1:9">
      <c r="A29" s="3" t="s">
        <v>351</v>
      </c>
    </row>
    <row r="30" spans="1:9">
      <c r="A30" s="4" t="s">
        <v>84</v>
      </c>
      <c r="C30" s="5" t="n">
        <v>248522000</v>
      </c>
      <c r="D30" s="5" t="n">
        <v>248522000</v>
      </c>
      <c r="E30" s="6" t="n">
        <v>248278000</v>
      </c>
    </row>
    <row r="31" spans="1:9">
      <c r="A31" s="4" t="s">
        <v>859</v>
      </c>
      <c r="C31" s="4" t="s">
        <v>861</v>
      </c>
      <c r="D31" s="4" t="s">
        <v>861</v>
      </c>
      <c r="G31" s="4" t="s">
        <v>862</v>
      </c>
    </row>
    <row r="32" spans="1:9">
      <c r="A32" s="4" t="s">
        <v>853</v>
      </c>
      <c r="C32" s="5" t="n">
        <v>250000000</v>
      </c>
      <c r="D32" s="5" t="n">
        <v>250000000</v>
      </c>
      <c r="E32" s="6" t="n">
        <v>250000000</v>
      </c>
      <c r="G32" s="5" t="n">
        <v>250000000</v>
      </c>
    </row>
    <row r="33" spans="1:9">
      <c r="A33" s="4" t="s">
        <v>364</v>
      </c>
    </row>
    <row r="34" spans="1:9">
      <c r="A34" s="3" t="s">
        <v>351</v>
      </c>
    </row>
    <row r="35" spans="1:9">
      <c r="A35" s="4" t="s">
        <v>84</v>
      </c>
      <c r="C35" s="5" t="n">
        <v>295651000</v>
      </c>
      <c r="D35" s="5" t="n">
        <v>295651000</v>
      </c>
      <c r="E35" s="6" t="n">
        <v>295198000</v>
      </c>
    </row>
    <row r="36" spans="1:9">
      <c r="A36" s="4" t="s">
        <v>859</v>
      </c>
      <c r="C36" s="4" t="s">
        <v>863</v>
      </c>
      <c r="D36" s="4" t="s">
        <v>863</v>
      </c>
      <c r="F36" s="4" t="s">
        <v>864</v>
      </c>
    </row>
    <row r="37" spans="1:9">
      <c r="A37" s="4" t="s">
        <v>853</v>
      </c>
      <c r="C37" s="5" t="n">
        <v>300000000</v>
      </c>
      <c r="D37" s="5" t="n">
        <v>300000000</v>
      </c>
      <c r="E37" s="6" t="n">
        <v>300000000</v>
      </c>
      <c r="F37" s="5" t="n">
        <v>300000000</v>
      </c>
    </row>
    <row r="38" spans="1:9">
      <c r="A38" s="4" t="s">
        <v>366</v>
      </c>
    </row>
    <row r="39" spans="1:9">
      <c r="A39" s="3" t="s">
        <v>351</v>
      </c>
    </row>
    <row r="40" spans="1:9">
      <c r="A40" s="4" t="s">
        <v>84</v>
      </c>
      <c r="C40" s="6" t="n">
        <v>129343000</v>
      </c>
      <c r="D40" s="6" t="n">
        <v>129343000</v>
      </c>
      <c r="E40" s="6" t="n">
        <v>143208000</v>
      </c>
    </row>
    <row r="41" spans="1:9">
      <c r="A41" s="4" t="s">
        <v>853</v>
      </c>
      <c r="C41" s="5" t="n">
        <v>129258000</v>
      </c>
      <c r="D41" s="5" t="n">
        <v>129258000</v>
      </c>
      <c r="E41" s="5" t="n">
        <v>143115000</v>
      </c>
    </row>
    <row r="42" spans="1:9">
      <c r="A42" s="4" t="s">
        <v>865</v>
      </c>
    </row>
    <row r="43" spans="1:9">
      <c r="A43" s="3" t="s">
        <v>351</v>
      </c>
    </row>
    <row r="44" spans="1:9">
      <c r="A44" s="4" t="s">
        <v>854</v>
      </c>
      <c r="D44" s="4" t="s">
        <v>866</v>
      </c>
    </row>
    <row r="45" spans="1:9">
      <c r="A45" s="4" t="s">
        <v>867</v>
      </c>
    </row>
    <row r="46" spans="1:9">
      <c r="A46" s="3" t="s">
        <v>351</v>
      </c>
    </row>
    <row r="47" spans="1:9">
      <c r="A47" s="4" t="s">
        <v>854</v>
      </c>
      <c r="D47" s="4" t="s">
        <v>855</v>
      </c>
    </row>
    <row r="48" spans="1:9">
      <c r="A48" s="4" t="s">
        <v>868</v>
      </c>
    </row>
    <row r="49" spans="1:9">
      <c r="A49" s="3" t="s">
        <v>351</v>
      </c>
    </row>
    <row r="50" spans="1:9">
      <c r="A50" s="4" t="s">
        <v>854</v>
      </c>
      <c r="D50" s="4" t="s">
        <v>857</v>
      </c>
    </row>
    <row r="51" spans="1:9">
      <c r="A51" s="4" t="s">
        <v>869</v>
      </c>
    </row>
    <row r="52" spans="1:9">
      <c r="A52" s="3" t="s">
        <v>351</v>
      </c>
    </row>
    <row r="53" spans="1:9">
      <c r="A53" s="4" t="s">
        <v>854</v>
      </c>
      <c r="D53" s="4" t="s">
        <v>870</v>
      </c>
    </row>
    <row r="54" spans="1:9">
      <c r="A54" s="4" t="s">
        <v>871</v>
      </c>
    </row>
    <row r="55" spans="1:9">
      <c r="A55" s="3" t="s">
        <v>351</v>
      </c>
    </row>
    <row r="56" spans="1:9">
      <c r="A56" s="4" t="s">
        <v>854</v>
      </c>
      <c r="B56" s="4" t="s">
        <v>872</v>
      </c>
    </row>
    <row r="57" spans="1:9">
      <c r="A57" s="4" t="s">
        <v>873</v>
      </c>
    </row>
    <row r="58" spans="1:9">
      <c r="A58" s="3" t="s">
        <v>351</v>
      </c>
    </row>
    <row r="59" spans="1:9">
      <c r="A59" s="4" t="s">
        <v>859</v>
      </c>
      <c r="C59" s="4" t="s">
        <v>874</v>
      </c>
      <c r="D59" s="4" t="s">
        <v>874</v>
      </c>
    </row>
    <row r="60" spans="1:9">
      <c r="A60" s="4" t="s">
        <v>875</v>
      </c>
    </row>
    <row r="61" spans="1:9">
      <c r="A61" s="3" t="s">
        <v>351</v>
      </c>
    </row>
    <row r="62" spans="1:9">
      <c r="A62" s="4" t="s">
        <v>859</v>
      </c>
      <c r="C62" s="4" t="s">
        <v>876</v>
      </c>
      <c r="D62" s="4" t="s">
        <v>876</v>
      </c>
    </row>
    <row r="63" spans="1:9">
      <c r="A63" s="4" t="s">
        <v>877</v>
      </c>
    </row>
    <row r="64" spans="1:9">
      <c r="A64" s="3" t="s">
        <v>351</v>
      </c>
    </row>
    <row r="65" spans="1:9">
      <c r="A65" s="4" t="s">
        <v>854</v>
      </c>
      <c r="D65" s="4" t="s">
        <v>878</v>
      </c>
    </row>
    <row r="66" spans="1:9">
      <c r="A66" s="4" t="s">
        <v>879</v>
      </c>
    </row>
    <row r="67" spans="1:9">
      <c r="A67" s="3" t="s">
        <v>351</v>
      </c>
    </row>
    <row r="68" spans="1:9">
      <c r="A68" s="4" t="s">
        <v>854</v>
      </c>
      <c r="B68" s="4" t="s">
        <v>880</v>
      </c>
    </row>
    <row r="69" spans="1:9">
      <c r="A69" s="4" t="s">
        <v>881</v>
      </c>
    </row>
    <row r="70" spans="1:9">
      <c r="A70" s="3" t="s">
        <v>351</v>
      </c>
    </row>
    <row r="71" spans="1:9">
      <c r="A71" s="4" t="s">
        <v>859</v>
      </c>
      <c r="C71" s="4" t="s">
        <v>882</v>
      </c>
      <c r="D71" s="4" t="s">
        <v>882</v>
      </c>
    </row>
    <row r="72" spans="1:9">
      <c r="A72" s="4" t="s">
        <v>883</v>
      </c>
    </row>
    <row r="73" spans="1:9">
      <c r="A73" s="3" t="s">
        <v>351</v>
      </c>
    </row>
    <row r="74" spans="1:9">
      <c r="A74" s="4" t="s">
        <v>859</v>
      </c>
      <c r="C74" s="4" t="s">
        <v>884</v>
      </c>
      <c r="D74" s="4" t="s">
        <v>8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148"/>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35"/>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27"/>
    <col customWidth="1" max="13" min="13" width="21"/>
    <col customWidth="1" max="14" min="14" width="21"/>
  </cols>
  <sheetData>
    <row r="1" spans="1:14">
      <c r="A1" s="1" t="s">
        <v>885</v>
      </c>
      <c r="B1" s="2" t="s">
        <v>886</v>
      </c>
      <c r="C1" s="2" t="s">
        <v>887</v>
      </c>
      <c r="D1" s="2" t="s">
        <v>888</v>
      </c>
      <c r="E1" s="2" t="s">
        <v>539</v>
      </c>
      <c r="F1" s="2" t="s">
        <v>740</v>
      </c>
      <c r="G1" s="2" t="s">
        <v>539</v>
      </c>
      <c r="H1" s="2" t="s">
        <v>499</v>
      </c>
      <c r="I1" s="2" t="s">
        <v>535</v>
      </c>
      <c r="J1" s="2" t="s">
        <v>889</v>
      </c>
      <c r="K1" s="2" t="s">
        <v>890</v>
      </c>
      <c r="L1" s="2" t="s">
        <v>891</v>
      </c>
      <c r="M1" s="2" t="s">
        <v>892</v>
      </c>
      <c r="N1" s="2" t="s">
        <v>893</v>
      </c>
    </row>
    <row r="2" spans="1:14">
      <c r="A2" s="3" t="s">
        <v>351</v>
      </c>
    </row>
    <row r="3" spans="1:14">
      <c r="A3" s="4" t="s">
        <v>894</v>
      </c>
      <c r="E3" s="5" t="n">
        <v>1422258000</v>
      </c>
      <c r="G3" s="5" t="n">
        <v>1422258000</v>
      </c>
    </row>
    <row r="4" spans="1:14">
      <c r="A4" s="4" t="s">
        <v>84</v>
      </c>
      <c r="E4" s="6" t="n">
        <v>1414069000</v>
      </c>
      <c r="G4" s="6" t="n">
        <v>1414069000</v>
      </c>
      <c r="H4" s="5" t="n">
        <v>1345984000</v>
      </c>
    </row>
    <row r="5" spans="1:14">
      <c r="A5" s="4" t="s">
        <v>895</v>
      </c>
      <c r="E5" s="6" t="n">
        <v>5841000</v>
      </c>
      <c r="G5" s="5" t="n">
        <v>5841000</v>
      </c>
    </row>
    <row r="6" spans="1:14">
      <c r="A6" s="4" t="s">
        <v>851</v>
      </c>
    </row>
    <row r="7" spans="1:14">
      <c r="A7" s="3" t="s">
        <v>351</v>
      </c>
    </row>
    <row r="8" spans="1:14">
      <c r="A8" s="4" t="s">
        <v>896</v>
      </c>
      <c r="N8" s="5" t="n">
        <v>700000000</v>
      </c>
    </row>
    <row r="9" spans="1:14">
      <c r="A9" s="4" t="s">
        <v>897</v>
      </c>
      <c r="B9" s="6" t="n">
        <v>2</v>
      </c>
    </row>
    <row r="10" spans="1:14">
      <c r="A10" s="4" t="s">
        <v>898</v>
      </c>
      <c r="B10" s="4" t="s">
        <v>899</v>
      </c>
    </row>
    <row r="11" spans="1:14">
      <c r="A11" s="4" t="s">
        <v>900</v>
      </c>
      <c r="B11" s="4" t="s">
        <v>901</v>
      </c>
    </row>
    <row r="12" spans="1:14">
      <c r="A12" s="4" t="s">
        <v>902</v>
      </c>
      <c r="G12" s="4" t="s">
        <v>903</v>
      </c>
    </row>
    <row r="13" spans="1:14">
      <c r="A13" s="4" t="s">
        <v>904</v>
      </c>
      <c r="E13" s="5" t="n">
        <v>293000000</v>
      </c>
      <c r="G13" s="5" t="n">
        <v>293000000</v>
      </c>
    </row>
    <row r="14" spans="1:14">
      <c r="A14" s="4" t="s">
        <v>905</v>
      </c>
      <c r="E14" s="4" t="s">
        <v>906</v>
      </c>
      <c r="G14" s="4" t="s">
        <v>906</v>
      </c>
    </row>
    <row r="15" spans="1:14">
      <c r="A15" s="4" t="s">
        <v>907</v>
      </c>
      <c r="E15" s="5" t="n">
        <v>407000000</v>
      </c>
      <c r="G15" s="5" t="n">
        <v>407000000</v>
      </c>
    </row>
    <row r="16" spans="1:14">
      <c r="A16" s="4" t="s">
        <v>84</v>
      </c>
      <c r="E16" s="5" t="n">
        <v>293000000</v>
      </c>
      <c r="G16" s="5" t="n">
        <v>293000000</v>
      </c>
      <c r="H16" s="6" t="n">
        <v>262000000</v>
      </c>
    </row>
    <row r="17" spans="1:14">
      <c r="A17" s="4" t="s">
        <v>908</v>
      </c>
    </row>
    <row r="18" spans="1:14">
      <c r="A18" s="3" t="s">
        <v>351</v>
      </c>
    </row>
    <row r="19" spans="1:14">
      <c r="A19" s="4" t="s">
        <v>902</v>
      </c>
      <c r="G19" s="4" t="s">
        <v>909</v>
      </c>
    </row>
    <row r="20" spans="1:14">
      <c r="A20" s="4" t="s">
        <v>910</v>
      </c>
    </row>
    <row r="21" spans="1:14">
      <c r="A21" s="3" t="s">
        <v>351</v>
      </c>
    </row>
    <row r="22" spans="1:14">
      <c r="A22" s="4" t="s">
        <v>902</v>
      </c>
      <c r="G22" s="4" t="s">
        <v>911</v>
      </c>
    </row>
    <row r="23" spans="1:14">
      <c r="A23" s="4" t="s">
        <v>912</v>
      </c>
    </row>
    <row r="24" spans="1:14">
      <c r="A24" s="3" t="s">
        <v>351</v>
      </c>
    </row>
    <row r="25" spans="1:14">
      <c r="A25" s="4" t="s">
        <v>913</v>
      </c>
      <c r="G25" s="4" t="s">
        <v>866</v>
      </c>
    </row>
    <row r="26" spans="1:14">
      <c r="A26" s="4" t="s">
        <v>854</v>
      </c>
      <c r="G26" s="4" t="s">
        <v>866</v>
      </c>
    </row>
    <row r="27" spans="1:14">
      <c r="A27" s="4" t="s">
        <v>914</v>
      </c>
    </row>
    <row r="28" spans="1:14">
      <c r="A28" s="3" t="s">
        <v>351</v>
      </c>
    </row>
    <row r="29" spans="1:14">
      <c r="A29" s="4" t="s">
        <v>913</v>
      </c>
      <c r="G29" s="4" t="s">
        <v>915</v>
      </c>
    </row>
    <row r="30" spans="1:14">
      <c r="A30" s="4" t="s">
        <v>916</v>
      </c>
    </row>
    <row r="31" spans="1:14">
      <c r="A31" s="3" t="s">
        <v>351</v>
      </c>
    </row>
    <row r="32" spans="1:14">
      <c r="A32" s="4" t="s">
        <v>913</v>
      </c>
      <c r="G32" s="4" t="s">
        <v>872</v>
      </c>
    </row>
    <row r="33" spans="1:14">
      <c r="A33" s="4" t="s">
        <v>917</v>
      </c>
    </row>
    <row r="34" spans="1:14">
      <c r="A34" s="3" t="s">
        <v>351</v>
      </c>
    </row>
    <row r="35" spans="1:14">
      <c r="A35" s="4" t="s">
        <v>854</v>
      </c>
      <c r="G35" s="4" t="s">
        <v>855</v>
      </c>
    </row>
    <row r="36" spans="1:14">
      <c r="A36" s="4" t="s">
        <v>358</v>
      </c>
    </row>
    <row r="37" spans="1:14">
      <c r="A37" s="3" t="s">
        <v>351</v>
      </c>
    </row>
    <row r="38" spans="1:14">
      <c r="A38" s="4" t="s">
        <v>905</v>
      </c>
      <c r="E38" s="4" t="s">
        <v>918</v>
      </c>
      <c r="G38" s="4" t="s">
        <v>918</v>
      </c>
    </row>
    <row r="39" spans="1:14">
      <c r="A39" s="4" t="s">
        <v>919</v>
      </c>
      <c r="B39" s="5" t="n">
        <v>200000000</v>
      </c>
      <c r="E39" s="5" t="n">
        <v>200000000</v>
      </c>
      <c r="G39" s="5" t="n">
        <v>200000000</v>
      </c>
      <c r="H39" s="6" t="n">
        <v>150000000</v>
      </c>
      <c r="L39" s="5" t="n">
        <v>200000000</v>
      </c>
    </row>
    <row r="40" spans="1:14">
      <c r="A40" s="4" t="s">
        <v>920</v>
      </c>
      <c r="J40" s="6" t="n">
        <v>9</v>
      </c>
      <c r="L40" s="6" t="n">
        <v>9</v>
      </c>
    </row>
    <row r="41" spans="1:14">
      <c r="A41" s="4" t="s">
        <v>921</v>
      </c>
      <c r="C41" s="5" t="n">
        <v>50000000</v>
      </c>
    </row>
    <row r="42" spans="1:14">
      <c r="A42" s="4" t="s">
        <v>854</v>
      </c>
      <c r="G42" s="4" t="s">
        <v>855</v>
      </c>
    </row>
    <row r="43" spans="1:14">
      <c r="A43" s="4" t="s">
        <v>894</v>
      </c>
      <c r="E43" s="5" t="n">
        <v>200000000</v>
      </c>
      <c r="G43" s="5" t="n">
        <v>200000000</v>
      </c>
    </row>
    <row r="44" spans="1:14">
      <c r="A44" s="4" t="s">
        <v>922</v>
      </c>
      <c r="E44" s="4" t="s">
        <v>923</v>
      </c>
      <c r="G44" s="4" t="s">
        <v>923</v>
      </c>
    </row>
    <row r="45" spans="1:14">
      <c r="A45" s="4" t="s">
        <v>924</v>
      </c>
      <c r="F45" s="5" t="n">
        <v>300000</v>
      </c>
      <c r="G45" s="5" t="n">
        <v>200000</v>
      </c>
      <c r="H45" s="6" t="n">
        <v>200000</v>
      </c>
      <c r="I45" s="5" t="n">
        <v>200000</v>
      </c>
    </row>
    <row r="46" spans="1:14">
      <c r="A46" s="4" t="s">
        <v>84</v>
      </c>
      <c r="E46" s="5" t="n">
        <v>199013000</v>
      </c>
      <c r="G46" s="6" t="n">
        <v>199013000</v>
      </c>
      <c r="H46" s="6" t="n">
        <v>149183000</v>
      </c>
    </row>
    <row r="47" spans="1:14">
      <c r="A47" s="4" t="s">
        <v>925</v>
      </c>
      <c r="B47" s="6" t="n">
        <v>700000</v>
      </c>
    </row>
    <row r="48" spans="1:14">
      <c r="A48" s="4" t="s">
        <v>895</v>
      </c>
      <c r="B48" s="6" t="n">
        <v>400000</v>
      </c>
      <c r="E48" s="6" t="n">
        <v>987000</v>
      </c>
      <c r="G48" s="6" t="n">
        <v>987000</v>
      </c>
      <c r="H48" s="6" t="n">
        <v>817000</v>
      </c>
    </row>
    <row r="49" spans="1:14">
      <c r="A49" s="4" t="s">
        <v>926</v>
      </c>
    </row>
    <row r="50" spans="1:14">
      <c r="A50" s="3" t="s">
        <v>351</v>
      </c>
    </row>
    <row r="51" spans="1:14">
      <c r="A51" s="4" t="s">
        <v>927</v>
      </c>
      <c r="E51" s="5" t="n">
        <v>175000000</v>
      </c>
      <c r="G51" s="5" t="n">
        <v>175000000</v>
      </c>
    </row>
    <row r="52" spans="1:14">
      <c r="A52" s="4" t="s">
        <v>928</v>
      </c>
    </row>
    <row r="53" spans="1:14">
      <c r="A53" s="3" t="s">
        <v>351</v>
      </c>
    </row>
    <row r="54" spans="1:14">
      <c r="A54" s="4" t="s">
        <v>854</v>
      </c>
      <c r="G54" s="4" t="s">
        <v>870</v>
      </c>
    </row>
    <row r="55" spans="1:14">
      <c r="A55" s="4" t="s">
        <v>929</v>
      </c>
    </row>
    <row r="56" spans="1:14">
      <c r="A56" s="3" t="s">
        <v>351</v>
      </c>
    </row>
    <row r="57" spans="1:14">
      <c r="A57" s="4" t="s">
        <v>854</v>
      </c>
      <c r="G57" s="4" t="s">
        <v>878</v>
      </c>
    </row>
    <row r="58" spans="1:14">
      <c r="A58" s="4" t="s">
        <v>852</v>
      </c>
    </row>
    <row r="59" spans="1:14">
      <c r="A59" s="3" t="s">
        <v>351</v>
      </c>
    </row>
    <row r="60" spans="1:14">
      <c r="A60" s="4" t="s">
        <v>919</v>
      </c>
      <c r="B60" s="5" t="n">
        <v>150000000</v>
      </c>
    </row>
    <row r="61" spans="1:14">
      <c r="A61" s="4" t="s">
        <v>856</v>
      </c>
    </row>
    <row r="62" spans="1:14">
      <c r="A62" s="3" t="s">
        <v>351</v>
      </c>
    </row>
    <row r="63" spans="1:14">
      <c r="A63" s="4" t="s">
        <v>854</v>
      </c>
      <c r="E63" s="4" t="s">
        <v>857</v>
      </c>
    </row>
    <row r="64" spans="1:14">
      <c r="A64" s="4" t="s">
        <v>924</v>
      </c>
      <c r="F64" s="5" t="n">
        <v>400000</v>
      </c>
    </row>
    <row r="65" spans="1:14">
      <c r="A65" s="4" t="s">
        <v>930</v>
      </c>
      <c r="B65" s="4" t="s">
        <v>931</v>
      </c>
    </row>
    <row r="66" spans="1:14">
      <c r="A66" s="4" t="s">
        <v>932</v>
      </c>
      <c r="B66" s="5" t="n">
        <v>150000000</v>
      </c>
    </row>
    <row r="67" spans="1:14">
      <c r="A67" s="4" t="s">
        <v>84</v>
      </c>
      <c r="E67" s="5" t="n">
        <v>0</v>
      </c>
      <c r="G67" s="5" t="n">
        <v>0</v>
      </c>
    </row>
    <row r="68" spans="1:14">
      <c r="A68" s="4" t="s">
        <v>933</v>
      </c>
      <c r="E68" s="4" t="s">
        <v>903</v>
      </c>
    </row>
    <row r="69" spans="1:14">
      <c r="A69" s="4" t="s">
        <v>925</v>
      </c>
      <c r="B69" s="6" t="n">
        <v>1100000</v>
      </c>
    </row>
    <row r="70" spans="1:14">
      <c r="A70" s="4" t="s">
        <v>895</v>
      </c>
      <c r="B70" s="5" t="n">
        <v>700000</v>
      </c>
    </row>
    <row r="71" spans="1:14">
      <c r="A71" s="4" t="s">
        <v>934</v>
      </c>
    </row>
    <row r="72" spans="1:14">
      <c r="A72" s="3" t="s">
        <v>351</v>
      </c>
    </row>
    <row r="73" spans="1:14">
      <c r="A73" s="4" t="s">
        <v>854</v>
      </c>
      <c r="B73" s="4" t="s">
        <v>872</v>
      </c>
    </row>
    <row r="74" spans="1:14">
      <c r="A74" s="4" t="s">
        <v>933</v>
      </c>
      <c r="B74" s="4" t="s">
        <v>909</v>
      </c>
    </row>
    <row r="75" spans="1:14">
      <c r="A75" s="4" t="s">
        <v>935</v>
      </c>
    </row>
    <row r="76" spans="1:14">
      <c r="A76" s="3" t="s">
        <v>351</v>
      </c>
    </row>
    <row r="77" spans="1:14">
      <c r="A77" s="4" t="s">
        <v>854</v>
      </c>
      <c r="B77" s="4" t="s">
        <v>880</v>
      </c>
    </row>
    <row r="78" spans="1:14">
      <c r="A78" s="4" t="s">
        <v>933</v>
      </c>
      <c r="B78" s="4" t="s">
        <v>911</v>
      </c>
    </row>
    <row r="79" spans="1:14">
      <c r="A79" s="4" t="s">
        <v>936</v>
      </c>
    </row>
    <row r="80" spans="1:14">
      <c r="A80" s="3" t="s">
        <v>351</v>
      </c>
    </row>
    <row r="81" spans="1:14">
      <c r="A81" s="4" t="s">
        <v>854</v>
      </c>
      <c r="G81" s="4" t="s">
        <v>857</v>
      </c>
    </row>
    <row r="82" spans="1:14">
      <c r="A82" s="4" t="s">
        <v>858</v>
      </c>
    </row>
    <row r="83" spans="1:14">
      <c r="A83" s="3" t="s">
        <v>351</v>
      </c>
    </row>
    <row r="84" spans="1:14">
      <c r="A84" s="4" t="s">
        <v>919</v>
      </c>
      <c r="E84" s="5" t="n">
        <v>150000000</v>
      </c>
      <c r="G84" s="5" t="n">
        <v>150000000</v>
      </c>
    </row>
    <row r="85" spans="1:14">
      <c r="A85" s="4" t="s">
        <v>84</v>
      </c>
      <c r="E85" s="6" t="n">
        <v>0</v>
      </c>
      <c r="G85" s="6" t="n">
        <v>0</v>
      </c>
      <c r="H85" s="6" t="n">
        <v>0</v>
      </c>
    </row>
    <row r="86" spans="1:14">
      <c r="A86" s="4" t="s">
        <v>360</v>
      </c>
    </row>
    <row r="87" spans="1:14">
      <c r="A87" s="3" t="s">
        <v>351</v>
      </c>
    </row>
    <row r="88" spans="1:14">
      <c r="A88" s="4" t="s">
        <v>919</v>
      </c>
      <c r="E88" s="6" t="n">
        <v>250000000</v>
      </c>
      <c r="G88" s="6" t="n">
        <v>250000000</v>
      </c>
      <c r="H88" s="6" t="n">
        <v>250000000</v>
      </c>
      <c r="M88" s="5" t="n">
        <v>250000000</v>
      </c>
    </row>
    <row r="89" spans="1:14">
      <c r="A89" s="4" t="s">
        <v>922</v>
      </c>
      <c r="M89" s="4" t="s">
        <v>937</v>
      </c>
    </row>
    <row r="90" spans="1:14">
      <c r="A90" s="4" t="s">
        <v>924</v>
      </c>
      <c r="G90" s="6" t="n">
        <v>200000</v>
      </c>
      <c r="H90" s="6" t="n">
        <v>200000</v>
      </c>
      <c r="I90" s="6" t="n">
        <v>200000</v>
      </c>
    </row>
    <row r="91" spans="1:14">
      <c r="A91" s="4" t="s">
        <v>84</v>
      </c>
      <c r="E91" s="6" t="n">
        <v>248540000</v>
      </c>
      <c r="G91" s="6" t="n">
        <v>248540000</v>
      </c>
      <c r="H91" s="6" t="n">
        <v>248117000</v>
      </c>
    </row>
    <row r="92" spans="1:14">
      <c r="A92" s="4" t="s">
        <v>925</v>
      </c>
      <c r="M92" s="5" t="n">
        <v>2100000</v>
      </c>
    </row>
    <row r="93" spans="1:14">
      <c r="A93" s="4" t="s">
        <v>895</v>
      </c>
      <c r="E93" s="5" t="n">
        <v>699000</v>
      </c>
      <c r="G93" s="5" t="n">
        <v>699000</v>
      </c>
      <c r="H93" s="6" t="n">
        <v>909000</v>
      </c>
    </row>
    <row r="94" spans="1:14">
      <c r="A94" s="4" t="s">
        <v>938</v>
      </c>
      <c r="E94" s="4" t="s">
        <v>860</v>
      </c>
      <c r="G94" s="4" t="s">
        <v>860</v>
      </c>
      <c r="M94" s="4" t="s">
        <v>860</v>
      </c>
    </row>
    <row r="95" spans="1:14">
      <c r="A95" s="4" t="s">
        <v>939</v>
      </c>
      <c r="E95" s="5" t="n">
        <v>761000</v>
      </c>
      <c r="G95" s="5" t="n">
        <v>761000</v>
      </c>
      <c r="H95" s="6" t="n">
        <v>974000</v>
      </c>
      <c r="M95" s="5" t="n">
        <v>2100000</v>
      </c>
    </row>
    <row r="96" spans="1:14">
      <c r="A96" s="4" t="s">
        <v>940</v>
      </c>
      <c r="G96" s="6" t="n">
        <v>200000</v>
      </c>
      <c r="H96" s="6" t="n">
        <v>200000</v>
      </c>
      <c r="I96" s="6" t="n">
        <v>200000</v>
      </c>
    </row>
    <row r="97" spans="1:14">
      <c r="A97" s="4" t="s">
        <v>362</v>
      </c>
    </row>
    <row r="98" spans="1:14">
      <c r="A98" s="3" t="s">
        <v>351</v>
      </c>
    </row>
    <row r="99" spans="1:14">
      <c r="A99" s="4" t="s">
        <v>919</v>
      </c>
      <c r="D99" s="5" t="n">
        <v>250000000</v>
      </c>
      <c r="E99" s="6" t="n">
        <v>250000000</v>
      </c>
      <c r="G99" s="6" t="n">
        <v>250000000</v>
      </c>
      <c r="H99" s="6" t="n">
        <v>250000000</v>
      </c>
    </row>
    <row r="100" spans="1:14">
      <c r="A100" s="4" t="s">
        <v>922</v>
      </c>
      <c r="D100" s="4" t="s">
        <v>941</v>
      </c>
    </row>
    <row r="101" spans="1:14">
      <c r="A101" s="4" t="s">
        <v>924</v>
      </c>
      <c r="G101" s="6" t="n">
        <v>200000</v>
      </c>
      <c r="H101" s="6" t="n">
        <v>200000</v>
      </c>
      <c r="I101" s="6" t="n">
        <v>200000</v>
      </c>
    </row>
    <row r="102" spans="1:14">
      <c r="A102" s="4" t="s">
        <v>84</v>
      </c>
      <c r="E102" s="6" t="n">
        <v>248522000</v>
      </c>
      <c r="G102" s="6" t="n">
        <v>248522000</v>
      </c>
      <c r="H102" s="6" t="n">
        <v>248278000</v>
      </c>
    </row>
    <row r="103" spans="1:14">
      <c r="A103" s="4" t="s">
        <v>925</v>
      </c>
      <c r="D103" s="5" t="n">
        <v>2300000</v>
      </c>
    </row>
    <row r="104" spans="1:14">
      <c r="A104" s="4" t="s">
        <v>895</v>
      </c>
      <c r="E104" s="5" t="n">
        <v>1357000</v>
      </c>
      <c r="G104" s="5" t="n">
        <v>1357000</v>
      </c>
      <c r="H104" s="6" t="n">
        <v>1581000</v>
      </c>
    </row>
    <row r="105" spans="1:14">
      <c r="A105" s="4" t="s">
        <v>938</v>
      </c>
      <c r="D105" s="4" t="s">
        <v>862</v>
      </c>
      <c r="E105" s="4" t="s">
        <v>861</v>
      </c>
      <c r="G105" s="4" t="s">
        <v>861</v>
      </c>
    </row>
    <row r="106" spans="1:14">
      <c r="A106" s="4" t="s">
        <v>939</v>
      </c>
      <c r="D106" s="5" t="n">
        <v>200000</v>
      </c>
      <c r="E106" s="5" t="n">
        <v>121000</v>
      </c>
      <c r="G106" s="5" t="n">
        <v>121000</v>
      </c>
      <c r="H106" s="6" t="n">
        <v>141000</v>
      </c>
    </row>
    <row r="107" spans="1:14">
      <c r="A107" s="4" t="s">
        <v>942</v>
      </c>
      <c r="D107" s="6" t="n">
        <v>4</v>
      </c>
    </row>
    <row r="108" spans="1:14">
      <c r="A108" s="4" t="s">
        <v>943</v>
      </c>
    </row>
    <row r="109" spans="1:14">
      <c r="A109" s="3" t="s">
        <v>351</v>
      </c>
    </row>
    <row r="110" spans="1:14">
      <c r="A110" s="4" t="s">
        <v>944</v>
      </c>
      <c r="D110" s="5" t="n">
        <v>1700000</v>
      </c>
    </row>
    <row r="111" spans="1:14">
      <c r="A111" s="4" t="s">
        <v>364</v>
      </c>
    </row>
    <row r="112" spans="1:14">
      <c r="A112" s="3" t="s">
        <v>351</v>
      </c>
    </row>
    <row r="113" spans="1:14">
      <c r="A113" s="4" t="s">
        <v>919</v>
      </c>
      <c r="E113" s="6" t="n">
        <v>300000000</v>
      </c>
      <c r="G113" s="6" t="n">
        <v>300000000</v>
      </c>
      <c r="H113" s="6" t="n">
        <v>300000000</v>
      </c>
      <c r="K113" s="5" t="n">
        <v>300000000</v>
      </c>
    </row>
    <row r="114" spans="1:14">
      <c r="A114" s="4" t="s">
        <v>922</v>
      </c>
      <c r="K114" s="4" t="s">
        <v>945</v>
      </c>
    </row>
    <row r="115" spans="1:14">
      <c r="A115" s="4" t="s">
        <v>924</v>
      </c>
      <c r="G115" s="6" t="n">
        <v>200000</v>
      </c>
    </row>
    <row r="116" spans="1:14">
      <c r="A116" s="4" t="s">
        <v>84</v>
      </c>
      <c r="E116" s="6" t="n">
        <v>295651000</v>
      </c>
      <c r="G116" s="6" t="n">
        <v>295651000</v>
      </c>
      <c r="H116" s="6" t="n">
        <v>295198000</v>
      </c>
    </row>
    <row r="117" spans="1:14">
      <c r="A117" s="4" t="s">
        <v>925</v>
      </c>
      <c r="K117" s="5" t="n">
        <v>2700000</v>
      </c>
    </row>
    <row r="118" spans="1:14">
      <c r="A118" s="4" t="s">
        <v>895</v>
      </c>
      <c r="E118" s="5" t="n">
        <v>2249000</v>
      </c>
      <c r="G118" s="5" t="n">
        <v>2249000</v>
      </c>
      <c r="H118" s="6" t="n">
        <v>2483000</v>
      </c>
    </row>
    <row r="119" spans="1:14">
      <c r="A119" s="4" t="s">
        <v>938</v>
      </c>
      <c r="E119" s="4" t="s">
        <v>863</v>
      </c>
      <c r="G119" s="4" t="s">
        <v>863</v>
      </c>
      <c r="K119" s="4" t="s">
        <v>864</v>
      </c>
    </row>
    <row r="120" spans="1:14">
      <c r="A120" s="4" t="s">
        <v>939</v>
      </c>
      <c r="E120" s="5" t="n">
        <v>2100000</v>
      </c>
      <c r="G120" s="5" t="n">
        <v>2100000</v>
      </c>
      <c r="H120" s="6" t="n">
        <v>2319000</v>
      </c>
      <c r="K120" s="5" t="n">
        <v>2500000</v>
      </c>
    </row>
    <row r="121" spans="1:14">
      <c r="A121" s="4" t="s">
        <v>940</v>
      </c>
      <c r="G121" s="6" t="n">
        <v>200000</v>
      </c>
    </row>
    <row r="122" spans="1:14">
      <c r="A122" s="4" t="s">
        <v>946</v>
      </c>
    </row>
    <row r="123" spans="1:14">
      <c r="A123" s="3" t="s">
        <v>351</v>
      </c>
    </row>
    <row r="124" spans="1:14">
      <c r="A124" s="4" t="s">
        <v>895</v>
      </c>
      <c r="E124" s="5" t="n">
        <v>500000</v>
      </c>
      <c r="G124" s="5" t="n">
        <v>500000</v>
      </c>
    </row>
    <row r="125" spans="1:14">
      <c r="A125" s="4" t="s">
        <v>947</v>
      </c>
    </row>
    <row r="126" spans="1:14">
      <c r="A126" s="3" t="s">
        <v>351</v>
      </c>
    </row>
    <row r="127" spans="1:14">
      <c r="A127" s="4" t="s">
        <v>938</v>
      </c>
      <c r="E127" s="4" t="s">
        <v>874</v>
      </c>
      <c r="G127" s="4" t="s">
        <v>874</v>
      </c>
    </row>
    <row r="128" spans="1:14">
      <c r="A128" s="4" t="s">
        <v>948</v>
      </c>
    </row>
    <row r="129" spans="1:14">
      <c r="A129" s="3" t="s">
        <v>351</v>
      </c>
    </row>
    <row r="130" spans="1:14">
      <c r="A130" s="4" t="s">
        <v>938</v>
      </c>
      <c r="E130" s="4" t="s">
        <v>882</v>
      </c>
      <c r="G130" s="4" t="s">
        <v>882</v>
      </c>
    </row>
    <row r="131" spans="1:14">
      <c r="A131" s="4" t="s">
        <v>366</v>
      </c>
    </row>
    <row r="132" spans="1:14">
      <c r="A132" s="3" t="s">
        <v>351</v>
      </c>
    </row>
    <row r="133" spans="1:14">
      <c r="A133" s="4" t="s">
        <v>919</v>
      </c>
      <c r="E133" s="5" t="n">
        <v>129258000</v>
      </c>
      <c r="G133" s="5" t="n">
        <v>129258000</v>
      </c>
      <c r="H133" s="6" t="n">
        <v>143115000</v>
      </c>
    </row>
    <row r="134" spans="1:14">
      <c r="A134" s="4" t="s">
        <v>924</v>
      </c>
      <c r="G134" s="6" t="n">
        <v>200000</v>
      </c>
      <c r="H134" s="6" t="n">
        <v>100000</v>
      </c>
    </row>
    <row r="135" spans="1:14">
      <c r="A135" s="4" t="s">
        <v>84</v>
      </c>
      <c r="E135" s="6" t="n">
        <v>129343000</v>
      </c>
      <c r="G135" s="6" t="n">
        <v>129343000</v>
      </c>
      <c r="H135" s="6" t="n">
        <v>143208000</v>
      </c>
    </row>
    <row r="136" spans="1:14">
      <c r="A136" s="4" t="s">
        <v>895</v>
      </c>
      <c r="E136" s="6" t="n">
        <v>549000</v>
      </c>
      <c r="G136" s="6" t="n">
        <v>549000</v>
      </c>
      <c r="H136" s="6" t="n">
        <v>744000</v>
      </c>
    </row>
    <row r="137" spans="1:14">
      <c r="A137" s="4" t="s">
        <v>939</v>
      </c>
      <c r="E137" s="5" t="n">
        <v>528000</v>
      </c>
      <c r="G137" s="6" t="n">
        <v>528000</v>
      </c>
      <c r="H137" s="6" t="n">
        <v>968000</v>
      </c>
    </row>
    <row r="138" spans="1:14">
      <c r="A138" s="4" t="s">
        <v>949</v>
      </c>
      <c r="G138" s="6" t="n">
        <v>600000</v>
      </c>
      <c r="H138" s="6" t="n">
        <v>400000</v>
      </c>
      <c r="I138" s="6" t="n">
        <v>300000</v>
      </c>
    </row>
    <row r="139" spans="1:14">
      <c r="A139" s="4" t="s">
        <v>950</v>
      </c>
      <c r="G139" s="5" t="n">
        <v>400000</v>
      </c>
      <c r="H139" s="5" t="n">
        <v>800000</v>
      </c>
      <c r="I139" s="5" t="n">
        <v>700000</v>
      </c>
    </row>
    <row r="140" spans="1:14">
      <c r="A140" s="4" t="s">
        <v>951</v>
      </c>
    </row>
    <row r="141" spans="1:14">
      <c r="A141" s="3" t="s">
        <v>351</v>
      </c>
    </row>
    <row r="142" spans="1:14">
      <c r="A142" s="4" t="s">
        <v>938</v>
      </c>
      <c r="E142" s="4" t="s">
        <v>876</v>
      </c>
      <c r="G142" s="4" t="s">
        <v>876</v>
      </c>
    </row>
    <row r="143" spans="1:14">
      <c r="A143" s="4" t="s">
        <v>952</v>
      </c>
    </row>
    <row r="144" spans="1:14">
      <c r="A144" s="3" t="s">
        <v>351</v>
      </c>
    </row>
    <row r="145" spans="1:14">
      <c r="A145" s="4" t="s">
        <v>938</v>
      </c>
      <c r="E145" s="4" t="s">
        <v>884</v>
      </c>
      <c r="G145" s="4" t="s">
        <v>884</v>
      </c>
    </row>
    <row r="146" spans="1:14">
      <c r="A146" s="4" t="s">
        <v>953</v>
      </c>
    </row>
    <row r="147" spans="1:14">
      <c r="A147" s="3" t="s">
        <v>351</v>
      </c>
    </row>
    <row r="148" spans="1:14">
      <c r="A148" s="4" t="s">
        <v>954</v>
      </c>
      <c r="E148" s="5" t="n">
        <v>3500000</v>
      </c>
      <c r="G148" s="5" t="n">
        <v>3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63</v>
      </c>
      <c r="B1" s="2" t="s">
        <v>1</v>
      </c>
    </row>
    <row r="2" spans="1:4">
      <c r="B2" s="2" t="s">
        <v>2</v>
      </c>
      <c r="C2" s="2" t="s">
        <v>67</v>
      </c>
      <c r="D2" s="2" t="s">
        <v>113</v>
      </c>
    </row>
    <row r="3" spans="1:4">
      <c r="A3" s="3" t="s">
        <v>164</v>
      </c>
    </row>
    <row r="4" spans="1:4">
      <c r="A4" s="4" t="s">
        <v>165</v>
      </c>
      <c r="B4" s="7" t="n">
        <v>1.2</v>
      </c>
      <c r="C4" s="7" t="n">
        <v>1.2</v>
      </c>
      <c r="D4" s="7" t="n">
        <v>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5"/>
    <col customWidth="1" max="5" min="5" width="16"/>
    <col customWidth="1" max="6" min="6" width="16"/>
    <col customWidth="1" max="7" min="7" width="16"/>
    <col customWidth="1" max="8" min="8" width="16"/>
  </cols>
  <sheetData>
    <row r="1" spans="1:8">
      <c r="A1" s="1" t="s">
        <v>955</v>
      </c>
      <c r="B1" s="2" t="s">
        <v>2</v>
      </c>
      <c r="C1" s="2" t="s">
        <v>846</v>
      </c>
      <c r="D1" s="2" t="s">
        <v>67</v>
      </c>
      <c r="E1" s="2" t="s">
        <v>847</v>
      </c>
      <c r="F1" s="2" t="s">
        <v>848</v>
      </c>
      <c r="G1" s="2" t="s">
        <v>849</v>
      </c>
      <c r="H1" s="2" t="s">
        <v>850</v>
      </c>
    </row>
    <row r="2" spans="1:8">
      <c r="A2" s="3" t="s">
        <v>351</v>
      </c>
    </row>
    <row r="3" spans="1:8">
      <c r="A3" s="4" t="s">
        <v>956</v>
      </c>
      <c r="B3" s="5" t="n">
        <v>-5841000</v>
      </c>
    </row>
    <row r="4" spans="1:8">
      <c r="A4" s="4" t="s">
        <v>84</v>
      </c>
      <c r="B4" s="5" t="n">
        <v>1414069000</v>
      </c>
      <c r="D4" s="5" t="n">
        <v>1345984000</v>
      </c>
    </row>
    <row r="5" spans="1:8">
      <c r="A5" s="4" t="s">
        <v>358</v>
      </c>
    </row>
    <row r="6" spans="1:8">
      <c r="A6" s="3" t="s">
        <v>351</v>
      </c>
    </row>
    <row r="7" spans="1:8">
      <c r="A7" s="4" t="s">
        <v>957</v>
      </c>
      <c r="B7" s="4" t="s">
        <v>923</v>
      </c>
    </row>
    <row r="8" spans="1:8">
      <c r="A8" s="4" t="s">
        <v>853</v>
      </c>
      <c r="B8" s="5" t="n">
        <v>200000000</v>
      </c>
      <c r="C8" s="5" t="n">
        <v>200000000</v>
      </c>
      <c r="D8" s="6" t="n">
        <v>150000000</v>
      </c>
      <c r="G8" s="5" t="n">
        <v>200000000</v>
      </c>
    </row>
    <row r="9" spans="1:8">
      <c r="A9" s="4" t="s">
        <v>956</v>
      </c>
      <c r="B9" s="6" t="n">
        <v>-987000</v>
      </c>
      <c r="C9" s="6" t="n">
        <v>-400000</v>
      </c>
      <c r="D9" s="6" t="n">
        <v>-817000</v>
      </c>
    </row>
    <row r="10" spans="1:8">
      <c r="A10" s="4" t="s">
        <v>84</v>
      </c>
      <c r="B10" s="6" t="n">
        <v>199013000</v>
      </c>
      <c r="D10" s="6" t="n">
        <v>149183000</v>
      </c>
    </row>
    <row r="11" spans="1:8">
      <c r="A11" s="4" t="s">
        <v>852</v>
      </c>
    </row>
    <row r="12" spans="1:8">
      <c r="A12" s="3" t="s">
        <v>351</v>
      </c>
    </row>
    <row r="13" spans="1:8">
      <c r="A13" s="4" t="s">
        <v>853</v>
      </c>
      <c r="C13" s="5" t="n">
        <v>150000000</v>
      </c>
    </row>
    <row r="14" spans="1:8">
      <c r="A14" s="4" t="s">
        <v>360</v>
      </c>
    </row>
    <row r="15" spans="1:8">
      <c r="A15" s="3" t="s">
        <v>351</v>
      </c>
    </row>
    <row r="16" spans="1:8">
      <c r="A16" s="4" t="s">
        <v>957</v>
      </c>
      <c r="H16" s="4" t="s">
        <v>937</v>
      </c>
    </row>
    <row r="17" spans="1:8">
      <c r="A17" s="4" t="s">
        <v>853</v>
      </c>
      <c r="B17" s="6" t="n">
        <v>250000000</v>
      </c>
      <c r="D17" s="6" t="n">
        <v>250000000</v>
      </c>
      <c r="H17" s="5" t="n">
        <v>250000000</v>
      </c>
    </row>
    <row r="18" spans="1:8">
      <c r="A18" s="4" t="s">
        <v>939</v>
      </c>
      <c r="B18" s="6" t="n">
        <v>-761000</v>
      </c>
      <c r="D18" s="6" t="n">
        <v>-974000</v>
      </c>
      <c r="H18" s="5" t="n">
        <v>-2100000</v>
      </c>
    </row>
    <row r="19" spans="1:8">
      <c r="A19" s="4" t="s">
        <v>956</v>
      </c>
      <c r="B19" s="6" t="n">
        <v>-699000</v>
      </c>
      <c r="D19" s="6" t="n">
        <v>-909000</v>
      </c>
    </row>
    <row r="20" spans="1:8">
      <c r="A20" s="4" t="s">
        <v>84</v>
      </c>
      <c r="B20" s="6" t="n">
        <v>248540000</v>
      </c>
      <c r="D20" s="6" t="n">
        <v>248117000</v>
      </c>
    </row>
    <row r="21" spans="1:8">
      <c r="A21" s="4" t="s">
        <v>362</v>
      </c>
    </row>
    <row r="22" spans="1:8">
      <c r="A22" s="3" t="s">
        <v>351</v>
      </c>
    </row>
    <row r="23" spans="1:8">
      <c r="A23" s="4" t="s">
        <v>957</v>
      </c>
      <c r="F23" s="4" t="s">
        <v>941</v>
      </c>
    </row>
    <row r="24" spans="1:8">
      <c r="A24" s="4" t="s">
        <v>853</v>
      </c>
      <c r="B24" s="6" t="n">
        <v>250000000</v>
      </c>
      <c r="D24" s="6" t="n">
        <v>250000000</v>
      </c>
      <c r="F24" s="5" t="n">
        <v>250000000</v>
      </c>
    </row>
    <row r="25" spans="1:8">
      <c r="A25" s="4" t="s">
        <v>939</v>
      </c>
      <c r="B25" s="6" t="n">
        <v>-121000</v>
      </c>
      <c r="D25" s="6" t="n">
        <v>-141000</v>
      </c>
      <c r="F25" s="5" t="n">
        <v>-200000</v>
      </c>
    </row>
    <row r="26" spans="1:8">
      <c r="A26" s="4" t="s">
        <v>956</v>
      </c>
      <c r="B26" s="6" t="n">
        <v>-1357000</v>
      </c>
      <c r="D26" s="6" t="n">
        <v>-1581000</v>
      </c>
    </row>
    <row r="27" spans="1:8">
      <c r="A27" s="4" t="s">
        <v>84</v>
      </c>
      <c r="B27" s="6" t="n">
        <v>248522000</v>
      </c>
      <c r="D27" s="6" t="n">
        <v>248278000</v>
      </c>
    </row>
    <row r="28" spans="1:8">
      <c r="A28" s="4" t="s">
        <v>364</v>
      </c>
    </row>
    <row r="29" spans="1:8">
      <c r="A29" s="3" t="s">
        <v>351</v>
      </c>
    </row>
    <row r="30" spans="1:8">
      <c r="A30" s="4" t="s">
        <v>957</v>
      </c>
      <c r="E30" s="4" t="s">
        <v>945</v>
      </c>
    </row>
    <row r="31" spans="1:8">
      <c r="A31" s="4" t="s">
        <v>853</v>
      </c>
      <c r="B31" s="6" t="n">
        <v>300000000</v>
      </c>
      <c r="D31" s="6" t="n">
        <v>300000000</v>
      </c>
      <c r="E31" s="5" t="n">
        <v>300000000</v>
      </c>
    </row>
    <row r="32" spans="1:8">
      <c r="A32" s="4" t="s">
        <v>939</v>
      </c>
      <c r="B32" s="6" t="n">
        <v>-2100000</v>
      </c>
      <c r="D32" s="6" t="n">
        <v>-2319000</v>
      </c>
      <c r="E32" s="5" t="n">
        <v>-2500000</v>
      </c>
    </row>
    <row r="33" spans="1:8">
      <c r="A33" s="4" t="s">
        <v>956</v>
      </c>
      <c r="B33" s="6" t="n">
        <v>-2249000</v>
      </c>
      <c r="D33" s="6" t="n">
        <v>-2483000</v>
      </c>
    </row>
    <row r="34" spans="1:8">
      <c r="A34" s="4" t="s">
        <v>84</v>
      </c>
      <c r="B34" s="5" t="n">
        <v>295651000</v>
      </c>
      <c r="D34" s="5" t="n">
        <v>295198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58</v>
      </c>
      <c r="B1" s="2" t="s">
        <v>2</v>
      </c>
      <c r="C1" s="2" t="s">
        <v>67</v>
      </c>
    </row>
    <row r="2" spans="1:3">
      <c r="A2" s="3" t="s">
        <v>351</v>
      </c>
    </row>
    <row r="3" spans="1:3">
      <c r="A3" s="4" t="s">
        <v>895</v>
      </c>
      <c r="B3" s="5" t="n">
        <v>-5841</v>
      </c>
    </row>
    <row r="4" spans="1:3">
      <c r="A4" s="4" t="s">
        <v>84</v>
      </c>
      <c r="B4" s="6" t="n">
        <v>1414069</v>
      </c>
      <c r="C4" s="5" t="n">
        <v>1345984</v>
      </c>
    </row>
    <row r="5" spans="1:3">
      <c r="A5" s="4" t="s">
        <v>946</v>
      </c>
    </row>
    <row r="6" spans="1:3">
      <c r="A6" s="3" t="s">
        <v>351</v>
      </c>
    </row>
    <row r="7" spans="1:3">
      <c r="A7" s="4" t="s">
        <v>895</v>
      </c>
      <c r="B7" s="6" t="n">
        <v>-500</v>
      </c>
    </row>
    <row r="8" spans="1:3">
      <c r="A8" s="4" t="s">
        <v>959</v>
      </c>
    </row>
    <row r="9" spans="1:3">
      <c r="A9" s="3" t="s">
        <v>351</v>
      </c>
    </row>
    <row r="10" spans="1:3">
      <c r="A10" s="4" t="s">
        <v>960</v>
      </c>
      <c r="B10" s="6" t="n">
        <v>129258</v>
      </c>
      <c r="C10" s="6" t="n">
        <v>143115</v>
      </c>
    </row>
    <row r="11" spans="1:3">
      <c r="A11" s="4" t="s">
        <v>961</v>
      </c>
      <c r="B11" s="6" t="n">
        <v>1162</v>
      </c>
      <c r="C11" s="6" t="n">
        <v>1805</v>
      </c>
    </row>
    <row r="12" spans="1:3">
      <c r="A12" s="4" t="s">
        <v>939</v>
      </c>
      <c r="B12" s="6" t="n">
        <v>-528</v>
      </c>
      <c r="C12" s="6" t="n">
        <v>-968</v>
      </c>
    </row>
    <row r="13" spans="1:3">
      <c r="A13" s="4" t="s">
        <v>895</v>
      </c>
      <c r="B13" s="6" t="n">
        <v>-549</v>
      </c>
      <c r="C13" s="6" t="n">
        <v>-744</v>
      </c>
    </row>
    <row r="14" spans="1:3">
      <c r="A14" s="4" t="s">
        <v>84</v>
      </c>
      <c r="B14" s="5" t="n">
        <v>129343</v>
      </c>
      <c r="C14" s="5" t="n">
        <v>1432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80"/>
    <col customWidth="1" max="2" min="2" width="55"/>
    <col customWidth="1" max="3" min="3" width="21"/>
  </cols>
  <sheetData>
    <row r="1" spans="1:3">
      <c r="A1" s="1" t="s">
        <v>962</v>
      </c>
      <c r="B1" s="2" t="s">
        <v>1</v>
      </c>
    </row>
    <row r="2" spans="1:3">
      <c r="B2" s="2" t="s">
        <v>963</v>
      </c>
      <c r="C2" s="2" t="s">
        <v>499</v>
      </c>
    </row>
    <row r="3" spans="1:3">
      <c r="A3" s="3" t="s">
        <v>351</v>
      </c>
    </row>
    <row r="4" spans="1:3">
      <c r="A4" s="4" t="s">
        <v>964</v>
      </c>
      <c r="B4" s="6" t="n">
        <v>16</v>
      </c>
    </row>
    <row r="5" spans="1:3">
      <c r="A5" s="4" t="s">
        <v>946</v>
      </c>
    </row>
    <row r="6" spans="1:3">
      <c r="A6" s="3" t="s">
        <v>351</v>
      </c>
    </row>
    <row r="7" spans="1:3">
      <c r="A7" s="4" t="s">
        <v>965</v>
      </c>
      <c r="B7" s="9" t="n">
        <v>369.6</v>
      </c>
    </row>
    <row r="8" spans="1:3">
      <c r="A8" s="4" t="s">
        <v>966</v>
      </c>
      <c r="B8" s="9" t="n">
        <v>129.3</v>
      </c>
      <c r="C8" s="9" t="n">
        <v>143.2</v>
      </c>
    </row>
    <row r="9" spans="1:3">
      <c r="A9" s="4" t="s">
        <v>967</v>
      </c>
      <c r="B9" s="6" t="n">
        <v>17</v>
      </c>
    </row>
    <row r="10" spans="1:3">
      <c r="A10" s="4" t="s">
        <v>947</v>
      </c>
    </row>
    <row r="11" spans="1:3">
      <c r="A11" s="3" t="s">
        <v>351</v>
      </c>
    </row>
    <row r="12" spans="1:3">
      <c r="A12" s="4" t="s">
        <v>859</v>
      </c>
      <c r="B12" s="4" t="s">
        <v>874</v>
      </c>
    </row>
    <row r="13" spans="1:3">
      <c r="A13" s="4" t="s">
        <v>948</v>
      </c>
    </row>
    <row r="14" spans="1:3">
      <c r="A14" s="3" t="s">
        <v>351</v>
      </c>
    </row>
    <row r="15" spans="1:3">
      <c r="A15" s="4" t="s">
        <v>859</v>
      </c>
      <c r="B15" s="4" t="s">
        <v>882</v>
      </c>
    </row>
    <row r="16" spans="1:3">
      <c r="A16" s="4" t="s">
        <v>968</v>
      </c>
    </row>
    <row r="17" spans="1:3">
      <c r="A17" s="3" t="s">
        <v>351</v>
      </c>
    </row>
    <row r="18" spans="1:3">
      <c r="A18" s="4" t="s">
        <v>960</v>
      </c>
      <c r="B18" s="9" t="n">
        <v>9.4</v>
      </c>
    </row>
    <row r="19" spans="1:3">
      <c r="A19" s="4" t="s">
        <v>957</v>
      </c>
      <c r="B19" s="4" t="s">
        <v>969</v>
      </c>
    </row>
    <row r="20" spans="1:3">
      <c r="A20" s="4" t="s">
        <v>970</v>
      </c>
      <c r="B20" s="4" t="s">
        <v>971</v>
      </c>
    </row>
    <row r="21" spans="1:3">
      <c r="A21" s="4" t="s">
        <v>972</v>
      </c>
      <c r="B21" s="4" t="s">
        <v>973</v>
      </c>
    </row>
    <row r="22" spans="1:3">
      <c r="A22" s="4" t="s">
        <v>974</v>
      </c>
      <c r="B22" s="4" t="s">
        <v>975</v>
      </c>
    </row>
    <row r="23" spans="1:3">
      <c r="A23" s="4" t="s">
        <v>976</v>
      </c>
      <c r="B23" s="4" t="s">
        <v>698</v>
      </c>
    </row>
    <row r="24" spans="1:3">
      <c r="A24" s="4" t="s">
        <v>965</v>
      </c>
      <c r="B24" s="5" t="n">
        <v>0</v>
      </c>
    </row>
    <row r="25" spans="1:3">
      <c r="A25" s="4" t="s">
        <v>966</v>
      </c>
      <c r="B25" s="6" t="n">
        <v>0</v>
      </c>
      <c r="C25" s="6" t="n">
        <v>9</v>
      </c>
    </row>
    <row r="26" spans="1:3">
      <c r="A26" s="4" t="s">
        <v>977</v>
      </c>
      <c r="B26" s="8" t="n">
        <v>27.8</v>
      </c>
    </row>
    <row r="27" spans="1:3">
      <c r="A27" s="4" t="s">
        <v>978</v>
      </c>
    </row>
    <row r="28" spans="1:3">
      <c r="A28" s="3" t="s">
        <v>351</v>
      </c>
    </row>
    <row r="29" spans="1:3">
      <c r="A29" s="4" t="s">
        <v>960</v>
      </c>
      <c r="B29" s="9" t="n">
        <v>15.2</v>
      </c>
    </row>
    <row r="30" spans="1:3">
      <c r="A30" s="4" t="s">
        <v>957</v>
      </c>
      <c r="B30" s="4" t="s">
        <v>979</v>
      </c>
    </row>
    <row r="31" spans="1:3">
      <c r="A31" s="4" t="s">
        <v>970</v>
      </c>
      <c r="B31" s="4" t="s">
        <v>980</v>
      </c>
    </row>
    <row r="32" spans="1:3">
      <c r="A32" s="4" t="s">
        <v>972</v>
      </c>
      <c r="B32" s="4" t="s">
        <v>973</v>
      </c>
    </row>
    <row r="33" spans="1:3">
      <c r="A33" s="4" t="s">
        <v>976</v>
      </c>
      <c r="B33" s="4" t="s">
        <v>981</v>
      </c>
    </row>
    <row r="34" spans="1:3">
      <c r="A34" s="4" t="s">
        <v>965</v>
      </c>
      <c r="B34" s="9" t="n">
        <v>18.6</v>
      </c>
    </row>
    <row r="35" spans="1:3">
      <c r="A35" s="4" t="s">
        <v>966</v>
      </c>
      <c r="B35" s="8" t="n">
        <v>12.5</v>
      </c>
      <c r="C35" s="8" t="n">
        <v>12.5</v>
      </c>
    </row>
    <row r="36" spans="1:3">
      <c r="A36" s="4" t="s">
        <v>939</v>
      </c>
      <c r="B36" s="9" t="n">
        <v>2.4</v>
      </c>
    </row>
    <row r="37" spans="1:3">
      <c r="A37" s="4" t="s">
        <v>982</v>
      </c>
      <c r="B37" s="4" t="s">
        <v>983</v>
      </c>
    </row>
    <row r="38" spans="1:3">
      <c r="A38" s="4" t="s">
        <v>984</v>
      </c>
    </row>
    <row r="39" spans="1:3">
      <c r="A39" s="3" t="s">
        <v>351</v>
      </c>
    </row>
    <row r="40" spans="1:3">
      <c r="A40" s="4" t="s">
        <v>960</v>
      </c>
      <c r="B40" s="9" t="n">
        <v>7.9</v>
      </c>
    </row>
    <row r="41" spans="1:3">
      <c r="A41" s="4" t="s">
        <v>957</v>
      </c>
      <c r="B41" s="4" t="s">
        <v>985</v>
      </c>
    </row>
    <row r="42" spans="1:3">
      <c r="A42" s="4" t="s">
        <v>970</v>
      </c>
      <c r="B42" s="4" t="s">
        <v>986</v>
      </c>
    </row>
    <row r="43" spans="1:3">
      <c r="A43" s="4" t="s">
        <v>972</v>
      </c>
      <c r="B43" s="4" t="s">
        <v>973</v>
      </c>
    </row>
    <row r="44" spans="1:3">
      <c r="A44" s="4" t="s">
        <v>974</v>
      </c>
      <c r="B44" s="4" t="s">
        <v>987</v>
      </c>
    </row>
    <row r="45" spans="1:3">
      <c r="A45" s="4" t="s">
        <v>976</v>
      </c>
      <c r="B45" s="4" t="s">
        <v>988</v>
      </c>
    </row>
    <row r="46" spans="1:3">
      <c r="A46" s="4" t="s">
        <v>965</v>
      </c>
      <c r="B46" s="9" t="n">
        <v>20.7</v>
      </c>
    </row>
    <row r="47" spans="1:3">
      <c r="A47" s="4" t="s">
        <v>966</v>
      </c>
      <c r="B47" s="8" t="n">
        <v>0.5</v>
      </c>
      <c r="C47" s="8" t="n">
        <v>1.3</v>
      </c>
    </row>
    <row r="48" spans="1:3">
      <c r="A48" s="4" t="s">
        <v>961</v>
      </c>
      <c r="B48" s="8" t="n">
        <v>0.3</v>
      </c>
    </row>
    <row r="49" spans="1:3">
      <c r="A49" s="4" t="s">
        <v>989</v>
      </c>
    </row>
    <row r="50" spans="1:3">
      <c r="A50" s="3" t="s">
        <v>351</v>
      </c>
    </row>
    <row r="51" spans="1:3">
      <c r="A51" s="4" t="s">
        <v>960</v>
      </c>
      <c r="B51" s="9" t="n">
        <v>7.3</v>
      </c>
    </row>
    <row r="52" spans="1:3">
      <c r="A52" s="4" t="s">
        <v>957</v>
      </c>
      <c r="B52" s="4" t="s">
        <v>990</v>
      </c>
    </row>
    <row r="53" spans="1:3">
      <c r="A53" s="4" t="s">
        <v>970</v>
      </c>
      <c r="B53" s="4" t="s">
        <v>986</v>
      </c>
    </row>
    <row r="54" spans="1:3">
      <c r="A54" s="4" t="s">
        <v>972</v>
      </c>
      <c r="B54" s="4" t="s">
        <v>973</v>
      </c>
    </row>
    <row r="55" spans="1:3">
      <c r="A55" s="4" t="s">
        <v>974</v>
      </c>
      <c r="B55" s="4" t="s">
        <v>991</v>
      </c>
    </row>
    <row r="56" spans="1:3">
      <c r="A56" s="4" t="s">
        <v>976</v>
      </c>
      <c r="B56" s="4" t="s">
        <v>992</v>
      </c>
    </row>
    <row r="57" spans="1:3">
      <c r="A57" s="4" t="s">
        <v>965</v>
      </c>
      <c r="B57" s="9" t="n">
        <v>18.1</v>
      </c>
    </row>
    <row r="58" spans="1:3">
      <c r="A58" s="4" t="s">
        <v>966</v>
      </c>
      <c r="B58" s="6" t="n">
        <v>6</v>
      </c>
      <c r="C58" s="8" t="n">
        <v>6.2</v>
      </c>
    </row>
    <row r="59" spans="1:3">
      <c r="A59" s="4" t="s">
        <v>961</v>
      </c>
      <c r="B59" s="8" t="n">
        <v>0.4</v>
      </c>
    </row>
    <row r="60" spans="1:3">
      <c r="A60" s="4" t="s">
        <v>993</v>
      </c>
    </row>
    <row r="61" spans="1:3">
      <c r="A61" s="3" t="s">
        <v>351</v>
      </c>
    </row>
    <row r="62" spans="1:3">
      <c r="A62" s="4" t="s">
        <v>960</v>
      </c>
      <c r="B62" s="9" t="n">
        <v>5.6</v>
      </c>
    </row>
    <row r="63" spans="1:3">
      <c r="A63" s="4" t="s">
        <v>957</v>
      </c>
      <c r="B63" s="4" t="s">
        <v>994</v>
      </c>
    </row>
    <row r="64" spans="1:3">
      <c r="A64" s="4" t="s">
        <v>970</v>
      </c>
      <c r="B64" s="4" t="s">
        <v>995</v>
      </c>
    </row>
    <row r="65" spans="1:3">
      <c r="A65" s="4" t="s">
        <v>972</v>
      </c>
      <c r="B65" s="4" t="s">
        <v>973</v>
      </c>
    </row>
    <row r="66" spans="1:3">
      <c r="A66" s="4" t="s">
        <v>974</v>
      </c>
      <c r="B66" s="4" t="s">
        <v>996</v>
      </c>
    </row>
    <row r="67" spans="1:3">
      <c r="A67" s="4" t="s">
        <v>976</v>
      </c>
      <c r="B67" s="4" t="s">
        <v>997</v>
      </c>
    </row>
    <row r="68" spans="1:3">
      <c r="A68" s="4" t="s">
        <v>965</v>
      </c>
      <c r="B68" s="9" t="n">
        <v>15.8</v>
      </c>
    </row>
    <row r="69" spans="1:3">
      <c r="A69" s="4" t="s">
        <v>966</v>
      </c>
      <c r="B69" s="8" t="n">
        <v>4.5</v>
      </c>
      <c r="C69" s="8" t="n">
        <v>4.6</v>
      </c>
    </row>
    <row r="70" spans="1:3">
      <c r="A70" s="4" t="s">
        <v>961</v>
      </c>
      <c r="B70" s="8" t="n">
        <v>0.2</v>
      </c>
    </row>
    <row r="71" spans="1:3">
      <c r="A71" s="4" t="s">
        <v>998</v>
      </c>
    </row>
    <row r="72" spans="1:3">
      <c r="A72" s="3" t="s">
        <v>351</v>
      </c>
    </row>
    <row r="73" spans="1:3">
      <c r="A73" s="4" t="s">
        <v>960</v>
      </c>
      <c r="B73" s="9" t="n">
        <v>12.9</v>
      </c>
    </row>
    <row r="74" spans="1:3">
      <c r="A74" s="4" t="s">
        <v>957</v>
      </c>
      <c r="B74" s="4" t="s">
        <v>999</v>
      </c>
    </row>
    <row r="75" spans="1:3">
      <c r="A75" s="4" t="s">
        <v>970</v>
      </c>
      <c r="B75" s="4" t="s">
        <v>1000</v>
      </c>
    </row>
    <row r="76" spans="1:3">
      <c r="A76" s="4" t="s">
        <v>972</v>
      </c>
      <c r="B76" s="4" t="s">
        <v>973</v>
      </c>
    </row>
    <row r="77" spans="1:3">
      <c r="A77" s="4" t="s">
        <v>974</v>
      </c>
      <c r="B77" s="4" t="s">
        <v>1001</v>
      </c>
    </row>
    <row r="78" spans="1:3">
      <c r="A78" s="4" t="s">
        <v>976</v>
      </c>
      <c r="B78" s="4" t="s">
        <v>714</v>
      </c>
    </row>
    <row r="79" spans="1:3">
      <c r="A79" s="4" t="s">
        <v>965</v>
      </c>
      <c r="B79" s="9" t="n">
        <v>55.2</v>
      </c>
    </row>
    <row r="80" spans="1:3">
      <c r="A80" s="4" t="s">
        <v>966</v>
      </c>
      <c r="B80" s="8" t="n">
        <v>10.1</v>
      </c>
      <c r="C80" s="8" t="n">
        <v>10.3</v>
      </c>
    </row>
    <row r="81" spans="1:3">
      <c r="A81" s="4" t="s">
        <v>939</v>
      </c>
      <c r="B81" s="6" t="n">
        <v>1</v>
      </c>
    </row>
    <row r="82" spans="1:3">
      <c r="A82" s="4" t="s">
        <v>1002</v>
      </c>
    </row>
    <row r="83" spans="1:3">
      <c r="A83" s="3" t="s">
        <v>351</v>
      </c>
    </row>
    <row r="84" spans="1:3">
      <c r="A84" s="4" t="s">
        <v>960</v>
      </c>
      <c r="B84" s="5" t="n">
        <v>11</v>
      </c>
    </row>
    <row r="85" spans="1:3">
      <c r="A85" s="4" t="s">
        <v>957</v>
      </c>
      <c r="B85" s="4" t="s">
        <v>1003</v>
      </c>
    </row>
    <row r="86" spans="1:3">
      <c r="A86" s="4" t="s">
        <v>970</v>
      </c>
      <c r="B86" s="4" t="s">
        <v>1004</v>
      </c>
    </row>
    <row r="87" spans="1:3">
      <c r="A87" s="4" t="s">
        <v>972</v>
      </c>
      <c r="B87" s="4" t="s">
        <v>973</v>
      </c>
    </row>
    <row r="88" spans="1:3">
      <c r="A88" s="4" t="s">
        <v>974</v>
      </c>
      <c r="B88" s="4" t="s">
        <v>1005</v>
      </c>
    </row>
    <row r="89" spans="1:3">
      <c r="A89" s="4" t="s">
        <v>976</v>
      </c>
      <c r="B89" s="4" t="s">
        <v>1006</v>
      </c>
    </row>
    <row r="90" spans="1:3">
      <c r="A90" s="4" t="s">
        <v>965</v>
      </c>
      <c r="B90" s="5" t="n">
        <v>22</v>
      </c>
    </row>
    <row r="91" spans="1:3">
      <c r="A91" s="4" t="s">
        <v>966</v>
      </c>
      <c r="B91" s="6" t="n">
        <v>10</v>
      </c>
      <c r="C91" s="8" t="n">
        <v>10.2</v>
      </c>
    </row>
    <row r="92" spans="1:3">
      <c r="A92" s="4" t="s">
        <v>939</v>
      </c>
      <c r="B92" s="8" t="n">
        <v>0.1</v>
      </c>
    </row>
    <row r="93" spans="1:3">
      <c r="A93" s="4" t="s">
        <v>1007</v>
      </c>
    </row>
    <row r="94" spans="1:3">
      <c r="A94" s="3" t="s">
        <v>351</v>
      </c>
    </row>
    <row r="95" spans="1:3">
      <c r="A95" s="4" t="s">
        <v>960</v>
      </c>
      <c r="B95" s="9" t="n">
        <v>12.3</v>
      </c>
    </row>
    <row r="96" spans="1:3">
      <c r="A96" s="4" t="s">
        <v>957</v>
      </c>
      <c r="B96" s="4" t="s">
        <v>1008</v>
      </c>
    </row>
    <row r="97" spans="1:3">
      <c r="A97" s="4" t="s">
        <v>970</v>
      </c>
      <c r="B97" s="4" t="s">
        <v>1009</v>
      </c>
    </row>
    <row r="98" spans="1:3">
      <c r="A98" s="4" t="s">
        <v>972</v>
      </c>
      <c r="B98" s="4" t="s">
        <v>973</v>
      </c>
    </row>
    <row r="99" spans="1:3">
      <c r="A99" s="4" t="s">
        <v>974</v>
      </c>
      <c r="B99" s="4" t="s">
        <v>1005</v>
      </c>
    </row>
    <row r="100" spans="1:3">
      <c r="A100" s="4" t="s">
        <v>976</v>
      </c>
      <c r="B100" s="4" t="s">
        <v>1006</v>
      </c>
    </row>
    <row r="101" spans="1:3">
      <c r="A101" s="4" t="s">
        <v>965</v>
      </c>
      <c r="B101" s="9" t="n">
        <v>25.4</v>
      </c>
    </row>
    <row r="102" spans="1:3">
      <c r="A102" s="4" t="s">
        <v>966</v>
      </c>
      <c r="B102" s="8" t="n">
        <v>10.9</v>
      </c>
      <c r="C102" s="8" t="n">
        <v>11.2</v>
      </c>
    </row>
    <row r="103" spans="1:3">
      <c r="A103" s="4" t="s">
        <v>939</v>
      </c>
      <c r="B103" s="8" t="n">
        <v>0.2</v>
      </c>
    </row>
    <row r="104" spans="1:3">
      <c r="A104" s="4" t="s">
        <v>1010</v>
      </c>
    </row>
    <row r="105" spans="1:3">
      <c r="A105" s="3" t="s">
        <v>351</v>
      </c>
    </row>
    <row r="106" spans="1:3">
      <c r="A106" s="4" t="s">
        <v>960</v>
      </c>
      <c r="B106" s="9" t="n">
        <v>12.4</v>
      </c>
    </row>
    <row r="107" spans="1:3">
      <c r="A107" s="4" t="s">
        <v>957</v>
      </c>
      <c r="B107" s="4" t="s">
        <v>1011</v>
      </c>
    </row>
    <row r="108" spans="1:3">
      <c r="A108" s="4" t="s">
        <v>970</v>
      </c>
      <c r="B108" s="4" t="s">
        <v>1012</v>
      </c>
    </row>
    <row r="109" spans="1:3">
      <c r="A109" s="4" t="s">
        <v>972</v>
      </c>
      <c r="B109" s="4" t="s">
        <v>973</v>
      </c>
    </row>
    <row r="110" spans="1:3">
      <c r="A110" s="4" t="s">
        <v>974</v>
      </c>
      <c r="B110" s="4" t="s">
        <v>996</v>
      </c>
    </row>
    <row r="111" spans="1:3">
      <c r="A111" s="4" t="s">
        <v>976</v>
      </c>
      <c r="B111" s="4" t="s">
        <v>997</v>
      </c>
    </row>
    <row r="112" spans="1:3">
      <c r="A112" s="4" t="s">
        <v>965</v>
      </c>
      <c r="B112" s="9" t="n">
        <v>22.6</v>
      </c>
    </row>
    <row r="113" spans="1:3">
      <c r="A113" s="4" t="s">
        <v>966</v>
      </c>
      <c r="B113" s="8" t="n">
        <v>11.7</v>
      </c>
      <c r="C113" s="6" t="n">
        <v>12</v>
      </c>
    </row>
    <row r="114" spans="1:3">
      <c r="A114" s="4" t="s">
        <v>961</v>
      </c>
      <c r="B114" s="8" t="n">
        <v>0.4</v>
      </c>
    </row>
    <row r="115" spans="1:3">
      <c r="A115" s="4" t="s">
        <v>1013</v>
      </c>
    </row>
    <row r="116" spans="1:3">
      <c r="A116" s="3" t="s">
        <v>351</v>
      </c>
    </row>
    <row r="117" spans="1:3">
      <c r="A117" s="4" t="s">
        <v>960</v>
      </c>
      <c r="B117" s="5" t="n">
        <v>9</v>
      </c>
    </row>
    <row r="118" spans="1:3">
      <c r="A118" s="4" t="s">
        <v>957</v>
      </c>
      <c r="B118" s="4" t="s">
        <v>1014</v>
      </c>
    </row>
    <row r="119" spans="1:3">
      <c r="A119" s="4" t="s">
        <v>970</v>
      </c>
      <c r="B119" s="4" t="s">
        <v>1015</v>
      </c>
    </row>
    <row r="120" spans="1:3">
      <c r="A120" s="4" t="s">
        <v>972</v>
      </c>
      <c r="B120" s="4" t="s">
        <v>1016</v>
      </c>
    </row>
    <row r="121" spans="1:3">
      <c r="A121" s="4" t="s">
        <v>974</v>
      </c>
      <c r="B121" s="4" t="s">
        <v>996</v>
      </c>
    </row>
    <row r="122" spans="1:3">
      <c r="A122" s="4" t="s">
        <v>976</v>
      </c>
      <c r="B122" s="4" t="s">
        <v>997</v>
      </c>
    </row>
    <row r="123" spans="1:3">
      <c r="A123" s="4" t="s">
        <v>965</v>
      </c>
      <c r="B123" s="9" t="n">
        <v>25.7</v>
      </c>
    </row>
    <row r="124" spans="1:3">
      <c r="A124" s="4" t="s">
        <v>966</v>
      </c>
      <c r="B124" s="8" t="n">
        <v>7.6</v>
      </c>
      <c r="C124" s="8" t="n">
        <v>7.8</v>
      </c>
    </row>
    <row r="125" spans="1:3">
      <c r="A125" s="4" t="s">
        <v>961</v>
      </c>
      <c r="B125" s="8" t="n">
        <v>0.1</v>
      </c>
    </row>
    <row r="126" spans="1:3">
      <c r="A126" s="4" t="s">
        <v>1017</v>
      </c>
    </row>
    <row r="127" spans="1:3">
      <c r="A127" s="3" t="s">
        <v>351</v>
      </c>
    </row>
    <row r="128" spans="1:3">
      <c r="A128" s="4" t="s">
        <v>960</v>
      </c>
      <c r="B128" s="9" t="n">
        <v>13.3</v>
      </c>
    </row>
    <row r="129" spans="1:3">
      <c r="A129" s="4" t="s">
        <v>957</v>
      </c>
      <c r="B129" s="4" t="s">
        <v>1018</v>
      </c>
    </row>
    <row r="130" spans="1:3">
      <c r="A130" s="4" t="s">
        <v>970</v>
      </c>
      <c r="B130" s="4" t="s">
        <v>1019</v>
      </c>
    </row>
    <row r="131" spans="1:3">
      <c r="A131" s="4" t="s">
        <v>972</v>
      </c>
      <c r="B131" s="4" t="s">
        <v>973</v>
      </c>
    </row>
    <row r="132" spans="1:3">
      <c r="A132" s="4" t="s">
        <v>974</v>
      </c>
      <c r="B132" s="4" t="s">
        <v>996</v>
      </c>
    </row>
    <row r="133" spans="1:3">
      <c r="A133" s="4" t="s">
        <v>976</v>
      </c>
      <c r="B133" s="4" t="s">
        <v>997</v>
      </c>
    </row>
    <row r="134" spans="1:3">
      <c r="A134" s="4" t="s">
        <v>965</v>
      </c>
      <c r="B134" s="9" t="n">
        <v>20.8</v>
      </c>
    </row>
    <row r="135" spans="1:3">
      <c r="A135" s="4" t="s">
        <v>966</v>
      </c>
      <c r="B135" s="8" t="n">
        <v>12.7</v>
      </c>
      <c r="C135" s="6" t="n">
        <v>13</v>
      </c>
    </row>
    <row r="136" spans="1:3">
      <c r="A136" s="4" t="s">
        <v>961</v>
      </c>
      <c r="B136" s="8" t="n">
        <v>0.8</v>
      </c>
    </row>
    <row r="137" spans="1:3">
      <c r="A137" s="4" t="s">
        <v>1020</v>
      </c>
    </row>
    <row r="138" spans="1:3">
      <c r="A138" s="3" t="s">
        <v>351</v>
      </c>
    </row>
    <row r="139" spans="1:3">
      <c r="A139" s="4" t="s">
        <v>960</v>
      </c>
      <c r="B139" s="9" t="n">
        <v>6.8</v>
      </c>
    </row>
    <row r="140" spans="1:3">
      <c r="A140" s="4" t="s">
        <v>957</v>
      </c>
      <c r="B140" s="4" t="s">
        <v>1021</v>
      </c>
    </row>
    <row r="141" spans="1:3">
      <c r="A141" s="4" t="s">
        <v>970</v>
      </c>
      <c r="B141" s="4" t="s">
        <v>1022</v>
      </c>
    </row>
    <row r="142" spans="1:3">
      <c r="A142" s="4" t="s">
        <v>972</v>
      </c>
      <c r="B142" s="4" t="s">
        <v>973</v>
      </c>
    </row>
    <row r="143" spans="1:3">
      <c r="A143" s="4" t="s">
        <v>974</v>
      </c>
      <c r="B143" s="4" t="s">
        <v>1005</v>
      </c>
    </row>
    <row r="144" spans="1:3">
      <c r="A144" s="4" t="s">
        <v>976</v>
      </c>
      <c r="B144" s="4" t="s">
        <v>1006</v>
      </c>
    </row>
    <row r="145" spans="1:3">
      <c r="A145" s="4" t="s">
        <v>965</v>
      </c>
      <c r="B145" s="9" t="n">
        <v>14.6</v>
      </c>
    </row>
    <row r="146" spans="1:3">
      <c r="A146" s="4" t="s">
        <v>966</v>
      </c>
      <c r="B146" s="8" t="n">
        <v>6.4</v>
      </c>
      <c r="C146" s="8" t="n">
        <v>6.6</v>
      </c>
    </row>
    <row r="147" spans="1:3">
      <c r="A147" s="4" t="s">
        <v>961</v>
      </c>
      <c r="B147" s="8" t="n">
        <v>0.2</v>
      </c>
    </row>
    <row r="148" spans="1:3">
      <c r="A148" s="4" t="s">
        <v>1023</v>
      </c>
    </row>
    <row r="149" spans="1:3">
      <c r="A149" s="3" t="s">
        <v>351</v>
      </c>
    </row>
    <row r="150" spans="1:3">
      <c r="A150" s="4" t="s">
        <v>960</v>
      </c>
      <c r="B150" s="9" t="n">
        <v>9.699999999999999</v>
      </c>
    </row>
    <row r="151" spans="1:3">
      <c r="A151" s="4" t="s">
        <v>957</v>
      </c>
      <c r="B151" s="4" t="s">
        <v>1024</v>
      </c>
    </row>
    <row r="152" spans="1:3">
      <c r="A152" s="4" t="s">
        <v>970</v>
      </c>
      <c r="B152" s="4" t="s">
        <v>1025</v>
      </c>
    </row>
    <row r="153" spans="1:3">
      <c r="A153" s="4" t="s">
        <v>972</v>
      </c>
      <c r="B153" s="4" t="s">
        <v>973</v>
      </c>
    </row>
    <row r="154" spans="1:3">
      <c r="A154" s="4" t="s">
        <v>974</v>
      </c>
      <c r="B154" s="4" t="s">
        <v>996</v>
      </c>
    </row>
    <row r="155" spans="1:3">
      <c r="A155" s="4" t="s">
        <v>976</v>
      </c>
      <c r="B155" s="4" t="s">
        <v>997</v>
      </c>
    </row>
    <row r="156" spans="1:3">
      <c r="A156" s="4" t="s">
        <v>965</v>
      </c>
      <c r="B156" s="5" t="n">
        <v>17</v>
      </c>
    </row>
    <row r="157" spans="1:3">
      <c r="A157" s="4" t="s">
        <v>966</v>
      </c>
      <c r="B157" s="8" t="n">
        <v>8.300000000000001</v>
      </c>
      <c r="C157" s="8" t="n">
        <v>8.6</v>
      </c>
    </row>
    <row r="158" spans="1:3">
      <c r="A158" s="4" t="s">
        <v>961</v>
      </c>
      <c r="B158" s="8" t="n">
        <v>0.1</v>
      </c>
    </row>
    <row r="159" spans="1:3">
      <c r="A159" s="4" t="s">
        <v>1026</v>
      </c>
    </row>
    <row r="160" spans="1:3">
      <c r="A160" s="3" t="s">
        <v>351</v>
      </c>
    </row>
    <row r="161" spans="1:3">
      <c r="A161" s="4" t="s">
        <v>960</v>
      </c>
      <c r="B161" s="9" t="n">
        <v>11.5</v>
      </c>
    </row>
    <row r="162" spans="1:3">
      <c r="A162" s="4" t="s">
        <v>957</v>
      </c>
      <c r="B162" s="4" t="s">
        <v>1027</v>
      </c>
    </row>
    <row r="163" spans="1:3">
      <c r="A163" s="4" t="s">
        <v>970</v>
      </c>
      <c r="B163" s="4" t="s">
        <v>1028</v>
      </c>
    </row>
    <row r="164" spans="1:3">
      <c r="A164" s="4" t="s">
        <v>972</v>
      </c>
      <c r="B164" s="4" t="s">
        <v>973</v>
      </c>
    </row>
    <row r="165" spans="1:3">
      <c r="A165" s="4" t="s">
        <v>974</v>
      </c>
      <c r="B165" s="4" t="s">
        <v>996</v>
      </c>
    </row>
    <row r="166" spans="1:3">
      <c r="A166" s="4" t="s">
        <v>976</v>
      </c>
      <c r="B166" s="4" t="s">
        <v>997</v>
      </c>
    </row>
    <row r="167" spans="1:3">
      <c r="A167" s="4" t="s">
        <v>965</v>
      </c>
      <c r="B167" s="9" t="n">
        <v>38.6</v>
      </c>
    </row>
    <row r="168" spans="1:3">
      <c r="A168" s="4" t="s">
        <v>966</v>
      </c>
      <c r="B168" s="8" t="n">
        <v>9.6</v>
      </c>
      <c r="C168" s="8" t="n">
        <v>10.1</v>
      </c>
    </row>
    <row r="169" spans="1:3">
      <c r="A169" s="4" t="s">
        <v>1029</v>
      </c>
    </row>
    <row r="170" spans="1:3">
      <c r="A170" s="3" t="s">
        <v>351</v>
      </c>
    </row>
    <row r="171" spans="1:3">
      <c r="A171" s="4" t="s">
        <v>960</v>
      </c>
      <c r="B171" s="5" t="n">
        <v>15</v>
      </c>
    </row>
    <row r="172" spans="1:3">
      <c r="A172" s="4" t="s">
        <v>957</v>
      </c>
      <c r="B172" s="4" t="s">
        <v>990</v>
      </c>
    </row>
    <row r="173" spans="1:3">
      <c r="A173" s="4" t="s">
        <v>970</v>
      </c>
      <c r="B173" s="4" t="s">
        <v>1030</v>
      </c>
    </row>
    <row r="174" spans="1:3">
      <c r="A174" s="4" t="s">
        <v>972</v>
      </c>
      <c r="B174" s="4" t="s">
        <v>973</v>
      </c>
    </row>
    <row r="175" spans="1:3">
      <c r="A175" s="4" t="s">
        <v>974</v>
      </c>
      <c r="B175" s="4" t="s">
        <v>1031</v>
      </c>
    </row>
    <row r="176" spans="1:3">
      <c r="A176" s="4" t="s">
        <v>976</v>
      </c>
      <c r="B176" s="4" t="s">
        <v>486</v>
      </c>
    </row>
    <row r="177" spans="1:3">
      <c r="A177" s="4" t="s">
        <v>965</v>
      </c>
      <c r="B177" s="9" t="n">
        <v>33.5</v>
      </c>
    </row>
    <row r="178" spans="1:3">
      <c r="A178" s="4" t="s">
        <v>966</v>
      </c>
      <c r="B178" s="8" t="n">
        <v>7.9</v>
      </c>
      <c r="C178" s="8" t="n">
        <v>8.800000000000001</v>
      </c>
    </row>
    <row r="179" spans="1:3">
      <c r="A179" s="4" t="s">
        <v>961</v>
      </c>
      <c r="B179" s="8" t="n">
        <v>0.7</v>
      </c>
    </row>
    <row r="180" spans="1:3">
      <c r="A180" s="4" t="s">
        <v>1032</v>
      </c>
    </row>
    <row r="181" spans="1:3">
      <c r="A181" s="3" t="s">
        <v>351</v>
      </c>
    </row>
    <row r="182" spans="1:3">
      <c r="A182" s="4" t="s">
        <v>960</v>
      </c>
      <c r="B182" s="5" t="n">
        <v>11</v>
      </c>
    </row>
    <row r="183" spans="1:3">
      <c r="A183" s="4" t="s">
        <v>957</v>
      </c>
      <c r="B183" s="4" t="s">
        <v>1033</v>
      </c>
    </row>
    <row r="184" spans="1:3">
      <c r="A184" s="4" t="s">
        <v>972</v>
      </c>
      <c r="B184" s="4" t="s">
        <v>973</v>
      </c>
    </row>
    <row r="185" spans="1:3">
      <c r="A185" s="4" t="s">
        <v>965</v>
      </c>
      <c r="B185" s="5" t="n">
        <v>21</v>
      </c>
    </row>
    <row r="186" spans="1:3">
      <c r="A186" s="4" t="s">
        <v>966</v>
      </c>
      <c r="B186" s="8" t="n">
        <v>10.6</v>
      </c>
      <c r="C186" s="5" t="n">
        <v>11</v>
      </c>
    </row>
    <row r="187" spans="1:3">
      <c r="A187" s="4" t="s">
        <v>961</v>
      </c>
      <c r="B187" s="5" t="n">
        <v>1</v>
      </c>
    </row>
    <row r="188" spans="1:3">
      <c r="A188" s="4" t="s">
        <v>967</v>
      </c>
      <c r="B188" s="6" t="n">
        <v>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1"/>
    <col customWidth="1" max="2" min="2" width="34"/>
    <col customWidth="1" max="3" min="3" width="21"/>
  </cols>
  <sheetData>
    <row r="1" spans="1:3">
      <c r="A1" s="1" t="s">
        <v>1034</v>
      </c>
      <c r="B1" s="2" t="s">
        <v>1035</v>
      </c>
      <c r="C1" s="2" t="s">
        <v>499</v>
      </c>
    </row>
    <row r="2" spans="1:3">
      <c r="A2" s="3" t="s">
        <v>1036</v>
      </c>
    </row>
    <row r="3" spans="1:3">
      <c r="A3" s="4" t="s">
        <v>964</v>
      </c>
      <c r="B3" s="6" t="n">
        <v>16</v>
      </c>
    </row>
    <row r="4" spans="1:3">
      <c r="A4" s="4" t="s">
        <v>1037</v>
      </c>
      <c r="B4" s="5" t="n">
        <v>5000</v>
      </c>
    </row>
    <row r="5" spans="1:3">
      <c r="A5" s="3" t="s">
        <v>1038</v>
      </c>
    </row>
    <row r="6" spans="1:3">
      <c r="A6" s="4" t="s">
        <v>1039</v>
      </c>
      <c r="B6" s="6" t="n">
        <v>1422258</v>
      </c>
    </row>
    <row r="7" spans="1:3">
      <c r="A7" s="4" t="s">
        <v>1040</v>
      </c>
      <c r="B7" s="6" t="n">
        <v>-2348</v>
      </c>
    </row>
    <row r="8" spans="1:3">
      <c r="A8" s="4" t="s">
        <v>956</v>
      </c>
      <c r="B8" s="6" t="n">
        <v>-5841</v>
      </c>
    </row>
    <row r="9" spans="1:3">
      <c r="A9" s="4" t="s">
        <v>84</v>
      </c>
      <c r="B9" s="5" t="n">
        <v>1414069</v>
      </c>
      <c r="C9" s="5" t="n">
        <v>1345984</v>
      </c>
    </row>
    <row r="10" spans="1:3">
      <c r="A10" s="4" t="s">
        <v>1041</v>
      </c>
      <c r="B10" s="4" t="s">
        <v>1042</v>
      </c>
    </row>
    <row r="11" spans="1:3">
      <c r="A11" s="4" t="s">
        <v>1043</v>
      </c>
    </row>
    <row r="12" spans="1:3">
      <c r="A12" s="3" t="s">
        <v>1038</v>
      </c>
    </row>
    <row r="13" spans="1:3">
      <c r="A13" s="4" t="s">
        <v>1039</v>
      </c>
      <c r="B13" s="5" t="n">
        <v>23064</v>
      </c>
    </row>
    <row r="14" spans="1:3">
      <c r="A14" s="4" t="s">
        <v>1040</v>
      </c>
      <c r="B14" s="6" t="n">
        <v>-392</v>
      </c>
    </row>
    <row r="15" spans="1:3">
      <c r="A15" s="4" t="s">
        <v>956</v>
      </c>
      <c r="B15" s="6" t="n">
        <v>-1081</v>
      </c>
    </row>
    <row r="16" spans="1:3">
      <c r="A16" s="4" t="s">
        <v>84</v>
      </c>
      <c r="B16" s="5" t="n">
        <v>21591</v>
      </c>
    </row>
    <row r="17" spans="1:3">
      <c r="A17" s="4" t="s">
        <v>1041</v>
      </c>
      <c r="B17" s="4" t="s">
        <v>1044</v>
      </c>
    </row>
    <row r="18" spans="1:3">
      <c r="A18" s="4" t="s">
        <v>1045</v>
      </c>
    </row>
    <row r="19" spans="1:3">
      <c r="A19" s="3" t="s">
        <v>1038</v>
      </c>
    </row>
    <row r="20" spans="1:3">
      <c r="A20" s="4" t="s">
        <v>1039</v>
      </c>
      <c r="B20" s="5" t="n">
        <v>17594</v>
      </c>
    </row>
    <row r="21" spans="1:3">
      <c r="A21" s="4" t="s">
        <v>1040</v>
      </c>
      <c r="B21" s="6" t="n">
        <v>-326</v>
      </c>
    </row>
    <row r="22" spans="1:3">
      <c r="A22" s="4" t="s">
        <v>956</v>
      </c>
      <c r="B22" s="6" t="n">
        <v>-1065</v>
      </c>
    </row>
    <row r="23" spans="1:3">
      <c r="A23" s="4" t="s">
        <v>84</v>
      </c>
      <c r="B23" s="5" t="n">
        <v>16203</v>
      </c>
    </row>
    <row r="24" spans="1:3">
      <c r="A24" s="4" t="s">
        <v>1041</v>
      </c>
      <c r="B24" s="4" t="s">
        <v>1046</v>
      </c>
    </row>
    <row r="25" spans="1:3">
      <c r="A25" s="4" t="s">
        <v>1047</v>
      </c>
    </row>
    <row r="26" spans="1:3">
      <c r="A26" s="3" t="s">
        <v>1038</v>
      </c>
    </row>
    <row r="27" spans="1:3">
      <c r="A27" s="4" t="s">
        <v>1039</v>
      </c>
      <c r="B27" s="5" t="n">
        <v>12977</v>
      </c>
    </row>
    <row r="28" spans="1:3">
      <c r="A28" s="4" t="s">
        <v>1040</v>
      </c>
      <c r="B28" s="6" t="n">
        <v>-336</v>
      </c>
    </row>
    <row r="29" spans="1:3">
      <c r="A29" s="4" t="s">
        <v>956</v>
      </c>
      <c r="B29" s="6" t="n">
        <v>-1077</v>
      </c>
    </row>
    <row r="30" spans="1:3">
      <c r="A30" s="4" t="s">
        <v>84</v>
      </c>
      <c r="B30" s="5" t="n">
        <v>11564</v>
      </c>
    </row>
    <row r="31" spans="1:3">
      <c r="A31" s="4" t="s">
        <v>1041</v>
      </c>
      <c r="B31" s="4" t="s">
        <v>1048</v>
      </c>
    </row>
    <row r="32" spans="1:3">
      <c r="A32" s="4" t="s">
        <v>1049</v>
      </c>
    </row>
    <row r="33" spans="1:3">
      <c r="A33" s="3" t="s">
        <v>1038</v>
      </c>
    </row>
    <row r="34" spans="1:3">
      <c r="A34" s="4" t="s">
        <v>1039</v>
      </c>
      <c r="B34" s="5" t="n">
        <v>573230</v>
      </c>
    </row>
    <row r="35" spans="1:3">
      <c r="A35" s="4" t="s">
        <v>1040</v>
      </c>
      <c r="B35" s="6" t="n">
        <v>-183</v>
      </c>
    </row>
    <row r="36" spans="1:3">
      <c r="A36" s="4" t="s">
        <v>956</v>
      </c>
      <c r="B36" s="6" t="n">
        <v>-921</v>
      </c>
    </row>
    <row r="37" spans="1:3">
      <c r="A37" s="4" t="s">
        <v>84</v>
      </c>
      <c r="B37" s="5" t="n">
        <v>572126</v>
      </c>
    </row>
    <row r="38" spans="1:3">
      <c r="A38" s="4" t="s">
        <v>1041</v>
      </c>
      <c r="B38" s="4" t="s">
        <v>1050</v>
      </c>
    </row>
    <row r="39" spans="1:3">
      <c r="A39" s="4" t="s">
        <v>1051</v>
      </c>
    </row>
    <row r="40" spans="1:3">
      <c r="A40" s="3" t="s">
        <v>1038</v>
      </c>
    </row>
    <row r="41" spans="1:3">
      <c r="A41" s="4" t="s">
        <v>1039</v>
      </c>
      <c r="B41" s="5" t="n">
        <v>225966</v>
      </c>
    </row>
    <row r="42" spans="1:3">
      <c r="A42" s="4" t="s">
        <v>1040</v>
      </c>
      <c r="B42" s="6" t="n">
        <v>-262</v>
      </c>
    </row>
    <row r="43" spans="1:3">
      <c r="A43" s="4" t="s">
        <v>956</v>
      </c>
      <c r="B43" s="6" t="n">
        <v>-667</v>
      </c>
    </row>
    <row r="44" spans="1:3">
      <c r="A44" s="4" t="s">
        <v>84</v>
      </c>
      <c r="B44" s="5" t="n">
        <v>225037</v>
      </c>
    </row>
    <row r="45" spans="1:3">
      <c r="A45" s="4" t="s">
        <v>1041</v>
      </c>
      <c r="B45" s="4" t="s">
        <v>1052</v>
      </c>
    </row>
    <row r="46" spans="1:3">
      <c r="A46" s="4" t="s">
        <v>1053</v>
      </c>
    </row>
    <row r="47" spans="1:3">
      <c r="A47" s="3" t="s">
        <v>1038</v>
      </c>
    </row>
    <row r="48" spans="1:3">
      <c r="A48" s="4" t="s">
        <v>1039</v>
      </c>
      <c r="B48" s="5" t="n">
        <v>569427</v>
      </c>
    </row>
    <row r="49" spans="1:3">
      <c r="A49" s="4" t="s">
        <v>1040</v>
      </c>
      <c r="B49" s="6" t="n">
        <v>-849</v>
      </c>
    </row>
    <row r="50" spans="1:3">
      <c r="A50" s="4" t="s">
        <v>956</v>
      </c>
      <c r="B50" s="6" t="n">
        <v>-1030</v>
      </c>
    </row>
    <row r="51" spans="1:3">
      <c r="A51" s="4" t="s">
        <v>84</v>
      </c>
      <c r="B51" s="5" t="n">
        <v>567548</v>
      </c>
    </row>
    <row r="52" spans="1:3">
      <c r="A52" s="4" t="s">
        <v>1041</v>
      </c>
      <c r="B52" s="4" t="s">
        <v>10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45"/>
  </cols>
  <sheetData>
    <row r="1" spans="1:2">
      <c r="A1" s="1" t="s">
        <v>1055</v>
      </c>
      <c r="B1" s="2" t="s">
        <v>1056</v>
      </c>
    </row>
    <row r="2" spans="1:2">
      <c r="A2" s="3" t="s">
        <v>1057</v>
      </c>
    </row>
    <row r="3" spans="1:2">
      <c r="A3" s="4" t="s">
        <v>1058</v>
      </c>
      <c r="B3" s="6" t="n">
        <v>8</v>
      </c>
    </row>
    <row r="4" spans="1:2">
      <c r="A4" s="4" t="s">
        <v>1059</v>
      </c>
    </row>
    <row r="5" spans="1:2">
      <c r="A5" s="3" t="s">
        <v>1057</v>
      </c>
    </row>
    <row r="6" spans="1:2">
      <c r="A6" s="4" t="s">
        <v>1060</v>
      </c>
      <c r="B6" s="6" t="n">
        <v>2</v>
      </c>
    </row>
    <row r="7" spans="1:2">
      <c r="A7" s="4" t="s">
        <v>1061</v>
      </c>
      <c r="B7" s="5" t="n">
        <v>25</v>
      </c>
    </row>
    <row r="8" spans="1:2">
      <c r="A8" s="4" t="s">
        <v>1062</v>
      </c>
    </row>
    <row r="9" spans="1:2">
      <c r="A9" s="3" t="s">
        <v>1057</v>
      </c>
    </row>
    <row r="10" spans="1:2">
      <c r="A10" s="4" t="s">
        <v>1060</v>
      </c>
      <c r="B10" s="6" t="n">
        <v>2</v>
      </c>
    </row>
    <row r="11" spans="1:2">
      <c r="A11" s="4" t="s">
        <v>1061</v>
      </c>
      <c r="B11" s="5" t="n">
        <v>50</v>
      </c>
    </row>
    <row r="12" spans="1:2">
      <c r="A12" s="4" t="s">
        <v>1063</v>
      </c>
    </row>
    <row r="13" spans="1:2">
      <c r="A13" s="3" t="s">
        <v>1057</v>
      </c>
    </row>
    <row r="14" spans="1:2">
      <c r="A14" s="4" t="s">
        <v>1060</v>
      </c>
      <c r="B14" s="6" t="n">
        <v>4</v>
      </c>
    </row>
    <row r="15" spans="1:2">
      <c r="A15" s="4" t="s">
        <v>1061</v>
      </c>
      <c r="B15" s="5" t="n">
        <v>100</v>
      </c>
    </row>
    <row r="16" spans="1:2">
      <c r="A16" s="4" t="s">
        <v>1064</v>
      </c>
    </row>
    <row r="17" spans="1:2">
      <c r="A17" s="3" t="s">
        <v>1057</v>
      </c>
    </row>
    <row r="18" spans="1:2">
      <c r="A18" s="4" t="s">
        <v>1060</v>
      </c>
      <c r="B18" s="6" t="n">
        <v>8</v>
      </c>
    </row>
    <row r="19" spans="1:2">
      <c r="A19" s="4" t="s">
        <v>1061</v>
      </c>
      <c r="B19" s="5" t="n">
        <v>1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67</v>
      </c>
    </row>
    <row r="2" spans="1:3">
      <c r="A2" s="3" t="s">
        <v>1066</v>
      </c>
    </row>
    <row r="3" spans="1:3">
      <c r="A3" s="4" t="s">
        <v>1067</v>
      </c>
      <c r="B3" s="5" t="n">
        <v>-5280</v>
      </c>
    </row>
    <row r="4" spans="1:3">
      <c r="A4" s="4" t="s">
        <v>1068</v>
      </c>
    </row>
    <row r="5" spans="1:3">
      <c r="A5" s="3" t="s">
        <v>1066</v>
      </c>
    </row>
    <row r="6" spans="1:3">
      <c r="A6" s="4" t="s">
        <v>1067</v>
      </c>
      <c r="C6" s="5" t="n">
        <v>229</v>
      </c>
    </row>
    <row r="7" spans="1:3">
      <c r="A7" s="4" t="s">
        <v>1069</v>
      </c>
    </row>
    <row r="8" spans="1:3">
      <c r="A8" s="3" t="s">
        <v>1066</v>
      </c>
    </row>
    <row r="9" spans="1:3">
      <c r="A9" s="4" t="s">
        <v>1070</v>
      </c>
      <c r="B9" s="6" t="n">
        <v>-467</v>
      </c>
    </row>
    <row r="10" spans="1:3">
      <c r="A10" s="4" t="s">
        <v>1071</v>
      </c>
    </row>
    <row r="11" spans="1:3">
      <c r="A11" s="3" t="s">
        <v>1066</v>
      </c>
    </row>
    <row r="12" spans="1:3">
      <c r="A12" s="4" t="s">
        <v>1067</v>
      </c>
      <c r="B12" s="6" t="n">
        <v>-1335</v>
      </c>
      <c r="C12" s="6" t="n">
        <v>-68</v>
      </c>
    </row>
    <row r="13" spans="1:3">
      <c r="A13" s="4" t="s">
        <v>1072</v>
      </c>
    </row>
    <row r="14" spans="1:3">
      <c r="A14" s="3" t="s">
        <v>1066</v>
      </c>
    </row>
    <row r="15" spans="1:3">
      <c r="A15" s="4" t="s">
        <v>1067</v>
      </c>
      <c r="B15" s="6" t="n">
        <v>-3478</v>
      </c>
      <c r="C15" s="6" t="n">
        <v>0</v>
      </c>
    </row>
    <row r="16" spans="1:3">
      <c r="A16" s="4" t="s">
        <v>1073</v>
      </c>
    </row>
    <row r="17" spans="1:3">
      <c r="A17" s="3" t="s">
        <v>1066</v>
      </c>
    </row>
    <row r="18" spans="1:3">
      <c r="A18" s="4" t="s">
        <v>1070</v>
      </c>
      <c r="B18" s="5" t="n">
        <v>-5280</v>
      </c>
    </row>
    <row r="19" spans="1:3">
      <c r="A19" s="4" t="s">
        <v>1067</v>
      </c>
      <c r="C19" s="5" t="n">
        <v>1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67</v>
      </c>
      <c r="D2" s="2" t="s">
        <v>113</v>
      </c>
    </row>
    <row r="3" spans="1:4">
      <c r="A3" s="3" t="s">
        <v>1057</v>
      </c>
    </row>
    <row r="4" spans="1:4">
      <c r="A4" s="4" t="s">
        <v>1075</v>
      </c>
      <c r="B4" s="5" t="n">
        <v>-5592</v>
      </c>
    </row>
    <row r="5" spans="1:4">
      <c r="A5" s="4" t="s">
        <v>1076</v>
      </c>
      <c r="B5" s="6" t="n">
        <v>-319</v>
      </c>
      <c r="C5" s="5" t="n">
        <v>-424</v>
      </c>
      <c r="D5" s="5" t="n">
        <v>-176</v>
      </c>
    </row>
    <row r="6" spans="1:4">
      <c r="A6" s="4" t="s">
        <v>1077</v>
      </c>
    </row>
    <row r="7" spans="1:4">
      <c r="A7" s="3" t="s">
        <v>1057</v>
      </c>
    </row>
    <row r="8" spans="1:4">
      <c r="A8" s="4" t="s">
        <v>1075</v>
      </c>
      <c r="B8" s="6" t="n">
        <v>-674</v>
      </c>
    </row>
    <row r="9" spans="1:4">
      <c r="A9" s="4" t="s">
        <v>1078</v>
      </c>
    </row>
    <row r="10" spans="1:4">
      <c r="A10" s="3" t="s">
        <v>1057</v>
      </c>
    </row>
    <row r="11" spans="1:4">
      <c r="A11" s="4" t="s">
        <v>1075</v>
      </c>
      <c r="B11" s="6" t="n">
        <v>-1366</v>
      </c>
    </row>
    <row r="12" spans="1:4">
      <c r="A12" s="4" t="s">
        <v>1079</v>
      </c>
    </row>
    <row r="13" spans="1:4">
      <c r="A13" s="3" t="s">
        <v>1057</v>
      </c>
    </row>
    <row r="14" spans="1:4">
      <c r="A14" s="4" t="s">
        <v>1075</v>
      </c>
      <c r="B14" s="6" t="n">
        <v>-3552</v>
      </c>
    </row>
    <row r="15" spans="1:4">
      <c r="A15" s="4" t="s">
        <v>1080</v>
      </c>
    </row>
    <row r="16" spans="1:4">
      <c r="A16" s="3" t="s">
        <v>1057</v>
      </c>
    </row>
    <row r="17" spans="1:4">
      <c r="A17" s="4" t="s">
        <v>1075</v>
      </c>
      <c r="B17" s="6" t="n">
        <v>0</v>
      </c>
    </row>
    <row r="18" spans="1:4">
      <c r="A18" s="4" t="s">
        <v>1081</v>
      </c>
    </row>
    <row r="19" spans="1:4">
      <c r="A19" s="3" t="s">
        <v>1057</v>
      </c>
    </row>
    <row r="20" spans="1:4">
      <c r="A20" s="4" t="s">
        <v>1076</v>
      </c>
      <c r="B20" s="6" t="n">
        <v>319</v>
      </c>
      <c r="C20" s="6" t="n">
        <v>424</v>
      </c>
    </row>
    <row r="21" spans="1:4">
      <c r="A21" s="4" t="s">
        <v>1082</v>
      </c>
    </row>
    <row r="22" spans="1:4">
      <c r="A22" s="3" t="s">
        <v>1057</v>
      </c>
    </row>
    <row r="23" spans="1:4">
      <c r="A23" s="4" t="s">
        <v>1076</v>
      </c>
      <c r="B23" s="6" t="n">
        <v>-22</v>
      </c>
      <c r="C23" s="6" t="n">
        <v>51</v>
      </c>
    </row>
    <row r="24" spans="1:4">
      <c r="A24" s="4" t="s">
        <v>1083</v>
      </c>
    </row>
    <row r="25" spans="1:4">
      <c r="A25" s="3" t="s">
        <v>1057</v>
      </c>
    </row>
    <row r="26" spans="1:4">
      <c r="A26" s="4" t="s">
        <v>1076</v>
      </c>
      <c r="B26" s="6" t="n">
        <v>99</v>
      </c>
      <c r="C26" s="6" t="n">
        <v>204</v>
      </c>
    </row>
    <row r="27" spans="1:4">
      <c r="A27" s="4" t="s">
        <v>1084</v>
      </c>
    </row>
    <row r="28" spans="1:4">
      <c r="A28" s="3" t="s">
        <v>1057</v>
      </c>
    </row>
    <row r="29" spans="1:4">
      <c r="A29" s="4" t="s">
        <v>1076</v>
      </c>
      <c r="B29" s="6" t="n">
        <v>74</v>
      </c>
      <c r="C29" s="6" t="n">
        <v>0</v>
      </c>
    </row>
    <row r="30" spans="1:4">
      <c r="A30" s="4" t="s">
        <v>1085</v>
      </c>
    </row>
    <row r="31" spans="1:4">
      <c r="A31" s="3" t="s">
        <v>1057</v>
      </c>
    </row>
    <row r="32" spans="1:4">
      <c r="A32" s="4" t="s">
        <v>1076</v>
      </c>
      <c r="B32" s="5" t="n">
        <v>168</v>
      </c>
      <c r="C32" s="5" t="n">
        <v>16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86</v>
      </c>
      <c r="B1" s="2" t="s">
        <v>539</v>
      </c>
    </row>
    <row r="2" spans="1:2">
      <c r="A2" s="3" t="s">
        <v>236</v>
      </c>
    </row>
    <row r="3" spans="1:2">
      <c r="A3" s="4" t="s">
        <v>1087</v>
      </c>
      <c r="B3" s="5" t="n">
        <v>-5280</v>
      </c>
    </row>
    <row r="4" spans="1:2">
      <c r="A4" s="4" t="s">
        <v>1088</v>
      </c>
      <c r="B4" s="6" t="n">
        <v>0</v>
      </c>
    </row>
    <row r="5" spans="1:2">
      <c r="A5" s="4" t="s">
        <v>1089</v>
      </c>
      <c r="B5" s="6" t="n">
        <v>-5280</v>
      </c>
    </row>
    <row r="6" spans="1:2">
      <c r="A6" s="4" t="s">
        <v>1090</v>
      </c>
      <c r="B6" s="6" t="n">
        <v>5280</v>
      </c>
    </row>
    <row r="7" spans="1:2">
      <c r="A7" s="4" t="s">
        <v>1091</v>
      </c>
      <c r="B7" s="6" t="n">
        <v>0</v>
      </c>
    </row>
    <row r="8" spans="1:2">
      <c r="A8" s="4" t="s">
        <v>1092</v>
      </c>
      <c r="B8"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31"/>
  </cols>
  <sheetData>
    <row r="1" spans="1:2">
      <c r="A1" s="1" t="s">
        <v>1093</v>
      </c>
      <c r="B1" s="2" t="s">
        <v>1094</v>
      </c>
    </row>
    <row r="2" spans="1:2">
      <c r="A2" s="3" t="s">
        <v>236</v>
      </c>
    </row>
    <row r="3" spans="1:2">
      <c r="A3" s="4" t="s">
        <v>1058</v>
      </c>
      <c r="B3" s="6" t="n">
        <v>8</v>
      </c>
    </row>
    <row r="4" spans="1:2">
      <c r="A4" s="4" t="s">
        <v>1095</v>
      </c>
      <c r="B4" s="9" t="n">
        <v>1.4</v>
      </c>
    </row>
    <row r="5" spans="1:2">
      <c r="A5" s="4" t="s">
        <v>1096</v>
      </c>
      <c r="B5" s="8" t="n">
        <v>5.5</v>
      </c>
    </row>
    <row r="6" spans="1:2">
      <c r="A6" s="4" t="s">
        <v>1097</v>
      </c>
      <c r="B6" s="9" t="n">
        <v>5.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98</v>
      </c>
      <c r="B1" s="2" t="s">
        <v>1</v>
      </c>
    </row>
    <row r="2" spans="1:4">
      <c r="B2" s="2" t="s">
        <v>2</v>
      </c>
      <c r="C2" s="2" t="s">
        <v>67</v>
      </c>
      <c r="D2" s="2" t="s">
        <v>113</v>
      </c>
    </row>
    <row r="3" spans="1:4">
      <c r="A3" s="3" t="s">
        <v>1099</v>
      </c>
    </row>
    <row r="4" spans="1:4">
      <c r="A4" s="4" t="s">
        <v>1100</v>
      </c>
      <c r="B4" s="6" t="n">
        <v>125279000</v>
      </c>
    </row>
    <row r="5" spans="1:4">
      <c r="A5" s="4" t="s">
        <v>1101</v>
      </c>
      <c r="B5" s="6" t="n">
        <v>134706000</v>
      </c>
      <c r="C5" s="6" t="n">
        <v>125279000</v>
      </c>
    </row>
    <row r="6" spans="1:4">
      <c r="A6" s="4" t="s">
        <v>147</v>
      </c>
    </row>
    <row r="7" spans="1:4">
      <c r="A7" s="3" t="s">
        <v>1099</v>
      </c>
    </row>
    <row r="8" spans="1:4">
      <c r="A8" s="4" t="s">
        <v>1100</v>
      </c>
      <c r="B8" s="6" t="n">
        <v>125279455</v>
      </c>
      <c r="C8" s="6" t="n">
        <v>125131593</v>
      </c>
      <c r="D8" s="6" t="n">
        <v>116416900</v>
      </c>
    </row>
    <row r="9" spans="1:4">
      <c r="A9" s="4" t="s">
        <v>1102</v>
      </c>
      <c r="B9" s="6" t="n">
        <v>9251440</v>
      </c>
      <c r="C9" s="6" t="n">
        <v>26203</v>
      </c>
      <c r="D9" s="6" t="n">
        <v>8395607</v>
      </c>
    </row>
    <row r="10" spans="1:4">
      <c r="A10" s="4" t="s">
        <v>1103</v>
      </c>
      <c r="B10" s="6" t="n">
        <v>175259</v>
      </c>
      <c r="C10" s="6" t="n">
        <v>121659</v>
      </c>
      <c r="D10" s="6" t="n">
        <v>319086</v>
      </c>
    </row>
    <row r="11" spans="1:4">
      <c r="A11" s="4" t="s">
        <v>1101</v>
      </c>
      <c r="B11" s="6" t="n">
        <v>134706154</v>
      </c>
      <c r="C11" s="6" t="n">
        <v>125279455</v>
      </c>
      <c r="D11" s="6" t="n">
        <v>12513159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67</v>
      </c>
      <c r="D2" s="2" t="s">
        <v>113</v>
      </c>
    </row>
    <row r="3" spans="1:4">
      <c r="A3" s="3" t="s">
        <v>167</v>
      </c>
    </row>
    <row r="4" spans="1:4">
      <c r="A4" s="4" t="s">
        <v>132</v>
      </c>
      <c r="B4" s="5" t="n">
        <v>39185</v>
      </c>
      <c r="C4" s="5" t="n">
        <v>69771</v>
      </c>
      <c r="D4" s="5" t="n">
        <v>23092</v>
      </c>
    </row>
    <row r="5" spans="1:4">
      <c r="A5" s="3" t="s">
        <v>168</v>
      </c>
    </row>
    <row r="6" spans="1:4">
      <c r="A6" s="4" t="s">
        <v>122</v>
      </c>
      <c r="B6" s="6" t="n">
        <v>177859</v>
      </c>
      <c r="C6" s="6" t="n">
        <v>164201</v>
      </c>
      <c r="D6" s="6" t="n">
        <v>142472</v>
      </c>
    </row>
    <row r="7" spans="1:4">
      <c r="A7" s="4" t="s">
        <v>169</v>
      </c>
      <c r="B7" s="6" t="n">
        <v>3013</v>
      </c>
      <c r="C7" s="6" t="n">
        <v>3000</v>
      </c>
      <c r="D7" s="6" t="n">
        <v>3879</v>
      </c>
    </row>
    <row r="8" spans="1:4">
      <c r="A8" s="4" t="s">
        <v>156</v>
      </c>
      <c r="B8" s="6" t="n">
        <v>12275</v>
      </c>
      <c r="C8" s="6" t="n">
        <v>10691</v>
      </c>
      <c r="D8" s="6" t="n">
        <v>10028</v>
      </c>
    </row>
    <row r="9" spans="1:4">
      <c r="A9" s="4" t="s">
        <v>170</v>
      </c>
      <c r="B9" s="6" t="n">
        <v>-3000</v>
      </c>
      <c r="C9" s="6" t="n">
        <v>-4281</v>
      </c>
      <c r="D9" s="6" t="n">
        <v>-6072</v>
      </c>
    </row>
    <row r="10" spans="1:4">
      <c r="A10" s="4" t="s">
        <v>171</v>
      </c>
      <c r="B10" s="6" t="n">
        <v>1537</v>
      </c>
      <c r="C10" s="6" t="n">
        <v>1519</v>
      </c>
      <c r="D10" s="6" t="n">
        <v>1497</v>
      </c>
    </row>
    <row r="11" spans="1:4">
      <c r="A11" s="4" t="s">
        <v>126</v>
      </c>
      <c r="B11" s="6" t="n">
        <v>-25101</v>
      </c>
      <c r="C11" s="6" t="n">
        <v>-41665</v>
      </c>
      <c r="D11" s="6" t="n">
        <v>-39524</v>
      </c>
    </row>
    <row r="12" spans="1:4">
      <c r="A12" s="4" t="s">
        <v>128</v>
      </c>
      <c r="D12" s="6" t="n">
        <v>44985</v>
      </c>
    </row>
    <row r="13" spans="1:4">
      <c r="A13" s="4" t="s">
        <v>129</v>
      </c>
      <c r="B13" s="6" t="n">
        <v>5617</v>
      </c>
      <c r="D13" s="6" t="n">
        <v>5385</v>
      </c>
    </row>
    <row r="14" spans="1:4">
      <c r="A14" s="4" t="s">
        <v>172</v>
      </c>
      <c r="B14" s="6" t="n">
        <v>19</v>
      </c>
      <c r="C14" s="6" t="n">
        <v>-4</v>
      </c>
      <c r="D14" s="6" t="n">
        <v>-7</v>
      </c>
    </row>
    <row r="15" spans="1:4">
      <c r="A15" s="4" t="s">
        <v>173</v>
      </c>
      <c r="B15" s="6" t="n">
        <v>381</v>
      </c>
      <c r="C15" s="6" t="n">
        <v>182</v>
      </c>
    </row>
    <row r="16" spans="1:4">
      <c r="A16" s="4" t="s">
        <v>174</v>
      </c>
      <c r="C16" s="6" t="n">
        <v>60</v>
      </c>
      <c r="D16" s="6" t="n">
        <v>159</v>
      </c>
    </row>
    <row r="17" spans="1:4">
      <c r="A17" s="3" t="s">
        <v>175</v>
      </c>
    </row>
    <row r="18" spans="1:4">
      <c r="A18" s="4" t="s">
        <v>176</v>
      </c>
      <c r="B18" s="6" t="n">
        <v>-8573</v>
      </c>
      <c r="C18" s="6" t="n">
        <v>-3998</v>
      </c>
      <c r="D18" s="6" t="n">
        <v>-2156</v>
      </c>
    </row>
    <row r="19" spans="1:4">
      <c r="A19" s="4" t="s">
        <v>85</v>
      </c>
      <c r="B19" s="6" t="n">
        <v>2752</v>
      </c>
      <c r="C19" s="6" t="n">
        <v>4731</v>
      </c>
      <c r="D19" s="6" t="n">
        <v>-7307</v>
      </c>
    </row>
    <row r="20" spans="1:4">
      <c r="A20" s="4" t="s">
        <v>89</v>
      </c>
      <c r="B20" s="6" t="n">
        <v>7174</v>
      </c>
      <c r="C20" s="6" t="n">
        <v>4148</v>
      </c>
      <c r="D20" s="6" t="n">
        <v>3335</v>
      </c>
    </row>
    <row r="21" spans="1:4">
      <c r="A21" s="4" t="s">
        <v>177</v>
      </c>
      <c r="B21" s="6" t="n">
        <v>213138</v>
      </c>
      <c r="C21" s="6" t="n">
        <v>208355</v>
      </c>
      <c r="D21" s="6" t="n">
        <v>179766</v>
      </c>
    </row>
    <row r="22" spans="1:4">
      <c r="A22" s="3" t="s">
        <v>178</v>
      </c>
    </row>
    <row r="23" spans="1:4">
      <c r="A23" s="4" t="s">
        <v>179</v>
      </c>
      <c r="B23" s="6" t="n">
        <v>-380274</v>
      </c>
      <c r="C23" s="6" t="n">
        <v>-104312</v>
      </c>
      <c r="D23" s="6" t="n">
        <v>-274668</v>
      </c>
    </row>
    <row r="24" spans="1:4">
      <c r="A24" s="4" t="s">
        <v>180</v>
      </c>
      <c r="B24" s="6" t="n">
        <v>-25985</v>
      </c>
      <c r="C24" s="6" t="n">
        <v>-26728</v>
      </c>
      <c r="D24" s="6" t="n">
        <v>-14911</v>
      </c>
    </row>
    <row r="25" spans="1:4">
      <c r="A25" s="4" t="s">
        <v>181</v>
      </c>
      <c r="B25" s="6" t="n">
        <v>-64670</v>
      </c>
      <c r="C25" s="6" t="n">
        <v>-70807</v>
      </c>
      <c r="D25" s="6" t="n">
        <v>-80613</v>
      </c>
    </row>
    <row r="26" spans="1:4">
      <c r="A26" s="4" t="s">
        <v>182</v>
      </c>
      <c r="D26" s="6" t="n">
        <v>-8701</v>
      </c>
    </row>
    <row r="27" spans="1:4">
      <c r="A27" s="4" t="s">
        <v>183</v>
      </c>
      <c r="B27" s="6" t="n">
        <v>52401</v>
      </c>
      <c r="C27" s="6" t="n">
        <v>96812</v>
      </c>
      <c r="D27" s="6" t="n">
        <v>119426</v>
      </c>
    </row>
    <row r="28" spans="1:4">
      <c r="A28" s="4" t="s">
        <v>184</v>
      </c>
      <c r="C28" s="6" t="n">
        <v>8</v>
      </c>
      <c r="D28" s="6" t="n">
        <v>19</v>
      </c>
    </row>
    <row r="29" spans="1:4">
      <c r="A29" s="4" t="s">
        <v>185</v>
      </c>
      <c r="B29" s="6" t="n">
        <v>-418528</v>
      </c>
      <c r="C29" s="6" t="n">
        <v>-105027</v>
      </c>
      <c r="D29" s="6" t="n">
        <v>-259448</v>
      </c>
    </row>
    <row r="30" spans="1:4">
      <c r="A30" s="3" t="s">
        <v>186</v>
      </c>
    </row>
    <row r="31" spans="1:4">
      <c r="A31" s="4" t="s">
        <v>187</v>
      </c>
      <c r="B31" s="6" t="n">
        <v>31000</v>
      </c>
      <c r="C31" s="6" t="n">
        <v>73000</v>
      </c>
      <c r="D31" s="6" t="n">
        <v>82000</v>
      </c>
    </row>
    <row r="32" spans="1:4">
      <c r="A32" s="4" t="s">
        <v>188</v>
      </c>
      <c r="B32" s="6" t="n">
        <v>50000</v>
      </c>
      <c r="D32" s="6" t="n">
        <v>0</v>
      </c>
    </row>
    <row r="33" spans="1:4">
      <c r="A33" s="4" t="s">
        <v>189</v>
      </c>
      <c r="D33" s="6" t="n">
        <v>297459</v>
      </c>
    </row>
    <row r="34" spans="1:4">
      <c r="A34" s="4" t="s">
        <v>190</v>
      </c>
      <c r="B34" s="6" t="n">
        <v>-13857</v>
      </c>
      <c r="C34" s="6" t="n">
        <v>-19850</v>
      </c>
      <c r="D34" s="6" t="n">
        <v>-5829</v>
      </c>
    </row>
    <row r="35" spans="1:4">
      <c r="A35" s="4" t="s">
        <v>191</v>
      </c>
      <c r="D35" s="6" t="n">
        <v>-442774</v>
      </c>
    </row>
    <row r="36" spans="1:4">
      <c r="A36" s="4" t="s">
        <v>192</v>
      </c>
      <c r="B36" s="6" t="n">
        <v>-155358</v>
      </c>
      <c r="C36" s="6" t="n">
        <v>-150266</v>
      </c>
      <c r="D36" s="6" t="n">
        <v>-142327</v>
      </c>
    </row>
    <row r="37" spans="1:4">
      <c r="A37" s="4" t="s">
        <v>193</v>
      </c>
      <c r="B37" s="6" t="n">
        <v>295946</v>
      </c>
      <c r="C37" s="6" t="n">
        <v>611</v>
      </c>
      <c r="D37" s="6" t="n">
        <v>248554</v>
      </c>
    </row>
    <row r="38" spans="1:4">
      <c r="A38" s="4" t="s">
        <v>194</v>
      </c>
      <c r="B38" s="6" t="n">
        <v>-5097</v>
      </c>
      <c r="C38" s="6" t="n">
        <v>-4532</v>
      </c>
      <c r="D38" s="6" t="n">
        <v>-1686</v>
      </c>
    </row>
    <row r="39" spans="1:4">
      <c r="A39" s="4" t="s">
        <v>195</v>
      </c>
      <c r="B39" s="6" t="n">
        <v>-4589</v>
      </c>
      <c r="C39" s="6" t="n">
        <v>-125</v>
      </c>
      <c r="D39" s="6" t="n">
        <v>-4007</v>
      </c>
    </row>
    <row r="40" spans="1:4">
      <c r="A40" s="4" t="s">
        <v>196</v>
      </c>
      <c r="B40" s="6" t="n">
        <v>-379</v>
      </c>
      <c r="D40" s="6" t="n">
        <v>0</v>
      </c>
    </row>
    <row r="41" spans="1:4">
      <c r="A41" s="4" t="s">
        <v>197</v>
      </c>
      <c r="B41" s="6" t="n">
        <v>197666</v>
      </c>
      <c r="C41" s="6" t="n">
        <v>-101162</v>
      </c>
      <c r="D41" s="6" t="n">
        <v>31390</v>
      </c>
    </row>
    <row r="42" spans="1:4">
      <c r="A42" s="4" t="s">
        <v>198</v>
      </c>
      <c r="B42" s="6" t="n">
        <v>-7724</v>
      </c>
      <c r="C42" s="6" t="n">
        <v>2166</v>
      </c>
      <c r="D42" s="6" t="n">
        <v>-48292</v>
      </c>
    </row>
    <row r="43" spans="1:4">
      <c r="A43" s="4" t="s">
        <v>199</v>
      </c>
      <c r="B43" s="6" t="n">
        <v>8381</v>
      </c>
      <c r="C43" s="6" t="n">
        <v>6215</v>
      </c>
      <c r="D43" s="6" t="n">
        <v>54507</v>
      </c>
    </row>
    <row r="44" spans="1:4">
      <c r="A44" s="4" t="s">
        <v>200</v>
      </c>
      <c r="B44" s="6" t="n">
        <v>657</v>
      </c>
      <c r="C44" s="6" t="n">
        <v>8381</v>
      </c>
      <c r="D44" s="6" t="n">
        <v>6215</v>
      </c>
    </row>
    <row r="45" spans="1:4">
      <c r="A45" s="3" t="s">
        <v>201</v>
      </c>
    </row>
    <row r="46" spans="1:4">
      <c r="A46" s="4" t="s">
        <v>202</v>
      </c>
      <c r="B46" s="6" t="n">
        <v>53978</v>
      </c>
      <c r="C46" s="6" t="n">
        <v>45752</v>
      </c>
      <c r="D46" s="6" t="n">
        <v>64395</v>
      </c>
    </row>
    <row r="47" spans="1:4">
      <c r="A47" s="4" t="s">
        <v>203</v>
      </c>
      <c r="C47" s="6" t="n">
        <v>7995</v>
      </c>
      <c r="D47" s="6" t="n">
        <v>43674</v>
      </c>
    </row>
    <row r="48" spans="1:4">
      <c r="A48" s="4" t="s">
        <v>204</v>
      </c>
      <c r="B48" s="6" t="n">
        <v>17294</v>
      </c>
      <c r="C48" s="6" t="n">
        <v>12682</v>
      </c>
      <c r="D48" s="6" t="n">
        <v>8303</v>
      </c>
    </row>
    <row r="49" spans="1:4">
      <c r="A49" s="4" t="s">
        <v>205</v>
      </c>
      <c r="B49" s="5" t="n">
        <v>1411</v>
      </c>
      <c r="C49" s="5" t="n">
        <v>951</v>
      </c>
      <c r="D49" s="5" t="n">
        <v>87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04</v>
      </c>
      <c r="B1" s="2" t="s">
        <v>1105</v>
      </c>
      <c r="C1" s="2" t="s">
        <v>2</v>
      </c>
      <c r="D1" s="2" t="s">
        <v>67</v>
      </c>
      <c r="E1" s="2" t="s">
        <v>113</v>
      </c>
      <c r="F1" s="2" t="s">
        <v>1106</v>
      </c>
    </row>
    <row r="2" spans="1:6">
      <c r="A2" s="3" t="s">
        <v>1107</v>
      </c>
    </row>
    <row r="3" spans="1:6">
      <c r="A3" s="4" t="s">
        <v>108</v>
      </c>
      <c r="C3" s="7" t="n">
        <v>0.01</v>
      </c>
      <c r="D3" s="7" t="n">
        <v>0.01</v>
      </c>
    </row>
    <row r="4" spans="1:6">
      <c r="A4" s="4" t="s">
        <v>1108</v>
      </c>
      <c r="C4" s="5" t="n">
        <v>295946</v>
      </c>
      <c r="D4" s="5" t="n">
        <v>611</v>
      </c>
      <c r="E4" s="5" t="n">
        <v>248554</v>
      </c>
    </row>
    <row r="5" spans="1:6">
      <c r="A5" s="4" t="s">
        <v>1109</v>
      </c>
    </row>
    <row r="6" spans="1:6">
      <c r="A6" s="3" t="s">
        <v>1107</v>
      </c>
    </row>
    <row r="7" spans="1:6">
      <c r="A7" s="4" t="s">
        <v>1102</v>
      </c>
      <c r="C7" s="6" t="n">
        <v>5470673</v>
      </c>
      <c r="D7" s="6" t="n">
        <v>0</v>
      </c>
      <c r="E7" s="6" t="n">
        <v>0</v>
      </c>
    </row>
    <row r="8" spans="1:6">
      <c r="A8" s="4" t="s">
        <v>1108</v>
      </c>
      <c r="C8" s="5" t="n">
        <v>179100</v>
      </c>
      <c r="D8" s="5" t="n">
        <v>0</v>
      </c>
      <c r="E8" s="5" t="n">
        <v>0</v>
      </c>
    </row>
    <row r="9" spans="1:6">
      <c r="A9" s="4" t="s">
        <v>1110</v>
      </c>
    </row>
    <row r="10" spans="1:6">
      <c r="A10" s="3" t="s">
        <v>1107</v>
      </c>
    </row>
    <row r="11" spans="1:6">
      <c r="A11" s="4" t="s">
        <v>1111</v>
      </c>
      <c r="C11" s="7" t="n">
        <v>32.01</v>
      </c>
    </row>
    <row r="12" spans="1:6">
      <c r="A12" s="4" t="s">
        <v>1112</v>
      </c>
    </row>
    <row r="13" spans="1:6">
      <c r="A13" s="3" t="s">
        <v>1107</v>
      </c>
    </row>
    <row r="14" spans="1:6">
      <c r="A14" s="4" t="s">
        <v>1111</v>
      </c>
      <c r="C14" s="7" t="n">
        <v>33.77</v>
      </c>
    </row>
    <row r="15" spans="1:6">
      <c r="A15" s="4" t="s">
        <v>1113</v>
      </c>
    </row>
    <row r="16" spans="1:6">
      <c r="A16" s="3" t="s">
        <v>1107</v>
      </c>
    </row>
    <row r="17" spans="1:6">
      <c r="A17" s="4" t="s">
        <v>1114</v>
      </c>
      <c r="F17" s="6" t="n">
        <v>398024</v>
      </c>
    </row>
    <row r="18" spans="1:6">
      <c r="A18" s="4" t="s">
        <v>1115</v>
      </c>
    </row>
    <row r="19" spans="1:6">
      <c r="A19" s="3" t="s">
        <v>1107</v>
      </c>
    </row>
    <row r="20" spans="1:6">
      <c r="A20" s="4" t="s">
        <v>1102</v>
      </c>
      <c r="B20" s="6" t="n">
        <v>3737500</v>
      </c>
    </row>
    <row r="21" spans="1:6">
      <c r="A21" s="4" t="s">
        <v>108</v>
      </c>
      <c r="B21" s="7" t="n">
        <v>0.01</v>
      </c>
    </row>
    <row r="22" spans="1:6">
      <c r="A22" s="4" t="s">
        <v>1108</v>
      </c>
      <c r="B22" s="5" t="n">
        <v>115800</v>
      </c>
    </row>
    <row r="23" spans="1:6">
      <c r="A23" s="4" t="s">
        <v>1116</v>
      </c>
      <c r="B23" s="7" t="n">
        <v>31.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17</v>
      </c>
      <c r="B1" s="2" t="s">
        <v>1118</v>
      </c>
      <c r="C1" s="2" t="s">
        <v>1119</v>
      </c>
      <c r="D1" s="2" t="s">
        <v>2</v>
      </c>
      <c r="E1" s="2" t="s">
        <v>1120</v>
      </c>
      <c r="F1" s="2" t="s">
        <v>1121</v>
      </c>
      <c r="G1" s="2" t="s">
        <v>1122</v>
      </c>
      <c r="H1" s="2" t="s">
        <v>2</v>
      </c>
    </row>
    <row r="2" spans="1:8">
      <c r="A2" s="3" t="s">
        <v>1107</v>
      </c>
    </row>
    <row r="3" spans="1:8">
      <c r="A3" s="4" t="s">
        <v>1123</v>
      </c>
      <c r="C3" s="5" t="n">
        <v>50000000</v>
      </c>
    </row>
    <row r="4" spans="1:8">
      <c r="A4" s="4" t="s">
        <v>1124</v>
      </c>
    </row>
    <row r="5" spans="1:8">
      <c r="A5" s="3" t="s">
        <v>1107</v>
      </c>
    </row>
    <row r="6" spans="1:8">
      <c r="A6" s="4" t="s">
        <v>1125</v>
      </c>
      <c r="D6" s="9" t="n">
        <v>0.3</v>
      </c>
      <c r="E6" s="9" t="n">
        <v>0.3</v>
      </c>
      <c r="F6" s="9" t="n">
        <v>0.3</v>
      </c>
      <c r="G6" s="9" t="n">
        <v>0.3</v>
      </c>
      <c r="H6" s="7" t="n">
        <v>1.2</v>
      </c>
    </row>
    <row r="7" spans="1:8">
      <c r="A7" s="4" t="s">
        <v>1126</v>
      </c>
    </row>
    <row r="8" spans="1:8">
      <c r="A8" s="3" t="s">
        <v>1107</v>
      </c>
    </row>
    <row r="9" spans="1:8">
      <c r="A9" s="4" t="s">
        <v>1125</v>
      </c>
      <c r="B9" s="7" t="n">
        <v>0.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67</v>
      </c>
      <c r="D2" s="2" t="s">
        <v>113</v>
      </c>
    </row>
    <row r="3" spans="1:4">
      <c r="A3" s="3" t="s">
        <v>1128</v>
      </c>
    </row>
    <row r="4" spans="1:4">
      <c r="A4" s="4" t="s">
        <v>1129</v>
      </c>
      <c r="B4" s="4" t="s">
        <v>997</v>
      </c>
    </row>
    <row r="5" spans="1:4">
      <c r="A5" s="3" t="s">
        <v>1130</v>
      </c>
    </row>
    <row r="6" spans="1:4">
      <c r="A6" s="4" t="s">
        <v>142</v>
      </c>
      <c r="B6" s="5" t="n">
        <v>-5273</v>
      </c>
      <c r="C6" s="5" t="n">
        <v>397</v>
      </c>
      <c r="D6" s="5" t="n">
        <v>102</v>
      </c>
    </row>
    <row r="7" spans="1:4">
      <c r="A7" s="4" t="s">
        <v>1131</v>
      </c>
    </row>
    <row r="8" spans="1:4">
      <c r="A8" s="3" t="s">
        <v>1130</v>
      </c>
    </row>
    <row r="9" spans="1:4">
      <c r="A9" s="4" t="s">
        <v>1132</v>
      </c>
      <c r="B9" s="6" t="n">
        <v>-902</v>
      </c>
      <c r="C9" s="6" t="n">
        <v>-1299</v>
      </c>
    </row>
    <row r="10" spans="1:4">
      <c r="A10" s="4" t="s">
        <v>1133</v>
      </c>
      <c r="B10" s="6" t="n">
        <v>319</v>
      </c>
      <c r="C10" s="6" t="n">
        <v>424</v>
      </c>
    </row>
    <row r="11" spans="1:4">
      <c r="A11" s="4" t="s">
        <v>1134</v>
      </c>
      <c r="B11" s="6" t="n">
        <v>-5592</v>
      </c>
      <c r="C11" s="6" t="n">
        <v>-27</v>
      </c>
    </row>
    <row r="12" spans="1:4">
      <c r="A12" s="4" t="s">
        <v>142</v>
      </c>
      <c r="B12" s="6" t="n">
        <v>-5273</v>
      </c>
      <c r="C12" s="6" t="n">
        <v>397</v>
      </c>
    </row>
    <row r="13" spans="1:4">
      <c r="A13" s="4" t="s">
        <v>1135</v>
      </c>
      <c r="B13" s="5" t="n">
        <v>-6175</v>
      </c>
      <c r="C13" s="5" t="n">
        <v>-902</v>
      </c>
      <c r="D13" s="5" t="n">
        <v>-129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67</v>
      </c>
      <c r="D2" s="2" t="s">
        <v>113</v>
      </c>
    </row>
    <row r="3" spans="1:4">
      <c r="A3" s="3" t="s">
        <v>1128</v>
      </c>
    </row>
    <row r="4" spans="1:4">
      <c r="A4" s="4" t="s">
        <v>1137</v>
      </c>
      <c r="B4" s="5" t="n">
        <v>55435</v>
      </c>
      <c r="C4" s="5" t="n">
        <v>52804</v>
      </c>
      <c r="D4" s="5" t="n">
        <v>56402</v>
      </c>
    </row>
    <row r="5" spans="1:4">
      <c r="A5" s="4" t="s">
        <v>1138</v>
      </c>
    </row>
    <row r="6" spans="1:4">
      <c r="A6" s="3" t="s">
        <v>1128</v>
      </c>
    </row>
    <row r="7" spans="1:4">
      <c r="A7" s="4" t="s">
        <v>1134</v>
      </c>
      <c r="B7" s="6" t="n">
        <v>319</v>
      </c>
    </row>
    <row r="8" spans="1:4">
      <c r="A8" s="4" t="s">
        <v>1139</v>
      </c>
    </row>
    <row r="9" spans="1:4">
      <c r="A9" s="3" t="s">
        <v>1128</v>
      </c>
    </row>
    <row r="10" spans="1:4">
      <c r="A10" s="4" t="s">
        <v>1137</v>
      </c>
      <c r="B10" s="6" t="n">
        <v>168</v>
      </c>
    </row>
    <row r="11" spans="1:4">
      <c r="A11" s="4" t="s">
        <v>1140</v>
      </c>
    </row>
    <row r="12" spans="1:4">
      <c r="A12" s="3" t="s">
        <v>1128</v>
      </c>
    </row>
    <row r="13" spans="1:4">
      <c r="A13" s="4" t="s">
        <v>1137</v>
      </c>
      <c r="B13" s="5" t="n">
        <v>15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X189"/>
  <sheetViews>
    <sheetView workbookViewId="0">
      <selection activeCell="A1" sqref="A1"/>
    </sheetView>
  </sheetViews>
  <sheetFormatPr baseColWidth="8" defaultRowHeight="15" outlineLevelCol="0"/>
  <cols>
    <col customWidth="1" max="1" min="1" width="80"/>
    <col customWidth="1" max="2" min="2" width="44"/>
    <col customWidth="1" max="3" min="3" width="27"/>
    <col customWidth="1" max="4" min="4" width="27"/>
    <col customWidth="1" max="5" min="5" width="44"/>
    <col customWidth="1" max="6" min="6" width="27"/>
    <col customWidth="1" max="7" min="7" width="14"/>
    <col customWidth="1" max="8" min="8" width="27"/>
    <col customWidth="1" max="9" min="9" width="14"/>
    <col customWidth="1" max="10" min="10" width="14"/>
    <col customWidth="1" max="11" min="11" width="44"/>
    <col customWidth="1" max="12" min="12" width="20"/>
    <col customWidth="1" max="13" min="13" width="44"/>
    <col customWidth="1" max="14" min="14" width="21"/>
    <col customWidth="1" max="15" min="15" width="21"/>
    <col customWidth="1" max="16" min="16" width="21"/>
    <col customWidth="1" max="17" min="17" width="21"/>
    <col customWidth="1" max="18" min="18" width="21"/>
    <col customWidth="1" max="19" min="19" width="27"/>
    <col customWidth="1" max="20" min="20" width="27"/>
    <col customWidth="1" max="21" min="21" width="44"/>
    <col customWidth="1" max="22" min="22" width="20"/>
    <col customWidth="1" max="23" min="23" width="20"/>
    <col customWidth="1" max="24" min="24" width="14"/>
  </cols>
  <sheetData>
    <row r="1" spans="1:24">
      <c r="A1" s="1" t="s">
        <v>1141</v>
      </c>
      <c r="B1" s="2" t="s">
        <v>1142</v>
      </c>
      <c r="C1" s="2" t="s">
        <v>1143</v>
      </c>
      <c r="D1" s="2" t="s">
        <v>1144</v>
      </c>
      <c r="E1" s="2" t="s">
        <v>1145</v>
      </c>
      <c r="F1" s="2" t="s">
        <v>1146</v>
      </c>
      <c r="G1" s="2" t="s">
        <v>1147</v>
      </c>
      <c r="H1" s="2" t="s">
        <v>1148</v>
      </c>
      <c r="I1" s="2" t="s">
        <v>1149</v>
      </c>
      <c r="J1" s="2" t="s">
        <v>1150</v>
      </c>
      <c r="K1" s="2" t="s">
        <v>1151</v>
      </c>
      <c r="L1" s="2" t="s">
        <v>1152</v>
      </c>
      <c r="M1" s="2" t="s">
        <v>1153</v>
      </c>
      <c r="N1" s="2" t="s">
        <v>1154</v>
      </c>
      <c r="O1" s="2" t="s">
        <v>1155</v>
      </c>
      <c r="P1" s="2" t="s">
        <v>1156</v>
      </c>
      <c r="Q1" s="2" t="s">
        <v>1157</v>
      </c>
      <c r="R1" s="2" t="s">
        <v>1158</v>
      </c>
      <c r="S1" s="2" t="s">
        <v>1159</v>
      </c>
      <c r="T1" s="2" t="s">
        <v>1160</v>
      </c>
      <c r="U1" s="2" t="s">
        <v>1161</v>
      </c>
      <c r="V1" s="2" t="s">
        <v>1162</v>
      </c>
      <c r="W1" s="2" t="s">
        <v>1163</v>
      </c>
      <c r="X1" s="2" t="s">
        <v>1164</v>
      </c>
    </row>
    <row r="2" spans="1:24">
      <c r="A2" s="3" t="s">
        <v>1165</v>
      </c>
    </row>
    <row r="3" spans="1:24">
      <c r="A3" s="4" t="s">
        <v>1166</v>
      </c>
      <c r="S3" s="4" t="s">
        <v>1167</v>
      </c>
    </row>
    <row r="4" spans="1:24">
      <c r="A4" s="4" t="s">
        <v>1168</v>
      </c>
      <c r="S4" s="5" t="n">
        <v>500000</v>
      </c>
      <c r="T4" s="5" t="n">
        <v>400000</v>
      </c>
      <c r="U4" s="5" t="n">
        <v>400000</v>
      </c>
    </row>
    <row r="5" spans="1:24">
      <c r="A5" s="4" t="s">
        <v>1169</v>
      </c>
    </row>
    <row r="6" spans="1:24">
      <c r="A6" s="3" t="s">
        <v>1170</v>
      </c>
    </row>
    <row r="7" spans="1:24">
      <c r="A7" s="4" t="s">
        <v>1171</v>
      </c>
      <c r="C7" s="5" t="n">
        <v>2900000</v>
      </c>
    </row>
    <row r="8" spans="1:24">
      <c r="A8" s="4" t="s">
        <v>1172</v>
      </c>
      <c r="C8" s="6" t="n">
        <v>80490</v>
      </c>
    </row>
    <row r="9" spans="1:24">
      <c r="A9" s="4" t="s">
        <v>1173</v>
      </c>
    </row>
    <row r="10" spans="1:24">
      <c r="A10" s="3" t="s">
        <v>1165</v>
      </c>
    </row>
    <row r="11" spans="1:24">
      <c r="A11" s="4" t="s">
        <v>1174</v>
      </c>
      <c r="S11" s="5" t="n">
        <v>25000</v>
      </c>
    </row>
    <row r="12" spans="1:24">
      <c r="A12" s="4" t="s">
        <v>1175</v>
      </c>
      <c r="S12" s="4" t="s">
        <v>1176</v>
      </c>
    </row>
    <row r="13" spans="1:24">
      <c r="A13" s="4" t="s">
        <v>1177</v>
      </c>
      <c r="S13" s="4" t="s">
        <v>1176</v>
      </c>
    </row>
    <row r="14" spans="1:24">
      <c r="A14" s="4" t="s">
        <v>1178</v>
      </c>
      <c r="S14" s="4" t="s">
        <v>1179</v>
      </c>
    </row>
    <row r="15" spans="1:24">
      <c r="A15" s="4" t="s">
        <v>1180</v>
      </c>
      <c r="S15" s="5" t="n">
        <v>1000000</v>
      </c>
      <c r="T15" s="5" t="n">
        <v>400000</v>
      </c>
      <c r="U15" s="5" t="n">
        <v>800000</v>
      </c>
    </row>
    <row r="16" spans="1:24">
      <c r="A16" s="4" t="s">
        <v>1181</v>
      </c>
    </row>
    <row r="17" spans="1:24">
      <c r="A17" s="3" t="s">
        <v>1170</v>
      </c>
    </row>
    <row r="18" spans="1:24">
      <c r="A18" s="4" t="s">
        <v>1182</v>
      </c>
      <c r="S18" s="4" t="s">
        <v>1183</v>
      </c>
    </row>
    <row r="19" spans="1:24">
      <c r="A19" s="4" t="s">
        <v>1184</v>
      </c>
    </row>
    <row r="20" spans="1:24">
      <c r="A20" s="3" t="s">
        <v>1170</v>
      </c>
    </row>
    <row r="21" spans="1:24">
      <c r="A21" s="4" t="s">
        <v>1182</v>
      </c>
      <c r="S21" s="4" t="s">
        <v>1185</v>
      </c>
    </row>
    <row r="22" spans="1:24">
      <c r="A22" s="4" t="s">
        <v>1186</v>
      </c>
    </row>
    <row r="23" spans="1:24">
      <c r="A23" s="3" t="s">
        <v>1170</v>
      </c>
    </row>
    <row r="24" spans="1:24">
      <c r="A24" s="4" t="s">
        <v>1182</v>
      </c>
      <c r="S24" s="4" t="s">
        <v>1042</v>
      </c>
    </row>
    <row r="25" spans="1:24">
      <c r="A25" s="4" t="s">
        <v>1187</v>
      </c>
    </row>
    <row r="26" spans="1:24">
      <c r="A26" s="3" t="s">
        <v>1170</v>
      </c>
    </row>
    <row r="27" spans="1:24">
      <c r="A27" s="4" t="s">
        <v>1188</v>
      </c>
      <c r="S27" s="6" t="n">
        <v>3500000</v>
      </c>
    </row>
    <row r="28" spans="1:24">
      <c r="A28" s="4" t="s">
        <v>1189</v>
      </c>
      <c r="S28" s="6" t="n">
        <v>1988079</v>
      </c>
      <c r="T28" s="6" t="n">
        <v>1711240</v>
      </c>
    </row>
    <row r="29" spans="1:24">
      <c r="A29" s="4" t="s">
        <v>1190</v>
      </c>
      <c r="L29" s="6" t="n">
        <v>1788760</v>
      </c>
      <c r="S29" s="6" t="n">
        <v>1511921</v>
      </c>
      <c r="T29" s="6" t="n">
        <v>1788760</v>
      </c>
    </row>
    <row r="30" spans="1:24">
      <c r="A30" s="4" t="s">
        <v>1191</v>
      </c>
    </row>
    <row r="31" spans="1:24">
      <c r="A31" s="3" t="s">
        <v>1170</v>
      </c>
    </row>
    <row r="32" spans="1:24">
      <c r="A32" s="4" t="s">
        <v>1192</v>
      </c>
      <c r="S32" s="4" t="s">
        <v>477</v>
      </c>
    </row>
    <row r="33" spans="1:24">
      <c r="A33" s="4" t="s">
        <v>1193</v>
      </c>
    </row>
    <row r="34" spans="1:24">
      <c r="A34" s="3" t="s">
        <v>1170</v>
      </c>
    </row>
    <row r="35" spans="1:24">
      <c r="A35" s="4" t="s">
        <v>1192</v>
      </c>
      <c r="S35" s="4" t="s">
        <v>698</v>
      </c>
    </row>
    <row r="36" spans="1:24">
      <c r="A36" s="4" t="s">
        <v>1194</v>
      </c>
    </row>
    <row r="37" spans="1:24">
      <c r="A37" s="3" t="s">
        <v>1170</v>
      </c>
    </row>
    <row r="38" spans="1:24">
      <c r="A38" s="4" t="s">
        <v>1189</v>
      </c>
      <c r="W38" s="6" t="n">
        <v>1878637</v>
      </c>
    </row>
    <row r="39" spans="1:24">
      <c r="A39" s="4" t="s">
        <v>1195</v>
      </c>
      <c r="S39" s="6" t="n">
        <v>276839</v>
      </c>
      <c r="T39" s="6" t="n">
        <v>273012</v>
      </c>
      <c r="U39" s="6" t="n">
        <v>413489</v>
      </c>
    </row>
    <row r="40" spans="1:24">
      <c r="A40" s="4" t="s">
        <v>1196</v>
      </c>
    </row>
    <row r="41" spans="1:24">
      <c r="A41" s="3" t="s">
        <v>1170</v>
      </c>
    </row>
    <row r="42" spans="1:24">
      <c r="A42" s="4" t="s">
        <v>1171</v>
      </c>
      <c r="S42" s="5" t="n">
        <v>3500000</v>
      </c>
      <c r="T42" s="5" t="n">
        <v>1700000</v>
      </c>
      <c r="U42" s="5" t="n">
        <v>1700000</v>
      </c>
    </row>
    <row r="43" spans="1:24">
      <c r="A43" s="4" t="s">
        <v>1197</v>
      </c>
      <c r="V43" s="6" t="n">
        <v>3</v>
      </c>
    </row>
    <row r="44" spans="1:24">
      <c r="A44" s="4" t="s">
        <v>1198</v>
      </c>
    </row>
    <row r="45" spans="1:24">
      <c r="A45" s="3" t="s">
        <v>1170</v>
      </c>
    </row>
    <row r="46" spans="1:24">
      <c r="A46" s="4" t="s">
        <v>1171</v>
      </c>
      <c r="S46" s="5" t="n">
        <v>800000</v>
      </c>
    </row>
    <row r="47" spans="1:24">
      <c r="A47" s="4" t="s">
        <v>1192</v>
      </c>
      <c r="S47" s="4" t="s">
        <v>431</v>
      </c>
      <c r="X47" s="4" t="s">
        <v>477</v>
      </c>
    </row>
    <row r="48" spans="1:24">
      <c r="A48" s="4" t="s">
        <v>1199</v>
      </c>
      <c r="S48" s="6" t="n">
        <v>24996</v>
      </c>
      <c r="T48" s="6" t="n">
        <v>30989</v>
      </c>
      <c r="U48" s="6" t="n">
        <v>23231</v>
      </c>
    </row>
    <row r="49" spans="1:24">
      <c r="A49" s="4" t="s">
        <v>1200</v>
      </c>
    </row>
    <row r="50" spans="1:24">
      <c r="A50" s="3" t="s">
        <v>1170</v>
      </c>
    </row>
    <row r="51" spans="1:24">
      <c r="A51" s="4" t="s">
        <v>1171</v>
      </c>
      <c r="H51" s="5" t="n">
        <v>200000</v>
      </c>
    </row>
    <row r="52" spans="1:24">
      <c r="A52" s="4" t="s">
        <v>1192</v>
      </c>
      <c r="H52" s="4" t="s">
        <v>997</v>
      </c>
    </row>
    <row r="53" spans="1:24">
      <c r="A53" s="4" t="s">
        <v>1195</v>
      </c>
      <c r="H53" s="6" t="n">
        <v>50000</v>
      </c>
    </row>
    <row r="54" spans="1:24">
      <c r="A54" s="4" t="s">
        <v>1201</v>
      </c>
    </row>
    <row r="55" spans="1:24">
      <c r="A55" s="3" t="s">
        <v>1170</v>
      </c>
    </row>
    <row r="56" spans="1:24">
      <c r="A56" s="4" t="s">
        <v>1171</v>
      </c>
      <c r="F56" s="5" t="n">
        <v>600000</v>
      </c>
    </row>
    <row r="57" spans="1:24">
      <c r="A57" s="4" t="s">
        <v>1192</v>
      </c>
      <c r="F57" s="4" t="s">
        <v>997</v>
      </c>
    </row>
    <row r="58" spans="1:24">
      <c r="A58" s="4" t="s">
        <v>1195</v>
      </c>
      <c r="F58" s="6" t="n">
        <v>200000</v>
      </c>
    </row>
    <row r="59" spans="1:24">
      <c r="A59" s="4" t="s">
        <v>1202</v>
      </c>
    </row>
    <row r="60" spans="1:24">
      <c r="A60" s="3" t="s">
        <v>1170</v>
      </c>
    </row>
    <row r="61" spans="1:24">
      <c r="A61" s="4" t="s">
        <v>1171</v>
      </c>
      <c r="C61" s="5" t="n">
        <v>2000000</v>
      </c>
      <c r="F61" s="5" t="n">
        <v>900000</v>
      </c>
    </row>
    <row r="62" spans="1:24">
      <c r="A62" s="4" t="s">
        <v>1192</v>
      </c>
      <c r="F62" s="4" t="s">
        <v>700</v>
      </c>
    </row>
    <row r="63" spans="1:24">
      <c r="A63" s="4" t="s">
        <v>1195</v>
      </c>
      <c r="F63" s="6" t="n">
        <v>150000</v>
      </c>
    </row>
    <row r="64" spans="1:24">
      <c r="A64" s="4" t="s">
        <v>1203</v>
      </c>
    </row>
    <row r="65" spans="1:24">
      <c r="A65" s="3" t="s">
        <v>1170</v>
      </c>
    </row>
    <row r="66" spans="1:24">
      <c r="A66" s="4" t="s">
        <v>1171</v>
      </c>
      <c r="S66" s="5" t="n">
        <v>12000000</v>
      </c>
      <c r="T66" s="5" t="n">
        <v>10400000</v>
      </c>
      <c r="U66" s="5" t="n">
        <v>9800000</v>
      </c>
    </row>
    <row r="67" spans="1:24">
      <c r="A67" s="4" t="s">
        <v>1172</v>
      </c>
      <c r="S67" s="6" t="n">
        <v>101580</v>
      </c>
      <c r="T67" s="6" t="n">
        <v>151353</v>
      </c>
      <c r="U67" s="6" t="n">
        <v>94403</v>
      </c>
    </row>
    <row r="68" spans="1:24">
      <c r="A68" s="4" t="s">
        <v>1204</v>
      </c>
    </row>
    <row r="69" spans="1:24">
      <c r="A69" s="3" t="s">
        <v>1170</v>
      </c>
    </row>
    <row r="70" spans="1:24">
      <c r="A70" s="4" t="s">
        <v>1205</v>
      </c>
      <c r="K70" s="5" t="n">
        <v>1000000</v>
      </c>
      <c r="M70" s="5" t="n">
        <v>1200000</v>
      </c>
    </row>
    <row r="71" spans="1:24">
      <c r="A71" s="4" t="s">
        <v>1199</v>
      </c>
      <c r="K71" s="6" t="n">
        <v>31262</v>
      </c>
      <c r="M71" s="6" t="n">
        <v>43414</v>
      </c>
    </row>
    <row r="72" spans="1:24">
      <c r="A72" s="4" t="s">
        <v>1206</v>
      </c>
    </row>
    <row r="73" spans="1:24">
      <c r="A73" s="3" t="s">
        <v>1170</v>
      </c>
    </row>
    <row r="74" spans="1:24">
      <c r="A74" s="4" t="s">
        <v>1207</v>
      </c>
      <c r="K74" s="6" t="n">
        <v>4</v>
      </c>
      <c r="M74" s="6" t="n">
        <v>4</v>
      </c>
    </row>
    <row r="75" spans="1:24">
      <c r="A75" s="4" t="s">
        <v>1208</v>
      </c>
    </row>
    <row r="76" spans="1:24">
      <c r="A76" s="3" t="s">
        <v>1170</v>
      </c>
    </row>
    <row r="77" spans="1:24">
      <c r="A77" s="4" t="s">
        <v>1207</v>
      </c>
      <c r="K77" s="6" t="n">
        <v>5</v>
      </c>
      <c r="M77" s="6" t="n">
        <v>5</v>
      </c>
    </row>
    <row r="78" spans="1:24">
      <c r="A78" s="4" t="s">
        <v>1209</v>
      </c>
    </row>
    <row r="79" spans="1:24">
      <c r="A79" s="3" t="s">
        <v>1170</v>
      </c>
    </row>
    <row r="80" spans="1:24">
      <c r="A80" s="4" t="s">
        <v>1171</v>
      </c>
      <c r="S80" s="5" t="n">
        <v>1100000</v>
      </c>
      <c r="T80" s="5" t="n">
        <v>1200000</v>
      </c>
      <c r="U80" s="5" t="n">
        <v>1100000</v>
      </c>
    </row>
    <row r="81" spans="1:24">
      <c r="A81" s="4" t="s">
        <v>1210</v>
      </c>
    </row>
    <row r="82" spans="1:24">
      <c r="A82" s="3" t="s">
        <v>1170</v>
      </c>
    </row>
    <row r="83" spans="1:24">
      <c r="A83" s="4" t="s">
        <v>1192</v>
      </c>
      <c r="L83" s="4" t="s">
        <v>477</v>
      </c>
    </row>
    <row r="84" spans="1:24">
      <c r="A84" s="4" t="s">
        <v>1211</v>
      </c>
    </row>
    <row r="85" spans="1:24">
      <c r="A85" s="3" t="s">
        <v>1170</v>
      </c>
    </row>
    <row r="86" spans="1:24">
      <c r="A86" s="4" t="s">
        <v>1192</v>
      </c>
      <c r="L86" s="4" t="s">
        <v>698</v>
      </c>
    </row>
    <row r="87" spans="1:24">
      <c r="A87" s="4" t="s">
        <v>1212</v>
      </c>
    </row>
    <row r="88" spans="1:24">
      <c r="A88" s="3" t="s">
        <v>1170</v>
      </c>
    </row>
    <row r="89" spans="1:24">
      <c r="A89" s="4" t="s">
        <v>1192</v>
      </c>
      <c r="L89" s="4" t="s">
        <v>1213</v>
      </c>
    </row>
    <row r="90" spans="1:24">
      <c r="A90" s="4" t="s">
        <v>1214</v>
      </c>
    </row>
    <row r="91" spans="1:24">
      <c r="A91" s="3" t="s">
        <v>1170</v>
      </c>
    </row>
    <row r="92" spans="1:24">
      <c r="A92" s="4" t="s">
        <v>1215</v>
      </c>
      <c r="S92" s="4" t="s">
        <v>700</v>
      </c>
    </row>
    <row r="93" spans="1:24">
      <c r="A93" s="4" t="s">
        <v>1216</v>
      </c>
    </row>
    <row r="94" spans="1:24">
      <c r="A94" s="3" t="s">
        <v>1170</v>
      </c>
    </row>
    <row r="95" spans="1:24">
      <c r="A95" s="4" t="s">
        <v>1192</v>
      </c>
      <c r="S95" s="4" t="s">
        <v>431</v>
      </c>
    </row>
    <row r="96" spans="1:24">
      <c r="A96" s="4" t="s">
        <v>1217</v>
      </c>
    </row>
    <row r="97" spans="1:24">
      <c r="A97" s="3" t="s">
        <v>1170</v>
      </c>
    </row>
    <row r="98" spans="1:24">
      <c r="A98" s="4" t="s">
        <v>1192</v>
      </c>
      <c r="S98" s="4" t="s">
        <v>698</v>
      </c>
    </row>
    <row r="99" spans="1:24">
      <c r="A99" s="4" t="s">
        <v>1218</v>
      </c>
    </row>
    <row r="100" spans="1:24">
      <c r="A100" s="3" t="s">
        <v>1170</v>
      </c>
    </row>
    <row r="101" spans="1:24">
      <c r="A101" s="4" t="s">
        <v>1171</v>
      </c>
      <c r="S101" s="5" t="n">
        <v>5700000</v>
      </c>
      <c r="T101" s="6" t="n">
        <v>5700000</v>
      </c>
      <c r="U101" s="5" t="n">
        <v>5000000</v>
      </c>
    </row>
    <row r="102" spans="1:24">
      <c r="A102" s="4" t="s">
        <v>1219</v>
      </c>
    </row>
    <row r="103" spans="1:24">
      <c r="A103" s="3" t="s">
        <v>1170</v>
      </c>
    </row>
    <row r="104" spans="1:24">
      <c r="A104" s="4" t="s">
        <v>1220</v>
      </c>
      <c r="J104" s="4" t="s">
        <v>431</v>
      </c>
    </row>
    <row r="105" spans="1:24">
      <c r="A105" s="4" t="s">
        <v>1221</v>
      </c>
    </row>
    <row r="106" spans="1:24">
      <c r="A106" s="3" t="s">
        <v>1170</v>
      </c>
    </row>
    <row r="107" spans="1:24">
      <c r="A107" s="4" t="s">
        <v>1220</v>
      </c>
      <c r="J107" s="4" t="s">
        <v>477</v>
      </c>
    </row>
    <row r="108" spans="1:24">
      <c r="A108" s="4" t="s">
        <v>1222</v>
      </c>
    </row>
    <row r="109" spans="1:24">
      <c r="A109" s="3" t="s">
        <v>1170</v>
      </c>
    </row>
    <row r="110" spans="1:24">
      <c r="A110" s="4" t="s">
        <v>1192</v>
      </c>
      <c r="B110" s="4" t="s">
        <v>700</v>
      </c>
    </row>
    <row r="111" spans="1:24">
      <c r="A111" s="4" t="s">
        <v>1223</v>
      </c>
      <c r="B111" s="5" t="n">
        <v>6100000</v>
      </c>
    </row>
    <row r="112" spans="1:24">
      <c r="A112" s="4" t="s">
        <v>1195</v>
      </c>
      <c r="B112" s="6" t="n">
        <v>187072</v>
      </c>
    </row>
    <row r="113" spans="1:24">
      <c r="A113" s="4" t="s">
        <v>1224</v>
      </c>
    </row>
    <row r="114" spans="1:24">
      <c r="A114" s="3" t="s">
        <v>1170</v>
      </c>
    </row>
    <row r="115" spans="1:24">
      <c r="A115" s="4" t="s">
        <v>1207</v>
      </c>
      <c r="B115" s="6" t="n">
        <v>4</v>
      </c>
    </row>
    <row r="116" spans="1:24">
      <c r="A116" s="4" t="s">
        <v>1225</v>
      </c>
    </row>
    <row r="117" spans="1:24">
      <c r="A117" s="3" t="s">
        <v>1170</v>
      </c>
    </row>
    <row r="118" spans="1:24">
      <c r="A118" s="4" t="s">
        <v>1207</v>
      </c>
      <c r="B118" s="6" t="n">
        <v>5</v>
      </c>
    </row>
    <row r="119" spans="1:24">
      <c r="A119" s="4" t="s">
        <v>1226</v>
      </c>
    </row>
    <row r="120" spans="1:24">
      <c r="A120" s="3" t="s">
        <v>1170</v>
      </c>
    </row>
    <row r="121" spans="1:24">
      <c r="A121" s="4" t="s">
        <v>1207</v>
      </c>
      <c r="B121" s="6" t="n">
        <v>5</v>
      </c>
    </row>
    <row r="122" spans="1:24">
      <c r="A122" s="4" t="s">
        <v>1227</v>
      </c>
    </row>
    <row r="123" spans="1:24">
      <c r="A123" s="3" t="s">
        <v>1170</v>
      </c>
    </row>
    <row r="124" spans="1:24">
      <c r="A124" s="4" t="s">
        <v>1171</v>
      </c>
      <c r="S124" s="6" t="n">
        <v>1000000</v>
      </c>
    </row>
    <row r="125" spans="1:24">
      <c r="A125" s="4" t="s">
        <v>1192</v>
      </c>
      <c r="D125" s="4" t="s">
        <v>700</v>
      </c>
    </row>
    <row r="126" spans="1:24">
      <c r="A126" s="4" t="s">
        <v>1223</v>
      </c>
      <c r="D126" s="5" t="n">
        <v>5000000</v>
      </c>
    </row>
    <row r="127" spans="1:24">
      <c r="A127" s="4" t="s">
        <v>1195</v>
      </c>
      <c r="D127" s="6" t="n">
        <v>165261</v>
      </c>
    </row>
    <row r="128" spans="1:24">
      <c r="A128" s="4" t="s">
        <v>1228</v>
      </c>
    </row>
    <row r="129" spans="1:24">
      <c r="A129" s="3" t="s">
        <v>1170</v>
      </c>
    </row>
    <row r="130" spans="1:24">
      <c r="A130" s="4" t="s">
        <v>1207</v>
      </c>
      <c r="B130" s="6" t="n">
        <v>5</v>
      </c>
    </row>
    <row r="131" spans="1:24">
      <c r="A131" s="4" t="s">
        <v>1229</v>
      </c>
    </row>
    <row r="132" spans="1:24">
      <c r="A132" s="3" t="s">
        <v>1170</v>
      </c>
    </row>
    <row r="133" spans="1:24">
      <c r="A133" s="4" t="s">
        <v>1171</v>
      </c>
      <c r="S133" s="6" t="n">
        <v>2000000</v>
      </c>
    </row>
    <row r="134" spans="1:24">
      <c r="A134" s="4" t="s">
        <v>1192</v>
      </c>
      <c r="E134" s="4" t="s">
        <v>700</v>
      </c>
    </row>
    <row r="135" spans="1:24">
      <c r="A135" s="4" t="s">
        <v>1223</v>
      </c>
      <c r="E135" s="5" t="n">
        <v>10100000</v>
      </c>
    </row>
    <row r="136" spans="1:24">
      <c r="A136" s="4" t="s">
        <v>1195</v>
      </c>
      <c r="E136" s="6" t="n">
        <v>309874</v>
      </c>
    </row>
    <row r="137" spans="1:24">
      <c r="A137" s="4" t="s">
        <v>1230</v>
      </c>
    </row>
    <row r="138" spans="1:24">
      <c r="A138" s="3" t="s">
        <v>1170</v>
      </c>
    </row>
    <row r="139" spans="1:24">
      <c r="A139" s="4" t="s">
        <v>1207</v>
      </c>
      <c r="E139" s="6" t="n">
        <v>5</v>
      </c>
    </row>
    <row r="140" spans="1:24">
      <c r="A140" s="4" t="s">
        <v>1231</v>
      </c>
    </row>
    <row r="141" spans="1:24">
      <c r="A141" s="3" t="s">
        <v>1170</v>
      </c>
    </row>
    <row r="142" spans="1:24">
      <c r="A142" s="4" t="s">
        <v>1207</v>
      </c>
      <c r="U142" s="6" t="n">
        <v>4</v>
      </c>
    </row>
    <row r="143" spans="1:24">
      <c r="A143" s="4" t="s">
        <v>1232</v>
      </c>
    </row>
    <row r="144" spans="1:24">
      <c r="A144" s="3" t="s">
        <v>1170</v>
      </c>
    </row>
    <row r="145" spans="1:24">
      <c r="A145" s="4" t="s">
        <v>1192</v>
      </c>
      <c r="G145" s="4" t="s">
        <v>700</v>
      </c>
    </row>
    <row r="146" spans="1:24">
      <c r="A146" s="4" t="s">
        <v>1233</v>
      </c>
    </row>
    <row r="147" spans="1:24">
      <c r="A147" s="3" t="s">
        <v>1170</v>
      </c>
    </row>
    <row r="148" spans="1:24">
      <c r="A148" s="4" t="s">
        <v>1192</v>
      </c>
      <c r="I148" s="4" t="s">
        <v>477</v>
      </c>
    </row>
    <row r="149" spans="1:24">
      <c r="A149" s="4" t="s">
        <v>1234</v>
      </c>
    </row>
    <row r="150" spans="1:24">
      <c r="A150" s="3" t="s">
        <v>1170</v>
      </c>
    </row>
    <row r="151" spans="1:24">
      <c r="A151" s="4" t="s">
        <v>1192</v>
      </c>
      <c r="I151" s="4" t="s">
        <v>700</v>
      </c>
    </row>
    <row r="152" spans="1:24">
      <c r="A152" s="4" t="s">
        <v>1235</v>
      </c>
    </row>
    <row r="153" spans="1:24">
      <c r="A153" s="3" t="s">
        <v>1170</v>
      </c>
    </row>
    <row r="154" spans="1:24">
      <c r="A154" s="4" t="s">
        <v>1171</v>
      </c>
      <c r="N154" s="5" t="n">
        <v>1100000</v>
      </c>
      <c r="O154" s="5" t="n">
        <v>1200000</v>
      </c>
      <c r="P154" s="5" t="n">
        <v>1200000</v>
      </c>
      <c r="Q154" s="5" t="n">
        <v>1200000</v>
      </c>
      <c r="R154" s="5" t="n">
        <v>1200000</v>
      </c>
    </row>
    <row r="155" spans="1:24">
      <c r="A155" s="4" t="s">
        <v>1236</v>
      </c>
    </row>
    <row r="156" spans="1:24">
      <c r="A156" s="3" t="s">
        <v>1170</v>
      </c>
    </row>
    <row r="157" spans="1:24">
      <c r="A157" s="4" t="s">
        <v>1171</v>
      </c>
      <c r="O157" s="5" t="n">
        <v>900000</v>
      </c>
      <c r="P157" s="6" t="n">
        <v>1000000</v>
      </c>
      <c r="Q157" s="6" t="n">
        <v>1000000</v>
      </c>
      <c r="R157" s="6" t="n">
        <v>1000000</v>
      </c>
    </row>
    <row r="158" spans="1:24">
      <c r="A158" s="4" t="s">
        <v>1237</v>
      </c>
    </row>
    <row r="159" spans="1:24">
      <c r="A159" s="3" t="s">
        <v>1170</v>
      </c>
    </row>
    <row r="160" spans="1:24">
      <c r="A160" s="4" t="s">
        <v>1171</v>
      </c>
      <c r="P160" s="5" t="n">
        <v>1900000</v>
      </c>
      <c r="Q160" s="5" t="n">
        <v>2000000</v>
      </c>
      <c r="R160" s="6" t="n">
        <v>2000000</v>
      </c>
    </row>
    <row r="161" spans="1:24">
      <c r="A161" s="4" t="s">
        <v>1238</v>
      </c>
    </row>
    <row r="162" spans="1:24">
      <c r="A162" s="3" t="s">
        <v>1170</v>
      </c>
    </row>
    <row r="163" spans="1:24">
      <c r="A163" s="4" t="s">
        <v>1171</v>
      </c>
      <c r="R163" s="6" t="n">
        <v>1300000</v>
      </c>
    </row>
    <row r="164" spans="1:24">
      <c r="A164" s="4" t="s">
        <v>1239</v>
      </c>
    </row>
    <row r="165" spans="1:24">
      <c r="A165" s="3" t="s">
        <v>1170</v>
      </c>
    </row>
    <row r="166" spans="1:24">
      <c r="A166" s="4" t="s">
        <v>1171</v>
      </c>
      <c r="R166" s="5" t="n">
        <v>700000</v>
      </c>
    </row>
    <row r="167" spans="1:24">
      <c r="A167" s="4" t="s">
        <v>1240</v>
      </c>
    </row>
    <row r="168" spans="1:24">
      <c r="A168" s="3" t="s">
        <v>1170</v>
      </c>
    </row>
    <row r="169" spans="1:24">
      <c r="A169" s="4" t="s">
        <v>1171</v>
      </c>
      <c r="S169" s="5" t="n">
        <v>900000</v>
      </c>
      <c r="T169" s="5" t="n">
        <v>1000000</v>
      </c>
      <c r="U169" s="5" t="n">
        <v>1200000</v>
      </c>
    </row>
    <row r="170" spans="1:24">
      <c r="A170" s="4" t="s">
        <v>1199</v>
      </c>
      <c r="S170" s="6" t="n">
        <v>33509</v>
      </c>
      <c r="T170" s="6" t="n">
        <v>33348</v>
      </c>
      <c r="U170" s="6" t="n">
        <v>39016</v>
      </c>
    </row>
    <row r="171" spans="1:24">
      <c r="A171" s="4" t="s">
        <v>1241</v>
      </c>
      <c r="S171" s="4" t="s">
        <v>1185</v>
      </c>
    </row>
    <row r="172" spans="1:24">
      <c r="A172" s="4" t="s">
        <v>1242</v>
      </c>
    </row>
    <row r="173" spans="1:24">
      <c r="A173" s="3" t="s">
        <v>1170</v>
      </c>
    </row>
    <row r="174" spans="1:24">
      <c r="A174" s="4" t="s">
        <v>1192</v>
      </c>
      <c r="S174" s="4" t="s">
        <v>477</v>
      </c>
    </row>
    <row r="175" spans="1:24">
      <c r="A175" s="4" t="s">
        <v>1243</v>
      </c>
    </row>
    <row r="176" spans="1:24">
      <c r="A176" s="3" t="s">
        <v>1170</v>
      </c>
    </row>
    <row r="177" spans="1:24">
      <c r="A177" s="4" t="s">
        <v>1192</v>
      </c>
      <c r="S177" s="4" t="s">
        <v>700</v>
      </c>
    </row>
    <row r="178" spans="1:24">
      <c r="A178" s="4" t="s">
        <v>1244</v>
      </c>
    </row>
    <row r="179" spans="1:24">
      <c r="A179" s="3" t="s">
        <v>1170</v>
      </c>
    </row>
    <row r="180" spans="1:24">
      <c r="A180" s="4" t="s">
        <v>1192</v>
      </c>
      <c r="S180" s="4" t="s">
        <v>698</v>
      </c>
    </row>
    <row r="181" spans="1:24">
      <c r="A181" s="4" t="s">
        <v>1245</v>
      </c>
    </row>
    <row r="182" spans="1:24">
      <c r="A182" s="3" t="s">
        <v>1170</v>
      </c>
    </row>
    <row r="183" spans="1:24">
      <c r="A183" s="4" t="s">
        <v>1188</v>
      </c>
      <c r="S183" s="6" t="n">
        <v>1000000</v>
      </c>
    </row>
    <row r="184" spans="1:24">
      <c r="A184" s="3" t="s">
        <v>1165</v>
      </c>
    </row>
    <row r="185" spans="1:24">
      <c r="A185" s="4" t="s">
        <v>1246</v>
      </c>
      <c r="S185" s="6" t="n">
        <v>599104</v>
      </c>
    </row>
    <row r="186" spans="1:24">
      <c r="A186" s="4" t="s">
        <v>1247</v>
      </c>
      <c r="S186" s="6" t="n">
        <v>7990</v>
      </c>
      <c r="T186" s="6" t="n">
        <v>9487</v>
      </c>
      <c r="U186" s="6" t="n">
        <v>26031</v>
      </c>
    </row>
    <row r="187" spans="1:24">
      <c r="A187" s="4" t="s">
        <v>1248</v>
      </c>
    </row>
    <row r="188" spans="1:24">
      <c r="A188" s="3" t="s">
        <v>1170</v>
      </c>
    </row>
    <row r="189" spans="1:24">
      <c r="A189" s="4" t="s">
        <v>1171</v>
      </c>
      <c r="S189" s="5" t="n">
        <v>200000</v>
      </c>
      <c r="T189" s="5" t="n">
        <v>300000</v>
      </c>
      <c r="U189" s="5" t="n">
        <v>2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49</v>
      </c>
      <c r="B1" s="2" t="s">
        <v>539</v>
      </c>
    </row>
    <row r="2" spans="1:2">
      <c r="A2" s="3" t="s">
        <v>242</v>
      </c>
    </row>
    <row r="3" spans="1:2">
      <c r="A3" s="4" t="s">
        <v>540</v>
      </c>
      <c r="B3" s="9" t="n">
        <v>8.699999999999999</v>
      </c>
    </row>
    <row r="4" spans="1:2">
      <c r="A4" s="4" t="s">
        <v>541</v>
      </c>
      <c r="B4" s="8" t="n">
        <v>7.3</v>
      </c>
    </row>
    <row r="5" spans="1:2">
      <c r="A5" s="4" t="s">
        <v>542</v>
      </c>
      <c r="B5" s="8" t="n">
        <v>5.9</v>
      </c>
    </row>
    <row r="6" spans="1:2">
      <c r="A6" s="4" t="s">
        <v>543</v>
      </c>
      <c r="B6" s="8" t="n">
        <v>3.8</v>
      </c>
    </row>
    <row r="7" spans="1:2">
      <c r="A7" s="4" t="s">
        <v>544</v>
      </c>
      <c r="B7" s="8" t="n">
        <v>2.5</v>
      </c>
    </row>
    <row r="8" spans="1:2">
      <c r="A8" s="4" t="s">
        <v>545</v>
      </c>
      <c r="B8" s="8" t="n">
        <v>1.9</v>
      </c>
    </row>
    <row r="9" spans="1:2">
      <c r="A9" s="4" t="s">
        <v>145</v>
      </c>
      <c r="B9" s="9" t="n">
        <v>3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67</v>
      </c>
      <c r="D2" s="2" t="s">
        <v>113</v>
      </c>
    </row>
    <row r="3" spans="1:4">
      <c r="A3" s="3" t="s">
        <v>1251</v>
      </c>
    </row>
    <row r="4" spans="1:4">
      <c r="A4" s="4" t="s">
        <v>1252</v>
      </c>
      <c r="B4" s="6" t="n">
        <v>1769863</v>
      </c>
      <c r="C4" s="6" t="n">
        <v>1907645</v>
      </c>
      <c r="D4" s="6" t="n">
        <v>1786497</v>
      </c>
    </row>
    <row r="5" spans="1:4">
      <c r="A5" s="4" t="s">
        <v>1253</v>
      </c>
      <c r="B5" s="6" t="n">
        <v>276839</v>
      </c>
      <c r="C5" s="6" t="n">
        <v>273012</v>
      </c>
      <c r="D5" s="6" t="n">
        <v>413489</v>
      </c>
    </row>
    <row r="6" spans="1:4">
      <c r="A6" s="4" t="s">
        <v>1254</v>
      </c>
      <c r="B6" s="6" t="n">
        <v>-292636</v>
      </c>
      <c r="C6" s="6" t="n">
        <v>-410794</v>
      </c>
      <c r="D6" s="6" t="n">
        <v>-292341</v>
      </c>
    </row>
    <row r="7" spans="1:4">
      <c r="A7" s="4" t="s">
        <v>1255</v>
      </c>
      <c r="B7" s="6" t="n">
        <v>1754066</v>
      </c>
      <c r="C7" s="6" t="n">
        <v>1769863</v>
      </c>
      <c r="D7" s="6" t="n">
        <v>1907645</v>
      </c>
    </row>
    <row r="8" spans="1:4">
      <c r="A8" s="3" t="s">
        <v>1256</v>
      </c>
    </row>
    <row r="9" spans="1:4">
      <c r="A9" s="4" t="s">
        <v>1257</v>
      </c>
      <c r="B9" s="7" t="n">
        <v>29.36</v>
      </c>
      <c r="C9" s="7" t="n">
        <v>28.44</v>
      </c>
      <c r="D9" s="7" t="n">
        <v>27.18</v>
      </c>
    </row>
    <row r="10" spans="1:4">
      <c r="A10" s="4" t="s">
        <v>1258</v>
      </c>
      <c r="B10" s="10" t="n">
        <v>31.75</v>
      </c>
      <c r="C10" s="10" t="n">
        <v>29.72</v>
      </c>
      <c r="D10" s="10" t="n">
        <v>32.05</v>
      </c>
    </row>
    <row r="11" spans="1:4">
      <c r="A11" s="4" t="s">
        <v>1259</v>
      </c>
      <c r="B11" s="10" t="n">
        <v>28.84</v>
      </c>
      <c r="C11" s="10" t="n">
        <v>25.32</v>
      </c>
      <c r="D11" s="10" t="n">
        <v>25.88</v>
      </c>
    </row>
    <row r="12" spans="1:4">
      <c r="A12" s="4" t="s">
        <v>1260</v>
      </c>
      <c r="B12" s="7" t="n">
        <v>29.82</v>
      </c>
      <c r="C12" s="7" t="n">
        <v>29.36</v>
      </c>
      <c r="D12" s="7" t="n">
        <v>28.44</v>
      </c>
    </row>
    <row r="13" spans="1:4">
      <c r="A13" s="4" t="s">
        <v>1261</v>
      </c>
      <c r="B13" s="5" t="n">
        <v>8791</v>
      </c>
      <c r="C13" s="5" t="n">
        <v>8114</v>
      </c>
      <c r="D13" s="5" t="n">
        <v>1325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67</v>
      </c>
      <c r="D2" s="2" t="s">
        <v>113</v>
      </c>
    </row>
    <row r="3" spans="1:4">
      <c r="A3" s="3" t="s">
        <v>1263</v>
      </c>
    </row>
    <row r="4" spans="1:4">
      <c r="A4" s="4" t="s">
        <v>1264</v>
      </c>
      <c r="B4" s="6" t="n">
        <v>328533</v>
      </c>
      <c r="C4" s="6" t="n">
        <v>318100</v>
      </c>
      <c r="D4" s="6" t="n">
        <v>316321</v>
      </c>
    </row>
    <row r="5" spans="1:4">
      <c r="A5" s="4" t="s">
        <v>1253</v>
      </c>
      <c r="B5" s="6" t="n">
        <v>235572</v>
      </c>
      <c r="C5" s="6" t="n">
        <v>203836</v>
      </c>
      <c r="D5" s="6" t="n">
        <v>206824</v>
      </c>
    </row>
    <row r="6" spans="1:4">
      <c r="A6" s="4" t="s">
        <v>1265</v>
      </c>
      <c r="B6" s="6" t="n">
        <v>-35277</v>
      </c>
      <c r="C6" s="6" t="n">
        <v>-16716</v>
      </c>
      <c r="D6" s="6" t="n">
        <v>-32076</v>
      </c>
    </row>
    <row r="7" spans="1:4">
      <c r="A7" s="4" t="s">
        <v>1266</v>
      </c>
      <c r="B7" s="6" t="n">
        <v>-54095</v>
      </c>
      <c r="C7" s="6" t="n">
        <v>-40897</v>
      </c>
      <c r="D7" s="6" t="n">
        <v>-40659</v>
      </c>
    </row>
    <row r="8" spans="1:4">
      <c r="A8" s="4" t="s">
        <v>1267</v>
      </c>
      <c r="B8" s="6" t="n">
        <v>-142074</v>
      </c>
      <c r="C8" s="6" t="n">
        <v>-135790</v>
      </c>
      <c r="D8" s="6" t="n">
        <v>-132310</v>
      </c>
    </row>
    <row r="9" spans="1:4">
      <c r="A9" s="4" t="s">
        <v>1268</v>
      </c>
      <c r="B9" s="6" t="n">
        <v>332659</v>
      </c>
      <c r="C9" s="6" t="n">
        <v>328533</v>
      </c>
      <c r="D9" s="6" t="n">
        <v>318100</v>
      </c>
    </row>
    <row r="10" spans="1:4">
      <c r="A10" s="3" t="s">
        <v>1269</v>
      </c>
    </row>
    <row r="11" spans="1:4">
      <c r="A11" s="4" t="s">
        <v>1270</v>
      </c>
      <c r="B11" s="7" t="n">
        <v>24.17</v>
      </c>
      <c r="C11" s="5" t="n">
        <v>25</v>
      </c>
      <c r="D11" s="7" t="n">
        <v>23.69</v>
      </c>
    </row>
    <row r="12" spans="1:4">
      <c r="A12" s="4" t="s">
        <v>1271</v>
      </c>
      <c r="B12" s="10" t="n">
        <v>24.17</v>
      </c>
      <c r="C12" s="10" t="n">
        <v>27.3</v>
      </c>
      <c r="D12" s="10" t="n">
        <v>25.77</v>
      </c>
    </row>
    <row r="13" spans="1:4">
      <c r="A13" s="4" t="s">
        <v>1272</v>
      </c>
      <c r="B13" s="10" t="n">
        <v>25.01</v>
      </c>
      <c r="C13" s="10" t="n">
        <v>24.01</v>
      </c>
      <c r="D13" s="10" t="n">
        <v>24.31</v>
      </c>
    </row>
    <row r="14" spans="1:4">
      <c r="A14" s="4" t="s">
        <v>1273</v>
      </c>
      <c r="B14" s="10" t="n">
        <v>25.26</v>
      </c>
      <c r="C14" s="10" t="n">
        <v>24.06</v>
      </c>
      <c r="D14" s="10" t="n">
        <v>25.01</v>
      </c>
    </row>
    <row r="15" spans="1:4">
      <c r="A15" s="4" t="s">
        <v>1274</v>
      </c>
      <c r="B15" s="10" t="n">
        <v>25.77</v>
      </c>
      <c r="C15" s="10" t="n">
        <v>23.55</v>
      </c>
      <c r="D15" s="10" t="n">
        <v>23.22</v>
      </c>
    </row>
    <row r="16" spans="1:4">
      <c r="A16" s="4" t="s">
        <v>1275</v>
      </c>
      <c r="B16" s="10" t="n">
        <v>25.59</v>
      </c>
      <c r="C16" s="10" t="n">
        <v>24.17</v>
      </c>
      <c r="D16" s="6" t="n">
        <v>25</v>
      </c>
    </row>
    <row r="17" spans="1:4">
      <c r="A17" s="4" t="s">
        <v>1276</v>
      </c>
      <c r="B17" s="7" t="n">
        <v>7.02</v>
      </c>
      <c r="C17" s="7" t="n">
        <v>7.81</v>
      </c>
      <c r="D17" s="7" t="n">
        <v>6.31</v>
      </c>
    </row>
    <row r="18" spans="1:4">
      <c r="A18" s="4" t="s">
        <v>1277</v>
      </c>
      <c r="B18" s="5" t="n">
        <v>269</v>
      </c>
      <c r="C18" s="5" t="n">
        <v>71</v>
      </c>
      <c r="D18" s="5" t="n">
        <v>271</v>
      </c>
    </row>
    <row r="19" spans="1:4">
      <c r="A19" s="4" t="s">
        <v>1278</v>
      </c>
      <c r="B19" s="5" t="n">
        <v>2589</v>
      </c>
      <c r="C19" s="5" t="n">
        <v>1402</v>
      </c>
      <c r="D19" s="5" t="n">
        <v>2683</v>
      </c>
    </row>
    <row r="20" spans="1:4">
      <c r="A20" s="4" t="s">
        <v>1279</v>
      </c>
      <c r="B20" s="7" t="n">
        <v>25.59</v>
      </c>
      <c r="C20" s="7" t="n">
        <v>24.17</v>
      </c>
      <c r="D20" s="5" t="n">
        <v>25</v>
      </c>
    </row>
    <row r="21" spans="1:4">
      <c r="A21" s="4" t="s">
        <v>1280</v>
      </c>
      <c r="B21" s="4" t="s">
        <v>1281</v>
      </c>
      <c r="C21" s="4" t="s">
        <v>1281</v>
      </c>
      <c r="D21" s="4" t="s">
        <v>128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1282</v>
      </c>
      <c r="B1" s="2" t="s">
        <v>1</v>
      </c>
    </row>
    <row r="2" spans="1:4">
      <c r="B2" s="2" t="s">
        <v>2</v>
      </c>
      <c r="C2" s="2" t="s">
        <v>67</v>
      </c>
      <c r="D2" s="2" t="s">
        <v>113</v>
      </c>
    </row>
    <row r="3" spans="1:4">
      <c r="A3" s="3" t="s">
        <v>1283</v>
      </c>
    </row>
    <row r="4" spans="1:4">
      <c r="A4" s="4" t="s">
        <v>1284</v>
      </c>
      <c r="B4" s="4" t="s">
        <v>1285</v>
      </c>
      <c r="C4" s="4" t="s">
        <v>1286</v>
      </c>
      <c r="D4" s="4" t="s">
        <v>1287</v>
      </c>
    </row>
    <row r="5" spans="1:4">
      <c r="A5" s="4" t="s">
        <v>1288</v>
      </c>
      <c r="B5" s="4" t="s">
        <v>1289</v>
      </c>
      <c r="C5" s="4" t="s">
        <v>1290</v>
      </c>
      <c r="D5" s="4" t="s">
        <v>1291</v>
      </c>
    </row>
    <row r="6" spans="1:4">
      <c r="A6" s="4" t="s">
        <v>1292</v>
      </c>
      <c r="B6" s="4" t="s">
        <v>1293</v>
      </c>
      <c r="C6" s="4" t="s">
        <v>1293</v>
      </c>
      <c r="D6" s="4" t="s">
        <v>1293</v>
      </c>
    </row>
    <row r="7" spans="1:4">
      <c r="A7" s="4" t="s">
        <v>1294</v>
      </c>
      <c r="B7" s="4" t="s">
        <v>1295</v>
      </c>
      <c r="C7" s="4" t="s">
        <v>1296</v>
      </c>
      <c r="D7" s="4" t="s">
        <v>1297</v>
      </c>
    </row>
    <row r="8" spans="1:4">
      <c r="A8" s="4" t="s">
        <v>1298</v>
      </c>
      <c r="B8" s="4" t="s">
        <v>1176</v>
      </c>
      <c r="C8" s="4" t="s">
        <v>1176</v>
      </c>
      <c r="D8" s="4" t="s">
        <v>117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9</v>
      </c>
      <c r="B1" s="2" t="s">
        <v>803</v>
      </c>
      <c r="J1" s="2" t="s">
        <v>1</v>
      </c>
    </row>
    <row r="2" spans="1:12">
      <c r="B2" s="2" t="s">
        <v>2</v>
      </c>
      <c r="C2" s="2" t="s">
        <v>1120</v>
      </c>
      <c r="D2" s="2" t="s">
        <v>1121</v>
      </c>
      <c r="E2" s="2" t="s">
        <v>1122</v>
      </c>
      <c r="F2" s="2" t="s">
        <v>67</v>
      </c>
      <c r="G2" s="2" t="s">
        <v>1300</v>
      </c>
      <c r="H2" s="2" t="s">
        <v>1301</v>
      </c>
      <c r="I2" s="2" t="s">
        <v>1302</v>
      </c>
      <c r="J2" s="2" t="s">
        <v>2</v>
      </c>
      <c r="K2" s="2" t="s">
        <v>67</v>
      </c>
      <c r="L2" s="2" t="s">
        <v>113</v>
      </c>
    </row>
    <row r="3" spans="1:12">
      <c r="A3" s="3" t="s">
        <v>1303</v>
      </c>
    </row>
    <row r="4" spans="1:12">
      <c r="A4" s="4" t="s">
        <v>1304</v>
      </c>
      <c r="J4" s="6" t="n">
        <v>129735723</v>
      </c>
      <c r="K4" s="6" t="n">
        <v>125219773</v>
      </c>
      <c r="L4" s="6" t="n">
        <v>119739216</v>
      </c>
    </row>
    <row r="5" spans="1:12">
      <c r="A5" s="4" t="s">
        <v>1305</v>
      </c>
      <c r="J5" s="6" t="n">
        <v>-1736022</v>
      </c>
      <c r="K5" s="6" t="n">
        <v>-1927648</v>
      </c>
      <c r="L5" s="6" t="n">
        <v>-1813058</v>
      </c>
    </row>
    <row r="6" spans="1:12">
      <c r="A6" s="4" t="s">
        <v>1306</v>
      </c>
      <c r="J6" s="6" t="n">
        <v>127999701</v>
      </c>
      <c r="K6" s="6" t="n">
        <v>123292125</v>
      </c>
      <c r="L6" s="6" t="n">
        <v>117926158</v>
      </c>
    </row>
    <row r="7" spans="1:12">
      <c r="A7" s="4" t="s">
        <v>1307</v>
      </c>
      <c r="J7" s="6" t="n">
        <v>84283</v>
      </c>
      <c r="K7" s="6" t="n">
        <v>58808</v>
      </c>
      <c r="L7" s="6" t="n">
        <v>91007</v>
      </c>
    </row>
    <row r="8" spans="1:12">
      <c r="A8" s="4" t="s">
        <v>1308</v>
      </c>
      <c r="J8" s="6" t="n">
        <v>128083984</v>
      </c>
      <c r="K8" s="6" t="n">
        <v>123350933</v>
      </c>
      <c r="L8" s="6" t="n">
        <v>118017165</v>
      </c>
    </row>
    <row r="9" spans="1:12">
      <c r="A9" s="4" t="s">
        <v>132</v>
      </c>
      <c r="J9" s="5" t="n">
        <v>39185</v>
      </c>
      <c r="K9" s="5" t="n">
        <v>69771</v>
      </c>
      <c r="L9" s="5" t="n">
        <v>23092</v>
      </c>
    </row>
    <row r="10" spans="1:12">
      <c r="A10" s="4" t="s">
        <v>1309</v>
      </c>
      <c r="J10" s="6" t="n">
        <v>-2075</v>
      </c>
      <c r="K10" s="6" t="n">
        <v>-2320</v>
      </c>
    </row>
    <row r="11" spans="1:12">
      <c r="A11" s="4" t="s">
        <v>1309</v>
      </c>
      <c r="L11" s="6" t="n">
        <v>-2149</v>
      </c>
    </row>
    <row r="12" spans="1:12">
      <c r="A12" s="4" t="s">
        <v>1310</v>
      </c>
      <c r="J12" s="5" t="n">
        <v>37110</v>
      </c>
      <c r="K12" s="5" t="n">
        <v>67451</v>
      </c>
      <c r="L12" s="5" t="n">
        <v>20943</v>
      </c>
    </row>
    <row r="13" spans="1:12">
      <c r="A13" s="4" t="s">
        <v>133</v>
      </c>
      <c r="B13" s="7" t="n">
        <v>0.2</v>
      </c>
      <c r="C13" s="7" t="n">
        <v>0.02</v>
      </c>
      <c r="D13" s="7" t="n">
        <v>0.03</v>
      </c>
      <c r="E13" s="7" t="n">
        <v>0.04</v>
      </c>
      <c r="F13" s="7" t="n">
        <v>0.13</v>
      </c>
      <c r="G13" s="7" t="n">
        <v>0.05</v>
      </c>
      <c r="H13" s="7" t="n">
        <v>0.3</v>
      </c>
      <c r="I13" s="7" t="n">
        <v>0.07000000000000001</v>
      </c>
      <c r="J13" s="7" t="n">
        <v>0.29</v>
      </c>
      <c r="K13" s="7" t="n">
        <v>0.55</v>
      </c>
      <c r="L13" s="7" t="n">
        <v>0.18</v>
      </c>
    </row>
    <row r="14" spans="1:12">
      <c r="A14" s="4" t="s">
        <v>134</v>
      </c>
      <c r="B14" s="7" t="n">
        <v>0.2</v>
      </c>
      <c r="C14" s="7" t="n">
        <v>0.02</v>
      </c>
      <c r="D14" s="7" t="n">
        <v>0.03</v>
      </c>
      <c r="E14" s="7" t="n">
        <v>0.04</v>
      </c>
      <c r="F14" s="7" t="n">
        <v>0.13</v>
      </c>
      <c r="G14" s="7" t="n">
        <v>0.05</v>
      </c>
      <c r="H14" s="7" t="n">
        <v>0.3</v>
      </c>
      <c r="I14" s="7" t="n">
        <v>0.07000000000000001</v>
      </c>
      <c r="J14" s="7" t="n">
        <v>0.29</v>
      </c>
      <c r="K14" s="7" t="n">
        <v>0.55</v>
      </c>
      <c r="L14" s="7" t="n">
        <v>0.1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1311</v>
      </c>
      <c r="B1" s="2" t="s">
        <v>1</v>
      </c>
    </row>
    <row r="2" spans="1:3">
      <c r="B2" s="2" t="s">
        <v>1312</v>
      </c>
      <c r="C2" s="2" t="s">
        <v>499</v>
      </c>
    </row>
    <row r="3" spans="1:3">
      <c r="A3" s="3" t="s">
        <v>471</v>
      </c>
    </row>
    <row r="4" spans="1:3">
      <c r="A4" s="4" t="s">
        <v>678</v>
      </c>
      <c r="B4" s="6" t="n">
        <v>15400000</v>
      </c>
    </row>
    <row r="5" spans="1:3">
      <c r="A5" s="4" t="s">
        <v>433</v>
      </c>
      <c r="B5" s="6" t="n">
        <v>7</v>
      </c>
    </row>
    <row r="6" spans="1:3">
      <c r="A6" s="4" t="s">
        <v>1313</v>
      </c>
      <c r="B6" s="5" t="n">
        <v>24600</v>
      </c>
      <c r="C6" s="5" t="n">
        <v>24600</v>
      </c>
    </row>
    <row r="7" spans="1:3">
      <c r="A7" s="4" t="s">
        <v>1314</v>
      </c>
    </row>
    <row r="8" spans="1:3">
      <c r="A8" s="3" t="s">
        <v>471</v>
      </c>
    </row>
    <row r="9" spans="1:3">
      <c r="A9" s="4" t="s">
        <v>932</v>
      </c>
      <c r="B9" s="5" t="n">
        <v>46600</v>
      </c>
    </row>
    <row r="10" spans="1:3">
      <c r="A10" s="4" t="s">
        <v>1315</v>
      </c>
    </row>
    <row r="11" spans="1:3">
      <c r="A11" s="3" t="s">
        <v>471</v>
      </c>
    </row>
    <row r="12" spans="1:3">
      <c r="A12" s="4" t="s">
        <v>678</v>
      </c>
      <c r="B12" s="6" t="n">
        <v>40278</v>
      </c>
    </row>
    <row r="13" spans="1:3">
      <c r="A13" s="4" t="s">
        <v>721</v>
      </c>
    </row>
    <row r="14" spans="1:3">
      <c r="A14" s="3" t="s">
        <v>471</v>
      </c>
    </row>
    <row r="15" spans="1:3">
      <c r="A15" s="4" t="s">
        <v>1316</v>
      </c>
      <c r="B15" s="5" t="n">
        <v>34243</v>
      </c>
    </row>
    <row r="16" spans="1:3">
      <c r="A16" s="4" t="s">
        <v>678</v>
      </c>
      <c r="B16" s="6" t="n">
        <v>261883</v>
      </c>
    </row>
    <row r="17" spans="1:3">
      <c r="A17" s="4" t="s">
        <v>652</v>
      </c>
    </row>
    <row r="18" spans="1:3">
      <c r="A18" s="3" t="s">
        <v>471</v>
      </c>
    </row>
    <row r="19" spans="1:3">
      <c r="A19" s="4" t="s">
        <v>1316</v>
      </c>
      <c r="B19" s="5" t="n">
        <v>1500</v>
      </c>
    </row>
    <row r="20" spans="1:3">
      <c r="A20" s="4" t="s">
        <v>1317</v>
      </c>
    </row>
    <row r="21" spans="1:3">
      <c r="A21" s="3" t="s">
        <v>471</v>
      </c>
    </row>
    <row r="22" spans="1:3">
      <c r="A22" s="4" t="s">
        <v>1316</v>
      </c>
      <c r="B22" s="5" t="n">
        <v>9032</v>
      </c>
    </row>
    <row r="23" spans="1:3">
      <c r="A23" s="4" t="s">
        <v>678</v>
      </c>
      <c r="B23" s="6" t="n">
        <v>110883</v>
      </c>
    </row>
    <row r="24" spans="1:3">
      <c r="A24" s="4" t="s">
        <v>1318</v>
      </c>
      <c r="B24" s="5" t="n">
        <v>300</v>
      </c>
    </row>
    <row r="25" spans="1:3">
      <c r="A25" s="4" t="s">
        <v>1319</v>
      </c>
    </row>
    <row r="26" spans="1:3">
      <c r="A26" s="3" t="s">
        <v>471</v>
      </c>
    </row>
    <row r="27" spans="1:3">
      <c r="A27" s="4" t="s">
        <v>1316</v>
      </c>
      <c r="B27" s="6" t="n">
        <v>8700</v>
      </c>
    </row>
    <row r="28" spans="1:3">
      <c r="A28" s="4" t="s">
        <v>1320</v>
      </c>
    </row>
    <row r="29" spans="1:3">
      <c r="A29" s="3" t="s">
        <v>471</v>
      </c>
    </row>
    <row r="30" spans="1:3">
      <c r="A30" s="4" t="s">
        <v>1316</v>
      </c>
      <c r="B30" s="6" t="n">
        <v>1000</v>
      </c>
    </row>
    <row r="31" spans="1:3">
      <c r="A31" s="4" t="s">
        <v>639</v>
      </c>
    </row>
    <row r="32" spans="1:3">
      <c r="A32" s="3" t="s">
        <v>471</v>
      </c>
    </row>
    <row r="33" spans="1:3">
      <c r="A33" s="4" t="s">
        <v>1316</v>
      </c>
      <c r="B33" s="5" t="n">
        <v>25211</v>
      </c>
    </row>
    <row r="34" spans="1:3">
      <c r="A34" s="4" t="s">
        <v>678</v>
      </c>
      <c r="B34" s="6" t="n">
        <v>151000</v>
      </c>
    </row>
    <row r="35" spans="1:3">
      <c r="A35" s="4" t="s">
        <v>1321</v>
      </c>
    </row>
    <row r="36" spans="1:3">
      <c r="A36" s="3" t="s">
        <v>471</v>
      </c>
    </row>
    <row r="37" spans="1:3">
      <c r="A37" s="4" t="s">
        <v>1316</v>
      </c>
      <c r="B37" s="5" t="n">
        <v>6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9"/>
    <col customWidth="1" max="2" min="2" width="32"/>
  </cols>
  <sheetData>
    <row r="1" spans="1:2">
      <c r="A1" s="1" t="s">
        <v>1322</v>
      </c>
      <c r="B1" s="2" t="s">
        <v>1</v>
      </c>
    </row>
    <row r="2" spans="1:2">
      <c r="B2" s="2" t="s">
        <v>613</v>
      </c>
    </row>
    <row r="3" spans="1:2">
      <c r="A3" s="3" t="s">
        <v>1323</v>
      </c>
    </row>
    <row r="4" spans="1:2">
      <c r="A4" s="4" t="s">
        <v>1324</v>
      </c>
      <c r="B4" s="6" t="n">
        <v>204</v>
      </c>
    </row>
    <row r="5" spans="1:2">
      <c r="A5" s="4" t="s">
        <v>678</v>
      </c>
      <c r="B5" s="6" t="n">
        <v>15400000</v>
      </c>
    </row>
    <row r="6" spans="1:2">
      <c r="A6" s="4" t="s">
        <v>721</v>
      </c>
    </row>
    <row r="7" spans="1:2">
      <c r="A7" s="3" t="s">
        <v>1323</v>
      </c>
    </row>
    <row r="8" spans="1:2">
      <c r="A8" s="4" t="s">
        <v>1325</v>
      </c>
      <c r="B8" s="5" t="n">
        <v>48731</v>
      </c>
    </row>
    <row r="9" spans="1:2">
      <c r="A9" s="4" t="s">
        <v>1326</v>
      </c>
      <c r="B9" s="6" t="n">
        <v>34243</v>
      </c>
    </row>
    <row r="10" spans="1:2">
      <c r="A10" s="4" t="s">
        <v>1327</v>
      </c>
      <c r="B10" s="6" t="n">
        <v>58065</v>
      </c>
    </row>
    <row r="11" spans="1:2">
      <c r="A11" s="4" t="s">
        <v>1328</v>
      </c>
      <c r="B11" s="6" t="n">
        <v>33855</v>
      </c>
    </row>
    <row r="12" spans="1:2">
      <c r="A12" s="4" t="s">
        <v>1329</v>
      </c>
      <c r="B12" s="5" t="n">
        <v>91920</v>
      </c>
    </row>
    <row r="13" spans="1:2">
      <c r="A13" s="4" t="s">
        <v>678</v>
      </c>
      <c r="B13" s="6" t="n">
        <v>261883</v>
      </c>
    </row>
    <row r="14" spans="1:2">
      <c r="A14" s="4" t="s">
        <v>1330</v>
      </c>
    </row>
    <row r="15" spans="1:2">
      <c r="A15" s="3" t="s">
        <v>1323</v>
      </c>
    </row>
    <row r="16" spans="1:2">
      <c r="A16" s="4" t="s">
        <v>1324</v>
      </c>
      <c r="B16" s="6" t="n">
        <v>1</v>
      </c>
    </row>
    <row r="17" spans="1:2">
      <c r="A17" s="4" t="s">
        <v>1325</v>
      </c>
      <c r="B17" s="5" t="n">
        <v>48731</v>
      </c>
    </row>
    <row r="18" spans="1:2">
      <c r="A18" s="4" t="s">
        <v>1326</v>
      </c>
      <c r="B18" s="6" t="n">
        <v>25211</v>
      </c>
    </row>
    <row r="19" spans="1:2">
      <c r="A19" s="4" t="s">
        <v>1327</v>
      </c>
      <c r="B19" s="6" t="n">
        <v>49033</v>
      </c>
    </row>
    <row r="20" spans="1:2">
      <c r="A20" s="4" t="s">
        <v>1328</v>
      </c>
      <c r="B20" s="6" t="n">
        <v>15087</v>
      </c>
    </row>
    <row r="21" spans="1:2">
      <c r="A21" s="4" t="s">
        <v>1329</v>
      </c>
      <c r="B21" s="5" t="n">
        <v>64120</v>
      </c>
    </row>
    <row r="22" spans="1:2">
      <c r="A22" s="4" t="s">
        <v>678</v>
      </c>
      <c r="B22" s="6" t="n">
        <v>151000</v>
      </c>
    </row>
    <row r="23" spans="1:2">
      <c r="A23" s="4" t="s">
        <v>1331</v>
      </c>
    </row>
    <row r="24" spans="1:2">
      <c r="A24" s="3" t="s">
        <v>1323</v>
      </c>
    </row>
    <row r="25" spans="1:2">
      <c r="A25" s="4" t="s">
        <v>1324</v>
      </c>
      <c r="B25" s="6" t="n">
        <v>1</v>
      </c>
    </row>
    <row r="26" spans="1:2">
      <c r="A26" s="4" t="s">
        <v>1325</v>
      </c>
      <c r="B26" s="5" t="n">
        <v>0</v>
      </c>
    </row>
    <row r="27" spans="1:2">
      <c r="A27" s="4" t="s">
        <v>1326</v>
      </c>
      <c r="B27" s="6" t="n">
        <v>9032</v>
      </c>
    </row>
    <row r="28" spans="1:2">
      <c r="A28" s="4" t="s">
        <v>1327</v>
      </c>
      <c r="B28" s="6" t="n">
        <v>9032</v>
      </c>
    </row>
    <row r="29" spans="1:2">
      <c r="A29" s="4" t="s">
        <v>1328</v>
      </c>
      <c r="B29" s="6" t="n">
        <v>18768</v>
      </c>
    </row>
    <row r="30" spans="1:2">
      <c r="A30" s="4" t="s">
        <v>1329</v>
      </c>
      <c r="B30" s="5" t="n">
        <v>27800</v>
      </c>
    </row>
    <row r="31" spans="1:2">
      <c r="A31" s="4" t="s">
        <v>678</v>
      </c>
      <c r="B31" s="6" t="n">
        <v>11088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80"/>
    <col customWidth="1" max="3" min="3" width="17"/>
    <col customWidth="1" max="4" min="4" width="17"/>
  </cols>
  <sheetData>
    <row r="1" spans="1:4">
      <c r="A1" s="1" t="s">
        <v>1332</v>
      </c>
      <c r="B1" s="2" t="s">
        <v>1</v>
      </c>
    </row>
    <row r="2" spans="1:4">
      <c r="B2" s="2" t="s">
        <v>2</v>
      </c>
      <c r="C2" s="2" t="s">
        <v>67</v>
      </c>
      <c r="D2" s="2" t="s">
        <v>113</v>
      </c>
    </row>
    <row r="3" spans="1:4">
      <c r="A3" s="3" t="s">
        <v>1333</v>
      </c>
    </row>
    <row r="4" spans="1:4">
      <c r="A4" s="4" t="s">
        <v>1334</v>
      </c>
      <c r="B4" s="4" t="s">
        <v>1335</v>
      </c>
    </row>
    <row r="5" spans="1:4">
      <c r="A5" s="4" t="s">
        <v>1336</v>
      </c>
      <c r="B5" s="5" t="n">
        <v>4400000000</v>
      </c>
      <c r="C5" s="5" t="n">
        <v>4000000000</v>
      </c>
      <c r="D5" s="5" t="n">
        <v>4000000000</v>
      </c>
    </row>
    <row r="6" spans="1:4">
      <c r="A6" s="4" t="s">
        <v>1337</v>
      </c>
      <c r="B6" s="6" t="n">
        <v>0</v>
      </c>
      <c r="C6" s="6" t="n">
        <v>0</v>
      </c>
    </row>
    <row r="7" spans="1:4">
      <c r="A7" s="4" t="s">
        <v>1338</v>
      </c>
      <c r="B7" s="5"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339</v>
      </c>
      <c r="B1" s="2" t="s">
        <v>1</v>
      </c>
    </row>
    <row r="2" spans="1:4">
      <c r="B2" s="2" t="s">
        <v>2</v>
      </c>
      <c r="C2" s="2" t="s">
        <v>67</v>
      </c>
      <c r="D2" s="2" t="s">
        <v>113</v>
      </c>
    </row>
    <row r="3" spans="1:4">
      <c r="A3" s="3" t="s">
        <v>251</v>
      </c>
    </row>
    <row r="4" spans="1:4">
      <c r="A4" s="4" t="s">
        <v>132</v>
      </c>
      <c r="B4" s="5" t="n">
        <v>39185</v>
      </c>
      <c r="C4" s="5" t="n">
        <v>69771</v>
      </c>
      <c r="D4" s="5" t="n">
        <v>23092</v>
      </c>
    </row>
    <row r="5" spans="1:4">
      <c r="A5" s="3" t="s">
        <v>1340</v>
      </c>
    </row>
    <row r="6" spans="1:4">
      <c r="A6" s="4" t="s">
        <v>122</v>
      </c>
      <c r="B6" s="6" t="n">
        <v>67953</v>
      </c>
      <c r="C6" s="6" t="n">
        <v>64775</v>
      </c>
      <c r="D6" s="6" t="n">
        <v>46426</v>
      </c>
    </row>
    <row r="7" spans="1:4">
      <c r="A7" s="4" t="s">
        <v>1341</v>
      </c>
      <c r="B7" s="6" t="n">
        <v>-15689</v>
      </c>
      <c r="C7" s="6" t="n">
        <v>-27581</v>
      </c>
      <c r="D7" s="6" t="n">
        <v>1570</v>
      </c>
    </row>
    <row r="8" spans="1:4">
      <c r="A8" s="4" t="s">
        <v>496</v>
      </c>
      <c r="B8" s="6" t="n">
        <v>-11535</v>
      </c>
      <c r="C8" s="6" t="n">
        <v>-3049</v>
      </c>
      <c r="D8" s="6" t="n">
        <v>-4551</v>
      </c>
    </row>
    <row r="9" spans="1:4">
      <c r="A9" s="4" t="s">
        <v>1342</v>
      </c>
      <c r="B9" s="6" t="n">
        <v>1942</v>
      </c>
      <c r="C9" s="6" t="n">
        <v>2470</v>
      </c>
      <c r="D9" s="6" t="n">
        <v>1680</v>
      </c>
    </row>
    <row r="10" spans="1:4">
      <c r="A10" s="4" t="s">
        <v>156</v>
      </c>
      <c r="B10" s="6" t="n">
        <v>2628</v>
      </c>
      <c r="C10" s="6" t="n">
        <v>-1699</v>
      </c>
      <c r="D10" s="6" t="n">
        <v>1855</v>
      </c>
    </row>
    <row r="11" spans="1:4">
      <c r="A11" s="4" t="s">
        <v>619</v>
      </c>
      <c r="B11" s="6" t="n">
        <v>12631</v>
      </c>
      <c r="C11" s="6" t="n">
        <v>842</v>
      </c>
      <c r="D11" s="6" t="n">
        <v>6552</v>
      </c>
    </row>
    <row r="12" spans="1:4">
      <c r="A12" s="4" t="s">
        <v>1343</v>
      </c>
      <c r="B12" s="6" t="n">
        <v>57930</v>
      </c>
      <c r="C12" s="6" t="n">
        <v>35758</v>
      </c>
      <c r="D12" s="6" t="n">
        <v>53532</v>
      </c>
    </row>
    <row r="13" spans="1:4">
      <c r="A13" s="4" t="s">
        <v>1344</v>
      </c>
      <c r="B13" s="6" t="n">
        <v>97115</v>
      </c>
      <c r="C13" s="6" t="n">
        <v>105529</v>
      </c>
      <c r="D13" s="6" t="n">
        <v>76624</v>
      </c>
    </row>
    <row r="14" spans="1:4">
      <c r="A14" s="4" t="s">
        <v>192</v>
      </c>
      <c r="B14" s="5" t="n">
        <v>155358</v>
      </c>
      <c r="C14" s="5" t="n">
        <v>150266</v>
      </c>
      <c r="D14" s="5" t="n">
        <v>14232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45</v>
      </c>
      <c r="B1" s="2" t="s">
        <v>1</v>
      </c>
    </row>
    <row r="2" spans="1:4">
      <c r="B2" s="2" t="s">
        <v>2</v>
      </c>
      <c r="C2" s="2" t="s">
        <v>67</v>
      </c>
      <c r="D2" s="2" t="s">
        <v>113</v>
      </c>
    </row>
    <row r="3" spans="1:4">
      <c r="A3" s="3" t="s">
        <v>1346</v>
      </c>
    </row>
    <row r="4" spans="1:4">
      <c r="A4" s="4" t="s">
        <v>1347</v>
      </c>
      <c r="B4" s="7" t="n">
        <v>0.79</v>
      </c>
      <c r="C4" s="7" t="n">
        <v>0.75</v>
      </c>
      <c r="D4" s="7" t="n">
        <v>0.42</v>
      </c>
    </row>
    <row r="5" spans="1:4">
      <c r="A5" s="4" t="s">
        <v>1348</v>
      </c>
      <c r="B5" s="10" t="n">
        <v>0.4</v>
      </c>
      <c r="C5" s="10" t="n">
        <v>0.33</v>
      </c>
      <c r="D5" s="10" t="n">
        <v>0.5</v>
      </c>
    </row>
    <row r="6" spans="1:4">
      <c r="A6" s="4" t="s">
        <v>1349</v>
      </c>
      <c r="B6" s="10" t="n">
        <v>0.01</v>
      </c>
      <c r="C6" s="10" t="n">
        <v>0.12</v>
      </c>
      <c r="D6" s="10" t="n">
        <v>0.28</v>
      </c>
    </row>
    <row r="7" spans="1:4">
      <c r="A7" s="4" t="s">
        <v>1350</v>
      </c>
      <c r="B7" s="7" t="n">
        <v>1.2</v>
      </c>
      <c r="C7" s="7" t="n">
        <v>1.2</v>
      </c>
      <c r="D7" s="7" t="n">
        <v>1.2</v>
      </c>
    </row>
    <row r="8" spans="1:4">
      <c r="A8" s="4" t="s">
        <v>1351</v>
      </c>
      <c r="B8" s="4" t="s">
        <v>1352</v>
      </c>
      <c r="C8" s="4" t="s">
        <v>1353</v>
      </c>
      <c r="D8" s="4" t="s">
        <v>1354</v>
      </c>
    </row>
    <row r="9" spans="1:4">
      <c r="A9" s="4" t="s">
        <v>1355</v>
      </c>
      <c r="B9" s="4" t="s">
        <v>1356</v>
      </c>
      <c r="C9" s="4" t="s">
        <v>1357</v>
      </c>
      <c r="D9" s="4" t="s">
        <v>1358</v>
      </c>
    </row>
    <row r="10" spans="1:4">
      <c r="A10" s="4" t="s">
        <v>1359</v>
      </c>
      <c r="B10" s="4" t="s">
        <v>1360</v>
      </c>
      <c r="C10" s="4" t="s">
        <v>1361</v>
      </c>
      <c r="D10" s="4" t="s">
        <v>1362</v>
      </c>
    </row>
    <row r="11" spans="1:4">
      <c r="A11" s="4" t="s">
        <v>1363</v>
      </c>
      <c r="B11" s="4" t="s">
        <v>1042</v>
      </c>
      <c r="C11" s="4" t="s">
        <v>1042</v>
      </c>
      <c r="D11" s="4" t="s">
        <v>104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364</v>
      </c>
      <c r="B1" s="2" t="s">
        <v>1</v>
      </c>
    </row>
    <row r="2" spans="1:4">
      <c r="B2" s="2" t="s">
        <v>2</v>
      </c>
      <c r="C2" s="2" t="s">
        <v>67</v>
      </c>
      <c r="D2" s="2" t="s">
        <v>113</v>
      </c>
    </row>
    <row r="3" spans="1:4">
      <c r="A3" s="3" t="s">
        <v>1365</v>
      </c>
    </row>
    <row r="4" spans="1:4">
      <c r="A4" s="4" t="s">
        <v>1366</v>
      </c>
      <c r="B4" s="5" t="n">
        <v>550</v>
      </c>
      <c r="C4" s="5" t="n">
        <v>586</v>
      </c>
      <c r="D4" s="5" t="n">
        <v>608</v>
      </c>
    </row>
    <row r="5" spans="1:4">
      <c r="A5" s="4" t="s">
        <v>1367</v>
      </c>
      <c r="B5" s="6" t="n">
        <v>550</v>
      </c>
      <c r="C5" s="6" t="n">
        <v>586</v>
      </c>
      <c r="D5" s="6" t="n">
        <v>608</v>
      </c>
    </row>
    <row r="6" spans="1:4">
      <c r="A6" s="4" t="s">
        <v>1368</v>
      </c>
      <c r="B6" s="5" t="n">
        <v>543</v>
      </c>
      <c r="C6" s="5" t="n">
        <v>637</v>
      </c>
      <c r="D6" s="5" t="n">
        <v>55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69</v>
      </c>
      <c r="B1" s="2" t="s">
        <v>2</v>
      </c>
      <c r="C1" s="2" t="s">
        <v>67</v>
      </c>
    </row>
    <row r="2" spans="1:3">
      <c r="A2" s="4" t="s">
        <v>1370</v>
      </c>
    </row>
    <row r="3" spans="1:3">
      <c r="A3" s="3" t="s">
        <v>1371</v>
      </c>
    </row>
    <row r="4" spans="1:3">
      <c r="A4" s="4" t="s">
        <v>84</v>
      </c>
      <c r="B4" s="9" t="n">
        <v>1414.1</v>
      </c>
      <c r="C4" s="5" t="n">
        <v>1346</v>
      </c>
    </row>
    <row r="5" spans="1:3">
      <c r="A5" s="4" t="s">
        <v>1372</v>
      </c>
    </row>
    <row r="6" spans="1:3">
      <c r="A6" s="3" t="s">
        <v>1371</v>
      </c>
    </row>
    <row r="7" spans="1:3">
      <c r="A7" s="4" t="s">
        <v>84</v>
      </c>
      <c r="B7" s="9" t="n">
        <v>1425.8</v>
      </c>
      <c r="C7" s="9" t="n">
        <v>1326.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3</v>
      </c>
      <c r="B1" s="2" t="s">
        <v>803</v>
      </c>
      <c r="J1" s="2" t="s">
        <v>1</v>
      </c>
    </row>
    <row r="2" spans="1:12">
      <c r="B2" s="2" t="s">
        <v>2</v>
      </c>
      <c r="C2" s="2" t="s">
        <v>1120</v>
      </c>
      <c r="D2" s="2" t="s">
        <v>1121</v>
      </c>
      <c r="E2" s="2" t="s">
        <v>1122</v>
      </c>
      <c r="F2" s="2" t="s">
        <v>67</v>
      </c>
      <c r="G2" s="2" t="s">
        <v>1300</v>
      </c>
      <c r="H2" s="2" t="s">
        <v>1301</v>
      </c>
      <c r="I2" s="2" t="s">
        <v>1302</v>
      </c>
      <c r="J2" s="2" t="s">
        <v>2</v>
      </c>
      <c r="K2" s="2" t="s">
        <v>67</v>
      </c>
      <c r="L2" s="2" t="s">
        <v>113</v>
      </c>
    </row>
    <row r="3" spans="1:12">
      <c r="A3" s="3" t="s">
        <v>1374</v>
      </c>
    </row>
    <row r="4" spans="1:12">
      <c r="A4" s="4" t="s">
        <v>114</v>
      </c>
      <c r="B4" s="5" t="n">
        <v>121524</v>
      </c>
      <c r="C4" s="5" t="n">
        <v>119799</v>
      </c>
      <c r="D4" s="5" t="n">
        <v>116317</v>
      </c>
      <c r="E4" s="5" t="n">
        <v>112657</v>
      </c>
      <c r="F4" s="5" t="n">
        <v>113168</v>
      </c>
      <c r="G4" s="5" t="n">
        <v>113462</v>
      </c>
      <c r="H4" s="5" t="n">
        <v>111634</v>
      </c>
      <c r="I4" s="5" t="n">
        <v>112124</v>
      </c>
      <c r="J4" s="5" t="n">
        <v>470298</v>
      </c>
      <c r="K4" s="5" t="n">
        <v>450389</v>
      </c>
      <c r="L4" s="5" t="n">
        <v>424737</v>
      </c>
    </row>
    <row r="5" spans="1:12">
      <c r="A5" s="4" t="s">
        <v>1375</v>
      </c>
      <c r="B5" s="5" t="n">
        <v>27210</v>
      </c>
      <c r="C5" s="5" t="n">
        <v>2601</v>
      </c>
      <c r="D5" s="5" t="n">
        <v>4484</v>
      </c>
      <c r="E5" s="5" t="n">
        <v>4891</v>
      </c>
      <c r="F5" s="5" t="n">
        <v>16314</v>
      </c>
      <c r="G5" s="5" t="n">
        <v>6548</v>
      </c>
      <c r="H5" s="5" t="n">
        <v>37729</v>
      </c>
      <c r="I5" s="5" t="n">
        <v>9180</v>
      </c>
    </row>
    <row r="6" spans="1:12">
      <c r="A6" s="3" t="s">
        <v>1376</v>
      </c>
    </row>
    <row r="7" spans="1:12">
      <c r="A7" s="4" t="s">
        <v>133</v>
      </c>
      <c r="B7" s="7" t="n">
        <v>0.2</v>
      </c>
      <c r="C7" s="7" t="n">
        <v>0.02</v>
      </c>
      <c r="D7" s="7" t="n">
        <v>0.03</v>
      </c>
      <c r="E7" s="7" t="n">
        <v>0.04</v>
      </c>
      <c r="F7" s="7" t="n">
        <v>0.13</v>
      </c>
      <c r="G7" s="7" t="n">
        <v>0.05</v>
      </c>
      <c r="H7" s="7" t="n">
        <v>0.3</v>
      </c>
      <c r="I7" s="7" t="n">
        <v>0.07000000000000001</v>
      </c>
      <c r="J7" s="7" t="n">
        <v>0.29</v>
      </c>
      <c r="K7" s="7" t="n">
        <v>0.55</v>
      </c>
      <c r="L7" s="7" t="n">
        <v>0.18</v>
      </c>
    </row>
    <row r="8" spans="1:12">
      <c r="A8" s="4" t="s">
        <v>134</v>
      </c>
      <c r="B8" s="7" t="n">
        <v>0.2</v>
      </c>
      <c r="C8" s="7" t="n">
        <v>0.02</v>
      </c>
      <c r="D8" s="7" t="n">
        <v>0.03</v>
      </c>
      <c r="E8" s="7" t="n">
        <v>0.04</v>
      </c>
      <c r="F8" s="7" t="n">
        <v>0.13</v>
      </c>
      <c r="G8" s="7" t="n">
        <v>0.05</v>
      </c>
      <c r="H8" s="7" t="n">
        <v>0.3</v>
      </c>
      <c r="I8" s="7" t="n">
        <v>0.07000000000000001</v>
      </c>
      <c r="J8" s="7" t="n">
        <v>0.29</v>
      </c>
      <c r="K8" s="7" t="n">
        <v>0.55</v>
      </c>
      <c r="L8" s="7" t="n">
        <v>0.18</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1"/>
    <col customWidth="1" max="7" min="7" width="21"/>
  </cols>
  <sheetData>
    <row r="1" spans="1:7">
      <c r="A1" s="1" t="s">
        <v>1377</v>
      </c>
      <c r="B1" s="2" t="s">
        <v>803</v>
      </c>
      <c r="E1" s="2" t="s">
        <v>1</v>
      </c>
    </row>
    <row r="2" spans="1:7">
      <c r="B2" s="2" t="s">
        <v>1378</v>
      </c>
      <c r="C2" s="2" t="s">
        <v>1379</v>
      </c>
      <c r="D2" s="2" t="s">
        <v>1380</v>
      </c>
      <c r="E2" s="2" t="s">
        <v>539</v>
      </c>
      <c r="F2" s="2" t="s">
        <v>499</v>
      </c>
      <c r="G2" s="2" t="s">
        <v>535</v>
      </c>
    </row>
    <row r="3" spans="1:7">
      <c r="A3" s="3" t="s">
        <v>1381</v>
      </c>
    </row>
    <row r="4" spans="1:7">
      <c r="A4" s="4" t="s">
        <v>1382</v>
      </c>
      <c r="B4" s="5" t="n">
        <v>20000</v>
      </c>
      <c r="C4" s="5" t="n">
        <v>10800</v>
      </c>
      <c r="D4" s="5" t="n">
        <v>27700</v>
      </c>
      <c r="E4" s="5" t="n">
        <v>25101</v>
      </c>
      <c r="F4" s="5" t="n">
        <v>41665</v>
      </c>
      <c r="G4" s="5" t="n">
        <v>39524</v>
      </c>
    </row>
    <row r="5" spans="1:7">
      <c r="A5" s="4" t="s">
        <v>1383</v>
      </c>
      <c r="B5" s="6" t="n">
        <v>6</v>
      </c>
      <c r="C5" s="6" t="n">
        <v>3</v>
      </c>
      <c r="D5" s="6" t="n">
        <v>12</v>
      </c>
    </row>
  </sheetData>
  <mergeCells count="3">
    <mergeCell ref="A1:A2"/>
    <mergeCell ref="B1:D1"/>
    <mergeCell ref="E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4</v>
      </c>
      <c r="B1" s="2" t="s">
        <v>1</v>
      </c>
    </row>
    <row r="2" spans="1:4">
      <c r="B2" s="2" t="s">
        <v>2</v>
      </c>
      <c r="C2" s="2" t="s">
        <v>67</v>
      </c>
      <c r="D2" s="2" t="s">
        <v>113</v>
      </c>
    </row>
    <row r="3" spans="1:4">
      <c r="A3" s="3" t="s">
        <v>1385</v>
      </c>
    </row>
    <row r="4" spans="1:4">
      <c r="A4" s="4" t="s">
        <v>1386</v>
      </c>
      <c r="B4" s="5" t="n">
        <v>251</v>
      </c>
      <c r="C4" s="5" t="n">
        <v>256</v>
      </c>
      <c r="D4" s="5" t="n">
        <v>148</v>
      </c>
    </row>
    <row r="5" spans="1:4">
      <c r="A5" s="4" t="s">
        <v>1387</v>
      </c>
      <c r="B5" s="6" t="n">
        <v>167</v>
      </c>
      <c r="C5" s="6" t="n">
        <v>60</v>
      </c>
      <c r="D5" s="6" t="n">
        <v>159</v>
      </c>
    </row>
    <row r="6" spans="1:4">
      <c r="A6" s="4" t="s">
        <v>1388</v>
      </c>
      <c r="B6" s="6" t="n">
        <v>0</v>
      </c>
      <c r="C6" s="6" t="n">
        <v>0</v>
      </c>
      <c r="D6" s="6" t="n">
        <v>0</v>
      </c>
    </row>
    <row r="7" spans="1:4">
      <c r="A7" s="4" t="s">
        <v>1389</v>
      </c>
      <c r="B7" s="6" t="n">
        <v>0</v>
      </c>
      <c r="C7" s="6" t="n">
        <v>65</v>
      </c>
      <c r="D7" s="6" t="n">
        <v>51</v>
      </c>
    </row>
    <row r="8" spans="1:4">
      <c r="A8" s="4" t="s">
        <v>1390</v>
      </c>
      <c r="B8" s="5" t="n">
        <v>418</v>
      </c>
      <c r="C8" s="5" t="n">
        <v>251</v>
      </c>
      <c r="D8" s="5" t="n">
        <v>25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16:47:08Z</dcterms:created>
  <dcterms:modified xmlns:dcterms="http://purl.org/dc/terms/" xmlns:xsi="http://www.w3.org/2001/XMLSchema-instance" xsi:type="dcterms:W3CDTF">2020-02-12T16:47:08Z</dcterms:modified>
</cp:coreProperties>
</file>